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Summa" sheetId="11" state="visible" r:id="rId11"/>
    <sheet xmlns:r="http://schemas.openxmlformats.org/officeDocument/2006/relationships" name="Restructuring Charges" sheetId="12" state="visible" r:id="rId12"/>
    <sheet xmlns:r="http://schemas.openxmlformats.org/officeDocument/2006/relationships" name="Earnings Per Common Share (&quot;EPS"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Other Assets and Other Liabilit" sheetId="18" state="visible" r:id="rId18"/>
    <sheet xmlns:r="http://schemas.openxmlformats.org/officeDocument/2006/relationships" name="Derivative Instrument and Hedgi"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hare-Based Compensation Plan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egment Reporting"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structuring Charges (Tables)" sheetId="29" state="visible" r:id="rId29"/>
    <sheet xmlns:r="http://schemas.openxmlformats.org/officeDocument/2006/relationships" name="Earnings Per Common Share (&quot;E_2"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Other Assets and Other Liabil_2" sheetId="35" state="visible" r:id="rId35"/>
    <sheet xmlns:r="http://schemas.openxmlformats.org/officeDocument/2006/relationships" name="Derivative Instrument and Hed_2" sheetId="36" state="visible" r:id="rId36"/>
    <sheet xmlns:r="http://schemas.openxmlformats.org/officeDocument/2006/relationships" name="Shareholders' Equity (Tables)" sheetId="37" state="visible" r:id="rId37"/>
    <sheet xmlns:r="http://schemas.openxmlformats.org/officeDocument/2006/relationships" name="Accumulated Other Comprehensi_2" sheetId="38" state="visible" r:id="rId38"/>
    <sheet xmlns:r="http://schemas.openxmlformats.org/officeDocument/2006/relationships" name="Share-Based Compensation Plans " sheetId="39" state="visible" r:id="rId39"/>
    <sheet xmlns:r="http://schemas.openxmlformats.org/officeDocument/2006/relationships" name="Employee Benefit Plans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Segment Reporting (Tables)" sheetId="43" state="visible" r:id="rId43"/>
    <sheet xmlns:r="http://schemas.openxmlformats.org/officeDocument/2006/relationships" name="Basis of Presentation and Sum_4" sheetId="44" state="visible" r:id="rId44"/>
    <sheet xmlns:r="http://schemas.openxmlformats.org/officeDocument/2006/relationships" name="Business Combinations (Narrativ" sheetId="45" state="visible" r:id="rId45"/>
    <sheet xmlns:r="http://schemas.openxmlformats.org/officeDocument/2006/relationships" name="Restructuring Charges (Narrativ" sheetId="46" state="visible" r:id="rId46"/>
    <sheet xmlns:r="http://schemas.openxmlformats.org/officeDocument/2006/relationships" name="Restructuring Charges (Summary " sheetId="47" state="visible" r:id="rId47"/>
    <sheet xmlns:r="http://schemas.openxmlformats.org/officeDocument/2006/relationships" name="Restructuring Charges (Summar_2" sheetId="48" state="visible" r:id="rId48"/>
    <sheet xmlns:r="http://schemas.openxmlformats.org/officeDocument/2006/relationships" name="Earnings Per Common Share (&quot;E_3" sheetId="49" state="visible" r:id="rId49"/>
    <sheet xmlns:r="http://schemas.openxmlformats.org/officeDocument/2006/relationships" name="Earnings Per Common Share (&quot;E_4" sheetId="50" state="visible" r:id="rId50"/>
    <sheet xmlns:r="http://schemas.openxmlformats.org/officeDocument/2006/relationships" name="Investment Securities (Amortize" sheetId="51" state="visible" r:id="rId51"/>
    <sheet xmlns:r="http://schemas.openxmlformats.org/officeDocument/2006/relationships" name="Investment Securities (Narrativ" sheetId="52" state="visible" r:id="rId52"/>
    <sheet xmlns:r="http://schemas.openxmlformats.org/officeDocument/2006/relationships" name="Investment Securities (Sales of" sheetId="53" state="visible" r:id="rId53"/>
    <sheet xmlns:r="http://schemas.openxmlformats.org/officeDocument/2006/relationships" name="Investment Securities (Schedule" sheetId="54" state="visible" r:id="rId54"/>
    <sheet xmlns:r="http://schemas.openxmlformats.org/officeDocument/2006/relationships" name="Investment Securities (Investme" sheetId="55" state="visible" r:id="rId55"/>
    <sheet xmlns:r="http://schemas.openxmlformats.org/officeDocument/2006/relationships" name="Loans (Loan Portfolio) (Details" sheetId="56" state="visible" r:id="rId56"/>
    <sheet xmlns:r="http://schemas.openxmlformats.org/officeDocument/2006/relationships" name="Loans (Narrative) (Details)" sheetId="57" state="visible" r:id="rId57"/>
    <sheet xmlns:r="http://schemas.openxmlformats.org/officeDocument/2006/relationships" name="Loans (Recorded Investment by L" sheetId="58" state="visible" r:id="rId58"/>
    <sheet xmlns:r="http://schemas.openxmlformats.org/officeDocument/2006/relationships" name="Loans (Amortized Cost basis of " sheetId="59" state="visible" r:id="rId59"/>
    <sheet xmlns:r="http://schemas.openxmlformats.org/officeDocument/2006/relationships" name="Loans (Financial Effect of the " sheetId="60" state="visible" r:id="rId60"/>
    <sheet xmlns:r="http://schemas.openxmlformats.org/officeDocument/2006/relationships" name="Loans (Performance of Loans tha" sheetId="61" state="visible" r:id="rId61"/>
    <sheet xmlns:r="http://schemas.openxmlformats.org/officeDocument/2006/relationships" name="Loans (Summary of Collateral De" sheetId="62" state="visible" r:id="rId62"/>
    <sheet xmlns:r="http://schemas.openxmlformats.org/officeDocument/2006/relationships" name="Loans (Commercial Loan Portfoli" sheetId="63" state="visible" r:id="rId63"/>
    <sheet xmlns:r="http://schemas.openxmlformats.org/officeDocument/2006/relationships" name="Loans (Retail Loan Portfolio Ca" sheetId="64" state="visible" r:id="rId64"/>
    <sheet xmlns:r="http://schemas.openxmlformats.org/officeDocument/2006/relationships" name="Loans (Changes in the Allowance" sheetId="65" state="visible" r:id="rId65"/>
    <sheet xmlns:r="http://schemas.openxmlformats.org/officeDocument/2006/relationships" name="Leases (Narrative) (Details)" sheetId="66" state="visible" r:id="rId66"/>
    <sheet xmlns:r="http://schemas.openxmlformats.org/officeDocument/2006/relationships" name="Leases (Summary of Classificati" sheetId="67" state="visible" r:id="rId67"/>
    <sheet xmlns:r="http://schemas.openxmlformats.org/officeDocument/2006/relationships" name="Leases (Summary of Lease Costs " sheetId="68" state="visible" r:id="rId68"/>
    <sheet xmlns:r="http://schemas.openxmlformats.org/officeDocument/2006/relationships" name="Leases (Summary of Future Minim"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Other Assets and Other Liabil_3" sheetId="74" state="visible" r:id="rId74"/>
    <sheet xmlns:r="http://schemas.openxmlformats.org/officeDocument/2006/relationships" name="Derivative Instrument and Hed_3" sheetId="75" state="visible" r:id="rId75"/>
    <sheet xmlns:r="http://schemas.openxmlformats.org/officeDocument/2006/relationships" name="Derivative Instrument and Hed_4" sheetId="76" state="visible" r:id="rId76"/>
    <sheet xmlns:r="http://schemas.openxmlformats.org/officeDocument/2006/relationships" name="Derivative Instrument and Hed_5" sheetId="77" state="visible" r:id="rId77"/>
    <sheet xmlns:r="http://schemas.openxmlformats.org/officeDocument/2006/relationships" name="Derivative Instrument and Hed_6" sheetId="78" state="visible" r:id="rId78"/>
    <sheet xmlns:r="http://schemas.openxmlformats.org/officeDocument/2006/relationships" name="Derivative Instrument and Hed_7" sheetId="79" state="visible" r:id="rId79"/>
    <sheet xmlns:r="http://schemas.openxmlformats.org/officeDocument/2006/relationships" name="Shareholders' Equity (Changes i" sheetId="80" state="visible" r:id="rId80"/>
    <sheet xmlns:r="http://schemas.openxmlformats.org/officeDocument/2006/relationships" name="Shareholders' Equity (Narrative"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Accumulated Other Comprehensi_5" sheetId="84" state="visible" r:id="rId84"/>
    <sheet xmlns:r="http://schemas.openxmlformats.org/officeDocument/2006/relationships" name="Share-Based Compensation Plan_2" sheetId="85" state="visible" r:id="rId85"/>
    <sheet xmlns:r="http://schemas.openxmlformats.org/officeDocument/2006/relationships" name="Share-Based Compensation Plan_3" sheetId="86" state="visible" r:id="rId86"/>
    <sheet xmlns:r="http://schemas.openxmlformats.org/officeDocument/2006/relationships" name="Share-Based Compensation Plan_4" sheetId="87" state="visible" r:id="rId87"/>
    <sheet xmlns:r="http://schemas.openxmlformats.org/officeDocument/2006/relationships" name="Employee Benefit Plans (Compone" sheetId="88" state="visible" r:id="rId88"/>
    <sheet xmlns:r="http://schemas.openxmlformats.org/officeDocument/2006/relationships" name="Employee Benefit Plans (Narrati"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Fair Value Measurements (Assets" sheetId="93" state="visible" r:id="rId93"/>
    <sheet xmlns:r="http://schemas.openxmlformats.org/officeDocument/2006/relationships" name="Fair Value Measurements (Narrat" sheetId="94" state="visible" r:id="rId94"/>
    <sheet xmlns:r="http://schemas.openxmlformats.org/officeDocument/2006/relationships" name="Fair Value Measurements (Additi" sheetId="95" state="visible" r:id="rId95"/>
    <sheet xmlns:r="http://schemas.openxmlformats.org/officeDocument/2006/relationships" name="Fair Value Measurements (Carryi" sheetId="96" state="visible" r:id="rId96"/>
    <sheet xmlns:r="http://schemas.openxmlformats.org/officeDocument/2006/relationships" name="Segment Reporting (Narrative) (" sheetId="97" state="visible" r:id="rId97"/>
    <sheet xmlns:r="http://schemas.openxmlformats.org/officeDocument/2006/relationships" name="Segment Reporting (Business Seg" sheetId="98" state="visible" r:id="rId98"/>
    <sheet xmlns:r="http://schemas.openxmlformats.org/officeDocument/2006/relationships" name="Segment Reporting (Business S_2"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3</t>
        </is>
      </c>
      <c r="C8" s="4" t="inlineStr">
        <is>
          <t xml:space="preserve"> </t>
        </is>
      </c>
    </row>
    <row r="9">
      <c r="A9" s="4" t="inlineStr">
        <is>
          <t>Trading Symbol</t>
        </is>
      </c>
      <c r="B9" s="4" t="inlineStr">
        <is>
          <t>FISI</t>
        </is>
      </c>
      <c r="C9" s="4" t="inlineStr">
        <is>
          <t xml:space="preserve"> </t>
        </is>
      </c>
    </row>
    <row r="10">
      <c r="A10" s="4" t="inlineStr">
        <is>
          <t>Entity Registrant Name</t>
        </is>
      </c>
      <c r="B10" s="4" t="inlineStr">
        <is>
          <t>Financial Institutions, Inc.</t>
        </is>
      </c>
      <c r="C10" s="4" t="inlineStr">
        <is>
          <t xml:space="preserve"> </t>
        </is>
      </c>
    </row>
    <row r="11">
      <c r="A11" s="4" t="inlineStr">
        <is>
          <t>Entity Central Index Key</t>
        </is>
      </c>
      <c r="B11" s="4" t="inlineStr">
        <is>
          <t>000086283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6481</t>
        </is>
      </c>
      <c r="C18" s="4" t="inlineStr">
        <is>
          <t xml:space="preserve"> </t>
        </is>
      </c>
    </row>
    <row r="19">
      <c r="A19" s="4" t="inlineStr">
        <is>
          <t>Entity Tax Identification Number</t>
        </is>
      </c>
      <c r="B19" s="4" t="inlineStr">
        <is>
          <t>16-0816610</t>
        </is>
      </c>
      <c r="C19" s="4" t="inlineStr">
        <is>
          <t xml:space="preserve"> </t>
        </is>
      </c>
    </row>
    <row r="20">
      <c r="A20" s="4" t="inlineStr">
        <is>
          <t>Entity Incorporation, State or Country Code</t>
        </is>
      </c>
      <c r="B20" s="4" t="inlineStr">
        <is>
          <t>NY</t>
        </is>
      </c>
      <c r="C20" s="4" t="inlineStr">
        <is>
          <t xml:space="preserve"> </t>
        </is>
      </c>
    </row>
    <row r="21">
      <c r="A21" s="4" t="inlineStr">
        <is>
          <t>Entity Address, Address Line One</t>
        </is>
      </c>
      <c r="B21" s="4" t="inlineStr">
        <is>
          <t>220 LIBERTY STREET</t>
        </is>
      </c>
      <c r="C21" s="4" t="inlineStr">
        <is>
          <t xml:space="preserve"> </t>
        </is>
      </c>
    </row>
    <row r="22">
      <c r="A22" s="4" t="inlineStr">
        <is>
          <t>Entity Address, City or Town</t>
        </is>
      </c>
      <c r="B22" s="4" t="inlineStr">
        <is>
          <t>WARSAW</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4569</t>
        </is>
      </c>
      <c r="C24" s="4" t="inlineStr">
        <is>
          <t xml:space="preserve"> </t>
        </is>
      </c>
    </row>
    <row r="25">
      <c r="A25" s="4" t="inlineStr">
        <is>
          <t>City Area Code</t>
        </is>
      </c>
      <c r="B25" s="4" t="inlineStr">
        <is>
          <t>585</t>
        </is>
      </c>
      <c r="C25" s="4" t="inlineStr">
        <is>
          <t xml:space="preserve"> </t>
        </is>
      </c>
    </row>
    <row r="26">
      <c r="A26" s="4" t="inlineStr">
        <is>
          <t>Local Phone Number</t>
        </is>
      </c>
      <c r="B26" s="4" t="inlineStr">
        <is>
          <t>786-1100</t>
        </is>
      </c>
      <c r="C26" s="4" t="inlineStr">
        <is>
          <t xml:space="preserve"> </t>
        </is>
      </c>
    </row>
    <row r="27">
      <c r="A27" s="4" t="inlineStr">
        <is>
          <t>Entity Common Stock, Shares Outstanding</t>
        </is>
      </c>
      <c r="B27" s="4" t="inlineStr">
        <is>
          <t xml:space="preserve"> </t>
        </is>
      </c>
      <c r="C27" s="5" t="n">
        <v>15401800</v>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SDN Insurance Agency, LLC (“SDN”), and Courier Capital, LLC (“Courier Capital”). The Company offers a broad array of deposit, lending and other financial services to individuals, municipalities and businesses in Western and Central New York through its wholly-owned New York chartered banking subsidiary, Five Star Bank (the “Bank”). The Bank also has commercial loan production offices in Ellicott City (Baltimore), Maryland and Syracuse, New York, and indirect lending network relationships with franchised automobile dealers in the Capital District of New York and Northern and Central Pennsylvania. SDN provides a broad range of insurance services to personal and business clients. Courier Capital provides customized investment management, investment consulting and retirement plan services to individuals, businesses, institutions, foundations and retirement plans. On May 1, 2023, the Company completed the merger of its wholly-owned SEC-registered investments advisory firms, under which HNP Capital, LLC merged with and into Courier Capital. The merger was accounted for under ASC-805-50-15 – “Transactions Between Entities Under Common Control,” as an exchange of assets in which Courier Capital recognized the assets and liabilities transferred at historical cost basis at the date of transfer. Corn Hill Innovations Lab, LLC (“CHIL”), which oversaw the Company’s Banking-as-a-Service (“BaaS”) and financial technology (“FinTech”) relationships, was dissolved on March 28, 2023, and all assets and liabilities were transferred to the Bank.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Annual Report on Form 10-K for the year ended December 31, 2022 . The results of operations for any interim periods are not necessarily indicative of the results which may be expected for the entire year or any other period. Reclassifications Certain reclassifications of previously reported amounts have been made to conform to the current year presentation. Such reclassifications did not impact net income or shareholders’ equity as previously reported.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 Cash Flow Reporting Supplemental cash flow information is summarized as follows for the six months ended June 30, 2023 and 2022 (in thousands):
2023 2022
Supplemental information:
Cash paid for interest $ 61,108 $ 6,129
Cash paid (refunded) for income taxes 4,678 ( 871 )
Noncash investing and financing activities:
Real estate and other assets acquired in settlement of loans 163 —
Accrued and declared unpaid dividends 4,975 4,810 (1.) BASIS OF PRESENTATION AND SUMMARY OF SIGNIFICANT ACCOUNTING POLICIES (Continued) Recent Accounting Pronouncements In March 2022, the Financial Accounting Standards Board (“FASB”) issued Accounting Standards Update (“ASU”) No. 2022-02, Financial Instruments – Credit Losses (Topic 326): Troubled Debt Restructuring and Vintage Disclosures. The amendments eliminate the accounting guidance for troubled debt restructurings (“TDRs”) by creditors and enhance the disclosure requirements for loan refinancings and restructurings made with borrowers experiencing financial difficulty. In addition, the amendments require disclosure of current-period gross write-offs for financing receivables by year of origination in the vintage disclosures. ASU 2022-02 became effective for the Company on January 1, 2023 and was applied on a prospective basis. The adoption of this guidance did not have a material effect on the Company’s consolidated financial statements. See Note 5. Loans, for additional information regarding loan refinancings and restructurings made when a borrower is experiencing financial difficulties and updates to vintage disclosures. In March 2022, the FASB issued ASU No. 2022-01, Derivatives and Hedging (Topic 815): Fair Value Hedging – Portfolio Layer Method. The ASU expands the scope in which an entity can apply the portfolio layer method of hedge accounting, allowing for more consistent accounting for similar hedges. The amendments in this update became effective for the Company on January 1, 2023. The adoption of this guidance did not have a material impact on the Company’s consolidated financial statements. Standards Not Yet Effective In March 2023, the FASB issued ASU No. 2023-02, Investments – Equity Method and Joint Ventures (Topic 323): Accounting for Investments in Tax Credit Structures Using the Proportional Amortization Method. The ASU allows for entities to consistently account for tax credit equity investments utilizing the proportional amortization method across all types of tax credits when certain requirements are met. The election of proportional amortization method must be made on a programmatic basis rather than an individual investment basis. For previously held tax credit investments, the amendments will be applied either on a modified retrospective basis or a retrospective basis. The amendments are effective for fiscal years beginning after December 15, 2023, including interim periods within those fiscal years. Early adoption is permitted.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2.) RESTRUCTURING CHARGES On July 17, 2020, the Bank announced management’s decision to adapt to a full-service branch model to streamline retail branches to better align with shifting customer needs and preferences. The transformation resulted in six branch closures and a reduction in staffing. The announcement was the result of a nine-month comprehensive assessment of all lines of business and functional areas, conducted in partnership with a leading process improvement organization. The data-driven analysis identified, among other things, overlapping service areas, automation opportunities and streamlining of processes and operations that would enhance customer experiences and facilitate the long-term sustainability of current and future branches. The announced consolidations represented about ten percent of the branch network and impacted approximately six percent of the total Company workforce. Where possible, those impacted were offered alternative roles or the opportunity to apply for open positions in other areas of the Company. Separated associates received a comprehensive severance package based on tenure. In October 2020, the Company announced the planned closure of one additional branch that closed in January 2021. This location was not included in the branch consolidations announced in July 2020, as alternative options were being considered and consolidation was not possible given its significant distance from other Bank branches. The Company incurred total pre-tax expense related to the branch closures in 2020 of approximately $ 1.7 million, including approximately $ 0.2 million in employee severance, $ 0.5 million in lease termination costs and $ 1.0 million in valuation adjustments on branch facilities. Additional related restructuring charges of $ 1.6 million and $ 111 thousand were incurred in 2022 and 2021, respectively, as a result of property valuation adjustments to write-down certain real estate assets to fair market value based on existing purchase offers and current market conditions. There were $ 19 thousand of restructuring recoveries for the three and six months ended June 30, 2023, associated with the recovery of selling costs on these properties. (2.) RESTRUCTURING CHARGES (Continued) The following table represents the consolidated statements of income classification of the Company’s restructuring charges (in thousands):
Three months ended Six months ended
Income Statement Location 2023 2022 2023 2022
Selling costs Restructuring (recoveries) charges $ ( 19 ) $ — $ ( 19 ) $ —
Valuation adjustments Restructuring (recoveries) charges — 1,269 — 1,269
Total $ ( 19 ) $ 1,269 $ ( 19 ) $ 1,269 The following table represents the changes in the restructuring reserve (in thousands):
Three months ended Six months ended
2023 2022 2023 2022
Balance at beginning of period $ 288 $ 445 $ 302 $ 445
Restructuring (recoveries) charges ( 4 ) 1,269 ( 4 ) 1,269
Cash payments ( 11 ) ( 37 ) ( 25 ) ( 37 )
Charges against assets — ( 1,353 ) — ( 1,353 )
Balance at end of period $ 273 $ 324 $ 273 $ 324 In contemplation of the transactions noted above, certain long-lived assets have met the held for sale criteria as of June 30, 2023. Long lived assets held for sale totaled $ 1.5 million as of both June 30, 2023 and December 31, 2022 and are included in other assets on the Company’s consolidated statements of financial condit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 ("EPS")</t>
        </is>
      </c>
      <c r="B4" s="4" t="inlineStr">
        <is>
          <t xml:space="preserve">(3.) EARNINGS PER COMMON SHARE (“EPS”) The following table presents a reconciliation of the earnings and shares used in calculating basic and diluted EPS (in thousands, except per share amounts).
Three months ended Six months ended
2023 2022 2023 2022
Net income available to common shareholders $ 14,009 $ 15,283 $ 25,733 $ 29,902
Weighted average common shares outstanding:
Total shares issued 16,100 16,100 16,100 16,100
Unvested restricted stock awards ( 7 ) ( 5 ) ( 10 ) ( 5 )
Treasury shares ( 721 ) ( 789 ) ( 734 ) ( 655 )
Total basic weighted average common shares outstanding 15,372 15,306 15,356 15,440
Incremental shares from assumed:
Vesting of restricted stock awards 41 79 71 92
Total diluted weighted average common shares outstanding 15,413 15,385 15,427 15,532
Basic earnings per common share $ 0.91 $ 1.00 $ 1.68 $ 1.94
Diluted earnings per common share $ 0.91 $ 0.99 $ 1.67 $ 1.93 For each of the periods presented, average shares subject to the following instruments were excluded from the computation of diluted EPS because the effect would be antidilutive (in thousands):
Three months ended Six months ended
2023 2022 2023 2022
Restricted stock awards 5 21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Jun. 30, 2023</t>
        </is>
      </c>
    </row>
    <row r="3">
      <c r="A3" s="3" t="inlineStr">
        <is>
          <t>Investments [Abstract]</t>
        </is>
      </c>
      <c r="B3" s="4" t="inlineStr">
        <is>
          <t xml:space="preserve"> </t>
        </is>
      </c>
    </row>
    <row r="4">
      <c r="A4" s="4" t="inlineStr">
        <is>
          <t>Investment Securities</t>
        </is>
      </c>
      <c r="B4" s="4" t="inlineStr">
        <is>
          <t>(4.) INVESTMENT SECURITIES The amortized cost and fair value of investment securities are summarized below (in thousands):
Amortized Unrealized Unrealized Fair
Cost Gains Losses Value
June 30, 2023
Securities available for sale:
U.S. Government agency and government sponsored enterprises $ 24,535 $ — $ 3,274 $ 21,261
Mortgage-backed securities:
Federal National Mortgage Association 524,797 — 73,148 451,649
Federal Home Loan Mortgage Corporation 390,348 — 65,655 324,693
Government National Mortgage Association 110,319 — 21,179 89,140
Collateralized mortgage obligations:
Federal National Mortgage Association 11,502 — 2,544 8,958
Federal Home Loan Mortgage Corporation 20,673 — 4,584 16,089
Privately issued — 332 — 332
Total mortgage-backed securities 1,057,639 332 167,110 890,861
Total available for sale securities $ 1,082,174 $ 332 $ 170,384 $ 912,122
Securities held to maturity:
U.S. Government agency and government sponsored enterprises $ 16,438 $ — $ 824 $ 15,614
State and political subdivisions 76,066 25 6,396 69,695
Mortgage-backed securities:
Federal National Mortgage Association 5,990 — 556 5,434
Federal Home Loan Mortgage Corporation 7,727 — 1,365 6,362
Government National Mortgage Association 21,173 — 1,988 19,185
Collateralized mortgage obligations:
Federal National Mortgage Association 12,796 — 1,111 11,685
Federal Home Loan Mortgage Corporation 15,836 — 1,307 14,529
Government National Mortgage Association 3,871 — 349 3,522
Total mortgage-backed securities 67,393 — 6,676 60,717
Total held to maturity securities 159,897 $ 25 $ 13,896 $ 146,026
Allowance for credit losses – securities ( 4 )
Total held to maturity securities, net $ 159,893
December 31, 2022
Securities available for sale:
U.S. Government agencies and government sponsored enterprises $ 24,535 $ — $ 3,420 $ 21,115
Mortgage-backed securities:
Federal National Mortgage Association 545,797 — 76,193 469,604
Federal Home Loan Mortgage Corporation 410,829 — 68,608 342,221
Government National Mortgage Association 112,202 1 18,037 94,166
Collateralized mortgage obligations:
Federal National Mortgage Association 12,175 — 2,603 9,572
Federal Home Loan Mortgage Corporation 21,519 — 4,163 17,356
Privately issued — 337 — 337
Total mortgage-backed securities 1,102,522 338 169,604 933,256
Total available for sale securities $ 1,127,057 $ 338 $ 173,024 $ 954,371 (4.) INVESTMENT SECURITIES (Continued)
Amortized Unrealized Unrealized Fair
Cost Gains Losses Value
December 31, 2022 (continued)
Securities held to maturity:
U.S. Government agencies and government sponsored enterprises $ 16,363 $ — $ 848 $ 15,515
State and political subdivisions 97,583 24 7,172 90,435
Mortgage-backed securities:
Federal National Mortgage Association 8,332 — 582 7,750
Federal Home Loan Mortgage Corporation 7,959 — 1,396 6,563
Government National Mortgage Association 22,541 — 2,116 20,425
Collateralized mortgage obligations:
Federal National Mortgage Association 14,268 — 1,119 13,149
Federal Home Loan Mortgage Corporation 17,712 — 1,253 16,459
Government National Mortgage Association 4,222 — 330 3,892
Total mortgage-backed securities 75,034 — 6,796 68,238
Total held to maturity securities 188,980 $ 24 $ 14,816 $ 174,188
Allowance for credit losses – securities ( 5 )
Total held to maturity securities, net $ 188,975 The Company elected to exclude accrued interest receivable (“AIR”) from the amortized cost basis of debt securities disclosed throughout this footnote. For available for sale (“AFS”) debt securities, AIR totaled $ 2.0 million and $ 2.1 million as of June 30, 2023 and December 31, 2022, respectively. For held to maturity (“HTM”) debt securities, AIR totaled $ 643 thousand and $ 695 thousand as of June 30, 2023 and December 31, 2022, respectively. AIR is included in other assets on the Company’s consolidated statements of financial condition. For the three months ended June 30, 2023 and 2022 , provision for credit loss for HTM investment securities was less than $ 1 thousand in each period. For the six months ended June 30, 2023 and 2022 , provision for credit loss for HTM investment securities was $ 1 thousand and less than $ 1 thousand, respectively. Investment securities with a total fair value of $ 795.0 million and $ 850.4 million at June 30, 2023 and December 31, 2022, respectively, were pledged as collateral to secure public deposits and for other purposes required or permitted by law. Sales of securities available for sale were as follows (in thousands):
Three months ended Six months ended
2023 2022 2023 2022
Proceeds from sales $ — $ 6,252 $ — $ 6,252
Gross realized gains — — — —
Gross realized losses — 15 — 15 (4.) INVESTMENT SECURITIES (Continued) The scheduled maturities of securities available for sale and securities held to maturity at June 30, 2023 are shown below (in thousands). Actual expected maturities may differ from contractual maturities because issuers may have the right to call or prepay obligations.
Amortized Fair
Cost Value
Debt securities available for sale:
Due in one year or less $ 2,767 $ 2,688
Due from one to five years 92,004 84,185
Due after five years through ten years 134,942 118,659
Due after ten years 852,461 706,590
Total available for sale securities $ 1,082,174 $ 912,122
Debt securities held to maturity:
Due in one year or less $ 25,668 $ 25,401
Due from one to five years 39,346 37,977
Due after five years through ten years 30,793 27,351
Due after ten years 64,090 55,297
Total held to maturity securities $ 159,897 $ 146,026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June 30, 2023
Securities available for sale:
U.S. Government agencies and government $ — $ — $ 21,261 $ 3,274 $ 21,261 $ 3,274
Mortgage-backed securities:
Federal National Mortgage Association 183 4 451,466 73,144 451,649 73,148
Federal Home Loan Mortgage Corporation 8,376 654 316,317 65,001 324,693 65,655
Government National Mortgage Association 85 3 89,055 21,176 89,140 21,179
Collateralized mortgage obligations:
Federal National Mortgage Association — — 8,958 2,544 8,958 2,544
Federal Home Loan Mortgage Corporation — — 16,089 4,584 16,089 4,584
Total mortgage-backed securities 8,644 661 881,885 166,449 890,529 167,110
Total available for sale securities 8,644 661 903,146 169,723 911,790 170,384
Total AFS debt securities with unrealized losses $ 8,644 $ 661 $ 903,146 $ 169,723 $ 911,790 $ 170,384
December 31, 2022
Securities available for sale:
U.S. Government agencies and government $ — $ — $ 21,115 $ 3,420 $ 21,115 $ 3,420
Mortgage-backed securities:
Federal National Mortgage Association 154,006 14,708 315,598 61,485 469,604 76,193
Federal Home Loan Mortgage Corporation 28,493 2,199 313,728 66,409 342,221 68,608
Government National Mortgage Association 10,301 921 83,841 17,116 94,142 18,037
Collateralized mortgage obligations:
Federal National Mortgage Association 1,000 94 8,572 2,509 9,572 2,603
Federal Home Loan Mortgage Corporation — — 17,356 4,163 17,356 4,163
Total mortgage-backed securities 193,800 17,922 739,095 151,682 932,895 169,604
Total available for sale securities 193,800 17,922 760,210 155,102 954,010 173,024
Total AFS debt securities with unrealized losses $ 193,800 $ 17,922 $ 760,210 $ 155,102 $ 954,010 $ 173,024 (4.) INVESTMENT SECURITIES (Continued) The total number of available for sale securities positions in the investment portfolio in an unrealized loss position at June 30, 2023 was 221 compared to 226 at December 31, 2022. At June 30, 2023 , the Company had positions in 196 investment securities with a fair value of $ 903.1 million and a total unrealized loss of $ 169.7 million that had been in a continuous unrealized loss position for more than 12 months. At June 30, 2023 , there were a total of 25 securities positions in the Company’s investment portfolio with a fair value of $ 8.6 million and a total unrealized loss of $ 661 thousand that had been in a continuous unrealized loss position for less than 12 months. At December 31, 2022 , the Company had a position in 127 investment securities with a fair value of $ 760.2 million and a total unrealized loss of $ 155.1 million that had been in a continuous unrealized loss position for more than 12 months. At December 31, 2022 , there were a total of 99 securities positions in the Company’s investment portfolio with a fair value of $ 193.8 million and a total unrealized loss of $ 17.9 million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Securities Available for Sale As of June 30, 2023 and December 31, 2022 , no al lowance for credit losses has been recognized on available for sale securities in an unrealized loss position as management does not believe any of the securities we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June 30, 2023, $ 71.2 million of our municipal bonds were rated as an equivalent to Standard &amp; Poor’s A/AA/AAA, with $ 4.6 million internally rated to be the equivalent of Standard &amp; Poor’s A/AA/AAA rating, and $ 0.3 million in non-rated bonds, all of which mature in 2023. Additionally, no municipal bonds were rated below investment grade. As of December 31, 2022 , $ 90.6 million of our municipal bonds were rated as an equivalent to Standard &amp; Poor’s A/AA/AAA, with $ 6.9 million internally rated to be the equivalent of Standard &amp; Poor’s A/AA/AAA rating, and no municipal bonds were rated below investment grade. As of June 30, 2023 and December 31, 2022 , the Company had no past due or nonaccrual held to maturity invest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6 Months Ended</t>
        </is>
      </c>
    </row>
    <row r="2">
      <c r="B2" s="2" t="inlineStr">
        <is>
          <t>Jun. 30, 2023</t>
        </is>
      </c>
    </row>
    <row r="3">
      <c r="A3" s="3" t="inlineStr">
        <is>
          <t>Loans and Leases Receivable Disclosure [Abstract]</t>
        </is>
      </c>
      <c r="B3" s="4" t="inlineStr">
        <is>
          <t xml:space="preserve"> </t>
        </is>
      </c>
    </row>
    <row r="4">
      <c r="A4" s="4" t="inlineStr">
        <is>
          <t>Loans</t>
        </is>
      </c>
      <c r="B4" s="4" t="inlineStr">
        <is>
          <t>(5.) LOANS The Company’s loan portfolio consisted of the following as of the dates indicated (in thousands):
Principal Net Deferred Loans,
June 30, 2023
Commercial business $ 719,714 $ 658 $ 720,372
Commercial mortgage 1,965,596 ( 4,376 ) 1,961,220
Residential real estate loans 597,771 13,428 611,199
Residential real estate lines 72,641 3,330 75,971
Consumer indirect 964,466 36,516 1,000,982
Other consumer 28,036 29 28,065
Total $ 4,348,224 $ 49,585 4,397,809
Allowance for credit losses – loans ( 49,836 )
Total loans, net $ 4,347,973
December 31, 2022
Commercial business $ 663,611 $ 638 $ 664,249
Commercial mortgage 1,683,814 ( 3,974 ) 1,679,840
Residential real estate loans 576,279 13,681 589,960
Residential real estate lines 74,432 3,238 77,670
Consumer indirect 985,580 38,040 1,023,620
Other consumer 15,002 108 15,110
Total $ 3,998,718 $ 51,731 4,050,449
Allowance for credit losses – loans ( 45,413 )
Total loans, net $ 4,005,036 Loans held for sale (not included above) were comprised entirely of residential real estate mortgages and totaled $ 805 thousand and $ 550 thousand as of June 30, 2023 and December 31, 2022, respectively. The Company elected to exclude AIR from the amortized cost basis of loans disclosed throughout this footnote. As of June 30, 2023, and December 31, 2022, AIR for loans totaled $ 17.0 million and $ 16.6 million , respectively, and is included in other assets on the Company’s consolidated statements of financial condition. (5.) LOANS (Continued) Past Due Loans Aging The Company’s recorded investment, by loan class, in current and nonaccrual loans, as well as an analysis of accruing delinquent loans is set forth as of the dates indicated (in thousands):
30-59 Days 60-89 Days Greater Total Past Nonaccrual Current Total Nonaccrual
June 30, 2023
Commercial business $ 8 $ — $ — $ 8 $ 415 $ 719,291 $ 719,714 $ 205
Commercial mortgage 453 4,634 — 5,087 2,477 1,958,032 1,965,596 2,477
Residential real estate loans 2,549 20 — 2,569 3,820 591,382 597,771 3,820
Residential real estate lines 53 42 — 95 208 72,338 72,641 208
Consumer indirect 8,896 2,162 — 11,058 2,982 950,426 964,466 2,982
Other consumer 131 11 5 147 — 27,889 28,036 —
Total loans, gross $ 12,090 $ 6,869 $ 5 $ 18,964 $ 9,902 $ 4,319,358 $ 4,348,224 $ 9,692
December 31, 2022
Commercial business $ 176 $ 10 $ — $ 186 $ 340 $ 663,085 $ 663,611 $ 233
Commercial mortgage — — — — 2,564 1,681,250 1,683,814 659
Residential real estate loans 1,306 28 — 1,334 4,071 570,874 576,279 4,071
Residential real estate lines 264 102 — 366 142 73,924 74,432 142
Consumer indirect 12,637 2,073 — 14,710 3,079 967,791 985,580 3,079
Other consumer 111 1 1 113 1 14,888 15,002 1
Total loans, gross $ 14,494 $ 2,214 $ 1 $ 16,709 $ 10,197 $ 3,971,812 $ 3,998,718 $ 8,185 There were $ 5 thousand and $ 1 thousand consumer overdrafts which were past due greater than 90 days as of June 30, 2023 and December 31, 2022. Consumer overdrafts are overdrawn deposit accounts which have been reclassified as loans but by their terms do not accrue interest. Interest income on nonaccrual loans, if recognized, is recorded using the cash basis method of accounting. There was no interest income recognized on nonaccrual loans during the six months ended June 30, 2023 and 2022. Estimated interest income of $ 122 thousand and $ 288 thousand for the six months ended June 30, 2023 and 2022, respectively, would have been recorded if all such loans had been accruing interest according to their original contractual terms. Loan Modifications for Borrower Experiencing Financial Difficulty Loans may be modified when it is determined that a borrower is experiencing financial difficulty. Loan modifications may include principal forgiveness, interest rate reduction, an other-than-insignificant payment delay, and term extensions, or a combination of these concessions. The following table presents the amortized cost basis of loans modified to borrowers experiencing financial difficulty, disaggregated by loan class and type of concession granted as of June 30, 2023 (in thousands):
Term Extension
Amortized Cost Basis % of Total Loans
Loan Type
Commercial business $ - 0.00 %
Commercial mortgage - 0.00 %
Residential real estate loans 255 0.04 %
Residential real estate lines - 0.00 %
Consumer indirect - 0.00 %
Other consumer - 0.00 %
Total $ 255 0.01 % (5.) LOANS (Continued) The following table describes the financial effect of the modifications made to borrowers experiencing financial difficulty:
Term Extension
Loan Type Financial Effect
Residential real estate loans Added a weighted average 10.0 years to the life of the loans, which reduced monthly payment amount for the borrower. The Company closely monitors the performance of loans that are modified to borrowers experiencing financial difficulty to understand the effectiveness of its modification efforts. The following table depicts the performance of loans that have been modified in the six months ended June 30, 2023 (in thousands):
Payment Status (Amortized Cost Basis)
Current 30-89 Days 90+ Days
Loan Type
Commercial business $ - $ - $ -
Commercial mortgage - - -
Residential real estate loans 158 97 -
Residential real estate lines - - -
Consumer indirect - - -
Other consumer - - -
Total $ 158 $ 97 $ - Collateral Dependent Loans Management has determined that specific commercial loans on nonaccrual status, all loans that have had their terms restructured when a borrower is experiencing financial difficulty, and other loans deemed appropriate by management where repayment is expected to be provided substantially through the operation or sale of the collateral to be collateral dependent loans. The following table presents the amortized cost basis of collateral dependent loans by collateral type as of June 30, 2023 and December 31, 2022 (in thousands):
Collateral type
Business assets Real property Total Specific Reserve
June 30, 2023
Commercial business $ 3,272 $ 78 $ 3,350 $ 201
Commercial mortgage — 18,383 18,383 1,004
Total $ 3,272 $ 18,461 $ 21,733 $ 1,205
December 31, 2022
Commercial business $ 147 $ 993 $ 1,140 $ 126
Commercial mortgage — 21,592 21,592 1,152
Total $ 147 $ 22,585 $ 22,732 $ 1,278 (5.) LOANS (Continu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The following tables set forth the Company’s commercial loan portfolio, categorized by internally assigned asset classification, as of the dates indicated (in thousands):
Term Loans Amortized Cost Basis by Origination Year
2023 2022 2021 2020 2019 Prior Revolving Revolving Total
June 30, 2023
Commercial Business:
Uncriticized $ 55,076 $ 155,587 $ 91,688 $ 40,311 $ 24,853 $ 59,879 $ 245,539 $ — $ 672,933
Special mention 8,422 624 2,381 17,697 54 118 13,094 — 42,390
Substandard 171 97 963 1,199 16 1,294 1,309 — 5,049
Doubtful — — — — — — — — —
Total Commercial Business loans $ 63,669 $ 156,308 $ 95,032 $ 59,207 $ 24,923 $ 61,291 $ 259,942 $ — $ 720,372
Current period gross write-offs $ — $ 5 $ 3 $ 12 $ 8 $ 89 $ — $ — $ 117
Commercial Mortgage:
Uncriticized $ 257,865 $ 545,092 $ 383,806 $ 242,513 $ 154,625 $ 330,668 $ — $ — $ 1,914,569
Special mention — 340 244 9,545 — 17,007 — — 27,136
Substandard — — 422 105 73 18,915 — — 19,515
Doubtful — — — — — — — — —
Total Commercial Mortgage loans $ 257,865 $ 545,432 $ 384,472 $ 252,163 $ 154,698 $ 366,590 $ — $ — $ 1,961,220
Current period gross write-offs $ — $ — $ — $ — $ — $ 18 $ — $ — $ 18 (5.) LOANS (Continued)
Term Loans Amortized Cost Basis by Origination Year
2022 2021 2020 2019 2018 Prior Revolving Revolving Total
December 31, 2022
Commercial Business
Uncriticized $ 146,581 $ 105,001 $ 61,115 $ 29,644 $ 39,625 $ 21,467 $ 244,848 $ — $ 648,281
Special mention 238 2,351 8,736 7 5 — 1,809 — 13,146
Substandard — 72 — 42 516 1,034 1,158 — 2,822
Doubtful — — — — — — — — —
Total $ 146,819 $ 107,424 $ 69,851 $ 29,693 $ 40,146 $ 22,501 $ 247,815 $ — $ 664,249
Commercial Mortgage
Uncriticized $ 464,863 $ 380,138 $ 260,463 $ 171,918 $ 116,770 $ 248,771 $ — $ — $ 1,642,923
Special mention — — 2,319 136 — 11,784 — — 14,239
Substandard 2,987 202 105 78 10,104 9,202 — — 22,678
Doubtful — — — — — — — — —
Total $ 467,850 $ 380,340 $ 262,887 $ 172,132 $ 126,874 $ 269,757 $ — $ — $ 1,679,840 (5.)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s set forth the Company’s retail loan portfolio, categorized by performance status, as of the dates indicated (in thousands):
Term Loans Amortized Cost Basis by Origination Year
2023 2022 2021 2020 2019 Prior Revolving Revolving Total
June 30, 2023
Residential Real Estate Loans
Performing $ 45,664 $ 81,353 $ 83,363 $ 114,966 $ 73,542 $ 208,491 $ — $ — $ 607,379
Nonperforming — 104 885 570 558 1,703 — — 3,820
Total Residential Real Estate Loans $ 45,664 $ 81,457 $ 84,248 $ 115,536 $ 74,100 $ 210,194 $ — $ — $ 611,199
Current period gross write-offs $ — $ — $ — $ — $ 32 $ 70 $ — $ — $ 102
Residential Real Estate Lines
Performing $ — $ — $ — $ — $ — $ — $ 70,015 $ 5,748 $ 75,763
Nonperforming — — — — — — 72 136 208
Total Residential Real Estate Lines $ — $ — $ — $ — $ — $ — $ 70,087 $ 5,884 $ 75,971
Current period gross write-offs $ — $ — $ — $ — $ — $ — $ 28 $ 13 $ 41
Consumer Indirect
Performing $ 148,651 $ 389,735 $ 280,256 $ 100,445 $ 43,797 $ 35,116 $ — $ — $ 998,000
Nonperforming 93 1,098 1,047 320 265 159 — — 2,982
Total Consumer Indirect Loans $ 148,744 $ 390,833 $ 281,303 $ 100,765 $ 44,062 $ 35,275 $ — $ — $ 1,000,982
Current period gross write-offs $ 6 $ 2,586 $ 2,520 $ 849 $ 801 $ 867 $ — $ — $ 7,629
Other Consumer
Performing $ 16,073 $ 4,920 $ 1,995 $ 1,421 $ 428 $ 331 $ 2,892 $ — $ 28,060
Nonperforming — — — — — — 5 — 5
Total Other Consumer Loans $ 16,073 $ 4,920 $ 1,995 $ 1,421 $ 428 $ 331 $ 2,897 $ — $ 28,065
Current period gross write-offs $ 455 $ 89 $ 89 $ 25 $ 17 $ 17 $ 28 $ — $ 720 (5.) LOANS (Continued)
Term Loans Amortized Cost Basis by Origination Year
2022 2021 2020 2019 2018 Prior Revolving Revolving Total
December 31, 2022
Residential Real Estate Loans
Performing $ 79,882 $ 85,821 $ 118,819 $ 76,437 $ 55,520 $ 169,410 $ — $ — $ 585,889
Nonperforming — 305 510 795 677 1,784 — — 4,071
Total $ 79,882 $ 86,126 $ 119,329 $ 77,232 $ 56,197 $ 171,194 $ — $ — $ 589,960
Residential Real Estate Lines
Performing $ — $ — $ — $ — $ — $ — $ 70,942 $ 6,586 $ 77,528
Nonperforming — — — — — — 34 108 142
Total $ — $ — $ — $ — $ — $ — $ 70,976 $ 6,694 $ 77,670
Consumer Indirect
Performing $ 440,332 $ 331,902 $ 126,664 $ 59,981 $ 39,352 $ 22,310 $ — $ — $ 1,020,541
Nonperforming 748 1,209 432 381 205 104 — — 3,079
Total $ 441,080 $ 333,111 $ 127,096 $ 60,362 $ 39,557 $ 22,414 $ — $ — $ 1,023,620
Other Consumer
Performing $ 6,463 $ 2,664 $ 2,043 $ 761 $ 213 $ 308 $ 2,656 $ — $ 15,108
Nonperforming — — — — — — 2 — 2
Total $ 6,463 $ 2,664 $ 2,043 $ 761 $ 213 $ 308 $ 2,658 $ — $ 15,110 (5.) LOANS (Continued) Allowance for Credit Losses – Loans The following table sets forth the changes in the allowance for credit losses – loans for the three and six months ended June 30, 2023 and 2022 (in thousands):
Commercial Commercial Residential Residential Consumer Other Total
Three months ended June 30, 2023
Allowance for credit losses – loans:
Beginning balance $ 12,911 $ 15,195 $ 4,213 $ 651 $ 14,117 $ 441 $ 47,528
Charge-offs ( 90 ) ( 18 ) ( 39 ) ( 25 ) ( 3,009 ) ( 338 ) ( 3,519 )
Recoveries 57 2 26 — 2,709 89 2,883
Provision (benefit) 540 1,647 446 84 ( 511 ) 738 2,944
Ending balance $ 13,418 $ 16,826 $ 4,646 $ 710 $ 13,306 $ 930 $ 49,836
Six months ended June 30, 2023
Beginning balance $ 12,585 $ 14,412 $ 3,301 $ 608 $ 14,238 $ 269 $ 45,413
Charge-offs ( 117 ) ( 18 ) ( 102 ) ( 41 ) ( 7,629 ) ( 720 ) ( 8,627 )
Recoveries 208 4 31 — 5,491 168 5,902
Provision 742 2,428 1,416 143 1,206 1,213 7,148
Ending balance $ 13,418 $ 16,826 $ 4,646 $ 710 $ 13,306 $ 930 $ 49,836
Commercial Commercial Residential Residential Consumer Other Total
Three months ended June 30, 2022
Allowance for credit losses – loans:
Beginning balance $ 10,121 $ 13,746 $ 1,852 $ 425 $ 14,568 $ 254 $ 40,966
Charge-offs ( 191 ) — ( 56 ) — ( 2,672 ) ( 309 ) ( 3,228 )
Recoveries 101 2,018 10 12 2,025 102 4,268
Provision (benefit) 109 ( 3,700 ) 334 72 3,411 220 446
Ending balance $ 10,140 $ 12,064 $ 2,140 $ 509 $ 17,332 $ 267 $ 42,452
Six months ended June 30, 2022
Beginning balance 11,099 14,777 1,604 379 11,611 206 39,676
Charge-offs ( 242 ) — ( 56 ) — ( 5,158 ) ( 685 ) ( 6,141 )
Recoveries 189 2,019 15 17 3,961 193 6,394
(Benefit) provision ( 906 ) ( 4,732 ) 577 113 6,918 553 2,523
Ending balance $ 10,140 $ 12,064 $ 2,140 $ 509 $ 17,332 $ 267 $ 42,452 (5.) LOANS (Continued) Risk Characteristics Commercial business loans primarily consist of loans to small to mid-sized businesses in our market area in a diverse range of industries. These loans are typically associated with higher credit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inflation, and the resulting impact on a borrower’s operations or on the value of underlying collateral, if any. Commercial mortgage loans generally have larger balances and involve a greater degree of risk than residential mortgage loans, potentially resulting in higher losses on an individual customer basis. Loan repayment is often dependent on the successful operation and management of the properties, as well as on the collateral securing the loan. Economic events, including inflation, influencing the ability of the tenants to pay rent at these propertie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of credit (comprised of home equity lines of credit)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inflation and adverse personal circumstances such as job loss, illness or personal bankruptcy, including the heightened risk that such circumstances may arise as a result of inflation. Furthermore, the application of v 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6.) LEASES The Company is obligated under a number of non-cancellable operating lease agreements for land, buildings and equipment with terms, including renewal options reasonably certain to be exercised, extending through 2061 . Two building leases were subleased with terms that extended through December 31, 2023. The following table represents the consolidated statements of financial condition classification of the Company’s right of use assets and lease liabilities:
June 30, December 31,
Balance Sheet Location 2023 2022
Operating Lease Right of Use Assets:
Gross carrying amount Other assets $ 37,775 $ 36,723
Accumulated amortization Other assets ( 6,366 ) ( 5,603 )
Net book value $ 31,409 $ 31,120
Operating Lease Liabilities:
Right of use lease obligations Other liabilities $ 33,628 $ 33,229 The weighted average remaining lease term for operating leases was 21.34 years at June 30, 2023 and the weighted-average discount rate used in the measurement of operating lease liabilities was 3.90 % . The Company utilizes its incremental borrowing rate at lease inception, on a collateralized basis, over a similar term for the discount rate. (6.) LEASES (Continued) The following table represents lease costs and other lease information:
Three months ended Six months ended
2023 2022 2023 2022
Lease costs:
Operating lease costs $ 759 $ 664 $ 1,535 $ 1,332
Variable lease costs (1) 94 132 211 245
Sublease income ( 24 ) ( 11 ) ( 48 ) ( 23 )
Net lease costs $ 829 $ 785 $ 1,698 $ 1,554
Other information:
Cash paid for amounts included in the measurement of lease liabilities:
Operating cash flows from operating leases $ 752 $ 714 $ 1,442 $ 1,357
Right of use assets obtained in exchange for new operating lease liabilities $ 912 $ 100 $ 1,235 $ 190 (1) Variable lease costs primarily represent variable payments such as common area maintenance, insurance, taxes and utilities. Future minimum payments under non-cancellable operating leases with initial or remaining terms of one year or more, are as follows at June 30, 2023 (in thousands):
Twelve months ended June 30,
2024 $ 1,497
2025 2,899
2026 2,795
2027 2,641
2028 2,612
Thereafter 39,337
Total future minimum operating lease payments 51,781
Amounts representing interest ( 18,153 )
Present value of net future minimum operating lease payments $ 33,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Goodwill The carrying amount of goodwill totaled $ 67.1 million as of both June 30, 2023 and December 31, 2022. The Company performs a goodwill impairment test on an annual basis as of October 1st or more frequently if events and circumstances warrant.
Banking All Other (1) Total
Balance, December 31, 2022 $ 48,536 $ 18,535 $ 67,071
Acquisitions — — —
Balance, June 30, 2023 $ 48,536 $ 18,535 $ 67,071 (1) All Other includes the SDN and Courier Capital reporting units. Goodwill is not amortized but, instead, is subject to impairment tests on at least an annual basis, and more frequently if an event occurs or circumstances change that would more likely than not reduce the fair value of a reporting unit below its carrying amount. Based on the continued capital markets downturn for bank stocks due to macroeconomic pressures, including inflation, along with volatility in the banking industry as a result of recent bank failures during the first half of 2023, a quantitative assessment of the Banking reporting unit was performed in the second quarter of 2023. Based on this quantitative assessment, the Company concluded that it was not more likely than not that goodwill was impaired as of June 30, 2023. A qualitative assessment was performed for the SDN and Courier Capital reporting units and the Company concluded no quantitative assessment was deemed necessary as of June 30, 2023.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June 30, December 31,
2023 2022
Core deposit intangibles:
Gross carrying amount $ 2,042 $ 2,042
Accumulated amortization ( 2,042 ) ( 2,042 )
Net book value $ — $ —
Other intangibles:
Gross carrying amount $ 14,545 $ 14,545
Accumulated amortization ( 8,666 ) ( 8,202 )
Net book value $ 5,879 $ 6,343 Amortization expense for total other intangible assets was $ 230 thousand and $ 464 thousand for the three and six months ended June 30, 2023, and $ 249 thousand and $ 503 thousand for the three and six months ended June 30, 2022 . As of June 30, 2023, the estimated amortization expense of other intangible assets for the remainder of 2023 and each of the next five years is as follows (in thousands):
2023 (remainder of year) $ 446
2024 838
2025 766
2026 694
2027 623
2028 551
Thereafter 1,961
Total $ 5,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6 Months Ended</t>
        </is>
      </c>
    </row>
    <row r="2">
      <c r="B2" s="2" t="inlineStr">
        <is>
          <t>Jun. 30, 2023</t>
        </is>
      </c>
    </row>
    <row r="3">
      <c r="A3" s="3" t="inlineStr">
        <is>
          <t>Other Liabilities [Abstract]</t>
        </is>
      </c>
      <c r="B3" s="4" t="inlineStr">
        <is>
          <t xml:space="preserve"> </t>
        </is>
      </c>
    </row>
    <row r="4">
      <c r="A4" s="4" t="inlineStr">
        <is>
          <t>Other Assets and Other Liabilities</t>
        </is>
      </c>
      <c r="B4" s="4" t="inlineStr">
        <is>
          <t xml:space="preserve">(8.) OTHER ASSETS AND OTHER LIABILITIES A summary of other assets and other liabilities as of the dates indicated are as follows (in thousands):
June 30, December 31,
2023 2022
Other Assets:
Tax credit investments $ 61,713 $ 55,568
Net deferred tax asset 53,412 53,427
Derivative instruments 52,041 54,557
Operating lease right of use assets 31,409 31,120
FHLB and FRB stock 28,741 19,385
Accrued interest receivable 21,731 14,503
Other 36,137 34,432
Total other assets $ 285,184 $ 262,992
June 30, December 31,
2023 2022
Other Liabilities:
Collateral on derivative instruments $ 48,320 $ 54,300
Derivative instruments 43,969 47,751
Operating lease right of use obligations 33,628 33,229
Accrued interest expense 16,356 5,983
Other 39,914 41,758
Total other liabilities $ 182,187 $ 183,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 and Hedging Activities</t>
        </is>
      </c>
      <c r="B4" s="4" t="inlineStr">
        <is>
          <t xml:space="preserve">(9.)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During the first six months of 2023 and in 2022, such derivatives were used to hedge the variable cash flows associated with short-term borrowings or brokered CDs. Interest rate swaps designated as cash flow hedges involve the receipt of variable amounts from a counterparty in exchange for the Company making fixed-rate payments over the life of the agreements without exchange of the underlying notional amount. The following table summarizes the terms of the Company’s outstanding interest rate swap agreements entered into to manage its exposure to the variability in future cash flows at June 30, 2023 (dollars in thousands):
Effective Date Expiration Date Notional Amount Pay Fixed Rate
4/11/2022 4/11/2027 $ 50,000 0.787 %
1/24/2023 1/24/2026 $ 30,000 3.669 %
5/5/2023 5/5/2026 $ 25,000 3.4615 %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During the next twelve months, the Company estimates that $ 3.2 million in accumulated other comprehensive income related to derivatives will be reclassified as a de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9.) DERIVATIVE INSTRUMENT AND HEDGING ACTIVITIES (Continued)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air Values of Derivative Instruments on the Balance Sheet The table below presents the notional amounts, respective fair values of the Company’s derivative financial instruments, as well as their classification on the balance sheet as of June 30, 2023 and December 31, 2022 (in thousands):
Asset derivatives Liability derivatives
Gross notional Fair value Fair value
June 30, 2023 December 31, 2022 Balance June 30, 2023 December 31, 2022 Balance June 30, 2023 December 31, 2022
Derivatives designated as hedging instruments
Cash flow hedges $ 105,000 $ 50,000 Other assets $ 7,969 $ 6,725 Other liabilities $ — $ —
Total derivatives $ 105,000 $ 50,000 $ 7,969 $ 6,725 $ — $ —
Derivatives not designated as hedging instruments
Interest rate swaps (1) 1,109,522 1,006,386 Other assets 43,944 47,736 Other liabilities 43,947 47,738
Credit contracts 84,317 104,497 Other assets — — Other liabilities — —
Mortgage banking 8,725 7,884 Other assets 128 96 Other liabilities 22 13
Total derivatives $ 1,202,564 $ 1,118,767 $ 44,072 $ 47,832 $ 43,969 $ 47,751 (1) The Company was holding collateral of $ 48.3 million and $ 54.3 million against its net obligations under these contracts at June 30, 2023 and December 31, 2022 , respectively. Effect of Derivative Instruments on the Income Statement The table below presents the effect of the Company’s derivative financial instruments on the income statement for the three and six months ended June 30, 2023 and 2022 (in thousands):
Gain (loss) recognized in income Gain (loss) recognized in income
Line item of gain (loss) Three months ended Six months ended
Undesignated derivatives recognized in income 2023 2022 2023 2022
Interest rate swaps Income from derivative instruments, net $ 625 $ 596 $ 1,126 $ 1,358
Credit contracts Income from derivative instruments, net 44 18 51 18
Mortgage banking Income from derivative instruments, net 34 31 22 ( 212 )
Total undesignated $ 703 $ 645 $ 1,199 $ 1,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80248</v>
      </c>
      <c r="C3" s="6" t="n">
        <v>130466</v>
      </c>
    </row>
    <row r="4">
      <c r="A4" s="4" t="inlineStr">
        <is>
          <t>Securities available for sale, at fair value (amortized cost of $1,082,174 and $1,127,057, respectively)</t>
        </is>
      </c>
      <c r="B4" s="5" t="n">
        <v>912122</v>
      </c>
      <c r="C4" s="5" t="n">
        <v>954371</v>
      </c>
    </row>
    <row r="5">
      <c r="A5" s="4" t="inlineStr">
        <is>
          <t>Securities held to maturity, at amortized cost (net of allowance for credit losses of $4 and $5, respectively) (fair value of $146,026 and $174,188, respectively)</t>
        </is>
      </c>
      <c r="B5" s="5" t="n">
        <v>159893</v>
      </c>
      <c r="C5" s="5" t="n">
        <v>188975</v>
      </c>
    </row>
    <row r="6">
      <c r="A6" s="4" t="inlineStr">
        <is>
          <t>Loans held for sale</t>
        </is>
      </c>
      <c r="B6" s="5" t="n">
        <v>805</v>
      </c>
      <c r="C6" s="5" t="n">
        <v>550</v>
      </c>
    </row>
    <row r="7">
      <c r="A7" s="4" t="inlineStr">
        <is>
          <t>Loans (net of allowance for credit losses of $49,836 and $45,413, respectively)</t>
        </is>
      </c>
      <c r="B7" s="5" t="n">
        <v>4347973</v>
      </c>
      <c r="C7" s="5" t="n">
        <v>4005036</v>
      </c>
    </row>
    <row r="8">
      <c r="A8" s="4" t="inlineStr">
        <is>
          <t>Company owned life insurance</t>
        </is>
      </c>
      <c r="B8" s="5" t="n">
        <v>141442</v>
      </c>
      <c r="C8" s="5" t="n">
        <v>139482</v>
      </c>
    </row>
    <row r="9">
      <c r="A9" s="4" t="inlineStr">
        <is>
          <t>Premises and equipment, net</t>
        </is>
      </c>
      <c r="B9" s="5" t="n">
        <v>40681</v>
      </c>
      <c r="C9" s="5" t="n">
        <v>41986</v>
      </c>
    </row>
    <row r="10">
      <c r="A10" s="4" t="inlineStr">
        <is>
          <t>Goodwill and other intangible assets, net</t>
        </is>
      </c>
      <c r="B10" s="5" t="n">
        <v>72950</v>
      </c>
      <c r="C10" s="5" t="n">
        <v>73414</v>
      </c>
    </row>
    <row r="11">
      <c r="A11" s="4" t="inlineStr">
        <is>
          <t>Other assets</t>
        </is>
      </c>
      <c r="B11" s="5" t="n">
        <v>285184</v>
      </c>
      <c r="C11" s="5" t="n">
        <v>262992</v>
      </c>
    </row>
    <row r="12">
      <c r="A12" s="4" t="inlineStr">
        <is>
          <t>Total assets</t>
        </is>
      </c>
      <c r="B12" s="5" t="n">
        <v>6141298</v>
      </c>
      <c r="C12" s="5" t="n">
        <v>5797272</v>
      </c>
    </row>
    <row r="13">
      <c r="A13" s="3" t="inlineStr">
        <is>
          <t>Deposits:</t>
        </is>
      </c>
      <c r="B13" s="4" t="inlineStr">
        <is>
          <t xml:space="preserve"> </t>
        </is>
      </c>
      <c r="C13" s="4" t="inlineStr">
        <is>
          <t xml:space="preserve"> </t>
        </is>
      </c>
    </row>
    <row r="14">
      <c r="A14" s="4" t="inlineStr">
        <is>
          <t>Noninterest-bearing demand</t>
        </is>
      </c>
      <c r="B14" s="5" t="n">
        <v>1022788</v>
      </c>
      <c r="C14" s="5" t="n">
        <v>1139214</v>
      </c>
    </row>
    <row r="15">
      <c r="A15" s="4" t="inlineStr">
        <is>
          <t>Interest-bearing demand</t>
        </is>
      </c>
      <c r="B15" s="5" t="n">
        <v>823983</v>
      </c>
      <c r="C15" s="5" t="n">
        <v>863822</v>
      </c>
    </row>
    <row r="16">
      <c r="A16" s="4" t="inlineStr">
        <is>
          <t>Savings and money market</t>
        </is>
      </c>
      <c r="B16" s="5" t="n">
        <v>1641014</v>
      </c>
      <c r="C16" s="5" t="n">
        <v>1643516</v>
      </c>
    </row>
    <row r="17">
      <c r="A17" s="4" t="inlineStr">
        <is>
          <t>Time deposits</t>
        </is>
      </c>
      <c r="B17" s="5" t="n">
        <v>1547076</v>
      </c>
      <c r="C17" s="5" t="n">
        <v>1282872</v>
      </c>
    </row>
    <row r="18">
      <c r="A18" s="4" t="inlineStr">
        <is>
          <t>Total deposits</t>
        </is>
      </c>
      <c r="B18" s="5" t="n">
        <v>5034861</v>
      </c>
      <c r="C18" s="5" t="n">
        <v>4929424</v>
      </c>
    </row>
    <row r="19">
      <c r="A19" s="4" t="inlineStr">
        <is>
          <t>Short-term borrowings</t>
        </is>
      </c>
      <c r="B19" s="5" t="n">
        <v>374000</v>
      </c>
      <c r="C19" s="5" t="n">
        <v>205000</v>
      </c>
    </row>
    <row r="20">
      <c r="A20" s="4" t="inlineStr">
        <is>
          <t>Long-term borrowings, net of issuance costs of $623 and $778, respectively</t>
        </is>
      </c>
      <c r="B20" s="5" t="n">
        <v>124377</v>
      </c>
      <c r="C20" s="5" t="n">
        <v>74222</v>
      </c>
    </row>
    <row r="21">
      <c r="A21" s="4" t="inlineStr">
        <is>
          <t>Other liabilities</t>
        </is>
      </c>
      <c r="B21" s="5" t="n">
        <v>182187</v>
      </c>
      <c r="C21" s="5" t="n">
        <v>183021</v>
      </c>
    </row>
    <row r="22">
      <c r="A22" s="4" t="inlineStr">
        <is>
          <t>Total liabilities</t>
        </is>
      </c>
      <c r="B22" s="5" t="n">
        <v>5715425</v>
      </c>
      <c r="C22" s="5" t="n">
        <v>5391667</v>
      </c>
    </row>
    <row r="23">
      <c r="A23" s="3" t="inlineStr">
        <is>
          <t>Shareholders’ equity:</t>
        </is>
      </c>
      <c r="B23" s="4" t="inlineStr">
        <is>
          <t xml:space="preserve"> </t>
        </is>
      </c>
      <c r="C23" s="4" t="inlineStr">
        <is>
          <t xml:space="preserve"> </t>
        </is>
      </c>
    </row>
    <row r="24">
      <c r="A24" s="4" t="inlineStr">
        <is>
          <t>Total preferred equity</t>
        </is>
      </c>
      <c r="B24" s="5" t="n">
        <v>17292</v>
      </c>
      <c r="C24" s="5" t="n">
        <v>17292</v>
      </c>
    </row>
    <row r="25">
      <c r="A25" s="4" t="inlineStr">
        <is>
          <t>Common stock, $0.01 par value; 50,000,000 shares authorized; 16,099,556 shares issued</t>
        </is>
      </c>
      <c r="B25" s="5" t="n">
        <v>161</v>
      </c>
      <c r="C25" s="5" t="n">
        <v>161</v>
      </c>
    </row>
    <row r="26">
      <c r="A26" s="4" t="inlineStr">
        <is>
          <t>Additional paid-in capital</t>
        </is>
      </c>
      <c r="B26" s="5" t="n">
        <v>125457</v>
      </c>
      <c r="C26" s="5" t="n">
        <v>126636</v>
      </c>
    </row>
    <row r="27">
      <c r="A27" s="4" t="inlineStr">
        <is>
          <t>Retained earnings</t>
        </is>
      </c>
      <c r="B27" s="5" t="n">
        <v>437851</v>
      </c>
      <c r="C27" s="5" t="n">
        <v>421340</v>
      </c>
    </row>
    <row r="28">
      <c r="A28" s="4" t="inlineStr">
        <is>
          <t>Accumulated other comprehensive loss</t>
        </is>
      </c>
      <c r="B28" s="5" t="n">
        <v>-134472</v>
      </c>
      <c r="C28" s="5" t="n">
        <v>-137487</v>
      </c>
    </row>
    <row r="29">
      <c r="A29" s="4" t="inlineStr">
        <is>
          <t>Treasury stock, at cost - 697,756 and 759,555 shares, respectively</t>
        </is>
      </c>
      <c r="B29" s="5" t="n">
        <v>-20416</v>
      </c>
      <c r="C29" s="5" t="n">
        <v>-22337</v>
      </c>
    </row>
    <row r="30">
      <c r="A30" s="4" t="inlineStr">
        <is>
          <t>Total shareholders’ equity</t>
        </is>
      </c>
      <c r="B30" s="5" t="n">
        <v>425873</v>
      </c>
      <c r="C30" s="5" t="n">
        <v>405605</v>
      </c>
    </row>
    <row r="31">
      <c r="A31" s="4" t="inlineStr">
        <is>
          <t>Total liabilities and shareholders’ equity</t>
        </is>
      </c>
      <c r="B31" s="5" t="n">
        <v>6141298</v>
      </c>
      <c r="C31" s="5" t="n">
        <v>5797272</v>
      </c>
    </row>
    <row r="32">
      <c r="A32" s="4" t="inlineStr">
        <is>
          <t>Series A 3% Preferred Stock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Total preferred equity</t>
        </is>
      </c>
      <c r="B34" s="5" t="n">
        <v>143</v>
      </c>
      <c r="C34" s="5" t="n">
        <v>143</v>
      </c>
    </row>
    <row r="35">
      <c r="A35" s="4" t="inlineStr">
        <is>
          <t>Series B-1 8.48%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Total preferred equity</t>
        </is>
      </c>
      <c r="B37" s="6" t="n">
        <v>17149</v>
      </c>
      <c r="C37" s="6" t="n">
        <v>17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10.) SHAREHOLDERS’ EQUITY Common Stock The changes in shares of common stock were as follows for the three and six months ended June 30, 2023 and 2022:
Outstanding Treasury Issued
2023
Shares at December 31, 2022 15,340,001 759,555 16,099,556
Restricted stock units released 58,188 ( 58,188 ) —
Treasury stock purchases ( 22,710 ) 22,710 —
Shares at March 31, 2023 15,375,479 724,077 16,099,556
Restricted stock awards issued 20,185 ( 20,185 ) —
Stock awards 5,945 ( 5,945 ) —
Restricted stock units released 296 ( 296 ) —
Treasury stock purchases ( 105 ) 105 —
Shares at June 30, 2023 15,401,800 697,756 16,099,556
2022
Shares at December 31, 2021 15,745,453 354,103 16,099,556
Restricted stock units released 23,271 ( 23,271 ) —
Treasury stock purchases ( 469,647 ) 469,647 —
Shares at March 31, 2022 15,299,077 800,479 16,099,556
Restricted stock awards issued 11,300 ( 11,300 ) —
Stock awards 3,848 ( 3,848 ) —
Restricted stock units released 31,141 ( 31,141 ) —
Treasury stock purchases ( 11,275 ) 11,275 —
Shares at June 30, 2022 15,334,091 765,465 16,099,556 Share Repurchase Programs In June 2022, the Company’s Board of Directors (the “Board”) authorized a share repurchase program for up to 766,447 shares of common stock (the “2022 Share Repurchase Program”). Repurchased shares are recorded in treasury stock, at cost, which includes any applicable transaction costs. As of June 30, 2023 , there were 766,447 shares remaining for repurchase under the 2022 Share Repurchase Program. In November 2020, the Board authorized a share repurchase program for up to 801,879 shares of common stock (the “2020 Share Repurchase Program”). The 2020 Share Repurchase Program was completed in March 2022. Under the 2020 Share Repurchase Program, 461,191 shares were repurchased at an average price of $ 31.99 during the three months ended March 31, 2022, and 340,688 shares were repurchased during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 Income</t>
        </is>
      </c>
      <c r="B4" s="4" t="inlineStr">
        <is>
          <t>(11.) ACCUMULATED OTHER COMPREHENSIVE (LOSS) INCOME The following tables present the components of other comprehensive (loss) income for the three and six months ended June 30, 2023 and 2022 (in thousands):
Pre-tax Tax Net-of-tax
Three months ended June 30, 2023
Securities available for sale and transferred securities:
Change in unrealized loss during the period $ ( 11,643 ) $ ( 2,983 ) $ ( 8,660 )
Reclassification adjustment for net gains included in net income (1) 16 4 12
Total securities available for sale and transferred securities ( 11,627 ) ( 2,979 ) ( 8,648 )
Hedging derivative instruments:
Change in unrealized gain during the period 1,887 483 1,404
Pension obligations:
Amortization of prior service credit included in income ( 123 ) ( 32 ) ( 91 )
Amortization of net actuarial loss included in income 316 81 235
Total pension obligations 193 49 144
Other comprehensive loss $ ( 9,547 ) $ ( 2,447 ) $ ( 7,100 )
Six months ended June 30, 2023
Securities available for sale and transferred securities:
Change in unrealized gain during the period $ 2,635 $ 675 $ 1,960
Reclassification adjustment for net gains included in net income (1) 35 9 26
Total securities available for sale and transferred securities 2,670 684 1,986
Hedging derivative instruments:
Change in unrealized gain during the period 996 255 741
Pension obligations:
Amortization of prior service credit included in income ( 245 ) ( 63 ) ( 182 )
Amortization of net actuarial loss included in income 632 162 470
Total pension and post-retirement obligations 387 99 288
Other comprehensive income $ 4,053 $ 1,038 $ 3,015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1.) ACCUMULATED OTHER COMPREHENSIVE (LOSS) INCOME (Continued)
Pre-tax Tax Net-of-tax
Three months ended June 30, 2022
Securities available for sale and transferred securities:
Change in unrealized loss during the period $ ( 44,966 ) $ ( 11,520 ) $ ( 33,446 )
Reclassification adjustment for net gains included in net income (1) 41 10 31
Total securities available for sale and transferred securities ( 44,925 ) ( 11,510 ) ( 33,415 )
Hedging derivative instruments:
Change in unrealized gain during the period 991 254 737
Pension and post-retirement obligations:
Amortization of prior service credit included in income — — —
Amortization of net actuarial loss included in income 64 17 47
Total pension and post-retirement obligations 64 17 47
Other comprehensive loss $ ( 43,870 ) $ ( 11,239 ) $ ( 32,631 )
Six months ended June 30, 2022
Securities available for sale and transferred securities:
Change in unrealized loss during the period $ ( 119,983 ) $ ( 30,741 ) $ ( 89,242 )
Reclassification adjustment for net gains included in net income (1) 72 18 54
Total securities available for sale and transferred securities ( 119,911 ) ( 30,723 ) ( 89,188 )
Hedging derivative instruments:
Change in unrealized gain during the period 3,462 887 2,575
Pension and post-retirement obligations:
Amortization of prior service credit included in income — — —
Amortization of net actuarial loss included in income 128 33 95
Total pension and post-retirement obligations 128 33 95
Other comprehensive loss $ ( 116,321 ) $ ( 29,803 ) $ ( 86,518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1.) ACCUMULATED OTHER COMPREHENSIVE (LOSS) INCOME (Continued) Activity in accumulated other comprehensive income (loss), net of tax, for the three and six months ended June 30, 2023 and 2022 was as follows (in thousands):
Hedging Securities Pension and Accumulated
Three months ended June 30, 2023
Balance at beginning of period $ 4,072 $ ( 118,000 ) $ ( 13,444 ) $ ( 127,372 )
Other comprehensive income (loss) before reclassifications 1,404 ( 8,660 ) — ( 7,256 )
Amounts reclassified from accumulated other comprehensive income — 12 144 156
Net current period other comprehensive income (loss) 1,404 ( 8,648 ) 144 ( 7,100 )
Balance at end of period $ 5,476 $ ( 126,648 ) $ ( 13,300 ) $ ( 134,472 )
Six months ended June 30, 2023
Balance at beginning of period $ 4,735 $ ( 128,634 ) $ ( 13,588 ) $ ( 137,487 )
Other comprehensive income (loss) before reclassifications 741 1,960 — 2,701
Amounts reclassified from accumulated other comprehensive income — 26 288 314
Net current period other comprehensive income (loss) 741 1,986 288 3,015
Balance at end of period $ 5,476 $ ( 126,648 ) $ ( 13,300 ) $ ( 134,472 )
Three months ended June 30, 2022
Balance at beginning of period $ 2,998 $ ( 60,744 ) $ ( 9,348 ) $ ( 67,094 )
Other comprehensive income (loss) before reclassifications 737 ( 33,446 ) — ( 32,709 )
Amounts reclassified from accumulated other comprehensive income — 31 47 78
Net current period other comprehensive income (loss) 737 ( 33,415 ) 47 ( 32,631 )
Balance at end of period $ 3,735 $ ( 94,159 ) $ ( 9,301 ) $ ( 99,725 )
Six months ended June 30, 2022
Balance at beginning of period $ 1,160 $ ( 4,971 ) $ ( 9,396 ) $ ( 13,207 )
Other comprehensive income (loss) before reclassifications 2,575 ( 89,242 ) — ( 86,667 )
Amounts reclassified from accumulated other comprehensive income — 54 95 149
Net current period other comprehensive income (loss) 2,575 ( 89,188 ) 95 ( 86,518 )
Balance at end of period $ 3,735 $ ( 94,159 ) $ ( 9,301 ) $ ( 99,725 ) (11.) ACCUMULATED OTHER COMPREHENSIVE (LOSS) INCOME (Continued) The following table presents the amounts reclassified out of each component of accumulated other comprehensive (loss) income for the three and six months ended June 30, 2023 and 2022 (in thousands):
Details About Accumulated Other Comprehensive Income (Loss) Components Amount Reclassified from Affected Line Item in the
Three months ended
2023 2022
Realized loss on sale of investment securities $ — $ ( 15 ) Net (loss) gain on investment securities
Amortization of unrealized holding gain on investment securities transferred from available for sale to held to maturity ( 16 ) ( 26 ) Interest income
( 16 ) ( 41 ) Total before tax
4 10 Income tax expense
( 12 ) ( 31 ) Net of tax
Amortization of pension and post-retirement items:
Prior service credit (1) 123 — Salaries and employee benefits
Net actuarial losses (1) ( 316 ) ( 64 ) Salaries and employee benefits
( 193 ) ( 64 ) Total before tax
49 17 Income tax benefit
( 144 ) ( 47 ) Net of tax
Total reclassified for the period $ ( 156 ) $ ( 78 )
Six months ended
June 30,
2023 2022
Realized (loss) gain on sale of investment securities $ — $ ( 15 ) Net (loss) gain on investment securities
Amortization of unrealized holding gains ( 35 ) ( 57 ) Interest income
( 35 ) ( 72 ) Total before tax
9 18 Income tax expense
( 26 ) ( 54 ) Net of tax
Amortization of pension and post-retirement items:
Prior service credit (1) 245 — Salaries and employee benefits
Net actuarial losses (1) ( 632 ) ( 128 ) Salaries and employee benefits
( 387 ) ( 128 ) Total before tax
99 33 Income tax benefit
( 288 ) ( 95 ) Net of tax
Total reclassified for the period $ ( 314 ) $ ( 149 ) (1) These items are included in the computation of net periodic pension expense. See Note 13 – Employee Benefit Pla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hare-Based Compensation Plans</t>
        </is>
      </c>
      <c r="B4" s="4" t="inlineStr">
        <is>
          <t>(12.) SHARE-BASED COMPENSATION PLANS The Company maintains certain share-based compensation plans, approved by the Company’s shareholders, that are administered by the Management Development and Compensation Committee (the “MD&amp;C Committee”) of the Board. The share-based compensation plans were established to allow for the granting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Company granted restricted stock awards (“RSAs”), restricted stock units (“RSUs”) and performance-based restricted stock units (“PSUs”) during the six months ended June 30, 2023 as follows:
Number of Weighted Average Grant Date Fair Value
RSAs 20,185 $ 16.34
RSUs 139,510 $ 16.45
PSUs 53,060 $ 16.66 The grant-date fair value for the RSAs granted during the six months ended June 30, 2023 was equal to the closing market price of our common stock on the date of grant. The grant-date fair value for the RSUs and PSUs granted during the six months ended June 30, 2023 was equal to the closing market price of our common stock on the date of grant reduced by the present value of the dividends expected to be paid on the underlying shares. Fifty percent of the RSAs granted during the six months ended June 30, 2023 vested on the grant date. The remaining RSAs will vest the day before the Company’s next annual meeting. The RSUs and PSUs granted during the six months ended June 30, 2023 will vest on the third anniversary of the grant date assuming the recipient’s continuous service to the Company. The Company amortizes the expense related to share-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Six months ended
2023 2022 2023 2022
Salaries and employee benefits $ 453 $ 760 $ 963 $ 1,166
Other noninterest expense 204 187 245 224
Total share-based compensation expense $ 657 $ 947 $ 1,208 $ 1,390
Income tax benefit realized for compensation costs $ 69 $ 283 $ 438 $ 474 At June 30, 2023, there was $ 5.2 million of unrecognized compensation expense related to unvested restricted stock awards and restricted stock units that is expected to be recognized over a weighted average period of 2.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13.) EMPLOYEE BENEFIT PLANS The components of the Company’s net periodic benefit expense for its pension and post-retirement obligations were as follows (in thousands):
Three months ended Six months ended
2023 2022 2023 2022
Service cost $ 447 $ 871 $ 895 $ 1,742
Interest cost on projected benefit obligation 855 647 1,710 1,294
Expected return on plan assets ( 878 ) ( 1,141 ) ( 1,756 ) ( 2,282 )
Amortization of unrecognized prior service credit ( 123 ) — ( 245 ) —
Amortization of unrecognized net actuarial loss 316 64 632 128
Net periodic benefit expense $ 617 $ 441 $ 1,236 $ 882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23 fisca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June 30, December 31,
Commitments to extend credit $ 1,350,058 $ 1,435,323
Standby letters of credit 15,999 17,181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Unfunded Commitments At June 30, 2023 and December 31, 2022, the allowance for credit losses for unfunded commitments totaled $ 4.4 million and $ 4.1 million , respectively, and was included in other liabilities on the Company’ s consolidated statements of financial condition. The credit loss expense for unfunded commitments was as follows (in thousands):
Three months ended Six months ended
2023 2022 2023 2022
Credit loss expense for unfunded commitments $ 287 $ 119 $ 297 $ 360 (14.) COMMITMENTS AND CONTINGENCIES (Continued) Contingent Liabilities and Litigation In the ordinary course of business, there are various threatened and pending legal proceedings against the Company. Management believes that the aggregate liability, if any, arising from such litigation, except for the matter described below, would not have a material adverse effect on the Company’s consolidated financial statements. As previously disclosed in the Company’s Annual Report on Form 10-K for the year ended December 31, 2022 as filed with the SEC on March 9, 2023 and as disclosed in Part II, Item 1 of this Quarterly Report on Form 10-Q, the Company is party to an action filed against it on May 16, 2017 by Matthew L. Chipego, Charlene Mowry, Constance C. Churchill and Joseph W. Ewing in the Court of Common Pleas in Philadelphia, Pennsylvania. Plaintiffs sought and were granted class certification to represent classes of consumers in New York and Pennsylvania seeking to recover statutory damages, interest and declaratory relief. The plaintiffs specifically claim that the notices the Bank sent to defaulting consumers after their vehicles were repossessed did not comply with the relevant portions of the Uniform Commercial Code in New York and Pennsylvania. The Company disputes and believes it has meritorious defenses against these claims and plans to vigorously defend itself. On September 30, 2021, the Court granted plaintiffs’ motion for class certification and certified four different classes (two classes of New York consumers and two classes of Pennsylvania consumers). There are approximately 5,200 members in the New York classes and 300 members in the Pennsylvania classes. On September 26, 2022, the lower Court denied the plaintiffs’ motion for partial summary judgment for most of the relief they seek and found that there were questions of fact as to whether the members of the class had purchased the subject vehicles for “consumer use” within the meaning of the relevant statutes. The Court also denied the Company’s motion for partial summary judgment and seeking an offset in the form of recoupment reducing any liability that may be imposed against the Company by the amounts that the borrowers owe for failing to repay their motor vehicle loans, determining that the Court could not enter a judgment on recoupment – which is a set off from liability – without first determining whether there was liability. Also pending with the lower Court is the Company’s motion to compel discovery. On October 7, 2022, the Superior Court of Pennsylvania granted the Company’s December 20, 2021 Request for an Interlocutory Appeal of the denial of the Company’s motion to dismiss the claims brought by New York borrowers for lack of subject matter jurisdiction and lack of standing. The case is stayed until the appeal is decided by the Superior Court. The Company has not accrued a contingent liability for this matter at this time because, given its defenses, it is unable to conclude whether a liability is probable to occur nor is it able to currently reasonably estimate the amount of potential loss. If the Company settles these claims or the action is not resolved in its favor, the Company may suffer reputational damage and incur legal costs, settlements or judgments that exceed the amounts covered by its insurer. The Company can provide no assurances that its insurer will cover the full legal costs, settlements or judgments it incurs. If the Company is unsuccessful in defending itself from these claims or if its insurer does not cover the full amount of legal costs it incurs, the result may materially adversely affect the Company’s business, results of operation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15.)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ccounting Standards Codification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15.) FAIR VALUE MEASUREMENTS (Continued) Collateral dependent loans: Fair value of collateral dependent loans with specific allocations of the allowance for credit losses – loan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ng-lived assets held for sale: The fair value of the long-lived assets held for sale was based on estimated market prices from independently prepared current appraisals and are classified as Level 3 in the fair value hierarchy.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management believes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5.) FAIR VALUE MEASUREMENTS (Continued) Assets Measured at Fair Value The following tables present for each of the fair-value hierarchy levels the Company’s assets that are measured at fair value on a recurring and nonrecurring basis as of the dates indicated (in thousands).
Quoted Significant Significant Total
June 30, 2023
Measured on a recurring basis:
Securities available for sale:
U.S. Government agency and government sponsored enterprises $ — $ 21,261 $ — $ 21,261
Mortgage-backed securities — 890,861 — 890,861
Other assets:
Hedging derivative instruments — 7,969 — 7,969
Fair value adjusted through comprehensive income $ — $ 920,091 $ — $ 920,091
Other assets:
Derivative instruments – interest rate swaps — 43,944 — 43,944
Derivative instruments – credit contracts — — — -
Derivative instruments – mortgage banking — 128 — 128
Other liabilities:
Derivative instruments – interest rate swaps — ( 43,947 ) — ( 43,947 )
Derivative instruments – credit contracts — — — -
Derivative instruments – mortgage banking — ( 22 ) — ( 22 )
Fair value adjusted through net income $ — $ 103 $ — $ 103
Measured on a nonrecurring basis:
Loans:
Loans held for sale $ — $ 805 $ — $ 805
Collateral dependent loans — — 20,528 20,528
Other assets:
Long-lived assets held for sale — — 1,483 1,483
Loan servicing rights — — 1,428 1,428
Other real estate owned — — 163 163
Total $ — $ 805 $ 23,602 $ 24,407 There were no transfers between Levels 1 and 2 during the six months ended June 30, 2023 . There were no liabilities measured at fair value on a nonrecurring basis during the six months ended June 30, 2023 . (15.) FAIR VALUE MEASUREMENTS (Continued)
Quoted Significant Significant Total
December 31, 2022
Measured on a recurring basis:
Securities available for sale:
U.S. Government agencies and government sponsored enterprises $ — $ 21,115 $ — $ 21,115
Mortgage-backed securities — 933,256 — 933,256
Other assets:
Hedging derivative instruments — 6,725 — 6,725
Fair value adjusted through comprehensive income $ — $ 961,096 $ — $ 961,096
Other assets:
Derivative instruments – interest rate products $ — $ 47,736 $ — $ 47,736
Derivative instruments – mortgage banking — 96 — 96
Other liabilities:
Derivative instruments – interest rate products — ( 47,738 ) — ( 47,738 )
Derivative instruments – mortgage banking — ( 13 ) — ( 13 )
Fair value adjusted through net income $ — $ 81 $ — $ 81
Measured on a nonrecurring basis:
Loans:
Loans held for sale $ — $ 550 $ — $ 550
Collateral dependent loans — — 21,454 21,454
Other assets:
Long-lived assets held for sale — — 1,509 1,509
Loan servicing rights — — 1,470 1,470
Other real estate owned — — 19 19
Total $ — $ 550 $ 24,452 $ 25,002 The following table presents additional quantitative information about assets measured at fair value on a recurring and nonrecurring basis for which the Company has utilized Level 3 inputs to determine fair value as of June 30, 2023 (dollars in thousands).
Asset Fair Valuation Technique Unobservable Input Unobservable Input
Collateral dependent loans $ 20,528 Appraisal of collateral (1) Appraisal adjustments (2) 12.5 % (3) / 0 - 26.9 %
Loan servicing rights $ 1,428 Discounted cash flow Discount rate 10.4 % (3)
Constant prepayment rate 11.8 % (3)
Long-lived assets held for sale $ 1,483 Appraisal of collateral (1) Appraisal adjustments (2) 9.7 - 41.3 %
Other real estate owned $ 163 Appraisal of collateral (1) Appraisal adjustments (2) 42.3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15.) FAIR VALUE MEASUREMENTS (Continued) Changes in Level 3 Fair Value Measurements There were no assets measured at fair value on a recurring basis using significant unobservable inputs (Level 3) as of or during the six months ended June 30, 2023 and 2022.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The following table presents (in thousands) the carrying amount, estimated fair value, and placement in the fair value measurement hierarchy of the Company’s financial instruments as of the dates indicated.
Level in June 30, 2023 December 31, 2022
Fair Value Estimated Estimated
Measurement Carrying Fair Carrying Fair
Hierarchy Amount Value Amount Value
Financial assets:
Cash and cash equivalents Level 1 $ 180,248 $ 180,248 $ 130,466 $ 130,466
Securities available for sale Level 2 912,122 912,122 954,371 954,371
Securities held to maturity, net Level 2 159,893 146,026 188,975 174,188
Loans held for sale Level 2 805 805 550 550
Loans Level 2 4,327,445 4,190,444 3,983,582 3,867,285
Loans (1) Level 3 20,528 20,528 21,454 21,454
Long-lived assets held for sale Level 3 1,483 1,483 1,509 1,509
Accrued interest receivable Level 1 21,731 21,731 19,371 19,371
Derivative instruments – cash flow hedges Level 2 7,969 7,969 6,725 6,725
Derivative instruments – interest rate products Level 2 43,944 43,944 47,736 47,736
Derivative instruments – mortgage banking Level 2 128 128 96 96
FHLB and FRB stock Level 2 28,741 28,741 19,385 19,385
Financial liabilities:
Non-maturity deposits Level 1 3,487,785 3,487,785 3,646,552 3,646,552
Time deposits Level 2 1,547,076 1,536,483 1,282,872 1,268,957
Short-term borrowings Level 1 374,000 374,000 205,000 205,000
Long-term borrowings Level 2 124,377 119,878 74,222 70,814
Accrued interest payable Level 1 16,356 16,356 5,983 5,983
Derivative instruments – interest rate products Level 2 43,947 43,947 47,738 47,738
Derivative instruments – credit contracts Level 2 — — — —
Derivative instruments – mortgage banking Level 2 22 22 13 13 (1) Comprised of collateral dependent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6.) SEGMENT REPORTING The Company has one reportable segment, Banking, which includes all of the Company’s retail and commercial banking operations. This reportable segment has been identified and organized based on the nature of the underlying products and services applicable to the segment, the type of customers to whom those products and services are offered and the distribution channel through which those products and services are made available. All other segments that do not meet the quantitative threshold for separate reporting have been grouped as “All Other,” which include the activities of SDN, Courier Capital and HNP, prior to the May 1, 2023 merger. Refer to “Nature of Operations” under Note 1. Basis of Presentation and Summary of Significant Accounting Policies for further details on the merger. SDN is a full-service insurance agency that provides a broad range of insurance services to both personal and business clients, and Courier Capital and HNP are our investment advisor and wealth management firms that provide customized investment management, investment consulting and retirement plan services to individuals, businesses, institutions, foundations and retirement plans. Also included in “All Other” are Holding Company amounts, which are the primary differences between segment amounts and consolidated totals, along with amounts to eliminate balances and transactions between segments. The following tables present information regarding our business segments as of and for the periods indicated (in thousands).
Banking All Other Consolidated
June 30, 2023
Goodwill $ 48,536 $ 18,535 $ 67,071
Other intangible assets, net — 5,879 5,879
Total assets 6,100,251 41,047 6,141,298
December 31, 2022
Goodwill $ 48,536 $ 18,535 $ 67,071
Other intangible assets, net — 6,343 6,343
Total assets 5,756,441 40,831 5,797,272
Banking All Other Consolidated
Three months ended June 30, 2023
Net interest income (expense) $ 43,397 $ ( 1,060 ) $ 42,337
Provision for credit losses ( 3,230 ) — ( 3,230 )
Noninterest income 7,498 3,968 11,466
Noninterest expense ( 29,971 ) ( 3,811 ) ( 33,782 )
Income (loss) before income taxes 17,694 ( 903 ) 16,791
Income tax (expense) benefit ( 2,879 ) 461 ( 2,418 )
Net income (loss) $ 14,815 $ ( 442 ) $ 14,373
Six months ended June 30, 2023
Net interest income (expense) $ 86,272 $ ( 2,120 ) $ 84,152
Provision for credit losses ( 7,444 ) — ( 7,444 )
Noninterest income 13,873 8,517 22,390
Noninterest expense ( 59,744 ) ( 7,699 ) ( 67,443 )
Income (loss) before income taxes 32,957 ( 1,302 ) 31,655
Income tax (expense) benefit ( 5,509 ) 316 ( 5,193 )
Net income (loss) $ 27,448 $ ( 986 ) $ 26,462 (16.) SEGMENT REPORTING (Continued)
Banking All Other Consolidated
Three months ended June 30, 2022
Net interest income (expense) $ 42,658 $ ( 1,061 ) $ 41,597
Provision for credit losses ( 563 ) — ( 563 )
Noninterest income 7,701 3,659 11,360
Noninterest expense ( 28,892 ) ( 3,995 ) ( 32,887 )
Income (loss) before income taxes $ 20,904 $ ( 1,397 ) $ 19,507
Income tax (expense) benefit ( 4,239 ) 380 ( 3,859 )
Net income (loss) $ 16,665 $ ( 1,017 ) $ 15,648
Six months ended June 30, 2022
Net interest income (expense) $ 83,276 $ ( 2,121 ) $ 81,155
Provision for credit losses ( 2,882 ) — ( 2,882 )
Noninterest income 14,328 8,354 22,682
Noninterest expense ( 54,764 ) ( 8,258 ) ( 63,022 )
Income (loss) before income taxes 39,958 ( 2,025 ) 37,933
Income tax (expense) benefit ( 7,875 ) 573 ( 7,302 )
Net income (loss) $ 32,083 $ ( 1,452 ) $ 30,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t>
        </is>
      </c>
      <c r="B4" s="4" t="inlineStr">
        <is>
          <t>Nature of Operations Financial Institutions, Inc. (the “Company”) is a financial holding company organized in 1931 under the laws of New York State (“New York”). The Company provides diversified financial services through its subsidiaries, Five Star Bank, SDN Insurance Agency, LLC (“SDN”), and Courier Capital, LLC (“Courier Capital”). The Company offers a broad array of deposit, lending and other financial services to individuals, municipalities and businesses in Western and Central New York through its wholly-owned New York chartered banking subsidiary, Five Star Bank (the “Bank”). The Bank also has commercial loan production offices in Ellicott City (Baltimore), Maryland and Syracuse, New York, and indirect lending network relationships with franchised automobile dealers in the Capital District of New York and Northern and Central Pennsylvania. SDN provides a broad range of insurance services to personal and business clients. Courier Capital provides customized investment management, investment consulting and retirement plan services to individuals, businesses, institutions, foundations and retirement plans. On May 1, 2023, the Company completed the merger of its wholly-owned SEC-registered investments advisory firms, under which HNP Capital, LLC merged with and into Courier Capital. The merger was accounted for under ASC-805-50-15 – “Transactions Between Entities Under Common Control,” as an exchange of assets in which Courier Capital recognized the assets and liabilities transferred at historical cost basis at the date of transfer. Corn Hill Innovations Lab, LLC (“CHIL”), which oversaw the Company’s Banking-as-a-Service (“BaaS”) and financial technology (“FinTech”) relationships, was dissolved on March 28, 2023, and all assets and liabilities were transferred to the Bank.</t>
        </is>
      </c>
    </row>
    <row r="5">
      <c r="A5" s="4" t="inlineStr">
        <is>
          <t>Basis of Presentation</t>
        </is>
      </c>
      <c r="B5" s="4" t="inlineStr">
        <is>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Annual Report on Form 10-K for the year ended December 31, 2022 . The results of operations for any interim periods are not necessarily indicative of the results which may be expected for the entire year or any other period.</t>
        </is>
      </c>
    </row>
    <row r="6">
      <c r="A6" s="4" t="inlineStr">
        <is>
          <t>Reclassifications</t>
        </is>
      </c>
      <c r="B6" s="4" t="inlineStr">
        <is>
          <t>Reclassifications Certain reclassifications of previously reported amounts have been made to conform to the current year presentation. Such reclassifications did not impact net income or shareholders’ equity as previously reported.</t>
        </is>
      </c>
    </row>
    <row r="7">
      <c r="A7" s="4" t="inlineStr">
        <is>
          <t>Use of Estimates</t>
        </is>
      </c>
      <c r="B7" s="4" t="inlineStr">
        <is>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t>
        </is>
      </c>
    </row>
    <row r="8">
      <c r="A8" s="4" t="inlineStr">
        <is>
          <t>Cash Flow Reporting</t>
        </is>
      </c>
      <c r="B8" s="4" t="inlineStr">
        <is>
          <t xml:space="preserve">Cash Flow Reporting Supplemental cash flow information is summarized as follows for the six months ended June 30, 2023 and 2022 (in thousands):
2023 2022
Supplemental information:
Cash paid for interest $ 61,108 $ 6,129
Cash paid (refunded) for income taxes 4,678 ( 871 )
Noncash investing and financing activities:
Real estate and other assets acquired in settlement of loans 163 —
Accrued and declared unpaid dividends 4,975 4,810 </t>
        </is>
      </c>
    </row>
    <row r="9">
      <c r="A9" s="4" t="inlineStr">
        <is>
          <t>Recent Accounting Pronouncements</t>
        </is>
      </c>
      <c r="B9" s="4" t="inlineStr">
        <is>
          <t>Recent Accounting Pronouncements In March 2022, the Financial Accounting Standards Board (“FASB”) issued Accounting Standards Update (“ASU”) No. 2022-02, Financial Instruments – Credit Losses (Topic 326): Troubled Debt Restructuring and Vintage Disclosures. The amendments eliminate the accounting guidance for troubled debt restructurings (“TDRs”) by creditors and enhance the disclosure requirements for loan refinancings and restructurings made with borrowers experiencing financial difficulty. In addition, the amendments require disclosure of current-period gross write-offs for financing receivables by year of origination in the vintage disclosures. ASU 2022-02 became effective for the Company on January 1, 2023 and was applied on a prospective basis. The adoption of this guidance did not have a material effect on the Company’s consolidated financial statements. See Note 5. Loans, for additional information regarding loan refinancings and restructurings made when a borrower is experiencing financial difficulties and updates to vintage disclosures. In March 2022, the FASB issued ASU No. 2022-01, Derivatives and Hedging (Topic 815): Fair Value Hedging – Portfolio Layer Method. The ASU expands the scope in which an entity can apply the portfolio layer method of hedge accounting, allowing for more consistent accounting for similar hedges. The amendments in this update became effective for the Company on January 1, 2023. The adoption of this guidance did not have a material impact on the Company’s consolidated financial statements. Standards Not Yet Effective In March 2023, the FASB issued ASU No. 2023-02, Investments – Equity Method and Joint Ventures (Topic 323): Accounting for Investments in Tax Credit Structures Using the Proportional Amortization Method. The ASU allows for entities to consistently account for tax credit equity investments utilizing the proportional amortization method across all types of tax credits when certain requirements are met. The election of proportional amortization method must be made on a programmatic basis rather than an individual investment basis. For previously held tax credit investments, the amendments will be applied either on a modified retrospective basis or a retrospective basis. The amendments are effective for fiscal years beginning after December 15, 2023, including interim periods within those fiscal years. Early adoption is permitted.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Supplemental Cash Flow Information</t>
        </is>
      </c>
      <c r="B4" s="4" t="inlineStr">
        <is>
          <t xml:space="preserve">Supplemental cash flow information is summarized as follows for the six months ended June 30, 2023 and 2022 (in thousands):
2023 2022
Supplemental information:
Cash paid for interest $ 61,108 $ 6,129
Cash paid (refunded) for income taxes 4,678 ( 871 )
Noncash investing and financing activities:
Real estate and other assets acquired in settlement of loans 163 —
Accrued and declared unpaid dividends 4,975 4,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Consolidated Statements of Income Classification of Restructuring Charges</t>
        </is>
      </c>
      <c r="B4" s="4" t="inlineStr">
        <is>
          <t xml:space="preserve">The following table represents the consolidated statements of income classification of the Company’s restructuring charges (in thousands):
Three months ended Six months ended
Income Statement Location 2023 2022 2023 2022
Selling costs Restructuring (recoveries) charges $ ( 19 ) $ — $ ( 19 ) $ —
Valuation adjustments Restructuring (recoveries) charges — 1,269 — 1,269
Total $ ( 19 ) $ 1,269 $ ( 19 ) $ 1,269 </t>
        </is>
      </c>
    </row>
    <row r="5">
      <c r="A5" s="4" t="inlineStr">
        <is>
          <t>Summary of Changes in Restructuring Reserve</t>
        </is>
      </c>
      <c r="B5" s="4" t="inlineStr">
        <is>
          <t xml:space="preserve">The following table represents the changes in the restructuring reserve (in thousands):
Three months ended Six months ended
2023 2022 2023 2022
Balance at beginning of period $ 288 $ 445 $ 302 $ 445
Restructuring (recoveries) charges ( 4 ) 1,269 ( 4 ) 1,269
Cash payments ( 11 ) ( 37 ) ( 25 ) ( 37 )
Charges against assets — ( 1,353 ) — ( 1,353 )
Balance at end of period $ 273 $ 324 $ 273 $ 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Financial Condition (Unaudited) (Parenthetical)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Securities available for sale, at fair value, amortized cost</t>
        </is>
      </c>
      <c r="B3" s="6" t="n">
        <v>1082174</v>
      </c>
      <c r="C3" s="6" t="n">
        <v>1082174</v>
      </c>
      <c r="D3" s="6" t="n">
        <v>1127057</v>
      </c>
    </row>
    <row r="4">
      <c r="A4" s="4" t="inlineStr">
        <is>
          <t>Securities held to maturity, allowance for credit losses</t>
        </is>
      </c>
      <c r="B4" s="5" t="n">
        <v>4</v>
      </c>
      <c r="C4" s="5" t="n">
        <v>4</v>
      </c>
      <c r="D4" s="5" t="n">
        <v>5</v>
      </c>
    </row>
    <row r="5">
      <c r="A5" s="4" t="inlineStr">
        <is>
          <t>Securities held to maturity, fair value</t>
        </is>
      </c>
      <c r="B5" s="5" t="n">
        <v>146026</v>
      </c>
      <c r="C5" s="5" t="n">
        <v>146026</v>
      </c>
      <c r="D5" s="5" t="n">
        <v>174188</v>
      </c>
    </row>
    <row r="6">
      <c r="A6" s="4" t="inlineStr">
        <is>
          <t>Loans, allowance for credit losses</t>
        </is>
      </c>
      <c r="B6" s="5" t="n">
        <v>49836</v>
      </c>
      <c r="C6" s="5" t="n">
        <v>49836</v>
      </c>
      <c r="D6" s="5" t="n">
        <v>45413</v>
      </c>
    </row>
    <row r="7">
      <c r="A7" s="4" t="inlineStr">
        <is>
          <t>Debt issuance costs</t>
        </is>
      </c>
      <c r="B7" s="6" t="n">
        <v>623</v>
      </c>
      <c r="C7" s="6" t="n">
        <v>623</v>
      </c>
      <c r="D7" s="6" t="n">
        <v>778</v>
      </c>
    </row>
    <row r="8">
      <c r="A8" s="4" t="inlineStr">
        <is>
          <t>Common stock, par value</t>
        </is>
      </c>
      <c r="B8" s="7" t="n">
        <v>0.01</v>
      </c>
      <c r="C8" s="7" t="n">
        <v>0.01</v>
      </c>
      <c r="D8" s="7" t="n">
        <v>0.01</v>
      </c>
    </row>
    <row r="9">
      <c r="A9" s="4" t="inlineStr">
        <is>
          <t>Common stock, shares authorized</t>
        </is>
      </c>
      <c r="B9" s="5" t="n">
        <v>50000000</v>
      </c>
      <c r="C9" s="5" t="n">
        <v>50000000</v>
      </c>
      <c r="D9" s="5" t="n">
        <v>50000000</v>
      </c>
    </row>
    <row r="10">
      <c r="A10" s="4" t="inlineStr">
        <is>
          <t>Common stock, shares issued</t>
        </is>
      </c>
      <c r="B10" s="5" t="n">
        <v>16099556</v>
      </c>
      <c r="C10" s="5" t="n">
        <v>16099556</v>
      </c>
      <c r="D10" s="5" t="n">
        <v>16099556</v>
      </c>
    </row>
    <row r="11">
      <c r="A11" s="4" t="inlineStr">
        <is>
          <t>Treasury stock, shares</t>
        </is>
      </c>
      <c r="B11" s="5" t="n">
        <v>697756</v>
      </c>
      <c r="C11" s="5" t="n">
        <v>697756</v>
      </c>
      <c r="D11" s="5" t="n">
        <v>759555</v>
      </c>
    </row>
    <row r="12">
      <c r="A12" s="4" t="inlineStr">
        <is>
          <t>Series A 3% Preferred Stock [Member]</t>
        </is>
      </c>
      <c r="B12" s="4" t="inlineStr">
        <is>
          <t xml:space="preserve"> </t>
        </is>
      </c>
      <c r="C12" s="4" t="inlineStr">
        <is>
          <t xml:space="preserve"> </t>
        </is>
      </c>
      <c r="D12" s="4" t="inlineStr">
        <is>
          <t xml:space="preserve"> </t>
        </is>
      </c>
    </row>
    <row r="13">
      <c r="A13" s="4" t="inlineStr">
        <is>
          <t>Preferred stock, par value</t>
        </is>
      </c>
      <c r="B13" s="6" t="n">
        <v>100</v>
      </c>
      <c r="C13" s="6" t="n">
        <v>100</v>
      </c>
      <c r="D13" s="6" t="n">
        <v>100</v>
      </c>
    </row>
    <row r="14">
      <c r="A14" s="4" t="inlineStr">
        <is>
          <t>Preferred stock, shares authorized</t>
        </is>
      </c>
      <c r="B14" s="5" t="n">
        <v>1533</v>
      </c>
      <c r="C14" s="5" t="n">
        <v>1533</v>
      </c>
      <c r="D14" s="5" t="n">
        <v>1533</v>
      </c>
    </row>
    <row r="15">
      <c r="A15" s="4" t="inlineStr">
        <is>
          <t>Preferred stock, shares issued</t>
        </is>
      </c>
      <c r="B15" s="5" t="n">
        <v>1435</v>
      </c>
      <c r="C15" s="5" t="n">
        <v>1435</v>
      </c>
      <c r="D15" s="5" t="n">
        <v>1435</v>
      </c>
    </row>
    <row r="16">
      <c r="A16" s="4" t="inlineStr">
        <is>
          <t>Preferred stock, dividend percentage</t>
        </is>
      </c>
      <c r="B16" s="8" t="n">
        <v>0.03</v>
      </c>
      <c r="C16" s="8" t="n">
        <v>0.03</v>
      </c>
      <c r="D16" s="8" t="n">
        <v>0.03</v>
      </c>
    </row>
    <row r="17">
      <c r="A17" s="4" t="inlineStr">
        <is>
          <t>Series B-1 8.48% Preferred Stock [Member]</t>
        </is>
      </c>
      <c r="B17" s="4" t="inlineStr">
        <is>
          <t xml:space="preserve"> </t>
        </is>
      </c>
      <c r="C17" s="4" t="inlineStr">
        <is>
          <t xml:space="preserve"> </t>
        </is>
      </c>
      <c r="D17" s="4" t="inlineStr">
        <is>
          <t xml:space="preserve"> </t>
        </is>
      </c>
    </row>
    <row r="18">
      <c r="A18" s="4" t="inlineStr">
        <is>
          <t>Preferred stock, par value</t>
        </is>
      </c>
      <c r="B18" s="6" t="n">
        <v>100</v>
      </c>
      <c r="C18" s="6" t="n">
        <v>100</v>
      </c>
      <c r="D18" s="6" t="n">
        <v>100</v>
      </c>
    </row>
    <row r="19">
      <c r="A19" s="4" t="inlineStr">
        <is>
          <t>Preferred stock, shares authorized</t>
        </is>
      </c>
      <c r="B19" s="5" t="n">
        <v>200000</v>
      </c>
      <c r="C19" s="5" t="n">
        <v>200000</v>
      </c>
      <c r="D19" s="5" t="n">
        <v>200000</v>
      </c>
    </row>
    <row r="20">
      <c r="A20" s="4" t="inlineStr">
        <is>
          <t>Preferred stock, shares issued</t>
        </is>
      </c>
      <c r="B20" s="5" t="n">
        <v>171486</v>
      </c>
      <c r="C20" s="5" t="n">
        <v>171486</v>
      </c>
      <c r="D20" s="5" t="n">
        <v>171486</v>
      </c>
    </row>
    <row r="21">
      <c r="A21" s="4" t="inlineStr">
        <is>
          <t>Preferred stock, dividend percentage</t>
        </is>
      </c>
      <c r="B21" s="9" t="n">
        <v>0.0848</v>
      </c>
      <c r="C21" s="9" t="n">
        <v>0.0848</v>
      </c>
      <c r="D21" s="9" t="n">
        <v>0.084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Earnings and Shares Used in Calculating Basic and Diluted EPS</t>
        </is>
      </c>
      <c r="B4" s="4" t="inlineStr">
        <is>
          <t xml:space="preserve">The following table presents a reconciliation of the earnings and shares used in calculating basic and diluted EPS (in thousands, except per share amounts).
Three months ended Six months ended
2023 2022 2023 2022
Net income available to common shareholders $ 14,009 $ 15,283 $ 25,733 $ 29,902
Weighted average common shares outstanding:
Total shares issued 16,100 16,100 16,100 16,100
Unvested restricted stock awards ( 7 ) ( 5 ) ( 10 ) ( 5 )
Treasury shares ( 721 ) ( 789 ) ( 734 ) ( 655 )
Total basic weighted average common shares outstanding 15,372 15,306 15,356 15,440
Incremental shares from assumed:
Vesting of restricted stock awards 41 79 71 92
Total diluted weighted average common shares outstanding 15,413 15,385 15,427 15,532
Basic earnings per common share $ 0.91 $ 1.00 $ 1.68 $ 1.94
Diluted earnings per common share $ 0.91 $ 0.99 $ 1.67 $ 1.93 </t>
        </is>
      </c>
    </row>
    <row r="5">
      <c r="A5" s="4" t="inlineStr">
        <is>
          <t>Shares Excluded from Computation of Diluted EPS</t>
        </is>
      </c>
      <c r="B5" s="4" t="inlineStr">
        <is>
          <t xml:space="preserve">For each of the periods presented, average shares subject to the following instruments were excluded from the computation of diluted EPS because the effect would be antidilutive (in thousands):
Three months ended Six months ended
2023 2022 2023 2022
Restricted stock awards 5 21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Abstract]</t>
        </is>
      </c>
      <c r="B3" s="4" t="inlineStr">
        <is>
          <t xml:space="preserve"> </t>
        </is>
      </c>
    </row>
    <row r="4">
      <c r="A4" s="4" t="inlineStr">
        <is>
          <t>Amortized Cost and Fair Value of Investment Securities</t>
        </is>
      </c>
      <c r="B4" s="4" t="inlineStr">
        <is>
          <t xml:space="preserve">The amortized cost and fair value of investment securities are summarized below (in thousands):
Amortized Unrealized Unrealized Fair
Cost Gains Losses Value
June 30, 2023
Securities available for sale:
U.S. Government agency and government sponsored enterprises $ 24,535 $ — $ 3,274 $ 21,261
Mortgage-backed securities:
Federal National Mortgage Association 524,797 — 73,148 451,649
Federal Home Loan Mortgage Corporation 390,348 — 65,655 324,693
Government National Mortgage Association 110,319 — 21,179 89,140
Collateralized mortgage obligations:
Federal National Mortgage Association 11,502 — 2,544 8,958
Federal Home Loan Mortgage Corporation 20,673 — 4,584 16,089
Privately issued — 332 — 332
Total mortgage-backed securities 1,057,639 332 167,110 890,861
Total available for sale securities $ 1,082,174 $ 332 $ 170,384 $ 912,122
Securities held to maturity:
U.S. Government agency and government sponsored enterprises $ 16,438 $ — $ 824 $ 15,614
State and political subdivisions 76,066 25 6,396 69,695
Mortgage-backed securities:
Federal National Mortgage Association 5,990 — 556 5,434
Federal Home Loan Mortgage Corporation 7,727 — 1,365 6,362
Government National Mortgage Association 21,173 — 1,988 19,185
Collateralized mortgage obligations:
Federal National Mortgage Association 12,796 — 1,111 11,685
Federal Home Loan Mortgage Corporation 15,836 — 1,307 14,529
Government National Mortgage Association 3,871 — 349 3,522
Total mortgage-backed securities 67,393 — 6,676 60,717
Total held to maturity securities 159,897 $ 25 $ 13,896 $ 146,026
Allowance for credit losses – securities ( 4 )
Total held to maturity securities, net $ 159,893
December 31, 2022
Securities available for sale:
U.S. Government agencies and government sponsored enterprises $ 24,535 $ — $ 3,420 $ 21,115
Mortgage-backed securities:
Federal National Mortgage Association 545,797 — 76,193 469,604
Federal Home Loan Mortgage Corporation 410,829 — 68,608 342,221
Government National Mortgage Association 112,202 1 18,037 94,166
Collateralized mortgage obligations:
Federal National Mortgage Association 12,175 — 2,603 9,572
Federal Home Loan Mortgage Corporation 21,519 — 4,163 17,356
Privately issued — 337 — 337
Total mortgage-backed securities 1,102,522 338 169,604 933,256
Total available for sale securities $ 1,127,057 $ 338 $ 173,024 $ 954,371 (4.) INVESTMENT SECURITIES (Continued)
Amortized Unrealized Unrealized Fair
Cost Gains Losses Value
December 31, 2022 (continued)
Securities held to maturity:
U.S. Government agencies and government sponsored enterprises $ 16,363 $ — $ 848 $ 15,515
State and political subdivisions 97,583 24 7,172 90,435
Mortgage-backed securities:
Federal National Mortgage Association 8,332 — 582 7,750
Federal Home Loan Mortgage Corporation 7,959 — 1,396 6,563
Government National Mortgage Association 22,541 — 2,116 20,425
Collateralized mortgage obligations:
Federal National Mortgage Association 14,268 — 1,119 13,149
Federal Home Loan Mortgage Corporation 17,712 — 1,253 16,459
Government National Mortgage Association 4,222 — 330 3,892
Total mortgage-backed securities 75,034 — 6,796 68,238
Total held to maturity securities 188,980 $ 24 $ 14,816 $ 174,188
Allowance for credit losses – securities ( 5 )
Total held to maturity securities, net $ 188,975 </t>
        </is>
      </c>
    </row>
    <row r="5">
      <c r="A5" s="4" t="inlineStr">
        <is>
          <t>Sales of Securities Available for Sale</t>
        </is>
      </c>
      <c r="B5" s="4" t="inlineStr">
        <is>
          <t xml:space="preserve">Sales of securities available for sale were as follows (in thousands):
Three months ended Six months ended
2023 2022 2023 2022
Proceeds from sales $ — $ 6,252 $ — $ 6,252
Gross realized gains — — — —
Gross realized losses — 15 — 15 </t>
        </is>
      </c>
    </row>
    <row r="6">
      <c r="A6" s="4" t="inlineStr">
        <is>
          <t>Scheduled Maturities of Securities Available for Sale and Securities Held to Maturity</t>
        </is>
      </c>
      <c r="B6" s="4" t="inlineStr">
        <is>
          <t xml:space="preserve">The scheduled maturities of securities available for sale and securities held to maturity at June 30, 2023 are shown below (in thousands). Actual expected maturities may differ from contractual maturities because issuers may have the right to call or prepay obligations.
Amortized Fair
Cost Value
Debt securities available for sale:
Due in one year or less $ 2,767 $ 2,688
Due from one to five years 92,004 84,185
Due after five years through ten years 134,942 118,659
Due after ten years 852,461 706,590
Total available for sale securities $ 1,082,174 $ 912,122
Debt securities held to maturity:
Due in one year or less $ 25,668 $ 25,401
Due from one to five years 39,346 37,977
Due after five years through ten years 30,793 27,351
Due after ten years 64,090 55,297
Total held to maturity securities $ 159,897 $ 146,026 </t>
        </is>
      </c>
    </row>
    <row r="7">
      <c r="A7" s="4" t="inlineStr">
        <is>
          <t>Investments Gross Unrealized Losses and Fair Value</t>
        </is>
      </c>
      <c r="B7" s="4" t="inlineStr">
        <is>
          <t xml:space="preserve">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June 30, 2023
Securities available for sale:
U.S. Government agencies and government $ — $ — $ 21,261 $ 3,274 $ 21,261 $ 3,274
Mortgage-backed securities:
Federal National Mortgage Association 183 4 451,466 73,144 451,649 73,148
Federal Home Loan Mortgage Corporation 8,376 654 316,317 65,001 324,693 65,655
Government National Mortgage Association 85 3 89,055 21,176 89,140 21,179
Collateralized mortgage obligations:
Federal National Mortgage Association — — 8,958 2,544 8,958 2,544
Federal Home Loan Mortgage Corporation — — 16,089 4,584 16,089 4,584
Total mortgage-backed securities 8,644 661 881,885 166,449 890,529 167,110
Total available for sale securities 8,644 661 903,146 169,723 911,790 170,384
Total AFS debt securities with unrealized losses $ 8,644 $ 661 $ 903,146 $ 169,723 $ 911,790 $ 170,384
December 31, 2022
Securities available for sale:
U.S. Government agencies and government $ — $ — $ 21,115 $ 3,420 $ 21,115 $ 3,420
Mortgage-backed securities:
Federal National Mortgage Association 154,006 14,708 315,598 61,485 469,604 76,193
Federal Home Loan Mortgage Corporation 28,493 2,199 313,728 66,409 342,221 68,608
Government National Mortgage Association 10,301 921 83,841 17,116 94,142 18,037
Collateralized mortgage obligations:
Federal National Mortgage Association 1,000 94 8,572 2,509 9,572 2,603
Federal Home Loan Mortgage Corporation — — 17,356 4,163 17,356 4,163
Total mortgage-backed securities 193,800 17,922 739,095 151,682 932,895 169,604
Total available for sale securities 193,800 17,922 760,210 155,102 954,010 173,024
Total AFS debt securities with unrealized losses $ 193,800 $ 17,922 $ 760,210 $ 155,102 $ 954,010 $ 173,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Loans and Leases Receivable Disclosure [Abstract]</t>
        </is>
      </c>
      <c r="B3" s="4" t="inlineStr">
        <is>
          <t xml:space="preserve"> </t>
        </is>
      </c>
    </row>
    <row r="4">
      <c r="A4" s="4" t="inlineStr">
        <is>
          <t>Loan Portfolio</t>
        </is>
      </c>
      <c r="B4" s="4" t="inlineStr">
        <is>
          <t xml:space="preserve">The Company’s loan portfolio consisted of the following as of the dates indicated (in thousands):
Principal Net Deferred Loans,
June 30, 2023
Commercial business $ 719,714 $ 658 $ 720,372
Commercial mortgage 1,965,596 ( 4,376 ) 1,961,220
Residential real estate loans 597,771 13,428 611,199
Residential real estate lines 72,641 3,330 75,971
Consumer indirect 964,466 36,516 1,000,982
Other consumer 28,036 29 28,065
Total $ 4,348,224 $ 49,585 4,397,809
Allowance for credit losses – loans ( 49,836 )
Total loans, net $ 4,347,973
December 31, 2022
Commercial business $ 663,611 $ 638 $ 664,249
Commercial mortgage 1,683,814 ( 3,974 ) 1,679,840
Residential real estate loans 576,279 13,681 589,960
Residential real estate lines 74,432 3,238 77,670
Consumer indirect 985,580 38,040 1,023,620
Other consumer 15,002 108 15,110
Total $ 3,998,718 $ 51,731 4,050,449
Allowance for credit losses – loans ( 45,413 )
Total loans, net $ 4,005,036 </t>
        </is>
      </c>
    </row>
    <row r="5">
      <c r="A5" s="4" t="inlineStr">
        <is>
          <t>Recorded Investment by Loan Class in Current and Nonaccrual Loans</t>
        </is>
      </c>
      <c r="B5" s="4" t="inlineStr">
        <is>
          <t xml:space="preserve">The Company’s recorded investment, by loan class, in current and nonaccrual loans, as well as an analysis of accruing delinquent loans is set forth as of the dates indicated (in thousands):
30-59 Days 60-89 Days Greater Total Past Nonaccrual Current Total Nonaccrual
June 30, 2023
Commercial business $ 8 $ — $ — $ 8 $ 415 $ 719,291 $ 719,714 $ 205
Commercial mortgage 453 4,634 — 5,087 2,477 1,958,032 1,965,596 2,477
Residential real estate loans 2,549 20 — 2,569 3,820 591,382 597,771 3,820
Residential real estate lines 53 42 — 95 208 72,338 72,641 208
Consumer indirect 8,896 2,162 — 11,058 2,982 950,426 964,466 2,982
Other consumer 131 11 5 147 — 27,889 28,036 —
Total loans, gross $ 12,090 $ 6,869 $ 5 $ 18,964 $ 9,902 $ 4,319,358 $ 4,348,224 $ 9,692
December 31, 2022
Commercial business $ 176 $ 10 $ — $ 186 $ 340 $ 663,085 $ 663,611 $ 233
Commercial mortgage — — — — 2,564 1,681,250 1,683,814 659
Residential real estate loans 1,306 28 — 1,334 4,071 570,874 576,279 4,071
Residential real estate lines 264 102 — 366 142 73,924 74,432 142
Consumer indirect 12,637 2,073 — 14,710 3,079 967,791 985,580 3,079
Other consumer 111 1 1 113 1 14,888 15,002 1
Total loans, gross $ 14,494 $ 2,214 $ 1 $ 16,709 $ 10,197 $ 3,971,812 $ 3,998,718 $ 8,185 </t>
        </is>
      </c>
    </row>
    <row r="6">
      <c r="A6" s="4" t="inlineStr">
        <is>
          <t>Amortized Cost basis of Loans Modified to Borrowers Experiencing Financial Difficulty</t>
        </is>
      </c>
      <c r="B6" s="4" t="inlineStr">
        <is>
          <t>The following table presents the amortized cost basis of loans modified to borrowers experiencing financial difficulty, disaggregated by loan class and type of concession granted as of June 30, 2023 (in thousands):
Term Extension
Amortized Cost Basis % of Total Loans
Loan Type
Commercial business $ - 0.00 %
Commercial mortgage - 0.00 %
Residential real estate loans 255 0.04 %
Residential real estate lines - 0.00 %
Consumer indirect - 0.00 %
Other consumer - 0.00 %
Total $ 255 0.01 % (5.) LOANS (Continued)</t>
        </is>
      </c>
    </row>
    <row r="7">
      <c r="A7" s="4" t="inlineStr">
        <is>
          <t>Financial Effect of the Modifications Made to Borrowers Experiencing Financial Difficulty</t>
        </is>
      </c>
      <c r="B7" s="4" t="inlineStr">
        <is>
          <t>The following table describes the financial effect of the modifications made to borrowers experiencing financial difficulty:
Term Extension
Loan Type Financial Effect
Residential real estate loans Added a weighted average 10.0 years to the life of the loans, which reduced monthly payment amount for the borrower.</t>
        </is>
      </c>
    </row>
    <row r="8">
      <c r="A8" s="4" t="inlineStr">
        <is>
          <t>Performance of Loans that are Modified to Borrowers Experiencing Financial Difficulty</t>
        </is>
      </c>
      <c r="B8" s="4" t="inlineStr">
        <is>
          <t xml:space="preserve">The following table depicts the performance of loans that have been modified in the six months ended June 30, 2023 (in thousands):
Payment Status (Amortized Cost Basis)
Current 30-89 Days 90+ Days
Loan Type
Commercial business $ - $ - $ -
Commercial mortgage - - -
Residential real estate loans 158 97 -
Residential real estate lines - - -
Consumer indirect - - -
Other consumer - - -
Total $ 158 $ 97 $ - </t>
        </is>
      </c>
    </row>
    <row r="9">
      <c r="A9" s="4" t="inlineStr">
        <is>
          <t>Summary of Collateral Dependent Loans</t>
        </is>
      </c>
      <c r="B9" s="4" t="inlineStr">
        <is>
          <t xml:space="preserve">The following table presents the amortized cost basis of collateral dependent loans by collateral type as of June 30, 2023 and December 31, 2022 (in thousands):
Collateral type
Business assets Real property Total Specific Reserve
June 30, 2023
Commercial business $ 3,272 $ 78 $ 3,350 $ 201
Commercial mortgage — 18,383 18,383 1,004
Total $ 3,272 $ 18,461 $ 21,733 $ 1,205
December 31, 2022
Commercial business $ 147 $ 993 $ 1,140 $ 126
Commercial mortgage — 21,592 21,592 1,152
Total $ 147 $ 22,585 $ 22,732 $ 1,278 </t>
        </is>
      </c>
    </row>
    <row r="10">
      <c r="A10" s="4" t="inlineStr">
        <is>
          <t>Commercial Loan Portfolio Categorized by Internally Assigned Asset Classification</t>
        </is>
      </c>
      <c r="B10" s="4" t="inlineStr">
        <is>
          <t xml:space="preserve">The following tables set forth the Company’s commercial loan portfolio, categorized by internally assigned asset classification, as of the dates indicated (in thousands):
Term Loans Amortized Cost Basis by Origination Year
2023 2022 2021 2020 2019 Prior Revolving Revolving Total
June 30, 2023
Commercial Business:
Uncriticized $ 55,076 $ 155,587 $ 91,688 $ 40,311 $ 24,853 $ 59,879 $ 245,539 $ — $ 672,933
Special mention 8,422 624 2,381 17,697 54 118 13,094 — 42,390
Substandard 171 97 963 1,199 16 1,294 1,309 — 5,049
Doubtful — — — — — — — — —
Total Commercial Business loans $ 63,669 $ 156,308 $ 95,032 $ 59,207 $ 24,923 $ 61,291 $ 259,942 $ — $ 720,372
Current period gross write-offs $ — $ 5 $ 3 $ 12 $ 8 $ 89 $ — $ — $ 117
Commercial Mortgage:
Uncriticized $ 257,865 $ 545,092 $ 383,806 $ 242,513 $ 154,625 $ 330,668 $ — $ — $ 1,914,569
Special mention — 340 244 9,545 — 17,007 — — 27,136
Substandard — — 422 105 73 18,915 — — 19,515
Doubtful — — — — — — — — —
Total Commercial Mortgage loans $ 257,865 $ 545,432 $ 384,472 $ 252,163 $ 154,698 $ 366,590 $ — $ — $ 1,961,220
Current period gross write-offs $ — $ — $ — $ — $ — $ 18 $ — $ — $ 18 (5.) LOANS (Continued)
Term Loans Amortized Cost Basis by Origination Year
2022 2021 2020 2019 2018 Prior Revolving Revolving Total
December 31, 2022
Commercial Business
Uncriticized $ 146,581 $ 105,001 $ 61,115 $ 29,644 $ 39,625 $ 21,467 $ 244,848 $ — $ 648,281
Special mention 238 2,351 8,736 7 5 — 1,809 — 13,146
Substandard — 72 — 42 516 1,034 1,158 — 2,822
Doubtful — — — — — — — — —
Total $ 146,819 $ 107,424 $ 69,851 $ 29,693 $ 40,146 $ 22,501 $ 247,815 $ — $ 664,249
Commercial Mortgage
Uncriticized $ 464,863 $ 380,138 $ 260,463 $ 171,918 $ 116,770 $ 248,771 $ — $ — $ 1,642,923
Special mention — — 2,319 136 — 11,784 — — 14,239
Substandard 2,987 202 105 78 10,104 9,202 — — 22,678
Doubtful — — — — — — — — —
Total $ 467,850 $ 380,340 $ 262,887 $ 172,132 $ 126,874 $ 269,757 $ — $ — $ 1,679,840 </t>
        </is>
      </c>
    </row>
    <row r="11">
      <c r="A11" s="4" t="inlineStr">
        <is>
          <t>Retail Loan Portfolio Categorized by Performance Status</t>
        </is>
      </c>
      <c r="B11" s="4" t="inlineStr">
        <is>
          <t xml:space="preserve">The following tables set forth the Company’s retail loan portfolio, categorized by performance status, as of the dates indicated (in thousands):
Term Loans Amortized Cost Basis by Origination Year
2023 2022 2021 2020 2019 Prior Revolving Revolving Total
June 30, 2023
Residential Real Estate Loans
Performing $ 45,664 $ 81,353 $ 83,363 $ 114,966 $ 73,542 $ 208,491 $ — $ — $ 607,379
Nonperforming — 104 885 570 558 1,703 — — 3,820
Total Residential Real Estate Loans $ 45,664 $ 81,457 $ 84,248 $ 115,536 $ 74,100 $ 210,194 $ — $ — $ 611,199
Current period gross write-offs $ — $ — $ — $ — $ 32 $ 70 $ — $ — $ 102
Residential Real Estate Lines
Performing $ — $ — $ — $ — $ — $ — $ 70,015 $ 5,748 $ 75,763
Nonperforming — — — — — — 72 136 208
Total Residential Real Estate Lines $ — $ — $ — $ — $ — $ — $ 70,087 $ 5,884 $ 75,971
Current period gross write-offs $ — $ — $ — $ — $ — $ — $ 28 $ 13 $ 41
Consumer Indirect
Performing $ 148,651 $ 389,735 $ 280,256 $ 100,445 $ 43,797 $ 35,116 $ — $ — $ 998,000
Nonperforming 93 1,098 1,047 320 265 159 — — 2,982
Total Consumer Indirect Loans $ 148,744 $ 390,833 $ 281,303 $ 100,765 $ 44,062 $ 35,275 $ — $ — $ 1,000,982
Current period gross write-offs $ 6 $ 2,586 $ 2,520 $ 849 $ 801 $ 867 $ — $ — $ 7,629
Other Consumer
Performing $ 16,073 $ 4,920 $ 1,995 $ 1,421 $ 428 $ 331 $ 2,892 $ — $ 28,060
Nonperforming — — — — — — 5 — 5
Total Other Consumer Loans $ 16,073 $ 4,920 $ 1,995 $ 1,421 $ 428 $ 331 $ 2,897 $ — $ 28,065
Current period gross write-offs $ 455 $ 89 $ 89 $ 25 $ 17 $ 17 $ 28 $ — $ 720 (5.) LOANS (Continued)
Term Loans Amortized Cost Basis by Origination Year
2022 2021 2020 2019 2018 Prior Revolving Revolving Total
December 31, 2022
Residential Real Estate Loans
Performing $ 79,882 $ 85,821 $ 118,819 $ 76,437 $ 55,520 $ 169,410 $ — $ — $ 585,889
Nonperforming — 305 510 795 677 1,784 — — 4,071
Total $ 79,882 $ 86,126 $ 119,329 $ 77,232 $ 56,197 $ 171,194 $ — $ — $ 589,960
Residential Real Estate Lines
Performing $ — $ — $ — $ — $ — $ — $ 70,942 $ 6,586 $ 77,528
Nonperforming — — — — — — 34 108 142
Total $ — $ — $ — $ — $ — $ — $ 70,976 $ 6,694 $ 77,670
Consumer Indirect
Performing $ 440,332 $ 331,902 $ 126,664 $ 59,981 $ 39,352 $ 22,310 $ — $ — $ 1,020,541
Nonperforming 748 1,209 432 381 205 104 — — 3,079
Total $ 441,080 $ 333,111 $ 127,096 $ 60,362 $ 39,557 $ 22,414 $ — $ — $ 1,023,620
Other Consumer
Performing $ 6,463 $ 2,664 $ 2,043 $ 761 $ 213 $ 308 $ 2,656 $ — $ 15,108
Nonperforming — — — — — — 2 — 2
Total $ 6,463 $ 2,664 $ 2,043 $ 761 $ 213 $ 308 $ 2,658 $ — $ 15,110 </t>
        </is>
      </c>
    </row>
    <row r="12">
      <c r="A12" s="4" t="inlineStr">
        <is>
          <t>Changes in the Allowance for Loan Losses</t>
        </is>
      </c>
      <c r="B12" s="4" t="inlineStr">
        <is>
          <t xml:space="preserve">The following table sets forth the changes in the allowance for credit losses – loans for the three and six months ended June 30, 2023 and 2022 (in thousands):
Commercial Commercial Residential Residential Consumer Other Total
Three months ended June 30, 2023
Allowance for credit losses – loans:
Beginning balance $ 12,911 $ 15,195 $ 4,213 $ 651 $ 14,117 $ 441 $ 47,528
Charge-offs ( 90 ) ( 18 ) ( 39 ) ( 25 ) ( 3,009 ) ( 338 ) ( 3,519 )
Recoveries 57 2 26 — 2,709 89 2,883
Provision (benefit) 540 1,647 446 84 ( 511 ) 738 2,944
Ending balance $ 13,418 $ 16,826 $ 4,646 $ 710 $ 13,306 $ 930 $ 49,836
Six months ended June 30, 2023
Beginning balance $ 12,585 $ 14,412 $ 3,301 $ 608 $ 14,238 $ 269 $ 45,413
Charge-offs ( 117 ) ( 18 ) ( 102 ) ( 41 ) ( 7,629 ) ( 720 ) ( 8,627 )
Recoveries 208 4 31 — 5,491 168 5,902
Provision 742 2,428 1,416 143 1,206 1,213 7,148
Ending balance $ 13,418 $ 16,826 $ 4,646 $ 710 $ 13,306 $ 930 $ 49,836
Commercial Commercial Residential Residential Consumer Other Total
Three months ended June 30, 2022
Allowance for credit losses – loans:
Beginning balance $ 10,121 $ 13,746 $ 1,852 $ 425 $ 14,568 $ 254 $ 40,966
Charge-offs ( 191 ) — ( 56 ) — ( 2,672 ) ( 309 ) ( 3,228 )
Recoveries 101 2,018 10 12 2,025 102 4,268
Provision (benefit) 109 ( 3,700 ) 334 72 3,411 220 446
Ending balance $ 10,140 $ 12,064 $ 2,140 $ 509 $ 17,332 $ 267 $ 42,452
Six months ended June 30, 2022
Beginning balance 11,099 14,777 1,604 379 11,611 206 39,676
Charge-offs ( 242 ) — ( 56 ) — ( 5,158 ) ( 685 ) ( 6,141 )
Recoveries 189 2,019 15 17 3,961 193 6,394
(Benefit) provision ( 906 ) ( 4,732 ) 577 113 6,918 553 2,523
Ending balance $ 10,140 $ 12,064 $ 2,140 $ 509 $ 17,332 $ 267 $ 42,4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lassification of Right of Use Assets and Lease Liabilities</t>
        </is>
      </c>
      <c r="B4" s="4" t="inlineStr">
        <is>
          <t xml:space="preserve">The following table represents the consolidated statements of financial condition classification of the Company’s right of use assets and lease liabilities:
June 30, December 31,
Balance Sheet Location 2023 2022
Operating Lease Right of Use Assets:
Gross carrying amount Other assets $ 37,775 $ 36,723
Accumulated amortization Other assets ( 6,366 ) ( 5,603 )
Net book value $ 31,409 $ 31,120
Operating Lease Liabilities:
Right of use lease obligations Other liabilities $ 33,628 $ 33,229 </t>
        </is>
      </c>
    </row>
    <row r="5">
      <c r="A5" s="4" t="inlineStr">
        <is>
          <t>Summary of Lease Costs and Other Lease Information</t>
        </is>
      </c>
      <c r="B5" s="4" t="inlineStr">
        <is>
          <t>The following table represents lease costs and other lease information:
Three months ended Six months ended
2023 2022 2023 2022
Lease costs:
Operating lease costs $ 759 $ 664 $ 1,535 $ 1,332
Variable lease costs (1) 94 132 211 245
Sublease income ( 24 ) ( 11 ) ( 48 ) ( 23 )
Net lease costs $ 829 $ 785 $ 1,698 $ 1,554
Other information:
Cash paid for amounts included in the measurement of lease liabilities:
Operating cash flows from operating leases $ 752 $ 714 $ 1,442 $ 1,357
Right of use assets obtained in exchange for new operating lease liabilities $ 912 $ 100 $ 1,235 $ 190 (1) Variable lease costs primarily represent variable payments such as common area maintenance, insurance, taxes and utilities.</t>
        </is>
      </c>
    </row>
    <row r="6">
      <c r="A6" s="4" t="inlineStr">
        <is>
          <t>Summary of Future Minimum Payments Under Non cancellable Operating Leases</t>
        </is>
      </c>
      <c r="B6" s="4" t="inlineStr">
        <is>
          <t xml:space="preserve">Future minimum payments under non-cancellable operating leases with initial or remaining terms of one year or more, are as follows at June 30, 2023 (in thousands):
Twelve months ended June 30,
2024 $ 1,497
2025 2,899
2026 2,795
2027 2,641
2028 2,612
Thereafter 39,337
Total future minimum operating lease payments 51,781
Amounts representing interest ( 18,153 )
Present value of net future minimum operating lease payments $ 33,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Carrying Amount of Goodwill</t>
        </is>
      </c>
      <c r="B4" s="4" t="inlineStr">
        <is>
          <t>The carrying amount of goodwill totaled $ 67.1 million as of both June 30, 2023 and December 31, 2022. The Company performs a goodwill impairment test on an annual basis as of October 1st or more frequently if events and circumstances warrant.
Banking All Other (1) Total
Balance, December 31, 2022 $ 48,536 $ 18,535 $ 67,071
Acquisitions — — —
Balance, June 30, 2023 $ 48,536 $ 18,535 $ 67,071 (1) All Other includes the SDN and Courier Capital reporting units.</t>
        </is>
      </c>
    </row>
    <row r="5">
      <c r="A5" s="4" t="inlineStr">
        <is>
          <t>Gross Carrying Amount Accumulated Amortization and Net Book Value</t>
        </is>
      </c>
      <c r="B5" s="4" t="inlineStr">
        <is>
          <t xml:space="preserve">Gross carrying amount, accumulated amortization and net book value, were as follows (in thousands):
June 30, December 31,
2023 2022
Core deposit intangibles:
Gross carrying amount $ 2,042 $ 2,042
Accumulated amortization ( 2,042 ) ( 2,042 )
Net book value $ — $ —
Other intangibles:
Gross carrying amount $ 14,545 $ 14,545
Accumulated amortization ( 8,666 ) ( 8,202 )
Net book value $ 5,879 $ 6,343 </t>
        </is>
      </c>
    </row>
    <row r="6">
      <c r="A6" s="4" t="inlineStr">
        <is>
          <t>Estimated Amortization Expense of Other Intangible Assets</t>
        </is>
      </c>
      <c r="B6" s="4" t="inlineStr">
        <is>
          <t xml:space="preserve">As of June 30, 2023, the estimated amortization expense of other intangible assets for the remainder of 2023 and each of the next five years is as follows (in thousands):
2023 (remainder of year) $ 446
2024 838
2025 766
2026 694
2027 623
2028 551
Thereafter 1,961
Total $ 5,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6 Months Ended</t>
        </is>
      </c>
    </row>
    <row r="2">
      <c r="B2" s="2" t="inlineStr">
        <is>
          <t>Jun. 30, 2023</t>
        </is>
      </c>
    </row>
    <row r="3">
      <c r="A3" s="3" t="inlineStr">
        <is>
          <t>Other Assets [Abstract]</t>
        </is>
      </c>
      <c r="B3" s="4" t="inlineStr">
        <is>
          <t xml:space="preserve"> </t>
        </is>
      </c>
    </row>
    <row r="4">
      <c r="A4" s="4" t="inlineStr">
        <is>
          <t>Summary of Other Assets and Other Liabilities</t>
        </is>
      </c>
      <c r="B4" s="4" t="inlineStr">
        <is>
          <t xml:space="preserve">A summary of other assets and other liabilities as of the dates indicated are as follows (in thousands):
June 30, December 31,
2023 2022
Other Assets:
Tax credit investments $ 61,713 $ 55,568
Net deferred tax asset 53,412 53,427
Derivative instruments 52,041 54,557
Operating lease right of use assets 31,409 31,120
FHLB and FRB stock 28,741 19,385
Accrued interest receivable 21,731 14,503
Other 36,137 34,432
Total other assets $ 285,184 $ 262,992
June 30, December 31,
2023 2022
Other Liabilities:
Collateral on derivative instruments $ 48,320 $ 54,300
Derivative instruments 43,969 47,751
Operating lease right of use obligations 33,628 33,229
Accrued interest expense 16,356 5,983
Other 39,914 41,758
Total other liabilities $ 182,187 $ 183,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Company's Outstanding Interest Rate Swaps</t>
        </is>
      </c>
      <c r="B4" s="4" t="inlineStr">
        <is>
          <t>The following table summarizes the terms of the Company’s outstanding interest rate swap agreements entered into to manage its exposure to the variability in future cash flows at June 30, 2023 (dollars in thousands):
Effective Date Expiration Date Notional Amount Pay Fixed Rate
4/11/2022 4/11/2027 $ 50,000 0.787 %
1/24/2023 1/24/2026 $ 30,000 3.669 %
5/5/2023 5/5/2026 $ 25,000 3.4615 %</t>
        </is>
      </c>
    </row>
    <row r="5">
      <c r="A5" s="4" t="inlineStr">
        <is>
          <t>Fair Values of Derivative Instruments on the Balance Sheet</t>
        </is>
      </c>
      <c r="B5" s="4" t="inlineStr">
        <is>
          <t>The table below presents the notional amounts, respective fair values of the Company’s derivative financial instruments, as well as their classification on the balance sheet as of June 30, 2023 and December 31, 2022 (in thousands):
Asset derivatives Liability derivatives
Gross notional Fair value Fair value
June 30, 2023 December 31, 2022 Balance June 30, 2023 December 31, 2022 Balance June 30, 2023 December 31, 2022
Derivatives designated as hedging instruments
Cash flow hedges $ 105,000 $ 50,000 Other assets $ 7,969 $ 6,725 Other liabilities $ — $ —
Total derivatives $ 105,000 $ 50,000 $ 7,969 $ 6,725 $ — $ —
Derivatives not designated as hedging instruments
Interest rate swaps (1) 1,109,522 1,006,386 Other assets 43,944 47,736 Other liabilities 43,947 47,738
Credit contracts 84,317 104,497 Other assets — — Other liabilities — —
Mortgage banking 8,725 7,884 Other assets 128 96 Other liabilities 22 13
Total derivatives $ 1,202,564 $ 1,118,767 $ 44,072 $ 47,832 $ 43,969 $ 47,751 (1) The Company was holding collateral of $ 48.3 million and $ 54.3 million against its net obligations under these contracts at June 30, 2023 and December 31, 2022 , respectively.</t>
        </is>
      </c>
    </row>
    <row r="6">
      <c r="A6" s="4" t="inlineStr">
        <is>
          <t>Effect of Derivative Instruments on the Income Statement</t>
        </is>
      </c>
      <c r="B6" s="4" t="inlineStr">
        <is>
          <t xml:space="preserve">The table below presents the effect of the Company’s derivative financial instruments on the income statement for the three and six months ended June 30, 2023 and 2022 (in thousands):
Gain (loss) recognized in income Gain (loss) recognized in income
Line item of gain (loss) Three months ended Six months ended
Undesignated derivatives recognized in income 2023 2022 2023 2022
Interest rate swaps Income from derivative instruments, net $ 625 $ 596 $ 1,126 $ 1,358
Credit contracts Income from derivative instruments, net 44 18 51 18
Mortgage banking Income from derivative instruments, net 34 31 22 ( 212 )
Total undesignated $ 703 $ 645 $ 1,199 $ 1,1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Changes in Shares of Common Stock</t>
        </is>
      </c>
      <c r="B4" s="4" t="inlineStr">
        <is>
          <t xml:space="preserve">The changes in shares of common stock were as follows for the three and six months ended June 30, 2023 and 2022:
Outstanding Treasury Issued
2023
Shares at December 31, 2022 15,340,001 759,555 16,099,556
Restricted stock units released 58,188 ( 58,188 ) —
Treasury stock purchases ( 22,710 ) 22,710 —
Shares at March 31, 2023 15,375,479 724,077 16,099,556
Restricted stock awards issued 20,185 ( 20,185 ) —
Stock awards 5,945 ( 5,945 ) —
Restricted stock units released 296 ( 296 ) —
Treasury stock purchases ( 105 ) 105 —
Shares at June 30, 2023 15,401,800 697,756 16,099,556
2022
Shares at December 31, 2021 15,745,453 354,103 16,099,556
Restricted stock units released 23,271 ( 23,271 ) —
Treasury stock purchases ( 469,647 ) 469,647 —
Shares at March 31, 2022 15,299,077 800,479 16,099,556
Restricted stock awards issued 11,300 ( 11,300 ) —
Stock awards 3,848 ( 3,848 ) —
Restricted stock units released 31,141 ( 31,141 ) —
Treasury stock purchases ( 11,275 ) 11,275 —
Shares at June 30, 2022 15,334,091 765,465 16,099,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Components of Other Comprehensive Income (Loss)</t>
        </is>
      </c>
      <c r="B4" s="4" t="inlineStr">
        <is>
          <t>The following tables present the components of other comprehensive (loss) income for the three and six months ended June 30, 2023 and 2022 (in thousands):
Pre-tax Tax Net-of-tax
Three months ended June 30, 2023
Securities available for sale and transferred securities:
Change in unrealized loss during the period $ ( 11,643 ) $ ( 2,983 ) $ ( 8,660 )
Reclassification adjustment for net gains included in net income (1) 16 4 12
Total securities available for sale and transferred securities ( 11,627 ) ( 2,979 ) ( 8,648 )
Hedging derivative instruments:
Change in unrealized gain during the period 1,887 483 1,404
Pension obligations:
Amortization of prior service credit included in income ( 123 ) ( 32 ) ( 91 )
Amortization of net actuarial loss included in income 316 81 235
Total pension obligations 193 49 144
Other comprehensive loss $ ( 9,547 ) $ ( 2,447 ) $ ( 7,100 )
Six months ended June 30, 2023
Securities available for sale and transferred securities:
Change in unrealized gain during the period $ 2,635 $ 675 $ 1,960
Reclassification adjustment for net gains included in net income (1) 35 9 26
Total securities available for sale and transferred securities 2,670 684 1,986
Hedging derivative instruments:
Change in unrealized gain during the period 996 255 741
Pension obligations:
Amortization of prior service credit included in income ( 245 ) ( 63 ) ( 182 )
Amortization of net actuarial loss included in income 632 162 470
Total pension and post-retirement obligations 387 99 288
Other comprehensive income $ 4,053 $ 1,038 $ 3,015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tax Tax Net-of-tax
Three months ended June 30, 2022
Securities available for sale and transferred securities:
Change in unrealized loss during the period $ ( 44,966 ) $ ( 11,520 ) $ ( 33,446 )
Reclassification adjustment for net gains included in net income (1) 41 10 31
Total securities available for sale and transferred securities ( 44,925 ) ( 11,510 ) ( 33,415 )
Hedging derivative instruments:
Change in unrealized gain during the period 991 254 737
Pension and post-retirement obligations:
Amortization of prior service credit included in income — — —
Amortization of net actuarial loss included in income 64 17 47
Total pension and post-retirement obligations 64 17 47
Other comprehensive loss $ ( 43,870 ) $ ( 11,239 ) $ ( 32,631 )
Six months ended June 30, 2022
Securities available for sale and transferred securities:
Change in unrealized loss during the period $ ( 119,983 ) $ ( 30,741 ) $ ( 89,242 )
Reclassification adjustment for net gains included in net income (1) 72 18 54
Total securities available for sale and transferred securities ( 119,911 ) ( 30,723 ) ( 89,188 )
Hedging derivative instruments:
Change in unrealized gain during the period 3,462 887 2,575
Pension and post-retirement obligations:
Amortization of prior service credit included in income — — —
Amortization of net actuarial loss included in income 128 33 95
Total pension and post-retirement obligations 128 33 95
Other comprehensive loss $ ( 116,321 ) $ ( 29,803 ) $ ( 86,518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5">
      <c r="A5" s="4" t="inlineStr">
        <is>
          <t>Components of Accumulated Other Comprehensive Income (Loss)</t>
        </is>
      </c>
      <c r="B5" s="4" t="inlineStr">
        <is>
          <t>Activity in accumulated other comprehensive income (loss), net of tax, for the three and six months ended June 30, 2023 and 2022 was as follows (in thousands):
Hedging Securities Pension and Accumulated
Three months ended June 30, 2023
Balance at beginning of period $ 4,072 $ ( 118,000 ) $ ( 13,444 ) $ ( 127,372 )
Other comprehensive income (loss) before reclassifications 1,404 ( 8,660 ) — ( 7,256 )
Amounts reclassified from accumulated other comprehensive income — 12 144 156
Net current period other comprehensive income (loss) 1,404 ( 8,648 ) 144 ( 7,100 )
Balance at end of period $ 5,476 $ ( 126,648 ) $ ( 13,300 ) $ ( 134,472 )
Six months ended June 30, 2023
Balance at beginning of period $ 4,735 $ ( 128,634 ) $ ( 13,588 ) $ ( 137,487 )
Other comprehensive income (loss) before reclassifications 741 1,960 — 2,701
Amounts reclassified from accumulated other comprehensive income — 26 288 314
Net current period other comprehensive income (loss) 741 1,986 288 3,015
Balance at end of period $ 5,476 $ ( 126,648 ) $ ( 13,300 ) $ ( 134,472 )
Three months ended June 30, 2022
Balance at beginning of period $ 2,998 $ ( 60,744 ) $ ( 9,348 ) $ ( 67,094 )
Other comprehensive income (loss) before reclassifications 737 ( 33,446 ) — ( 32,709 )
Amounts reclassified from accumulated other comprehensive income — 31 47 78
Net current period other comprehensive income (loss) 737 ( 33,415 ) 47 ( 32,631 )
Balance at end of period $ 3,735 $ ( 94,159 ) $ ( 9,301 ) $ ( 99,725 )
Six months ended June 30, 2022
Balance at beginning of period $ 1,160 $ ( 4,971 ) $ ( 9,396 ) $ ( 13,207 )
Other comprehensive income (loss) before reclassifications 2,575 ( 89,242 ) — ( 86,667 )
Amounts reclassified from accumulated other comprehensive income — 54 95 149
Net current period other comprehensive income (loss) 2,575 ( 89,188 ) 95 ( 86,518 )
Balance at end of period $ 3,735 $ ( 94,159 ) $ ( 9,301 ) $ ( 99,725 )</t>
        </is>
      </c>
    </row>
    <row r="6">
      <c r="A6" s="4" t="inlineStr">
        <is>
          <t>Amounts Reclassified Out of Each Component of Accumulated Other Comprehensive Income (Loss)</t>
        </is>
      </c>
      <c r="B6" s="4" t="inlineStr">
        <is>
          <t>The following table presents the amounts reclassified out of each component of accumulated other comprehensive (loss) income for the three and six months ended June 30, 2023 and 2022 (in thousands):
Details About Accumulated Other Comprehensive Income (Loss) Components Amount Reclassified from Affected Line Item in the
Three months ended
2023 2022
Realized loss on sale of investment securities $ — $ ( 15 ) Net (loss) gain on investment securities
Amortization of unrealized holding gain on investment securities transferred from available for sale to held to maturity ( 16 ) ( 26 ) Interest income
( 16 ) ( 41 ) Total before tax
4 10 Income tax expense
( 12 ) ( 31 ) Net of tax
Amortization of pension and post-retirement items:
Prior service credit (1) 123 — Salaries and employee benefits
Net actuarial losses (1) ( 316 ) ( 64 ) Salaries and employee benefits
( 193 ) ( 64 ) Total before tax
49 17 Income tax benefit
( 144 ) ( 47 ) Net of tax
Total reclassified for the period $ ( 156 ) $ ( 78 )
Six months ended
June 30,
2023 2022
Realized (loss) gain on sale of investment securities $ — $ ( 15 ) Net (loss) gain on investment securities
Amortization of unrealized holding gains ( 35 ) ( 57 ) Interest income
( 35 ) ( 72 ) Total before tax
9 18 Income tax expense
( 26 ) ( 54 ) Net of tax
Amortization of pension and post-retirement items:
Prior service credit (1) 245 — Salaries and employee benefits
Net actuarial losses (1) ( 632 ) ( 128 ) Salaries and employee benefits
( 387 ) ( 128 ) Total before tax
99 33 Income tax benefit
( 288 ) ( 95 ) Net of tax
Total reclassified for the period $ ( 314 ) $ ( 149 ) (1) These items are included in the computation of net periodic pension expense. See Note 13 – Employee Benefit Plan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ummary of Restricted Stock Awards, Restricted Stock Units and Performance Share Units Activity</t>
        </is>
      </c>
      <c r="B4" s="4" t="inlineStr">
        <is>
          <t xml:space="preserve">The Company granted restricted stock awards (“RSAs”), restricted stock units (“RSUs”) and performance-based restricted stock units (“PSUs”) during the six months ended June 30, 2023 as follows:
Number of Weighted Average Grant Date Fair Value
RSAs 20,185 $ 16.34
RSUs 139,510 $ 16.45
PSUs 53,060 $ 16.66 </t>
        </is>
      </c>
    </row>
    <row r="5">
      <c r="A5" s="4" t="inlineStr">
        <is>
          <t>Share-Based Compensation Expense Included in Consolidated Statements of Income</t>
        </is>
      </c>
      <c r="B5" s="4" t="inlineStr">
        <is>
          <t>The share-based compensation expense included in the consolidated statements of income, is as follows (in thousands):
Three months ended Six months ended
2023 2022 2023 2022
Salaries and employee benefits $ 453 $ 760 $ 963 $ 1,166
Other noninterest expense 204 187 245 224
Total share-based compensation expense $ 657 $ 947 $ 1,208 $ 1,390
Income tax benefit realized for compensation costs $ 69 $ 283 $ 438 $ 474 At June 30, 2023, there was $ 5.2 million of unrecognized compensation expense related to unvested restricted stock awards and restricted stock units that is expected to be recognized over a weighted average period of 2.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4052</v>
      </c>
      <c r="C4" s="6" t="n">
        <v>38872</v>
      </c>
      <c r="D4" s="6" t="n">
        <v>121150</v>
      </c>
      <c r="E4" s="6" t="n">
        <v>75170</v>
      </c>
    </row>
    <row r="5">
      <c r="A5" s="4" t="inlineStr">
        <is>
          <t>Interest and dividends on investment securities</t>
        </is>
      </c>
      <c r="B5" s="5" t="n">
        <v>5877</v>
      </c>
      <c r="C5" s="5" t="n">
        <v>6294</v>
      </c>
      <c r="D5" s="5" t="n">
        <v>11934</v>
      </c>
      <c r="E5" s="5" t="n">
        <v>12330</v>
      </c>
    </row>
    <row r="6">
      <c r="A6" s="4" t="inlineStr">
        <is>
          <t>Other interest income</t>
        </is>
      </c>
      <c r="B6" s="5" t="n">
        <v>1186</v>
      </c>
      <c r="C6" s="5" t="n">
        <v>110</v>
      </c>
      <c r="D6" s="5" t="n">
        <v>1802</v>
      </c>
      <c r="E6" s="5" t="n">
        <v>127</v>
      </c>
    </row>
    <row r="7">
      <c r="A7" s="4" t="inlineStr">
        <is>
          <t>Total interest income</t>
        </is>
      </c>
      <c r="B7" s="5" t="n">
        <v>71115</v>
      </c>
      <c r="C7" s="5" t="n">
        <v>45276</v>
      </c>
      <c r="D7" s="5" t="n">
        <v>134886</v>
      </c>
      <c r="E7" s="5" t="n">
        <v>8762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4054</v>
      </c>
      <c r="C9" s="5" t="n">
        <v>2366</v>
      </c>
      <c r="D9" s="5" t="n">
        <v>43348</v>
      </c>
      <c r="E9" s="5" t="n">
        <v>4071</v>
      </c>
    </row>
    <row r="10">
      <c r="A10" s="4" t="inlineStr">
        <is>
          <t>Short-term borrowings</t>
        </is>
      </c>
      <c r="B10" s="5" t="n">
        <v>3159</v>
      </c>
      <c r="C10" s="5" t="n">
        <v>252</v>
      </c>
      <c r="D10" s="5" t="n">
        <v>4361</v>
      </c>
      <c r="E10" s="5" t="n">
        <v>280</v>
      </c>
    </row>
    <row r="11">
      <c r="A11" s="4" t="inlineStr">
        <is>
          <t>Long-term borrowings</t>
        </is>
      </c>
      <c r="B11" s="5" t="n">
        <v>1565</v>
      </c>
      <c r="C11" s="5" t="n">
        <v>1061</v>
      </c>
      <c r="D11" s="5" t="n">
        <v>3025</v>
      </c>
      <c r="E11" s="5" t="n">
        <v>2121</v>
      </c>
    </row>
    <row r="12">
      <c r="A12" s="4" t="inlineStr">
        <is>
          <t>Total interest expense</t>
        </is>
      </c>
      <c r="B12" s="5" t="n">
        <v>28778</v>
      </c>
      <c r="C12" s="5" t="n">
        <v>3679</v>
      </c>
      <c r="D12" s="5" t="n">
        <v>50734</v>
      </c>
      <c r="E12" s="5" t="n">
        <v>6472</v>
      </c>
    </row>
    <row r="13">
      <c r="A13" s="4" t="inlineStr">
        <is>
          <t>Net interest income</t>
        </is>
      </c>
      <c r="B13" s="5" t="n">
        <v>42337</v>
      </c>
      <c r="C13" s="5" t="n">
        <v>41597</v>
      </c>
      <c r="D13" s="5" t="n">
        <v>84152</v>
      </c>
      <c r="E13" s="5" t="n">
        <v>81155</v>
      </c>
    </row>
    <row r="14">
      <c r="A14" s="4" t="inlineStr">
        <is>
          <t>Provision for credit losses</t>
        </is>
      </c>
      <c r="B14" s="5" t="n">
        <v>3230</v>
      </c>
      <c r="C14" s="5" t="n">
        <v>563</v>
      </c>
      <c r="D14" s="5" t="n">
        <v>7444</v>
      </c>
      <c r="E14" s="5" t="n">
        <v>2882</v>
      </c>
    </row>
    <row r="15">
      <c r="A15" s="4" t="inlineStr">
        <is>
          <t>Net interest income after provision for credit losses</t>
        </is>
      </c>
      <c r="B15" s="5" t="n">
        <v>39107</v>
      </c>
      <c r="C15" s="5" t="n">
        <v>41034</v>
      </c>
      <c r="D15" s="5" t="n">
        <v>76708</v>
      </c>
      <c r="E15" s="5" t="n">
        <v>78273</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s</t>
        </is>
      </c>
      <c r="B17" s="5" t="n">
        <v>1223</v>
      </c>
      <c r="C17" s="5" t="n">
        <v>1437</v>
      </c>
      <c r="D17" s="5" t="n">
        <v>2250</v>
      </c>
      <c r="E17" s="5" t="n">
        <v>2806</v>
      </c>
    </row>
    <row r="18">
      <c r="A18" s="4" t="inlineStr">
        <is>
          <t>Insurance income</t>
        </is>
      </c>
      <c r="B18" s="5" t="n">
        <v>1328</v>
      </c>
      <c r="C18" s="5" t="n">
        <v>1234</v>
      </c>
      <c r="D18" s="5" t="n">
        <v>3415</v>
      </c>
      <c r="E18" s="5" t="n">
        <v>3331</v>
      </c>
    </row>
    <row r="19">
      <c r="A19" s="4" t="inlineStr">
        <is>
          <t>Card interchange income</t>
        </is>
      </c>
      <c r="B19" s="5" t="n">
        <v>2107</v>
      </c>
      <c r="C19" s="5" t="n">
        <v>2103</v>
      </c>
      <c r="D19" s="5" t="n">
        <v>4046</v>
      </c>
      <c r="E19" s="5" t="n">
        <v>4055</v>
      </c>
    </row>
    <row r="20">
      <c r="A20" s="4" t="inlineStr">
        <is>
          <t>Investment advisory</t>
        </is>
      </c>
      <c r="B20" s="5" t="n">
        <v>2819</v>
      </c>
      <c r="C20" s="5" t="n">
        <v>2906</v>
      </c>
      <c r="D20" s="5" t="n">
        <v>5742</v>
      </c>
      <c r="E20" s="5" t="n">
        <v>5947</v>
      </c>
    </row>
    <row r="21">
      <c r="A21" s="4" t="inlineStr">
        <is>
          <t>Company owned life insurance</t>
        </is>
      </c>
      <c r="B21" s="5" t="n">
        <v>953</v>
      </c>
      <c r="C21" s="5" t="n">
        <v>869</v>
      </c>
      <c r="D21" s="5" t="n">
        <v>1947</v>
      </c>
      <c r="E21" s="5" t="n">
        <v>1702</v>
      </c>
    </row>
    <row r="22">
      <c r="A22" s="4" t="inlineStr">
        <is>
          <t>Investments in limited partnerships</t>
        </is>
      </c>
      <c r="B22" s="5" t="n">
        <v>469</v>
      </c>
      <c r="C22" s="5" t="n">
        <v>242</v>
      </c>
      <c r="D22" s="5" t="n">
        <v>720</v>
      </c>
      <c r="E22" s="5" t="n">
        <v>1037</v>
      </c>
    </row>
    <row r="23">
      <c r="A23" s="4" t="inlineStr">
        <is>
          <t>Loan servicing</t>
        </is>
      </c>
      <c r="B23" s="5" t="n">
        <v>114</v>
      </c>
      <c r="C23" s="5" t="n">
        <v>135</v>
      </c>
      <c r="D23" s="5" t="n">
        <v>260</v>
      </c>
      <c r="E23" s="5" t="n">
        <v>244</v>
      </c>
    </row>
    <row r="24">
      <c r="A24" s="4" t="inlineStr">
        <is>
          <t>Income from derivative instruments, net</t>
        </is>
      </c>
      <c r="B24" s="5" t="n">
        <v>703</v>
      </c>
      <c r="C24" s="5" t="n">
        <v>645</v>
      </c>
      <c r="D24" s="5" t="n">
        <v>1199</v>
      </c>
      <c r="E24" s="5" t="n">
        <v>1164</v>
      </c>
    </row>
    <row r="25">
      <c r="A25" s="4" t="inlineStr">
        <is>
          <t>Net gain on sale of loans held for sale</t>
        </is>
      </c>
      <c r="B25" s="5" t="n">
        <v>122</v>
      </c>
      <c r="C25" s="5" t="n">
        <v>828</v>
      </c>
      <c r="D25" s="5" t="n">
        <v>234</v>
      </c>
      <c r="E25" s="5" t="n">
        <v>737</v>
      </c>
    </row>
    <row r="26">
      <c r="A26" s="4" t="inlineStr">
        <is>
          <t>Net (loss) gain on investment securities</t>
        </is>
      </c>
      <c r="B26" s="5" t="n">
        <v>0</v>
      </c>
      <c r="C26" s="5" t="n">
        <v>-15</v>
      </c>
      <c r="D26" s="5" t="n">
        <v>0</v>
      </c>
      <c r="E26" s="5" t="n">
        <v>-15</v>
      </c>
    </row>
    <row r="27">
      <c r="A27" s="4" t="inlineStr">
        <is>
          <t>Net (loss) gain on other assets</t>
        </is>
      </c>
      <c r="B27" s="5" t="n">
        <v>-7</v>
      </c>
      <c r="C27" s="5" t="n">
        <v>7</v>
      </c>
      <c r="D27" s="5" t="n">
        <v>32</v>
      </c>
      <c r="E27" s="5" t="n">
        <v>7</v>
      </c>
    </row>
    <row r="28">
      <c r="A28" s="4" t="inlineStr">
        <is>
          <t>Net gain (loss) on tax credit investments</t>
        </is>
      </c>
      <c r="B28" s="5" t="n">
        <v>489</v>
      </c>
      <c r="C28" s="5" t="n">
        <v>-92</v>
      </c>
      <c r="D28" s="5" t="n">
        <v>288</v>
      </c>
      <c r="E28" s="5" t="n">
        <v>-319</v>
      </c>
    </row>
    <row r="29">
      <c r="A29" s="4" t="inlineStr">
        <is>
          <t>Other</t>
        </is>
      </c>
      <c r="B29" s="5" t="n">
        <v>1146</v>
      </c>
      <c r="C29" s="5" t="n">
        <v>1061</v>
      </c>
      <c r="D29" s="5" t="n">
        <v>2257</v>
      </c>
      <c r="E29" s="5" t="n">
        <v>1986</v>
      </c>
    </row>
    <row r="30">
      <c r="A30" s="4" t="inlineStr">
        <is>
          <t>Total noninterest income</t>
        </is>
      </c>
      <c r="B30" s="5" t="n">
        <v>11466</v>
      </c>
      <c r="C30" s="5" t="n">
        <v>11360</v>
      </c>
      <c r="D30" s="5" t="n">
        <v>22390</v>
      </c>
      <c r="E30" s="5" t="n">
        <v>22682</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7754</v>
      </c>
      <c r="C32" s="5" t="n">
        <v>16966</v>
      </c>
      <c r="D32" s="5" t="n">
        <v>35887</v>
      </c>
      <c r="E32" s="5" t="n">
        <v>33582</v>
      </c>
    </row>
    <row r="33">
      <c r="A33" s="4" t="inlineStr">
        <is>
          <t>Occupancy and equipment</t>
        </is>
      </c>
      <c r="B33" s="5" t="n">
        <v>3538</v>
      </c>
      <c r="C33" s="5" t="n">
        <v>4015</v>
      </c>
      <c r="D33" s="5" t="n">
        <v>7268</v>
      </c>
      <c r="E33" s="5" t="n">
        <v>7771</v>
      </c>
    </row>
    <row r="34">
      <c r="A34" s="4" t="inlineStr">
        <is>
          <t>Professional services</t>
        </is>
      </c>
      <c r="B34" s="5" t="n">
        <v>1273</v>
      </c>
      <c r="C34" s="5" t="n">
        <v>1269</v>
      </c>
      <c r="D34" s="5" t="n">
        <v>2768</v>
      </c>
      <c r="E34" s="5" t="n">
        <v>2925</v>
      </c>
    </row>
    <row r="35">
      <c r="A35" s="4" t="inlineStr">
        <is>
          <t>Computer and data processing</t>
        </is>
      </c>
      <c r="B35" s="5" t="n">
        <v>4750</v>
      </c>
      <c r="C35" s="5" t="n">
        <v>4573</v>
      </c>
      <c r="D35" s="5" t="n">
        <v>9441</v>
      </c>
      <c r="E35" s="5" t="n">
        <v>8552</v>
      </c>
    </row>
    <row r="36">
      <c r="A36" s="4" t="inlineStr">
        <is>
          <t>Supplies and postage</t>
        </is>
      </c>
      <c r="B36" s="5" t="n">
        <v>473</v>
      </c>
      <c r="C36" s="5" t="n">
        <v>469</v>
      </c>
      <c r="D36" s="5" t="n">
        <v>963</v>
      </c>
      <c r="E36" s="5" t="n">
        <v>1010</v>
      </c>
    </row>
    <row r="37">
      <c r="A37" s="4" t="inlineStr">
        <is>
          <t>FDIC assessments</t>
        </is>
      </c>
      <c r="B37" s="5" t="n">
        <v>1239</v>
      </c>
      <c r="C37" s="5" t="n">
        <v>621</v>
      </c>
      <c r="D37" s="5" t="n">
        <v>2354</v>
      </c>
      <c r="E37" s="5" t="n">
        <v>1134</v>
      </c>
    </row>
    <row r="38">
      <c r="A38" s="4" t="inlineStr">
        <is>
          <t>Advertising and promotions</t>
        </is>
      </c>
      <c r="B38" s="5" t="n">
        <v>498</v>
      </c>
      <c r="C38" s="5" t="n">
        <v>406</v>
      </c>
      <c r="D38" s="5" t="n">
        <v>812</v>
      </c>
      <c r="E38" s="5" t="n">
        <v>786</v>
      </c>
    </row>
    <row r="39">
      <c r="A39" s="4" t="inlineStr">
        <is>
          <t>Amortization of intangibles</t>
        </is>
      </c>
      <c r="B39" s="5" t="n">
        <v>230</v>
      </c>
      <c r="C39" s="5" t="n">
        <v>249</v>
      </c>
      <c r="D39" s="5" t="n">
        <v>464</v>
      </c>
      <c r="E39" s="5" t="n">
        <v>503</v>
      </c>
    </row>
    <row r="40">
      <c r="A40" s="4" t="inlineStr">
        <is>
          <t>Restructuring (recoveries) charges</t>
        </is>
      </c>
      <c r="B40" s="5" t="n">
        <v>-19</v>
      </c>
      <c r="C40" s="5" t="n">
        <v>1269</v>
      </c>
      <c r="D40" s="5" t="n">
        <v>-19</v>
      </c>
      <c r="E40" s="5" t="n">
        <v>1269</v>
      </c>
    </row>
    <row r="41">
      <c r="A41" s="4" t="inlineStr">
        <is>
          <t>Other</t>
        </is>
      </c>
      <c r="B41" s="5" t="n">
        <v>4046</v>
      </c>
      <c r="C41" s="5" t="n">
        <v>3050</v>
      </c>
      <c r="D41" s="5" t="n">
        <v>7505</v>
      </c>
      <c r="E41" s="5" t="n">
        <v>5490</v>
      </c>
    </row>
    <row r="42">
      <c r="A42" s="4" t="inlineStr">
        <is>
          <t>Total noninterest expense</t>
        </is>
      </c>
      <c r="B42" s="5" t="n">
        <v>33782</v>
      </c>
      <c r="C42" s="5" t="n">
        <v>32887</v>
      </c>
      <c r="D42" s="5" t="n">
        <v>67443</v>
      </c>
      <c r="E42" s="5" t="n">
        <v>63022</v>
      </c>
    </row>
    <row r="43">
      <c r="A43" s="4" t="inlineStr">
        <is>
          <t>Income (loss) before income taxes</t>
        </is>
      </c>
      <c r="B43" s="5" t="n">
        <v>16791</v>
      </c>
      <c r="C43" s="5" t="n">
        <v>19507</v>
      </c>
      <c r="D43" s="5" t="n">
        <v>31655</v>
      </c>
      <c r="E43" s="5" t="n">
        <v>37933</v>
      </c>
    </row>
    <row r="44">
      <c r="A44" s="4" t="inlineStr">
        <is>
          <t>Income tax expense</t>
        </is>
      </c>
      <c r="B44" s="5" t="n">
        <v>2418</v>
      </c>
      <c r="C44" s="5" t="n">
        <v>3859</v>
      </c>
      <c r="D44" s="5" t="n">
        <v>5193</v>
      </c>
      <c r="E44" s="5" t="n">
        <v>7302</v>
      </c>
    </row>
    <row r="45">
      <c r="A45" s="4" t="inlineStr">
        <is>
          <t>Net income (loss)</t>
        </is>
      </c>
      <c r="B45" s="5" t="n">
        <v>14373</v>
      </c>
      <c r="C45" s="5" t="n">
        <v>15648</v>
      </c>
      <c r="D45" s="5" t="n">
        <v>26462</v>
      </c>
      <c r="E45" s="5" t="n">
        <v>30631</v>
      </c>
    </row>
    <row r="46">
      <c r="A46" s="4" t="inlineStr">
        <is>
          <t>Preferred stock dividends</t>
        </is>
      </c>
      <c r="B46" s="5" t="n">
        <v>364</v>
      </c>
      <c r="C46" s="5" t="n">
        <v>365</v>
      </c>
      <c r="D46" s="5" t="n">
        <v>729</v>
      </c>
      <c r="E46" s="5" t="n">
        <v>729</v>
      </c>
    </row>
    <row r="47">
      <c r="A47" s="4" t="inlineStr">
        <is>
          <t>Net income available to common shareholders</t>
        </is>
      </c>
      <c r="B47" s="6" t="n">
        <v>14009</v>
      </c>
      <c r="C47" s="6" t="n">
        <v>15283</v>
      </c>
      <c r="D47" s="6" t="n">
        <v>25733</v>
      </c>
      <c r="E47" s="6" t="n">
        <v>29902</v>
      </c>
    </row>
    <row r="48">
      <c r="A48" s="3" t="inlineStr">
        <is>
          <t>Earnings per common share (Note 3):</t>
        </is>
      </c>
      <c r="B48" s="4" t="inlineStr">
        <is>
          <t xml:space="preserve"> </t>
        </is>
      </c>
      <c r="C48" s="4" t="inlineStr">
        <is>
          <t xml:space="preserve"> </t>
        </is>
      </c>
      <c r="D48" s="4" t="inlineStr">
        <is>
          <t xml:space="preserve"> </t>
        </is>
      </c>
      <c r="E48" s="4" t="inlineStr">
        <is>
          <t xml:space="preserve"> </t>
        </is>
      </c>
    </row>
    <row r="49">
      <c r="A49" s="4" t="inlineStr">
        <is>
          <t>Basic</t>
        </is>
      </c>
      <c r="B49" s="7" t="n">
        <v>0.91</v>
      </c>
      <c r="C49" s="6" t="n">
        <v>1</v>
      </c>
      <c r="D49" s="7" t="n">
        <v>1.68</v>
      </c>
      <c r="E49" s="7" t="n">
        <v>1.94</v>
      </c>
    </row>
    <row r="50">
      <c r="A50" s="4" t="inlineStr">
        <is>
          <t>Diluted</t>
        </is>
      </c>
      <c r="B50" s="10" t="n">
        <v>0.91</v>
      </c>
      <c r="C50" s="10" t="n">
        <v>0.99</v>
      </c>
      <c r="D50" s="10" t="n">
        <v>1.67</v>
      </c>
      <c r="E50" s="10" t="n">
        <v>1.93</v>
      </c>
    </row>
    <row r="51">
      <c r="A51" s="4" t="inlineStr">
        <is>
          <t>Cash dividends declared per common share</t>
        </is>
      </c>
      <c r="B51" s="11" t="n">
        <v>0.3</v>
      </c>
      <c r="C51" s="7" t="n">
        <v>0.29</v>
      </c>
      <c r="D51" s="11" t="n">
        <v>0.6</v>
      </c>
      <c r="E51" s="7" t="n">
        <v>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Expense</t>
        </is>
      </c>
      <c r="B4" s="4" t="inlineStr">
        <is>
          <t xml:space="preserve">The components of the Company’s net periodic benefit expense for its pension and post-retirement obligations were as follows (in thousands):
Three months ended Six months ended
2023 2022 2023 2022
Service cost $ 447 $ 871 $ 895 $ 1,742
Interest cost on projected benefit obligation 855 647 1,710 1,294
Expected return on plan assets ( 878 ) ( 1,141 ) ( 1,756 ) ( 2,282 )
Amortization of unrecognized prior service credit ( 123 ) — ( 245 ) —
Amortization of unrecognized net actuarial loss 316 64 632 128
Net periodic benefit expense $ 617 $ 441 $ 1,236 $ 8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Off-Balance Sheet Commitments</t>
        </is>
      </c>
      <c r="B4" s="4" t="inlineStr">
        <is>
          <t xml:space="preserve">Off-balance sheet commitments consist of the following (in thousands):
June 30, December 31,
Commitments to extend credit $ 1,350,058 $ 1,435,323
Standby letters of credit 15,999 17,181 </t>
        </is>
      </c>
    </row>
    <row r="5">
      <c r="A5" s="4" t="inlineStr">
        <is>
          <t>Schedule of Credit Loss Expense Benefit for Unfunded Commitments</t>
        </is>
      </c>
      <c r="B5" s="4" t="inlineStr">
        <is>
          <t xml:space="preserve">The credit loss expense for unfunded commitments was as follows (in thousands):
Three months ended Six months ended
2023 2022 2023 2022
Credit loss expense for unfunded commitments $ 287 $ 119 $ 297 $ 3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Measured at Fair Value on a Recurring and Non-Recurring Basis</t>
        </is>
      </c>
      <c r="B4" s="4" t="inlineStr">
        <is>
          <t xml:space="preserve">The following tables present for each of the fair-value hierarchy levels the Company’s assets that are measured at fair value on a recurring and nonrecurring basis as of the dates indicated (in thousands).
Quoted Significant Significant Total
June 30, 2023
Measured on a recurring basis:
Securities available for sale:
U.S. Government agency and government sponsored enterprises $ — $ 21,261 $ — $ 21,261
Mortgage-backed securities — 890,861 — 890,861
Other assets:
Hedging derivative instruments — 7,969 — 7,969
Fair value adjusted through comprehensive income $ — $ 920,091 $ — $ 920,091
Other assets:
Derivative instruments – interest rate swaps — 43,944 — 43,944
Derivative instruments – credit contracts — — — -
Derivative instruments – mortgage banking — 128 — 128
Other liabilities:
Derivative instruments – interest rate swaps — ( 43,947 ) — ( 43,947 )
Derivative instruments – credit contracts — — — -
Derivative instruments – mortgage banking — ( 22 ) — ( 22 )
Fair value adjusted through net income $ — $ 103 $ — $ 103
Measured on a nonrecurring basis:
Loans:
Loans held for sale $ — $ 805 $ — $ 805
Collateral dependent loans — — 20,528 20,528
Other assets:
Long-lived assets held for sale — — 1,483 1,483
Loan servicing rights — — 1,428 1,428
Other real estate owned — — 163 163
Total $ — $ 805 $ 23,602 $ 24,407 There were no transfers between Levels 1 and 2 during the six months ended June 30, 2023 . There were no liabilities measured at fair value on a nonrecurring basis during the six months ended June 30, 2023 .
Quoted Significant Significant Total
December 31, 2022
Measured on a recurring basis:
Securities available for sale:
U.S. Government agencies and government sponsored enterprises $ — $ 21,115 $ — $ 21,115
Mortgage-backed securities — 933,256 — 933,256
Other assets:
Hedging derivative instruments — 6,725 — 6,725
Fair value adjusted through comprehensive income $ — $ 961,096 $ — $ 961,096
Other assets:
Derivative instruments – interest rate products $ — $ 47,736 $ — $ 47,736
Derivative instruments – mortgage banking — 96 — 96
Other liabilities:
Derivative instruments – interest rate products — ( 47,738 ) — ( 47,738 )
Derivative instruments – mortgage banking — ( 13 ) — ( 13 )
Fair value adjusted through net income $ — $ 81 $ — $ 81
Measured on a nonrecurring basis:
Loans:
Loans held for sale $ — $ 550 $ — $ 550
Collateral dependent loans — — 21,454 21,454
Other assets:
Long-lived assets held for sale — — 1,509 1,509
Loan servicing rights — — 1,470 1,470
Other real estate owned — — 19 19
Total $ — $ 550 $ 24,452 $ 25,002 </t>
        </is>
      </c>
    </row>
    <row r="5">
      <c r="A5" s="4" t="inlineStr">
        <is>
          <t>Additional Quantitative Information about Assets Measured at Fair Value on Recurring and Non-Recurring Basis</t>
        </is>
      </c>
      <c r="B5" s="4" t="inlineStr">
        <is>
          <t>The following table presents additional quantitative information about assets measured at fair value on a recurring and nonrecurring basis for which the Company has utilized Level 3 inputs to determine fair value as of June 30, 2023 (dollars in thousands).
Asset Fair Valuation Technique Unobservable Input Unobservable Input
Collateral dependent loans $ 20,528 Appraisal of collateral (1) Appraisal adjustments (2) 12.5 % (3) / 0 - 26.9 %
Loan servicing rights $ 1,428 Discounted cash flow Discount rate 10.4 % (3)
Constant prepayment rate 11.8 % (3)
Long-lived assets held for sale $ 1,483 Appraisal of collateral (1) Appraisal adjustments (2) 9.7 - 41.3 %
Other real estate owned $ 163 Appraisal of collateral (1) Appraisal adjustments (2) 42.3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is>
      </c>
    </row>
    <row r="6">
      <c r="A6" s="4" t="inlineStr">
        <is>
          <t>Carrying Amount, Estimated Fair Value, and Placement in Fair Value Hierarchy of Financial Instruments</t>
        </is>
      </c>
      <c r="B6" s="4" t="inlineStr">
        <is>
          <t>The following table presents (in thousands) the carrying amount, estimated fair value, and placement in the fair value measurement hierarchy of the Company’s financial instruments as of the dates indicated.
Level in June 30, 2023 December 31, 2022
Fair Value Estimated Estimated
Measurement Carrying Fair Carrying Fair
Hierarchy Amount Value Amount Value
Financial assets:
Cash and cash equivalents Level 1 $ 180,248 $ 180,248 $ 130,466 $ 130,466
Securities available for sale Level 2 912,122 912,122 954,371 954,371
Securities held to maturity, net Level 2 159,893 146,026 188,975 174,188
Loans held for sale Level 2 805 805 550 550
Loans Level 2 4,327,445 4,190,444 3,983,582 3,867,285
Loans (1) Level 3 20,528 20,528 21,454 21,454
Long-lived assets held for sale Level 3 1,483 1,483 1,509 1,509
Accrued interest receivable Level 1 21,731 21,731 19,371 19,371
Derivative instruments – cash flow hedges Level 2 7,969 7,969 6,725 6,725
Derivative instruments – interest rate products Level 2 43,944 43,944 47,736 47,736
Derivative instruments – mortgage banking Level 2 128 128 96 96
FHLB and FRB stock Level 2 28,741 28,741 19,385 19,385
Financial liabilities:
Non-maturity deposits Level 1 3,487,785 3,487,785 3,646,552 3,646,552
Time deposits Level 2 1,547,076 1,536,483 1,282,872 1,268,957
Short-term borrowings Level 1 374,000 374,000 205,000 205,000
Long-term borrowings Level 2 124,377 119,878 74,222 70,814
Accrued interest payable Level 1 16,356 16,356 5,983 5,983
Derivative instruments – interest rate products Level 2 43,947 43,947 47,738 47,738
Derivative instruments – credit contracts Level 2 — — — —
Derivative instruments – mortgage banking Level 2 22 22 13 13 (1) Comprised of collateral dependent lo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Business Segment Assets</t>
        </is>
      </c>
      <c r="B4" s="4" t="inlineStr">
        <is>
          <t xml:space="preserve">The following tables present information regarding our business segments as of and for the periods indicated (in thousands).
Banking All Other Consolidated
June 30, 2023
Goodwill $ 48,536 $ 18,535 $ 67,071
Other intangible assets, net — 5,879 5,879
Total assets 6,100,251 41,047 6,141,298
December 31, 2022
Goodwill $ 48,536 $ 18,535 $ 67,071
Other intangible assets, net — 6,343 6,343
Total assets 5,756,441 40,831 5,797,272 </t>
        </is>
      </c>
    </row>
    <row r="5">
      <c r="A5" s="4" t="inlineStr">
        <is>
          <t>Business Segment Profit (Loss)</t>
        </is>
      </c>
      <c r="B5" s="4" t="inlineStr">
        <is>
          <t xml:space="preserve">Banking All Other Consolidated
Three months ended June 30, 2023
Net interest income (expense) $ 43,397 $ ( 1,060 ) $ 42,337
Provision for credit losses ( 3,230 ) — ( 3,230 )
Noninterest income 7,498 3,968 11,466
Noninterest expense ( 29,971 ) ( 3,811 ) ( 33,782 )
Income (loss) before income taxes 17,694 ( 903 ) 16,791
Income tax (expense) benefit ( 2,879 ) 461 ( 2,418 )
Net income (loss) $ 14,815 $ ( 442 ) $ 14,373
Six months ended June 30, 2023
Net interest income (expense) $ 86,272 $ ( 2,120 ) $ 84,152
Provision for credit losses ( 7,444 ) — ( 7,444 )
Noninterest income 13,873 8,517 22,390
Noninterest expense ( 59,744 ) ( 7,699 ) ( 67,443 )
Income (loss) before income taxes 32,957 ( 1,302 ) 31,655
Income tax (expense) benefit ( 5,509 ) 316 ( 5,193 )
Net income (loss) $ 27,448 $ ( 986 ) $ 26,462 (16.) SEGMENT REPORTING (Continued)
Banking All Other Consolidated
Three months ended June 30, 2022
Net interest income (expense) $ 42,658 $ ( 1,061 ) $ 41,597
Provision for credit losses ( 563 ) — ( 563 )
Noninterest income 7,701 3,659 11,360
Noninterest expense ( 28,892 ) ( 3,995 ) ( 32,887 )
Income (loss) before income taxes $ 20,904 $ ( 1,397 ) $ 19,507
Income tax (expense) benefit ( 4,239 ) 380 ( 3,859 )
Net income (loss) $ 16,665 $ ( 1,017 ) $ 15,648
Six months ended June 30, 2022
Net interest income (expense) $ 83,276 $ ( 2,121 ) $ 81,155
Provision for credit losses ( 2,882 ) — ( 2,882 )
Noninterest income 14,328 8,354 22,682
Noninterest expense ( 54,764 ) ( 8,258 ) ( 63,022 )
Income (loss) before income taxes 39,958 ( 2,025 ) 37,933
Income tax (expense) benefit ( 7,875 ) 573 ( 7,302 )
Net income (loss) $ 32,083 $ ( 1,452 ) $ 30,6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ummary of Supplemental Cash Flow Information) (Details) - USD ($) $ in Thousands</t>
        </is>
      </c>
      <c r="B1" s="2" t="inlineStr">
        <is>
          <t>6 Months Ended</t>
        </is>
      </c>
    </row>
    <row r="2">
      <c r="B2" s="2" t="inlineStr">
        <is>
          <t>Jun. 30, 2023</t>
        </is>
      </c>
      <c r="C2" s="2" t="inlineStr">
        <is>
          <t>Jun. 30, 2022</t>
        </is>
      </c>
    </row>
    <row r="3">
      <c r="A3" s="3" t="inlineStr">
        <is>
          <t>Supplemental information:</t>
        </is>
      </c>
      <c r="B3" s="4" t="inlineStr">
        <is>
          <t xml:space="preserve"> </t>
        </is>
      </c>
      <c r="C3" s="4" t="inlineStr">
        <is>
          <t xml:space="preserve"> </t>
        </is>
      </c>
    </row>
    <row r="4">
      <c r="A4" s="4" t="inlineStr">
        <is>
          <t>Cash paid for interest</t>
        </is>
      </c>
      <c r="B4" s="6" t="n">
        <v>61108</v>
      </c>
      <c r="C4" s="6" t="n">
        <v>6129</v>
      </c>
    </row>
    <row r="5">
      <c r="A5" s="4" t="inlineStr">
        <is>
          <t>Cash paid (refunded) for income taxes</t>
        </is>
      </c>
      <c r="B5" s="5" t="n">
        <v>4678</v>
      </c>
      <c r="C5" s="5" t="n">
        <v>-871</v>
      </c>
    </row>
    <row r="6">
      <c r="A6" s="3" t="inlineStr">
        <is>
          <t>Noncash investing and financing activities:</t>
        </is>
      </c>
      <c r="B6" s="4" t="inlineStr">
        <is>
          <t xml:space="preserve"> </t>
        </is>
      </c>
      <c r="C6" s="4" t="inlineStr">
        <is>
          <t xml:space="preserve"> </t>
        </is>
      </c>
    </row>
    <row r="7">
      <c r="A7" s="4" t="inlineStr">
        <is>
          <t>Real estate and other assets acquired in settlement of loans</t>
        </is>
      </c>
      <c r="B7" s="5" t="n">
        <v>163</v>
      </c>
      <c r="C7" s="5" t="n">
        <v>0</v>
      </c>
    </row>
    <row r="8">
      <c r="A8" s="4" t="inlineStr">
        <is>
          <t>Accrued and declared unpaid dividends</t>
        </is>
      </c>
      <c r="B8" s="6" t="n">
        <v>4975</v>
      </c>
      <c r="C8" s="6" t="n">
        <v>48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Business Combinations (Narrative) (Details) $ in Thousands</t>
        </is>
      </c>
      <c r="B1" s="2" t="inlineStr">
        <is>
          <t>6 Months Ended</t>
        </is>
      </c>
    </row>
    <row r="2">
      <c r="B2" s="2" t="inlineStr">
        <is>
          <t>Jun. 30, 2023 USD ($)</t>
        </is>
      </c>
    </row>
    <row r="3">
      <c r="A3" s="3" t="inlineStr">
        <is>
          <t>Business Acquisition [Line Items]</t>
        </is>
      </c>
      <c r="B3" s="4" t="inlineStr">
        <is>
          <t xml:space="preserve"> </t>
        </is>
      </c>
    </row>
    <row r="4">
      <c r="A4" s="4" t="inlineStr">
        <is>
          <t>Acquisitions</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9"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structuring Charges (Narrative) (Details) $ in Thousands</t>
        </is>
      </c>
      <c r="C1" s="2" t="inlineStr">
        <is>
          <t>1 Months Ended</t>
        </is>
      </c>
      <c r="D1" s="2" t="inlineStr">
        <is>
          <t>3 Months Ended</t>
        </is>
      </c>
      <c r="F1" s="2" t="inlineStr">
        <is>
          <t>6 Months Ended</t>
        </is>
      </c>
      <c r="I1" s="2" t="inlineStr">
        <is>
          <t>12 Months Ended</t>
        </is>
      </c>
    </row>
    <row r="2">
      <c r="B2" s="2" t="inlineStr">
        <is>
          <t>Jul. 17, 2020 Branch</t>
        </is>
      </c>
      <c r="C2" s="2" t="inlineStr">
        <is>
          <t>Oct. 31, 2020 Branch</t>
        </is>
      </c>
      <c r="D2" s="2" t="inlineStr">
        <is>
          <t>Jun. 30, 2023 USD ($)</t>
        </is>
      </c>
      <c r="E2" s="2" t="inlineStr">
        <is>
          <t>Jun. 30, 2022 USD ($)</t>
        </is>
      </c>
      <c r="F2" s="2" t="inlineStr">
        <is>
          <t>Jun. 30, 2023 USD ($)</t>
        </is>
      </c>
      <c r="G2" s="2" t="inlineStr">
        <is>
          <t>Jun. 30, 2022 USD ($)</t>
        </is>
      </c>
      <c r="H2" s="2" t="inlineStr">
        <is>
          <t>Jun. 30, 2021 USD ($)</t>
        </is>
      </c>
      <c r="I2" s="2" t="inlineStr">
        <is>
          <t>Dec. 31, 2022 USD ($)</t>
        </is>
      </c>
      <c r="J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ank branch closure | Branch</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branch network</t>
        </is>
      </c>
      <c r="B5" s="8"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branch network impact</t>
        </is>
      </c>
      <c r="B6" s="8" t="n">
        <v>0.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additional branches planned to close | Branch</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 tax expense related branch 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00</v>
      </c>
    </row>
    <row r="9">
      <c r="A9" s="4" t="inlineStr">
        <is>
          <t>Restructuring charges</t>
        </is>
      </c>
      <c r="B9" s="4" t="inlineStr">
        <is>
          <t xml:space="preserve"> </t>
        </is>
      </c>
      <c r="C9" s="4" t="inlineStr">
        <is>
          <t xml:space="preserve"> </t>
        </is>
      </c>
      <c r="D9" s="6" t="n">
        <v>-19</v>
      </c>
      <c r="E9" s="6" t="n">
        <v>1269</v>
      </c>
      <c r="F9" s="6" t="n">
        <v>-19</v>
      </c>
      <c r="G9" s="6" t="n">
        <v>1269</v>
      </c>
      <c r="H9" s="6" t="n">
        <v>111</v>
      </c>
      <c r="I9" s="6" t="n">
        <v>1600</v>
      </c>
      <c r="J9" s="4" t="inlineStr">
        <is>
          <t xml:space="preserve"> </t>
        </is>
      </c>
    </row>
    <row r="10">
      <c r="A10" s="4" t="inlineStr">
        <is>
          <t>Restructuring recoveries</t>
        </is>
      </c>
      <c r="B10" s="4" t="inlineStr">
        <is>
          <t xml:space="preserve"> </t>
        </is>
      </c>
      <c r="C10" s="4" t="inlineStr">
        <is>
          <t xml:space="preserve"> </t>
        </is>
      </c>
      <c r="D10" s="6" t="n">
        <v>19</v>
      </c>
      <c r="E10" s="4" t="inlineStr">
        <is>
          <t xml:space="preserve"> </t>
        </is>
      </c>
      <c r="F10" s="5" t="n">
        <v>19</v>
      </c>
      <c r="G10" s="4" t="inlineStr">
        <is>
          <t xml:space="preserve"> </t>
        </is>
      </c>
      <c r="H10" s="4" t="inlineStr">
        <is>
          <t xml:space="preserve"> </t>
        </is>
      </c>
      <c r="I10" s="4" t="inlineStr">
        <is>
          <t xml:space="preserve"> </t>
        </is>
      </c>
      <c r="J10" s="4" t="inlineStr">
        <is>
          <t xml:space="preserve"> </t>
        </is>
      </c>
    </row>
    <row r="11">
      <c r="A11" s="4" t="inlineStr">
        <is>
          <t>Long lived assets held for sale</t>
        </is>
      </c>
      <c r="B11" s="4" t="inlineStr">
        <is>
          <t xml:space="preserve"> </t>
        </is>
      </c>
      <c r="C11" s="4" t="inlineStr">
        <is>
          <t xml:space="preserve"> </t>
        </is>
      </c>
      <c r="D11" s="4" t="inlineStr">
        <is>
          <t xml:space="preserve"> </t>
        </is>
      </c>
      <c r="E11" s="4" t="inlineStr">
        <is>
          <t xml:space="preserve"> </t>
        </is>
      </c>
      <c r="F11" s="6" t="n">
        <v>1500</v>
      </c>
      <c r="G11" s="4" t="inlineStr">
        <is>
          <t xml:space="preserve"> </t>
        </is>
      </c>
      <c r="H11" s="4" t="inlineStr">
        <is>
          <t xml:space="preserve"> </t>
        </is>
      </c>
      <c r="I11" s="6" t="n">
        <v>1500</v>
      </c>
      <c r="J11" s="4" t="inlineStr">
        <is>
          <t xml:space="preserve"> </t>
        </is>
      </c>
    </row>
    <row r="12">
      <c r="A12" s="4" t="inlineStr">
        <is>
          <t>Employee Sever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 tax expense related branch 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v>
      </c>
    </row>
    <row r="15">
      <c r="A15" s="4" t="inlineStr">
        <is>
          <t>Lease Termination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 tax expense related branch 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v>
      </c>
    </row>
    <row r="18">
      <c r="A18" s="4" t="inlineStr">
        <is>
          <t>Valuation Adjustments On Branch Fac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 tax expense related branch 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v>
      </c>
    </row>
  </sheetData>
  <mergeCells count="4">
    <mergeCell ref="A1:A2"/>
    <mergeCell ref="D1:E1"/>
    <mergeCell ref="F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ummary of Consolidated Statements of Income Classification of Restructuring Char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19</v>
      </c>
      <c r="C4" s="6" t="n">
        <v>1269</v>
      </c>
      <c r="D4" s="6" t="n">
        <v>-19</v>
      </c>
      <c r="E4" s="6" t="n">
        <v>1269</v>
      </c>
    </row>
    <row r="5">
      <c r="A5" s="4" t="inlineStr">
        <is>
          <t>Restructuring (recoveries) charge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lling costs</t>
        </is>
      </c>
      <c r="B7" s="5" t="n">
        <v>-19</v>
      </c>
      <c r="C7" s="5" t="n">
        <v>0</v>
      </c>
      <c r="D7" s="5" t="n">
        <v>-19</v>
      </c>
      <c r="E7" s="5" t="n">
        <v>0</v>
      </c>
    </row>
    <row r="8">
      <c r="A8" s="4" t="inlineStr">
        <is>
          <t>Valuation adjustments</t>
        </is>
      </c>
      <c r="B8" s="6" t="n">
        <v>0</v>
      </c>
      <c r="C8" s="6" t="n">
        <v>1269</v>
      </c>
      <c r="D8" s="6" t="n">
        <v>0</v>
      </c>
      <c r="E8" s="6" t="n">
        <v>12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ummary of Changes in Restructuring Reser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88</v>
      </c>
      <c r="C4" s="6" t="n">
        <v>445</v>
      </c>
      <c r="D4" s="6" t="n">
        <v>302</v>
      </c>
      <c r="E4" s="6" t="n">
        <v>445</v>
      </c>
    </row>
    <row r="5">
      <c r="A5" s="4" t="inlineStr">
        <is>
          <t>Restructuring (recoveries) charges</t>
        </is>
      </c>
      <c r="B5" s="5" t="n">
        <v>-4</v>
      </c>
      <c r="C5" s="5" t="n">
        <v>1269</v>
      </c>
      <c r="D5" s="5" t="n">
        <v>-4</v>
      </c>
      <c r="E5" s="5" t="n">
        <v>1269</v>
      </c>
    </row>
    <row r="6">
      <c r="A6" s="4" t="inlineStr">
        <is>
          <t>Cash payments</t>
        </is>
      </c>
      <c r="B6" s="5" t="n">
        <v>-11</v>
      </c>
      <c r="C6" s="5" t="n">
        <v>-37</v>
      </c>
      <c r="D6" s="5" t="n">
        <v>-25</v>
      </c>
      <c r="E6" s="5" t="n">
        <v>-37</v>
      </c>
    </row>
    <row r="7">
      <c r="A7" s="4" t="inlineStr">
        <is>
          <t>Charges against assets</t>
        </is>
      </c>
      <c r="B7" s="5" t="n">
        <v>0</v>
      </c>
      <c r="C7" s="5" t="n">
        <v>-1353</v>
      </c>
      <c r="D7" s="5" t="n">
        <v>0</v>
      </c>
      <c r="E7" s="5" t="n">
        <v>-1353</v>
      </c>
    </row>
    <row r="8">
      <c r="A8" s="4" t="inlineStr">
        <is>
          <t>Balance at end of period</t>
        </is>
      </c>
      <c r="B8" s="6" t="n">
        <v>273</v>
      </c>
      <c r="C8" s="6" t="n">
        <v>324</v>
      </c>
      <c r="D8" s="6" t="n">
        <v>273</v>
      </c>
      <c r="E8" s="6" t="n">
        <v>3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Reconciliation of Earnings and Shares Used in Calculating Basic and Diluted EP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4009</v>
      </c>
      <c r="C4" s="6" t="n">
        <v>15283</v>
      </c>
      <c r="D4" s="6" t="n">
        <v>25733</v>
      </c>
      <c r="E4" s="6" t="n">
        <v>29902</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Total shares issued</t>
        </is>
      </c>
      <c r="B6" s="5" t="n">
        <v>16100</v>
      </c>
      <c r="C6" s="5" t="n">
        <v>16100</v>
      </c>
      <c r="D6" s="5" t="n">
        <v>16100</v>
      </c>
      <c r="E6" s="5" t="n">
        <v>16100</v>
      </c>
    </row>
    <row r="7">
      <c r="A7" s="4" t="inlineStr">
        <is>
          <t>Unvested restricted stock awards</t>
        </is>
      </c>
      <c r="B7" s="5" t="n">
        <v>-7</v>
      </c>
      <c r="C7" s="5" t="n">
        <v>-5</v>
      </c>
      <c r="D7" s="5" t="n">
        <v>-10</v>
      </c>
      <c r="E7" s="5" t="n">
        <v>-5</v>
      </c>
    </row>
    <row r="8">
      <c r="A8" s="4" t="inlineStr">
        <is>
          <t>Treasury shares</t>
        </is>
      </c>
      <c r="B8" s="5" t="n">
        <v>-721</v>
      </c>
      <c r="C8" s="5" t="n">
        <v>-789</v>
      </c>
      <c r="D8" s="5" t="n">
        <v>-734</v>
      </c>
      <c r="E8" s="5" t="n">
        <v>-655</v>
      </c>
    </row>
    <row r="9">
      <c r="A9" s="4" t="inlineStr">
        <is>
          <t>Total basic weighted average common shares outstanding</t>
        </is>
      </c>
      <c r="B9" s="5" t="n">
        <v>15372</v>
      </c>
      <c r="C9" s="5" t="n">
        <v>15306</v>
      </c>
      <c r="D9" s="5" t="n">
        <v>15356</v>
      </c>
      <c r="E9" s="5" t="n">
        <v>15440</v>
      </c>
    </row>
    <row r="10">
      <c r="A10" s="3" t="inlineStr">
        <is>
          <t>Incremental shares from assumed:</t>
        </is>
      </c>
      <c r="B10" s="4" t="inlineStr">
        <is>
          <t xml:space="preserve"> </t>
        </is>
      </c>
      <c r="C10" s="4" t="inlineStr">
        <is>
          <t xml:space="preserve"> </t>
        </is>
      </c>
      <c r="D10" s="4" t="inlineStr">
        <is>
          <t xml:space="preserve"> </t>
        </is>
      </c>
      <c r="E10" s="4" t="inlineStr">
        <is>
          <t xml:space="preserve"> </t>
        </is>
      </c>
    </row>
    <row r="11">
      <c r="A11" s="4" t="inlineStr">
        <is>
          <t>Vesting of restricted stock awards</t>
        </is>
      </c>
      <c r="B11" s="5" t="n">
        <v>41</v>
      </c>
      <c r="C11" s="5" t="n">
        <v>79</v>
      </c>
      <c r="D11" s="5" t="n">
        <v>71</v>
      </c>
      <c r="E11" s="5" t="n">
        <v>92</v>
      </c>
    </row>
    <row r="12">
      <c r="A12" s="4" t="inlineStr">
        <is>
          <t>Total diluted weighted average common shares outstanding</t>
        </is>
      </c>
      <c r="B12" s="5" t="n">
        <v>15413</v>
      </c>
      <c r="C12" s="5" t="n">
        <v>15385</v>
      </c>
      <c r="D12" s="5" t="n">
        <v>15427</v>
      </c>
      <c r="E12" s="5" t="n">
        <v>15532</v>
      </c>
    </row>
    <row r="13">
      <c r="A13" s="4" t="inlineStr">
        <is>
          <t>Basic earnings per common share</t>
        </is>
      </c>
      <c r="B13" s="7" t="n">
        <v>0.91</v>
      </c>
      <c r="C13" s="6" t="n">
        <v>1</v>
      </c>
      <c r="D13" s="7" t="n">
        <v>1.68</v>
      </c>
      <c r="E13" s="7" t="n">
        <v>1.94</v>
      </c>
    </row>
    <row r="14">
      <c r="A14" s="4" t="inlineStr">
        <is>
          <t>Diluted earnings per common share</t>
        </is>
      </c>
      <c r="B14" s="7" t="n">
        <v>0.91</v>
      </c>
      <c r="C14" s="7" t="n">
        <v>0.99</v>
      </c>
      <c r="D14" s="7" t="n">
        <v>1.67</v>
      </c>
      <c r="E14" s="7" t="n">
        <v>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373</v>
      </c>
      <c r="C4" s="6" t="n">
        <v>15648</v>
      </c>
      <c r="D4" s="6" t="n">
        <v>26462</v>
      </c>
      <c r="E4" s="6" t="n">
        <v>3063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Securities available for sale and transferred securities</t>
        </is>
      </c>
      <c r="B6" s="5" t="n">
        <v>-8648</v>
      </c>
      <c r="C6" s="5" t="n">
        <v>-33415</v>
      </c>
      <c r="D6" s="5" t="n">
        <v>1986</v>
      </c>
      <c r="E6" s="5" t="n">
        <v>-89188</v>
      </c>
    </row>
    <row r="7">
      <c r="A7" s="4" t="inlineStr">
        <is>
          <t>Hedging derivative instruments</t>
        </is>
      </c>
      <c r="B7" s="5" t="n">
        <v>1404</v>
      </c>
      <c r="C7" s="5" t="n">
        <v>737</v>
      </c>
      <c r="D7" s="5" t="n">
        <v>741</v>
      </c>
      <c r="E7" s="5" t="n">
        <v>2575</v>
      </c>
    </row>
    <row r="8">
      <c r="A8" s="4" t="inlineStr">
        <is>
          <t>Pension and post-retirement obligations</t>
        </is>
      </c>
      <c r="B8" s="5" t="n">
        <v>144</v>
      </c>
      <c r="C8" s="5" t="n">
        <v>47</v>
      </c>
      <c r="D8" s="5" t="n">
        <v>288</v>
      </c>
      <c r="E8" s="5" t="n">
        <v>95</v>
      </c>
    </row>
    <row r="9">
      <c r="A9" s="4" t="inlineStr">
        <is>
          <t>Total other comprehensive (loss) income, net of tax</t>
        </is>
      </c>
      <c r="B9" s="5" t="n">
        <v>-7100</v>
      </c>
      <c r="C9" s="5" t="n">
        <v>-32631</v>
      </c>
      <c r="D9" s="5" t="n">
        <v>3015</v>
      </c>
      <c r="E9" s="5" t="n">
        <v>-86518</v>
      </c>
    </row>
    <row r="10">
      <c r="A10" s="4" t="inlineStr">
        <is>
          <t>Comprehensive (loss) income</t>
        </is>
      </c>
      <c r="B10" s="6" t="n">
        <v>7273</v>
      </c>
      <c r="C10" s="6" t="n">
        <v>-16983</v>
      </c>
      <c r="D10" s="6" t="n">
        <v>29477</v>
      </c>
      <c r="E10" s="6" t="n">
        <v>-558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Shares Excluded from Computation of Diluted EP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Award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computation of diluted EPS</t>
        </is>
      </c>
      <c r="B5" s="5" t="n">
        <v>5000</v>
      </c>
      <c r="C5" s="5" t="n">
        <v>21000</v>
      </c>
      <c r="D5" s="5" t="n">
        <v>0</v>
      </c>
      <c r="E5" s="5" t="n">
        <v>1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Jun. 30, 2023</t>
        </is>
      </c>
      <c r="C1" s="2" t="inlineStr">
        <is>
          <t>Dec. 31, 2022</t>
        </is>
      </c>
    </row>
    <row r="2">
      <c r="A2" s="3" t="inlineStr">
        <is>
          <t>Schedule of Debt Securities Available For Sale and Held To Maturity Securities [Line Item]</t>
        </is>
      </c>
      <c r="B2" s="4" t="inlineStr">
        <is>
          <t xml:space="preserve"> </t>
        </is>
      </c>
      <c r="C2" s="4" t="inlineStr">
        <is>
          <t xml:space="preserve"> </t>
        </is>
      </c>
    </row>
    <row r="3">
      <c r="A3" s="4" t="inlineStr">
        <is>
          <t>Securities available for sale, Amortized Cost</t>
        </is>
      </c>
      <c r="B3" s="6" t="n">
        <v>1082174</v>
      </c>
      <c r="C3" s="6" t="n">
        <v>1127057</v>
      </c>
    </row>
    <row r="4">
      <c r="A4" s="4" t="inlineStr">
        <is>
          <t>Securities available for sale, Unrealized Gains</t>
        </is>
      </c>
      <c r="B4" s="5" t="n">
        <v>332</v>
      </c>
      <c r="C4" s="5" t="n">
        <v>338</v>
      </c>
    </row>
    <row r="5">
      <c r="A5" s="4" t="inlineStr">
        <is>
          <t>Securities available for sale, Unrealized Losses</t>
        </is>
      </c>
      <c r="B5" s="5" t="n">
        <v>170384</v>
      </c>
      <c r="C5" s="5" t="n">
        <v>173024</v>
      </c>
    </row>
    <row r="6">
      <c r="A6" s="4" t="inlineStr">
        <is>
          <t>Securities available for sale</t>
        </is>
      </c>
      <c r="B6" s="5" t="n">
        <v>912122</v>
      </c>
      <c r="C6" s="5" t="n">
        <v>954371</v>
      </c>
    </row>
    <row r="7">
      <c r="A7" s="4" t="inlineStr">
        <is>
          <t>Securities held to maturity, Amortized Cost</t>
        </is>
      </c>
      <c r="B7" s="5" t="n">
        <v>159897</v>
      </c>
      <c r="C7" s="5" t="n">
        <v>188980</v>
      </c>
    </row>
    <row r="8">
      <c r="A8" s="4" t="inlineStr">
        <is>
          <t>Securities held to maturity, Unrealized Gains</t>
        </is>
      </c>
      <c r="B8" s="5" t="n">
        <v>25</v>
      </c>
      <c r="C8" s="5" t="n">
        <v>24</v>
      </c>
    </row>
    <row r="9">
      <c r="A9" s="4" t="inlineStr">
        <is>
          <t>Securities held to maturity, Unrealized Losses</t>
        </is>
      </c>
      <c r="B9" s="5" t="n">
        <v>13896</v>
      </c>
      <c r="C9" s="5" t="n">
        <v>14816</v>
      </c>
    </row>
    <row r="10">
      <c r="A10" s="4" t="inlineStr">
        <is>
          <t>Securities held to maturity, fair value</t>
        </is>
      </c>
      <c r="B10" s="5" t="n">
        <v>146026</v>
      </c>
      <c r="C10" s="5" t="n">
        <v>174188</v>
      </c>
    </row>
    <row r="11">
      <c r="A11" s="4" t="inlineStr">
        <is>
          <t>Allowance for credit losses, Amortized Cost</t>
        </is>
      </c>
      <c r="B11" s="5" t="n">
        <v>-4</v>
      </c>
      <c r="C11" s="5" t="n">
        <v>-5</v>
      </c>
    </row>
    <row r="12">
      <c r="A12" s="4" t="inlineStr">
        <is>
          <t>Held-to-maturity securities, net , Amortized Cost</t>
        </is>
      </c>
      <c r="B12" s="5" t="n">
        <v>159893</v>
      </c>
      <c r="C12" s="5" t="n">
        <v>188975</v>
      </c>
    </row>
    <row r="13">
      <c r="A13" s="4" t="inlineStr">
        <is>
          <t>U.S. Government Agency And Government Sponsored Enterprises [Member]</t>
        </is>
      </c>
      <c r="B13" s="4" t="inlineStr">
        <is>
          <t xml:space="preserve"> </t>
        </is>
      </c>
      <c r="C13" s="4" t="inlineStr">
        <is>
          <t xml:space="preserve"> </t>
        </is>
      </c>
    </row>
    <row r="14">
      <c r="A14" s="3" t="inlineStr">
        <is>
          <t>Schedule of Debt Securities Available For Sale and Held To Maturity Securities [Line Item]</t>
        </is>
      </c>
      <c r="B14" s="4" t="inlineStr">
        <is>
          <t xml:space="preserve"> </t>
        </is>
      </c>
      <c r="C14" s="4" t="inlineStr">
        <is>
          <t xml:space="preserve"> </t>
        </is>
      </c>
    </row>
    <row r="15">
      <c r="A15" s="4" t="inlineStr">
        <is>
          <t>Securities available for sale, Amortized Cost</t>
        </is>
      </c>
      <c r="B15" s="5" t="n">
        <v>24535</v>
      </c>
      <c r="C15" s="5" t="n">
        <v>24535</v>
      </c>
    </row>
    <row r="16">
      <c r="A16" s="4" t="inlineStr">
        <is>
          <t>Securities available for sale, Unrealized Gains</t>
        </is>
      </c>
      <c r="B16" s="5" t="n">
        <v>0</v>
      </c>
      <c r="C16" s="5" t="n">
        <v>0</v>
      </c>
    </row>
    <row r="17">
      <c r="A17" s="4" t="inlineStr">
        <is>
          <t>Securities available for sale, Unrealized Losses</t>
        </is>
      </c>
      <c r="B17" s="5" t="n">
        <v>3274</v>
      </c>
      <c r="C17" s="5" t="n">
        <v>3420</v>
      </c>
    </row>
    <row r="18">
      <c r="A18" s="4" t="inlineStr">
        <is>
          <t>Securities available for sale</t>
        </is>
      </c>
      <c r="B18" s="5" t="n">
        <v>21261</v>
      </c>
      <c r="C18" s="5" t="n">
        <v>21115</v>
      </c>
    </row>
    <row r="19">
      <c r="A19" s="4" t="inlineStr">
        <is>
          <t>Securities held to maturity, Amortized Cost</t>
        </is>
      </c>
      <c r="B19" s="5" t="n">
        <v>16438</v>
      </c>
      <c r="C19" s="5" t="n">
        <v>16363</v>
      </c>
    </row>
    <row r="20">
      <c r="A20" s="4" t="inlineStr">
        <is>
          <t>Securities held to maturity, Unrealized Gains</t>
        </is>
      </c>
      <c r="B20" s="5" t="n">
        <v>0</v>
      </c>
      <c r="C20" s="5" t="n">
        <v>0</v>
      </c>
    </row>
    <row r="21">
      <c r="A21" s="4" t="inlineStr">
        <is>
          <t>Securities held to maturity, Unrealized Losses</t>
        </is>
      </c>
      <c r="B21" s="5" t="n">
        <v>824</v>
      </c>
      <c r="C21" s="5" t="n">
        <v>848</v>
      </c>
    </row>
    <row r="22">
      <c r="A22" s="4" t="inlineStr">
        <is>
          <t>Securities held to maturity, fair value</t>
        </is>
      </c>
      <c r="B22" s="5" t="n">
        <v>15614</v>
      </c>
      <c r="C22" s="5" t="n">
        <v>15515</v>
      </c>
    </row>
    <row r="23">
      <c r="A23" s="4" t="inlineStr">
        <is>
          <t>State And Political Subdivisions [Member]</t>
        </is>
      </c>
      <c r="B23" s="4" t="inlineStr">
        <is>
          <t xml:space="preserve"> </t>
        </is>
      </c>
      <c r="C23" s="4" t="inlineStr">
        <is>
          <t xml:space="preserve"> </t>
        </is>
      </c>
    </row>
    <row r="24">
      <c r="A24" s="3" t="inlineStr">
        <is>
          <t>Schedule of Debt Securities Available For Sale and Held To Maturity Securities [Line Item]</t>
        </is>
      </c>
      <c r="B24" s="4" t="inlineStr">
        <is>
          <t xml:space="preserve"> </t>
        </is>
      </c>
      <c r="C24" s="4" t="inlineStr">
        <is>
          <t xml:space="preserve"> </t>
        </is>
      </c>
    </row>
    <row r="25">
      <c r="A25" s="4" t="inlineStr">
        <is>
          <t>Securities held to maturity, Amortized Cost</t>
        </is>
      </c>
      <c r="B25" s="5" t="n">
        <v>76066</v>
      </c>
      <c r="C25" s="5" t="n">
        <v>97583</v>
      </c>
    </row>
    <row r="26">
      <c r="A26" s="4" t="inlineStr">
        <is>
          <t>Securities held to maturity, Unrealized Gains</t>
        </is>
      </c>
      <c r="B26" s="5" t="n">
        <v>25</v>
      </c>
      <c r="C26" s="5" t="n">
        <v>24</v>
      </c>
    </row>
    <row r="27">
      <c r="A27" s="4" t="inlineStr">
        <is>
          <t>Securities held to maturity, Unrealized Losses</t>
        </is>
      </c>
      <c r="B27" s="5" t="n">
        <v>6396</v>
      </c>
      <c r="C27" s="5" t="n">
        <v>7172</v>
      </c>
    </row>
    <row r="28">
      <c r="A28" s="4" t="inlineStr">
        <is>
          <t>Securities held to maturity, fair value</t>
        </is>
      </c>
      <c r="B28" s="5" t="n">
        <v>69695</v>
      </c>
      <c r="C28" s="5" t="n">
        <v>90435</v>
      </c>
    </row>
    <row r="29">
      <c r="A29" s="4" t="inlineStr">
        <is>
          <t>Collateralized Mortgage Obligations [Member] | Federal Home Loan Mortgage Corporation [Member]</t>
        </is>
      </c>
      <c r="B29" s="4" t="inlineStr">
        <is>
          <t xml:space="preserve"> </t>
        </is>
      </c>
      <c r="C29" s="4" t="inlineStr">
        <is>
          <t xml:space="preserve"> </t>
        </is>
      </c>
    </row>
    <row r="30">
      <c r="A30" s="3" t="inlineStr">
        <is>
          <t>Schedule of Debt Securities Available For Sale and Held To Maturity Securities [Line Item]</t>
        </is>
      </c>
      <c r="B30" s="4" t="inlineStr">
        <is>
          <t xml:space="preserve"> </t>
        </is>
      </c>
      <c r="C30" s="4" t="inlineStr">
        <is>
          <t xml:space="preserve"> </t>
        </is>
      </c>
    </row>
    <row r="31">
      <c r="A31" s="4" t="inlineStr">
        <is>
          <t>Securities held to maturity, Amortized Cost</t>
        </is>
      </c>
      <c r="B31" s="4" t="inlineStr">
        <is>
          <t xml:space="preserve"> </t>
        </is>
      </c>
      <c r="C31" s="5" t="n">
        <v>7959</v>
      </c>
    </row>
    <row r="32">
      <c r="A32" s="4" t="inlineStr">
        <is>
          <t>Collateralized Mortgage Obligations Government National Mortgage Association Certificates And Obligations Gnma [Member]</t>
        </is>
      </c>
      <c r="B32" s="4" t="inlineStr">
        <is>
          <t xml:space="preserve"> </t>
        </is>
      </c>
      <c r="C32" s="4" t="inlineStr">
        <is>
          <t xml:space="preserve"> </t>
        </is>
      </c>
    </row>
    <row r="33">
      <c r="A33" s="3" t="inlineStr">
        <is>
          <t>Schedule of Debt Securities Available For Sale and Held To Maturity Securities [Line Item]</t>
        </is>
      </c>
      <c r="B33" s="4" t="inlineStr">
        <is>
          <t xml:space="preserve"> </t>
        </is>
      </c>
      <c r="C33" s="4" t="inlineStr">
        <is>
          <t xml:space="preserve"> </t>
        </is>
      </c>
    </row>
    <row r="34">
      <c r="A34" s="4" t="inlineStr">
        <is>
          <t>Securities held to maturity, Amortized Cost</t>
        </is>
      </c>
      <c r="B34" s="5" t="n">
        <v>3871</v>
      </c>
      <c r="C34" s="5" t="n">
        <v>4222</v>
      </c>
    </row>
    <row r="35">
      <c r="A35" s="4" t="inlineStr">
        <is>
          <t>Securities held to maturity, Unrealized Gains</t>
        </is>
      </c>
      <c r="B35" s="5" t="n">
        <v>0</v>
      </c>
      <c r="C35" s="5" t="n">
        <v>0</v>
      </c>
    </row>
    <row r="36">
      <c r="A36" s="4" t="inlineStr">
        <is>
          <t>Securities held to maturity, Unrealized Losses</t>
        </is>
      </c>
      <c r="B36" s="5" t="n">
        <v>349</v>
      </c>
      <c r="C36" s="5" t="n">
        <v>330</v>
      </c>
    </row>
    <row r="37">
      <c r="A37" s="4" t="inlineStr">
        <is>
          <t>Securities held to maturity, fair value</t>
        </is>
      </c>
      <c r="B37" s="5" t="n">
        <v>3522</v>
      </c>
      <c r="C37" s="5" t="n">
        <v>3892</v>
      </c>
    </row>
    <row r="38">
      <c r="A38" s="4" t="inlineStr">
        <is>
          <t>Collateralized Mortgage Obligations Federal National Mortgage Association Certificates and Obligations (FNMA) [Member]</t>
        </is>
      </c>
      <c r="B38" s="4" t="inlineStr">
        <is>
          <t xml:space="preserve"> </t>
        </is>
      </c>
      <c r="C38" s="4" t="inlineStr">
        <is>
          <t xml:space="preserve"> </t>
        </is>
      </c>
    </row>
    <row r="39">
      <c r="A39" s="3" t="inlineStr">
        <is>
          <t>Schedule of Debt Securities Available For Sale and Held To Maturity Securities [Line Item]</t>
        </is>
      </c>
      <c r="B39" s="4" t="inlineStr">
        <is>
          <t xml:space="preserve"> </t>
        </is>
      </c>
      <c r="C39" s="4" t="inlineStr">
        <is>
          <t xml:space="preserve"> </t>
        </is>
      </c>
    </row>
    <row r="40">
      <c r="A40" s="4" t="inlineStr">
        <is>
          <t>Securities available for sale, Amortized Cost</t>
        </is>
      </c>
      <c r="B40" s="5" t="n">
        <v>11502</v>
      </c>
      <c r="C40" s="5" t="n">
        <v>12175</v>
      </c>
    </row>
    <row r="41">
      <c r="A41" s="4" t="inlineStr">
        <is>
          <t>Securities available for sale, Unrealized Gains</t>
        </is>
      </c>
      <c r="B41" s="5" t="n">
        <v>0</v>
      </c>
      <c r="C41" s="5" t="n">
        <v>0</v>
      </c>
    </row>
    <row r="42">
      <c r="A42" s="4" t="inlineStr">
        <is>
          <t>Securities available for sale, Unrealized Losses</t>
        </is>
      </c>
      <c r="B42" s="5" t="n">
        <v>2544</v>
      </c>
      <c r="C42" s="5" t="n">
        <v>2603</v>
      </c>
    </row>
    <row r="43">
      <c r="A43" s="4" t="inlineStr">
        <is>
          <t>Securities available for sale</t>
        </is>
      </c>
      <c r="B43" s="5" t="n">
        <v>8958</v>
      </c>
      <c r="C43" s="5" t="n">
        <v>9572</v>
      </c>
    </row>
    <row r="44">
      <c r="A44" s="4" t="inlineStr">
        <is>
          <t>Securities held to maturity, Amortized Cost</t>
        </is>
      </c>
      <c r="B44" s="5" t="n">
        <v>12796</v>
      </c>
      <c r="C44" s="5" t="n">
        <v>14268</v>
      </c>
    </row>
    <row r="45">
      <c r="A45" s="4" t="inlineStr">
        <is>
          <t>Securities held to maturity, Unrealized Gains</t>
        </is>
      </c>
      <c r="B45" s="5" t="n">
        <v>0</v>
      </c>
      <c r="C45" s="5" t="n">
        <v>0</v>
      </c>
    </row>
    <row r="46">
      <c r="A46" s="4" t="inlineStr">
        <is>
          <t>Securities held to maturity, Unrealized Losses</t>
        </is>
      </c>
      <c r="B46" s="5" t="n">
        <v>1111</v>
      </c>
      <c r="C46" s="5" t="n">
        <v>1119</v>
      </c>
    </row>
    <row r="47">
      <c r="A47" s="4" t="inlineStr">
        <is>
          <t>Securities held to maturity, fair value</t>
        </is>
      </c>
      <c r="B47" s="5" t="n">
        <v>11685</v>
      </c>
      <c r="C47" s="5" t="n">
        <v>13149</v>
      </c>
    </row>
    <row r="48">
      <c r="A48" s="4" t="inlineStr">
        <is>
          <t>Mortgage-Backed Securities [Member]</t>
        </is>
      </c>
      <c r="B48" s="4" t="inlineStr">
        <is>
          <t xml:space="preserve"> </t>
        </is>
      </c>
      <c r="C48" s="4" t="inlineStr">
        <is>
          <t xml:space="preserve"> </t>
        </is>
      </c>
    </row>
    <row r="49">
      <c r="A49" s="3" t="inlineStr">
        <is>
          <t>Schedule of Debt Securities Available For Sale and Held To Maturity Securities [Line Item]</t>
        </is>
      </c>
      <c r="B49" s="4" t="inlineStr">
        <is>
          <t xml:space="preserve"> </t>
        </is>
      </c>
      <c r="C49" s="4" t="inlineStr">
        <is>
          <t xml:space="preserve"> </t>
        </is>
      </c>
    </row>
    <row r="50">
      <c r="A50" s="4" t="inlineStr">
        <is>
          <t>Securities available for sale, Amortized Cost</t>
        </is>
      </c>
      <c r="B50" s="5" t="n">
        <v>1057639</v>
      </c>
      <c r="C50" s="5" t="n">
        <v>1102522</v>
      </c>
    </row>
    <row r="51">
      <c r="A51" s="4" t="inlineStr">
        <is>
          <t>Securities available for sale, Unrealized Gains</t>
        </is>
      </c>
      <c r="B51" s="5" t="n">
        <v>332</v>
      </c>
      <c r="C51" s="5" t="n">
        <v>338</v>
      </c>
    </row>
    <row r="52">
      <c r="A52" s="4" t="inlineStr">
        <is>
          <t>Securities available for sale, Unrealized Losses</t>
        </is>
      </c>
      <c r="B52" s="5" t="n">
        <v>167110</v>
      </c>
      <c r="C52" s="5" t="n">
        <v>169604</v>
      </c>
    </row>
    <row r="53">
      <c r="A53" s="4" t="inlineStr">
        <is>
          <t>Securities available for sale</t>
        </is>
      </c>
      <c r="B53" s="5" t="n">
        <v>890861</v>
      </c>
      <c r="C53" s="5" t="n">
        <v>933256</v>
      </c>
    </row>
    <row r="54">
      <c r="A54" s="4" t="inlineStr">
        <is>
          <t>Securities held to maturity, Amortized Cost</t>
        </is>
      </c>
      <c r="B54" s="5" t="n">
        <v>67393</v>
      </c>
      <c r="C54" s="5" t="n">
        <v>75034</v>
      </c>
    </row>
    <row r="55">
      <c r="A55" s="4" t="inlineStr">
        <is>
          <t>Securities held to maturity, Unrealized Gains</t>
        </is>
      </c>
      <c r="B55" s="5" t="n">
        <v>0</v>
      </c>
      <c r="C55" s="5" t="n">
        <v>0</v>
      </c>
    </row>
    <row r="56">
      <c r="A56" s="4" t="inlineStr">
        <is>
          <t>Securities held to maturity, Unrealized Losses</t>
        </is>
      </c>
      <c r="B56" s="5" t="n">
        <v>6676</v>
      </c>
      <c r="C56" s="5" t="n">
        <v>6796</v>
      </c>
    </row>
    <row r="57">
      <c r="A57" s="4" t="inlineStr">
        <is>
          <t>Securities held to maturity, fair value</t>
        </is>
      </c>
      <c r="B57" s="5" t="n">
        <v>60717</v>
      </c>
      <c r="C57" s="5" t="n">
        <v>68238</v>
      </c>
    </row>
    <row r="58">
      <c r="A58" s="4" t="inlineStr">
        <is>
          <t>Collateralized Mortgage-Backed Securities Government National Mortgage Association Certificates and Obligations (GNMA) [Member]</t>
        </is>
      </c>
      <c r="B58" s="4" t="inlineStr">
        <is>
          <t xml:space="preserve"> </t>
        </is>
      </c>
      <c r="C58" s="4" t="inlineStr">
        <is>
          <t xml:space="preserve"> </t>
        </is>
      </c>
    </row>
    <row r="59">
      <c r="A59" s="3" t="inlineStr">
        <is>
          <t>Schedule of Debt Securities Available For Sale and Held To Maturity Securities [Line Item]</t>
        </is>
      </c>
      <c r="B59" s="4" t="inlineStr">
        <is>
          <t xml:space="preserve"> </t>
        </is>
      </c>
      <c r="C59" s="4" t="inlineStr">
        <is>
          <t xml:space="preserve"> </t>
        </is>
      </c>
    </row>
    <row r="60">
      <c r="A60" s="4" t="inlineStr">
        <is>
          <t>Securities available for sale, Amortized Cost</t>
        </is>
      </c>
      <c r="B60" s="5" t="n">
        <v>110319</v>
      </c>
      <c r="C60" s="5" t="n">
        <v>112202</v>
      </c>
    </row>
    <row r="61">
      <c r="A61" s="4" t="inlineStr">
        <is>
          <t>Securities available for sale, Unrealized Gains</t>
        </is>
      </c>
      <c r="B61" s="5" t="n">
        <v>0</v>
      </c>
      <c r="C61" s="5" t="n">
        <v>1</v>
      </c>
    </row>
    <row r="62">
      <c r="A62" s="4" t="inlineStr">
        <is>
          <t>Securities available for sale, Unrealized Losses</t>
        </is>
      </c>
      <c r="B62" s="5" t="n">
        <v>21179</v>
      </c>
      <c r="C62" s="5" t="n">
        <v>18037</v>
      </c>
    </row>
    <row r="63">
      <c r="A63" s="4" t="inlineStr">
        <is>
          <t>Securities available for sale</t>
        </is>
      </c>
      <c r="B63" s="5" t="n">
        <v>89140</v>
      </c>
      <c r="C63" s="5" t="n">
        <v>94166</v>
      </c>
    </row>
    <row r="64">
      <c r="A64" s="4" t="inlineStr">
        <is>
          <t>Securities held to maturity, Amortized Cost</t>
        </is>
      </c>
      <c r="B64" s="5" t="n">
        <v>21173</v>
      </c>
      <c r="C64" s="5" t="n">
        <v>22541</v>
      </c>
    </row>
    <row r="65">
      <c r="A65" s="4" t="inlineStr">
        <is>
          <t>Securities held to maturity, Unrealized Gains</t>
        </is>
      </c>
      <c r="B65" s="5" t="n">
        <v>0</v>
      </c>
      <c r="C65" s="5" t="n">
        <v>0</v>
      </c>
    </row>
    <row r="66">
      <c r="A66" s="4" t="inlineStr">
        <is>
          <t>Securities held to maturity, Unrealized Losses</t>
        </is>
      </c>
      <c r="B66" s="5" t="n">
        <v>1988</v>
      </c>
      <c r="C66" s="5" t="n">
        <v>2116</v>
      </c>
    </row>
    <row r="67">
      <c r="A67" s="4" t="inlineStr">
        <is>
          <t>Securities held to maturity, fair value</t>
        </is>
      </c>
      <c r="B67" s="5" t="n">
        <v>19185</v>
      </c>
      <c r="C67" s="5" t="n">
        <v>20425</v>
      </c>
    </row>
    <row r="68">
      <c r="A68" s="4" t="inlineStr">
        <is>
          <t>Collateralized Mortgage-Backed Securities Federal National Mortgage Association Certificates and Obligations (FNMA) [Member]</t>
        </is>
      </c>
      <c r="B68" s="4" t="inlineStr">
        <is>
          <t xml:space="preserve"> </t>
        </is>
      </c>
      <c r="C68" s="4" t="inlineStr">
        <is>
          <t xml:space="preserve"> </t>
        </is>
      </c>
    </row>
    <row r="69">
      <c r="A69" s="3" t="inlineStr">
        <is>
          <t>Schedule of Debt Securities Available For Sale and Held To Maturity Securities [Line Item]</t>
        </is>
      </c>
      <c r="B69" s="4" t="inlineStr">
        <is>
          <t xml:space="preserve"> </t>
        </is>
      </c>
      <c r="C69" s="4" t="inlineStr">
        <is>
          <t xml:space="preserve"> </t>
        </is>
      </c>
    </row>
    <row r="70">
      <c r="A70" s="4" t="inlineStr">
        <is>
          <t>Securities available for sale, Amortized Cost</t>
        </is>
      </c>
      <c r="B70" s="5" t="n">
        <v>524797</v>
      </c>
      <c r="C70" s="5" t="n">
        <v>545797</v>
      </c>
    </row>
    <row r="71">
      <c r="A71" s="4" t="inlineStr">
        <is>
          <t>Securities available for sale, Unrealized Gains</t>
        </is>
      </c>
      <c r="B71" s="5" t="n">
        <v>0</v>
      </c>
      <c r="C71" s="5" t="n">
        <v>0</v>
      </c>
    </row>
    <row r="72">
      <c r="A72" s="4" t="inlineStr">
        <is>
          <t>Securities available for sale, Unrealized Losses</t>
        </is>
      </c>
      <c r="B72" s="5" t="n">
        <v>73148</v>
      </c>
      <c r="C72" s="5" t="n">
        <v>76193</v>
      </c>
    </row>
    <row r="73">
      <c r="A73" s="4" t="inlineStr">
        <is>
          <t>Securities available for sale</t>
        </is>
      </c>
      <c r="B73" s="5" t="n">
        <v>451649</v>
      </c>
      <c r="C73" s="5" t="n">
        <v>469604</v>
      </c>
    </row>
    <row r="74">
      <c r="A74" s="4" t="inlineStr">
        <is>
          <t>Securities held to maturity, Amortized Cost</t>
        </is>
      </c>
      <c r="B74" s="5" t="n">
        <v>5990</v>
      </c>
      <c r="C74" s="5" t="n">
        <v>8332</v>
      </c>
    </row>
    <row r="75">
      <c r="A75" s="4" t="inlineStr">
        <is>
          <t>Securities held to maturity, Unrealized Gains</t>
        </is>
      </c>
      <c r="B75" s="5" t="n">
        <v>0</v>
      </c>
      <c r="C75" s="5" t="n">
        <v>0</v>
      </c>
    </row>
    <row r="76">
      <c r="A76" s="4" t="inlineStr">
        <is>
          <t>Securities held to maturity, Unrealized Losses</t>
        </is>
      </c>
      <c r="B76" s="5" t="n">
        <v>556</v>
      </c>
      <c r="C76" s="5" t="n">
        <v>582</v>
      </c>
    </row>
    <row r="77">
      <c r="A77" s="4" t="inlineStr">
        <is>
          <t>Securities held to maturity, fair value</t>
        </is>
      </c>
      <c r="B77" s="5" t="n">
        <v>5434</v>
      </c>
      <c r="C77" s="5" t="n">
        <v>7750</v>
      </c>
    </row>
    <row r="78">
      <c r="A78" s="4" t="inlineStr">
        <is>
          <t>Collateralized Mortgage Obligations Federal Home Loan Mortgage Corporation Certificates and Obligations (FHLMC) [Member]</t>
        </is>
      </c>
      <c r="B78" s="4" t="inlineStr">
        <is>
          <t xml:space="preserve"> </t>
        </is>
      </c>
      <c r="C78" s="4" t="inlineStr">
        <is>
          <t xml:space="preserve"> </t>
        </is>
      </c>
    </row>
    <row r="79">
      <c r="A79" s="3" t="inlineStr">
        <is>
          <t>Schedule of Debt Securities Available For Sale and Held To Maturity Securities [Line Item]</t>
        </is>
      </c>
      <c r="B79" s="4" t="inlineStr">
        <is>
          <t xml:space="preserve"> </t>
        </is>
      </c>
      <c r="C79" s="4" t="inlineStr">
        <is>
          <t xml:space="preserve"> </t>
        </is>
      </c>
    </row>
    <row r="80">
      <c r="A80" s="4" t="inlineStr">
        <is>
          <t>Securities available for sale, Amortized Cost</t>
        </is>
      </c>
      <c r="B80" s="5" t="n">
        <v>20673</v>
      </c>
      <c r="C80" s="5" t="n">
        <v>21519</v>
      </c>
    </row>
    <row r="81">
      <c r="A81" s="4" t="inlineStr">
        <is>
          <t>Securities available for sale, Unrealized Gains</t>
        </is>
      </c>
      <c r="B81" s="5" t="n">
        <v>0</v>
      </c>
      <c r="C81" s="5" t="n">
        <v>0</v>
      </c>
    </row>
    <row r="82">
      <c r="A82" s="4" t="inlineStr">
        <is>
          <t>Securities available for sale, Unrealized Losses</t>
        </is>
      </c>
      <c r="B82" s="5" t="n">
        <v>4584</v>
      </c>
      <c r="C82" s="5" t="n">
        <v>4163</v>
      </c>
    </row>
    <row r="83">
      <c r="A83" s="4" t="inlineStr">
        <is>
          <t>Securities available for sale</t>
        </is>
      </c>
      <c r="B83" s="5" t="n">
        <v>16089</v>
      </c>
      <c r="C83" s="5" t="n">
        <v>17356</v>
      </c>
    </row>
    <row r="84">
      <c r="A84" s="4" t="inlineStr">
        <is>
          <t>Securities held to maturity, Amortized Cost</t>
        </is>
      </c>
      <c r="B84" s="5" t="n">
        <v>15836</v>
      </c>
      <c r="C84" s="5" t="n">
        <v>17712</v>
      </c>
    </row>
    <row r="85">
      <c r="A85" s="4" t="inlineStr">
        <is>
          <t>Securities held to maturity, Unrealized Gains</t>
        </is>
      </c>
      <c r="B85" s="5" t="n">
        <v>0</v>
      </c>
      <c r="C85" s="5" t="n">
        <v>0</v>
      </c>
    </row>
    <row r="86">
      <c r="A86" s="4" t="inlineStr">
        <is>
          <t>Securities held to maturity, Unrealized Losses</t>
        </is>
      </c>
      <c r="B86" s="5" t="n">
        <v>1307</v>
      </c>
      <c r="C86" s="5" t="n">
        <v>1253</v>
      </c>
    </row>
    <row r="87">
      <c r="A87" s="4" t="inlineStr">
        <is>
          <t>Securities held to maturity, fair value</t>
        </is>
      </c>
      <c r="B87" s="5" t="n">
        <v>14529</v>
      </c>
      <c r="C87" s="5" t="n">
        <v>16459</v>
      </c>
    </row>
    <row r="88">
      <c r="A88" s="4" t="inlineStr">
        <is>
          <t>Collateralized Mortgage Obligations Mortgage-Backed Securities, Issued by Private Enterprises [Member]</t>
        </is>
      </c>
      <c r="B88" s="4" t="inlineStr">
        <is>
          <t xml:space="preserve"> </t>
        </is>
      </c>
      <c r="C88" s="4" t="inlineStr">
        <is>
          <t xml:space="preserve"> </t>
        </is>
      </c>
    </row>
    <row r="89">
      <c r="A89" s="3" t="inlineStr">
        <is>
          <t>Schedule of Debt Securities Available For Sale and Held To Maturity Securities [Line Item]</t>
        </is>
      </c>
      <c r="B89" s="4" t="inlineStr">
        <is>
          <t xml:space="preserve"> </t>
        </is>
      </c>
      <c r="C89" s="4" t="inlineStr">
        <is>
          <t xml:space="preserve"> </t>
        </is>
      </c>
    </row>
    <row r="90">
      <c r="A90" s="4" t="inlineStr">
        <is>
          <t>Securities available for sale, Amortized Cost</t>
        </is>
      </c>
      <c r="B90" s="5" t="n">
        <v>0</v>
      </c>
      <c r="C90" s="5" t="n">
        <v>0</v>
      </c>
    </row>
    <row r="91">
      <c r="A91" s="4" t="inlineStr">
        <is>
          <t>Securities available for sale, Unrealized Gains</t>
        </is>
      </c>
      <c r="B91" s="5" t="n">
        <v>332</v>
      </c>
      <c r="C91" s="5" t="n">
        <v>337</v>
      </c>
    </row>
    <row r="92">
      <c r="A92" s="4" t="inlineStr">
        <is>
          <t>Securities available for sale, Unrealized Losses</t>
        </is>
      </c>
      <c r="B92" s="5" t="n">
        <v>0</v>
      </c>
      <c r="C92" s="5" t="n">
        <v>0</v>
      </c>
    </row>
    <row r="93">
      <c r="A93" s="4" t="inlineStr">
        <is>
          <t>Securities available for sale</t>
        </is>
      </c>
      <c r="B93" s="5" t="n">
        <v>332</v>
      </c>
      <c r="C93" s="5" t="n">
        <v>337</v>
      </c>
    </row>
    <row r="94">
      <c r="A94" s="4" t="inlineStr">
        <is>
          <t>Collateralized Mortgage-Backed Securities Federal Home Loan Mortgage Corporation Certificates and Obligations (FHLMC) [Member]</t>
        </is>
      </c>
      <c r="B94" s="4" t="inlineStr">
        <is>
          <t xml:space="preserve"> </t>
        </is>
      </c>
      <c r="C94" s="4" t="inlineStr">
        <is>
          <t xml:space="preserve"> </t>
        </is>
      </c>
    </row>
    <row r="95">
      <c r="A95" s="3" t="inlineStr">
        <is>
          <t>Schedule of Debt Securities Available For Sale and Held To Maturity Securities [Line Item]</t>
        </is>
      </c>
      <c r="B95" s="4" t="inlineStr">
        <is>
          <t xml:space="preserve"> </t>
        </is>
      </c>
      <c r="C95" s="4" t="inlineStr">
        <is>
          <t xml:space="preserve"> </t>
        </is>
      </c>
    </row>
    <row r="96">
      <c r="A96" s="4" t="inlineStr">
        <is>
          <t>Securities available for sale, Amortized Cost</t>
        </is>
      </c>
      <c r="B96" s="5" t="n">
        <v>390348</v>
      </c>
      <c r="C96" s="5" t="n">
        <v>410829</v>
      </c>
    </row>
    <row r="97">
      <c r="A97" s="4" t="inlineStr">
        <is>
          <t>Securities available for sale, Unrealized Gains</t>
        </is>
      </c>
      <c r="B97" s="5" t="n">
        <v>0</v>
      </c>
      <c r="C97" s="5" t="n">
        <v>0</v>
      </c>
    </row>
    <row r="98">
      <c r="A98" s="4" t="inlineStr">
        <is>
          <t>Securities available for sale, Unrealized Losses</t>
        </is>
      </c>
      <c r="B98" s="5" t="n">
        <v>65655</v>
      </c>
      <c r="C98" s="5" t="n">
        <v>68608</v>
      </c>
    </row>
    <row r="99">
      <c r="A99" s="4" t="inlineStr">
        <is>
          <t>Securities available for sale</t>
        </is>
      </c>
      <c r="B99" s="5" t="n">
        <v>324693</v>
      </c>
      <c r="C99" s="5" t="n">
        <v>342221</v>
      </c>
    </row>
    <row r="100">
      <c r="A100" s="4" t="inlineStr">
        <is>
          <t>Securities held to maturity, Amortized Cost</t>
        </is>
      </c>
      <c r="B100" s="5" t="n">
        <v>7727</v>
      </c>
      <c r="C100" s="4" t="inlineStr">
        <is>
          <t xml:space="preserve"> </t>
        </is>
      </c>
    </row>
    <row r="101">
      <c r="A101" s="4" t="inlineStr">
        <is>
          <t>Securities held to maturity, Unrealized Gains</t>
        </is>
      </c>
      <c r="B101" s="5" t="n">
        <v>0</v>
      </c>
      <c r="C101" s="5" t="n">
        <v>0</v>
      </c>
    </row>
    <row r="102">
      <c r="A102" s="4" t="inlineStr">
        <is>
          <t>Securities held to maturity, Unrealized Losses</t>
        </is>
      </c>
      <c r="B102" s="5" t="n">
        <v>1365</v>
      </c>
      <c r="C102" s="5" t="n">
        <v>1396</v>
      </c>
    </row>
    <row r="103">
      <c r="A103" s="4" t="inlineStr">
        <is>
          <t>Securities held to maturity, fair value</t>
        </is>
      </c>
      <c r="B103" s="6" t="n">
        <v>6362</v>
      </c>
      <c r="C103" s="6" t="n">
        <v>65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 Securities (Narrative) (Details)</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c r="F2" s="2" t="inlineStr">
        <is>
          <t>Dec. 31, 2022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ledged as collateral</t>
        </is>
      </c>
      <c r="B4" s="6" t="n">
        <v>795000000</v>
      </c>
      <c r="C4" s="4" t="inlineStr">
        <is>
          <t xml:space="preserve"> </t>
        </is>
      </c>
      <c r="D4" s="6" t="n">
        <v>795000000</v>
      </c>
      <c r="E4" s="4" t="inlineStr">
        <is>
          <t xml:space="preserve"> </t>
        </is>
      </c>
      <c r="F4" s="6" t="n">
        <v>850400000</v>
      </c>
    </row>
    <row r="5">
      <c r="A5" s="4" t="inlineStr">
        <is>
          <t>Number of security positions, unrealized loss position | Security</t>
        </is>
      </c>
      <c r="B5" s="5" t="n">
        <v>221</v>
      </c>
      <c r="C5" s="4" t="inlineStr">
        <is>
          <t xml:space="preserve"> </t>
        </is>
      </c>
      <c r="D5" s="5" t="n">
        <v>221</v>
      </c>
      <c r="E5" s="4" t="inlineStr">
        <is>
          <t xml:space="preserve"> </t>
        </is>
      </c>
      <c r="F5" s="5" t="n">
        <v>226</v>
      </c>
    </row>
    <row r="6">
      <c r="A6" s="4" t="inlineStr">
        <is>
          <t>Number of security positions, unrealized loss position for more than 12 months | Security</t>
        </is>
      </c>
      <c r="B6" s="5" t="n">
        <v>196</v>
      </c>
      <c r="C6" s="4" t="inlineStr">
        <is>
          <t xml:space="preserve"> </t>
        </is>
      </c>
      <c r="D6" s="5" t="n">
        <v>196</v>
      </c>
      <c r="E6" s="4" t="inlineStr">
        <is>
          <t xml:space="preserve"> </t>
        </is>
      </c>
      <c r="F6" s="5" t="n">
        <v>127</v>
      </c>
    </row>
    <row r="7">
      <c r="A7" s="4" t="inlineStr">
        <is>
          <t>Securities, 12 months or longer, Fair Value</t>
        </is>
      </c>
      <c r="B7" s="6" t="n">
        <v>903146000</v>
      </c>
      <c r="C7" s="4" t="inlineStr">
        <is>
          <t xml:space="preserve"> </t>
        </is>
      </c>
      <c r="D7" s="6" t="n">
        <v>903146000</v>
      </c>
      <c r="E7" s="4" t="inlineStr">
        <is>
          <t xml:space="preserve"> </t>
        </is>
      </c>
      <c r="F7" s="6" t="n">
        <v>760210000</v>
      </c>
    </row>
    <row r="8">
      <c r="A8" s="4" t="inlineStr">
        <is>
          <t>Securities, 12 months or longer, Unrealized Losses</t>
        </is>
      </c>
      <c r="B8" s="6" t="n">
        <v>169723000</v>
      </c>
      <c r="C8" s="4" t="inlineStr">
        <is>
          <t xml:space="preserve"> </t>
        </is>
      </c>
      <c r="D8" s="6" t="n">
        <v>169723000</v>
      </c>
      <c r="E8" s="4" t="inlineStr">
        <is>
          <t xml:space="preserve"> </t>
        </is>
      </c>
      <c r="F8" s="6" t="n">
        <v>155102000</v>
      </c>
    </row>
    <row r="9">
      <c r="A9" s="4" t="inlineStr">
        <is>
          <t>Number of security positions, unrealized loss position for less than 12 months | Security</t>
        </is>
      </c>
      <c r="B9" s="5" t="n">
        <v>25</v>
      </c>
      <c r="C9" s="4" t="inlineStr">
        <is>
          <t xml:space="preserve"> </t>
        </is>
      </c>
      <c r="D9" s="5" t="n">
        <v>25</v>
      </c>
      <c r="E9" s="4" t="inlineStr">
        <is>
          <t xml:space="preserve"> </t>
        </is>
      </c>
      <c r="F9" s="5" t="n">
        <v>99000000</v>
      </c>
    </row>
    <row r="10">
      <c r="A10" s="4" t="inlineStr">
        <is>
          <t>Securities, Less than 12 months, Fair Value</t>
        </is>
      </c>
      <c r="B10" s="6" t="n">
        <v>8644000</v>
      </c>
      <c r="C10" s="4" t="inlineStr">
        <is>
          <t xml:space="preserve"> </t>
        </is>
      </c>
      <c r="D10" s="6" t="n">
        <v>8644000</v>
      </c>
      <c r="E10" s="4" t="inlineStr">
        <is>
          <t xml:space="preserve"> </t>
        </is>
      </c>
      <c r="F10" s="6" t="n">
        <v>193800000</v>
      </c>
    </row>
    <row r="11">
      <c r="A11" s="4" t="inlineStr">
        <is>
          <t>Securities, Less than 12 months, Unrealized Losses</t>
        </is>
      </c>
      <c r="B11" s="5" t="n">
        <v>661000</v>
      </c>
      <c r="C11" s="4" t="inlineStr">
        <is>
          <t xml:space="preserve"> </t>
        </is>
      </c>
      <c r="D11" s="5" t="n">
        <v>661000</v>
      </c>
      <c r="E11" s="4" t="inlineStr">
        <is>
          <t xml:space="preserve"> </t>
        </is>
      </c>
      <c r="F11" s="5" t="n">
        <v>17922000</v>
      </c>
    </row>
    <row r="12">
      <c r="A12" s="4" t="inlineStr">
        <is>
          <t>Available for sale securities, allowance for credit loss</t>
        </is>
      </c>
      <c r="B12" s="5" t="n">
        <v>0</v>
      </c>
      <c r="C12" s="4" t="inlineStr">
        <is>
          <t xml:space="preserve"> </t>
        </is>
      </c>
      <c r="D12" s="5" t="n">
        <v>0</v>
      </c>
      <c r="E12" s="4" t="inlineStr">
        <is>
          <t xml:space="preserve"> </t>
        </is>
      </c>
      <c r="F12" s="5" t="n">
        <v>0</v>
      </c>
    </row>
    <row r="13">
      <c r="A13" s="4" t="inlineStr">
        <is>
          <t>Securities held to maturity, Amortized Cost</t>
        </is>
      </c>
      <c r="B13" s="5" t="n">
        <v>159897000</v>
      </c>
      <c r="C13" s="4" t="inlineStr">
        <is>
          <t xml:space="preserve"> </t>
        </is>
      </c>
      <c r="D13" s="5" t="n">
        <v>159897000</v>
      </c>
      <c r="E13" s="4" t="inlineStr">
        <is>
          <t xml:space="preserve"> </t>
        </is>
      </c>
      <c r="F13" s="5" t="n">
        <v>188980000</v>
      </c>
    </row>
    <row r="14">
      <c r="A14" s="4" t="inlineStr">
        <is>
          <t>Investment securities, past due</t>
        </is>
      </c>
      <c r="B14" s="5" t="n">
        <v>4348224000</v>
      </c>
      <c r="C14" s="4" t="inlineStr">
        <is>
          <t xml:space="preserve"> </t>
        </is>
      </c>
      <c r="D14" s="5" t="n">
        <v>4348224000</v>
      </c>
      <c r="E14" s="4" t="inlineStr">
        <is>
          <t xml:space="preserve"> </t>
        </is>
      </c>
      <c r="F14" s="5" t="n">
        <v>3998718000</v>
      </c>
    </row>
    <row r="15">
      <c r="A15" s="4" t="inlineStr">
        <is>
          <t>Investment securities, nonaccrual</t>
        </is>
      </c>
      <c r="B15" s="5" t="n">
        <v>9902000</v>
      </c>
      <c r="C15" s="4" t="inlineStr">
        <is>
          <t xml:space="preserve"> </t>
        </is>
      </c>
      <c r="D15" s="5" t="n">
        <v>9902000</v>
      </c>
      <c r="E15" s="4" t="inlineStr">
        <is>
          <t xml:space="preserve"> </t>
        </is>
      </c>
      <c r="F15" s="5" t="n">
        <v>10197000</v>
      </c>
    </row>
    <row r="16">
      <c r="A16" s="4" t="inlineStr">
        <is>
          <t>Total Past D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securities, past due</t>
        </is>
      </c>
      <c r="B18" s="5" t="n">
        <v>18964000</v>
      </c>
      <c r="C18" s="4" t="inlineStr">
        <is>
          <t xml:space="preserve"> </t>
        </is>
      </c>
      <c r="D18" s="5" t="n">
        <v>18964000</v>
      </c>
      <c r="E18" s="4" t="inlineStr">
        <is>
          <t xml:space="preserve"> </t>
        </is>
      </c>
      <c r="F18" s="5" t="n">
        <v>16709000</v>
      </c>
    </row>
    <row r="19">
      <c r="A19" s="4" t="inlineStr">
        <is>
          <t>Municipal Bon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 held to maturity, Amortized Cost</t>
        </is>
      </c>
      <c r="B21" s="5" t="n">
        <v>71200000</v>
      </c>
      <c r="C21" s="4" t="inlineStr">
        <is>
          <t xml:space="preserve"> </t>
        </is>
      </c>
      <c r="D21" s="5" t="n">
        <v>71200000</v>
      </c>
      <c r="E21" s="4" t="inlineStr">
        <is>
          <t xml:space="preserve"> </t>
        </is>
      </c>
      <c r="F21" s="5" t="n">
        <v>90600000</v>
      </c>
    </row>
    <row r="22">
      <c r="A22" s="4" t="inlineStr">
        <is>
          <t>Internally rated held-to-maturity securities</t>
        </is>
      </c>
      <c r="B22" s="5" t="n">
        <v>4600000</v>
      </c>
      <c r="C22" s="4" t="inlineStr">
        <is>
          <t xml:space="preserve"> </t>
        </is>
      </c>
      <c r="D22" s="5" t="n">
        <v>4600000</v>
      </c>
      <c r="E22" s="4" t="inlineStr">
        <is>
          <t xml:space="preserve"> </t>
        </is>
      </c>
      <c r="F22" s="5" t="n">
        <v>6900000</v>
      </c>
    </row>
    <row r="23">
      <c r="A23" s="4" t="inlineStr">
        <is>
          <t>Held To Maturity Securities Non Rated</t>
        </is>
      </c>
      <c r="B23" s="5" t="n">
        <v>300000</v>
      </c>
      <c r="C23" s="4" t="inlineStr">
        <is>
          <t xml:space="preserve"> </t>
        </is>
      </c>
      <c r="D23" s="5" t="n">
        <v>300000</v>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urities, 12 months or longer, Unrealized Losses</t>
        </is>
      </c>
      <c r="B26" s="5" t="n">
        <v>169700000</v>
      </c>
      <c r="C26" s="4" t="inlineStr">
        <is>
          <t xml:space="preserve"> </t>
        </is>
      </c>
      <c r="D26" s="5" t="n">
        <v>169700000</v>
      </c>
      <c r="E26" s="4" t="inlineStr">
        <is>
          <t xml:space="preserve"> </t>
        </is>
      </c>
      <c r="F26" s="5" t="n">
        <v>155100000</v>
      </c>
    </row>
    <row r="27">
      <c r="A27" s="4" t="inlineStr">
        <is>
          <t>Available for Sale Secur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d interest receivable</t>
        </is>
      </c>
      <c r="B29" s="5" t="n">
        <v>2000000</v>
      </c>
      <c r="C29" s="4" t="inlineStr">
        <is>
          <t xml:space="preserve"> </t>
        </is>
      </c>
      <c r="D29" s="5" t="n">
        <v>2000000</v>
      </c>
      <c r="E29" s="4" t="inlineStr">
        <is>
          <t xml:space="preserve"> </t>
        </is>
      </c>
      <c r="F29" s="5" t="n">
        <v>2100000</v>
      </c>
    </row>
    <row r="30">
      <c r="A30" s="4" t="inlineStr">
        <is>
          <t>Held To Maturity Investment Secur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rued interest receivable</t>
        </is>
      </c>
      <c r="B32" s="5" t="n">
        <v>643000</v>
      </c>
      <c r="C32" s="4" t="inlineStr">
        <is>
          <t xml:space="preserve"> </t>
        </is>
      </c>
      <c r="D32" s="5" t="n">
        <v>643000</v>
      </c>
      <c r="E32" s="4" t="inlineStr">
        <is>
          <t xml:space="preserve"> </t>
        </is>
      </c>
      <c r="F32" s="5" t="n">
        <v>695000</v>
      </c>
    </row>
    <row r="33">
      <c r="A33" s="4" t="inlineStr">
        <is>
          <t>Held To Maturity Investment Securities [Member] | Total Past D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securities, past due</t>
        </is>
      </c>
      <c r="B35" s="5" t="n">
        <v>0</v>
      </c>
      <c r="C35" s="4" t="inlineStr">
        <is>
          <t xml:space="preserve"> </t>
        </is>
      </c>
      <c r="D35" s="5" t="n">
        <v>0</v>
      </c>
      <c r="E35" s="4" t="inlineStr">
        <is>
          <t xml:space="preserve"> </t>
        </is>
      </c>
      <c r="F35" s="6" t="n">
        <v>0</v>
      </c>
    </row>
    <row r="36">
      <c r="A36" s="4" t="inlineStr">
        <is>
          <t>Held To Maturity Investment Securiti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vision for credit loss</t>
        </is>
      </c>
      <c r="B38" s="6" t="n">
        <v>1000</v>
      </c>
      <c r="C38" s="6" t="n">
        <v>1000</v>
      </c>
      <c r="D38" s="6" t="n">
        <v>1000</v>
      </c>
      <c r="E38" s="6" t="n">
        <v>1000</v>
      </c>
      <c r="F3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ales of Securities Available for Sa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6252</v>
      </c>
      <c r="D4" s="6" t="n">
        <v>0</v>
      </c>
      <c r="E4" s="6" t="n">
        <v>6252</v>
      </c>
    </row>
    <row r="5">
      <c r="A5" s="4" t="inlineStr">
        <is>
          <t>Gross realized gains</t>
        </is>
      </c>
      <c r="B5" s="5" t="n">
        <v>0</v>
      </c>
      <c r="C5" s="5" t="n">
        <v>0</v>
      </c>
      <c r="D5" s="5" t="n">
        <v>0</v>
      </c>
      <c r="E5" s="5" t="n">
        <v>0</v>
      </c>
    </row>
    <row r="6">
      <c r="A6" s="4" t="inlineStr">
        <is>
          <t>Gross realized losses</t>
        </is>
      </c>
      <c r="B6" s="6" t="n">
        <v>0</v>
      </c>
      <c r="C6" s="6" t="n">
        <v>15</v>
      </c>
      <c r="D6" s="4" t="inlineStr">
        <is>
          <t xml:space="preserve"> </t>
        </is>
      </c>
      <c r="E6" s="6" t="n">
        <v>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Jun. 30, 2023</t>
        </is>
      </c>
      <c r="C1" s="2" t="inlineStr">
        <is>
          <t>Dec. 31, 2022</t>
        </is>
      </c>
    </row>
    <row r="2">
      <c r="A2" s="3" t="inlineStr">
        <is>
          <t>Investments [Abstract]</t>
        </is>
      </c>
      <c r="B2" s="4" t="inlineStr">
        <is>
          <t xml:space="preserve"> </t>
        </is>
      </c>
      <c r="C2" s="4" t="inlineStr">
        <is>
          <t xml:space="preserve"> </t>
        </is>
      </c>
    </row>
    <row r="3">
      <c r="A3" s="4" t="inlineStr">
        <is>
          <t>Debt securities available for sale, Due in one year or less, Amortized Cost</t>
        </is>
      </c>
      <c r="B3" s="6" t="n">
        <v>25668</v>
      </c>
      <c r="C3" s="4" t="inlineStr">
        <is>
          <t xml:space="preserve"> </t>
        </is>
      </c>
    </row>
    <row r="4">
      <c r="A4" s="4" t="inlineStr">
        <is>
          <t>Debt securities available for sale, Due from one to five years, Amortized Cost</t>
        </is>
      </c>
      <c r="B4" s="5" t="n">
        <v>92004</v>
      </c>
      <c r="C4" s="4" t="inlineStr">
        <is>
          <t xml:space="preserve"> </t>
        </is>
      </c>
    </row>
    <row r="5">
      <c r="A5" s="4" t="inlineStr">
        <is>
          <t>Debt securities available for sale, Due after five years through ten years, Amortized Cost</t>
        </is>
      </c>
      <c r="B5" s="5" t="n">
        <v>134942</v>
      </c>
      <c r="C5" s="4" t="inlineStr">
        <is>
          <t xml:space="preserve"> </t>
        </is>
      </c>
    </row>
    <row r="6">
      <c r="A6" s="4" t="inlineStr">
        <is>
          <t>Debt securities available for sale, Due after ten years, Amortized Cost</t>
        </is>
      </c>
      <c r="B6" s="5" t="n">
        <v>852461</v>
      </c>
      <c r="C6" s="4" t="inlineStr">
        <is>
          <t xml:space="preserve"> </t>
        </is>
      </c>
    </row>
    <row r="7">
      <c r="A7" s="4" t="inlineStr">
        <is>
          <t>Securities available for sale, Amortized Cost</t>
        </is>
      </c>
      <c r="B7" s="5" t="n">
        <v>1082174</v>
      </c>
      <c r="C7" s="6" t="n">
        <v>1127057</v>
      </c>
    </row>
    <row r="8">
      <c r="A8" s="4" t="inlineStr">
        <is>
          <t>Debt securities available for sale, Due in one year or less, Fair Value</t>
        </is>
      </c>
      <c r="B8" s="5" t="n">
        <v>25401</v>
      </c>
      <c r="C8" s="4" t="inlineStr">
        <is>
          <t xml:space="preserve"> </t>
        </is>
      </c>
    </row>
    <row r="9">
      <c r="A9" s="4" t="inlineStr">
        <is>
          <t>Debt securities available for sale, Due from one to five years, Fair Value</t>
        </is>
      </c>
      <c r="B9" s="5" t="n">
        <v>84185</v>
      </c>
      <c r="C9" s="4" t="inlineStr">
        <is>
          <t xml:space="preserve"> </t>
        </is>
      </c>
    </row>
    <row r="10">
      <c r="A10" s="4" t="inlineStr">
        <is>
          <t>Debt securities available for sale, Due after five years through ten years, Fair Value</t>
        </is>
      </c>
      <c r="B10" s="5" t="n">
        <v>118659</v>
      </c>
      <c r="C10" s="4" t="inlineStr">
        <is>
          <t xml:space="preserve"> </t>
        </is>
      </c>
    </row>
    <row r="11">
      <c r="A11" s="4" t="inlineStr">
        <is>
          <t>Debt securities available for sale, Due after ten years, Fair Value</t>
        </is>
      </c>
      <c r="B11" s="5" t="n">
        <v>706590</v>
      </c>
      <c r="C11" s="4" t="inlineStr">
        <is>
          <t xml:space="preserve"> </t>
        </is>
      </c>
    </row>
    <row r="12">
      <c r="A12" s="4" t="inlineStr">
        <is>
          <t>Debt securities available for sale, Fair Value</t>
        </is>
      </c>
      <c r="B12" s="5" t="n">
        <v>912122</v>
      </c>
      <c r="C12" s="5" t="n">
        <v>954371</v>
      </c>
    </row>
    <row r="13">
      <c r="A13" s="4" t="inlineStr">
        <is>
          <t>Debt securities held to maturity, Due in one year or less, Amortized Cost</t>
        </is>
      </c>
      <c r="B13" s="5" t="n">
        <v>2767</v>
      </c>
      <c r="C13" s="4" t="inlineStr">
        <is>
          <t xml:space="preserve"> </t>
        </is>
      </c>
    </row>
    <row r="14">
      <c r="A14" s="4" t="inlineStr">
        <is>
          <t>Debt securities held to maturity, Due from one to five years, Amortized Cost</t>
        </is>
      </c>
      <c r="B14" s="5" t="n">
        <v>39346</v>
      </c>
      <c r="C14" s="4" t="inlineStr">
        <is>
          <t xml:space="preserve"> </t>
        </is>
      </c>
    </row>
    <row r="15">
      <c r="A15" s="4" t="inlineStr">
        <is>
          <t>Debt securities held to maturity, Due after five years through ten years, Amortized Cost</t>
        </is>
      </c>
      <c r="B15" s="5" t="n">
        <v>30793</v>
      </c>
      <c r="C15" s="4" t="inlineStr">
        <is>
          <t xml:space="preserve"> </t>
        </is>
      </c>
    </row>
    <row r="16">
      <c r="A16" s="4" t="inlineStr">
        <is>
          <t>Debt securities held to maturity, Due after ten years, Amortized Cost</t>
        </is>
      </c>
      <c r="B16" s="5" t="n">
        <v>64090</v>
      </c>
      <c r="C16" s="4" t="inlineStr">
        <is>
          <t xml:space="preserve"> </t>
        </is>
      </c>
    </row>
    <row r="17">
      <c r="A17" s="4" t="inlineStr">
        <is>
          <t>Securities held to maturity, Amortized Cost</t>
        </is>
      </c>
      <c r="B17" s="5" t="n">
        <v>159897</v>
      </c>
      <c r="C17" s="5" t="n">
        <v>188980</v>
      </c>
    </row>
    <row r="18">
      <c r="A18" s="4" t="inlineStr">
        <is>
          <t>Debt securities held to maturity, Due in one year or less, Fair Value</t>
        </is>
      </c>
      <c r="B18" s="5" t="n">
        <v>2688</v>
      </c>
      <c r="C18" s="4" t="inlineStr">
        <is>
          <t xml:space="preserve"> </t>
        </is>
      </c>
    </row>
    <row r="19">
      <c r="A19" s="4" t="inlineStr">
        <is>
          <t>Debt securities held to maturity, Due from one to five years, Fair Value</t>
        </is>
      </c>
      <c r="B19" s="5" t="n">
        <v>37977</v>
      </c>
      <c r="C19" s="4" t="inlineStr">
        <is>
          <t xml:space="preserve"> </t>
        </is>
      </c>
    </row>
    <row r="20">
      <c r="A20" s="4" t="inlineStr">
        <is>
          <t>Debt securities held to maturity, Due after five years through ten years, Fair Value</t>
        </is>
      </c>
      <c r="B20" s="5" t="n">
        <v>27351</v>
      </c>
      <c r="C20" s="4" t="inlineStr">
        <is>
          <t xml:space="preserve"> </t>
        </is>
      </c>
    </row>
    <row r="21">
      <c r="A21" s="4" t="inlineStr">
        <is>
          <t>Debt securities held to maturity, Due after ten years, Fair Value</t>
        </is>
      </c>
      <c r="B21" s="5" t="n">
        <v>55297</v>
      </c>
      <c r="C21" s="4" t="inlineStr">
        <is>
          <t xml:space="preserve"> </t>
        </is>
      </c>
    </row>
    <row r="22">
      <c r="A22" s="4" t="inlineStr">
        <is>
          <t>Securities held to maturity, Fair Value</t>
        </is>
      </c>
      <c r="B22" s="6" t="n">
        <v>146026</v>
      </c>
      <c r="C22" s="6" t="n">
        <v>1741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Jun. 30, 2023</t>
        </is>
      </c>
      <c r="C1" s="2" t="inlineStr">
        <is>
          <t>Dec. 31, 2022</t>
        </is>
      </c>
    </row>
    <row r="2">
      <c r="A2" s="3" t="inlineStr">
        <is>
          <t>Schedule of Debt Securities Available For Sale and Held To Maturity Securities [Line Item]</t>
        </is>
      </c>
      <c r="B2" s="4" t="inlineStr">
        <is>
          <t xml:space="preserve"> </t>
        </is>
      </c>
      <c r="C2" s="4" t="inlineStr">
        <is>
          <t xml:space="preserve"> </t>
        </is>
      </c>
    </row>
    <row r="3">
      <c r="A3" s="4" t="inlineStr">
        <is>
          <t>Securities available for sale, Less than 12 months, Fair Value</t>
        </is>
      </c>
      <c r="B3" s="6" t="n">
        <v>8644</v>
      </c>
      <c r="C3" s="6" t="n">
        <v>193800</v>
      </c>
    </row>
    <row r="4">
      <c r="A4" s="4" t="inlineStr">
        <is>
          <t>Securities available for sale, Less than 12 months, Unrealized Losses</t>
        </is>
      </c>
      <c r="B4" s="5" t="n">
        <v>661</v>
      </c>
      <c r="C4" s="5" t="n">
        <v>17922</v>
      </c>
    </row>
    <row r="5">
      <c r="A5" s="4" t="inlineStr">
        <is>
          <t>Securities available for sale, 12 months or longer, Fair Value</t>
        </is>
      </c>
      <c r="B5" s="5" t="n">
        <v>903146</v>
      </c>
      <c r="C5" s="5" t="n">
        <v>760210</v>
      </c>
    </row>
    <row r="6">
      <c r="A6" s="4" t="inlineStr">
        <is>
          <t>Securities available for sale, 12 months or longer, Unrealized Losses</t>
        </is>
      </c>
      <c r="B6" s="5" t="n">
        <v>169723</v>
      </c>
      <c r="C6" s="5" t="n">
        <v>155102</v>
      </c>
    </row>
    <row r="7">
      <c r="A7" s="4" t="inlineStr">
        <is>
          <t>Securities available for sale, Fair Value, Total</t>
        </is>
      </c>
      <c r="B7" s="5" t="n">
        <v>911790</v>
      </c>
      <c r="C7" s="5" t="n">
        <v>954010</v>
      </c>
    </row>
    <row r="8">
      <c r="A8" s="4" t="inlineStr">
        <is>
          <t>Securities available for sale, Unrealized Losses, Total</t>
        </is>
      </c>
      <c r="B8" s="5" t="n">
        <v>170384</v>
      </c>
      <c r="C8" s="5" t="n">
        <v>173024</v>
      </c>
    </row>
    <row r="9">
      <c r="A9" s="4" t="inlineStr">
        <is>
          <t>Total AFS debt securities with unrealized losses, Less than 12 months, Fair Value</t>
        </is>
      </c>
      <c r="B9" s="5" t="n">
        <v>8644</v>
      </c>
      <c r="C9" s="5" t="n">
        <v>193800</v>
      </c>
    </row>
    <row r="10">
      <c r="A10" s="4" t="inlineStr">
        <is>
          <t>Total AFS debt securities with unrealized losses, Less than 12 months, Unrealized Losses</t>
        </is>
      </c>
      <c r="B10" s="5" t="n">
        <v>661</v>
      </c>
      <c r="C10" s="5" t="n">
        <v>17922</v>
      </c>
    </row>
    <row r="11">
      <c r="A11" s="4" t="inlineStr">
        <is>
          <t>Total AFS debt securities with unrealized losses, 12 months or longer, Fair Value</t>
        </is>
      </c>
      <c r="B11" s="5" t="n">
        <v>903146</v>
      </c>
      <c r="C11" s="5" t="n">
        <v>760210</v>
      </c>
    </row>
    <row r="12">
      <c r="A12" s="4" t="inlineStr">
        <is>
          <t>Total AFS debt securities with unrealized losses, 12 months or longer, Unrealized Losses</t>
        </is>
      </c>
      <c r="B12" s="5" t="n">
        <v>169723</v>
      </c>
      <c r="C12" s="5" t="n">
        <v>155102</v>
      </c>
    </row>
    <row r="13">
      <c r="A13" s="4" t="inlineStr">
        <is>
          <t>Total AFS debt securities with unrealized losses, Fair Value</t>
        </is>
      </c>
      <c r="B13" s="5" t="n">
        <v>911790</v>
      </c>
      <c r="C13" s="5" t="n">
        <v>954010</v>
      </c>
    </row>
    <row r="14">
      <c r="A14" s="4" t="inlineStr">
        <is>
          <t>Total AFS debt securities with unrealized losses, Unrealized Losses</t>
        </is>
      </c>
      <c r="B14" s="5" t="n">
        <v>170384</v>
      </c>
      <c r="C14" s="5" t="n">
        <v>173024</v>
      </c>
    </row>
    <row r="15">
      <c r="A15" s="4" t="inlineStr">
        <is>
          <t>U.S. Government Agency And Government Sponsored Enterprises [Member]</t>
        </is>
      </c>
      <c r="B15" s="4" t="inlineStr">
        <is>
          <t xml:space="preserve"> </t>
        </is>
      </c>
      <c r="C15" s="4" t="inlineStr">
        <is>
          <t xml:space="preserve"> </t>
        </is>
      </c>
    </row>
    <row r="16">
      <c r="A16" s="3" t="inlineStr">
        <is>
          <t>Schedule of Debt Securities Available For Sale and Held To Maturity Securities [Line Item]</t>
        </is>
      </c>
      <c r="B16" s="4" t="inlineStr">
        <is>
          <t xml:space="preserve"> </t>
        </is>
      </c>
      <c r="C16" s="4" t="inlineStr">
        <is>
          <t xml:space="preserve"> </t>
        </is>
      </c>
    </row>
    <row r="17">
      <c r="A17" s="4" t="inlineStr">
        <is>
          <t>Securities available for sale, Less than 12 months, Fair Value</t>
        </is>
      </c>
      <c r="B17" s="5" t="n">
        <v>0</v>
      </c>
      <c r="C17" s="5" t="n">
        <v>0</v>
      </c>
    </row>
    <row r="18">
      <c r="A18" s="4" t="inlineStr">
        <is>
          <t>Securities available for sale, Less than 12 months, Unrealized Losses</t>
        </is>
      </c>
      <c r="B18" s="5" t="n">
        <v>0</v>
      </c>
      <c r="C18" s="5" t="n">
        <v>0</v>
      </c>
    </row>
    <row r="19">
      <c r="A19" s="4" t="inlineStr">
        <is>
          <t>Securities available for sale, 12 months or longer, Fair Value</t>
        </is>
      </c>
      <c r="B19" s="5" t="n">
        <v>21261</v>
      </c>
      <c r="C19" s="5" t="n">
        <v>21115</v>
      </c>
    </row>
    <row r="20">
      <c r="A20" s="4" t="inlineStr">
        <is>
          <t>Securities available for sale, 12 months or longer, Unrealized Losses</t>
        </is>
      </c>
      <c r="B20" s="5" t="n">
        <v>3274</v>
      </c>
      <c r="C20" s="5" t="n">
        <v>3420</v>
      </c>
    </row>
    <row r="21">
      <c r="A21" s="4" t="inlineStr">
        <is>
          <t>Securities available for sale, Fair Value, Total</t>
        </is>
      </c>
      <c r="B21" s="5" t="n">
        <v>21261</v>
      </c>
      <c r="C21" s="5" t="n">
        <v>21115</v>
      </c>
    </row>
    <row r="22">
      <c r="A22" s="4" t="inlineStr">
        <is>
          <t>Securities available for sale, Unrealized Losses, Total</t>
        </is>
      </c>
      <c r="B22" s="5" t="n">
        <v>3274</v>
      </c>
      <c r="C22" s="5" t="n">
        <v>3420</v>
      </c>
    </row>
    <row r="23">
      <c r="A23" s="4" t="inlineStr">
        <is>
          <t>Collateralized Mortgage Obligations [Member] | Federal National Mortgage Association [Member]</t>
        </is>
      </c>
      <c r="B23" s="4" t="inlineStr">
        <is>
          <t xml:space="preserve"> </t>
        </is>
      </c>
      <c r="C23" s="4" t="inlineStr">
        <is>
          <t xml:space="preserve"> </t>
        </is>
      </c>
    </row>
    <row r="24">
      <c r="A24" s="3" t="inlineStr">
        <is>
          <t>Schedule of Debt Securities Available For Sale and Held To Maturity Securities [Line Item]</t>
        </is>
      </c>
      <c r="B24" s="4" t="inlineStr">
        <is>
          <t xml:space="preserve"> </t>
        </is>
      </c>
      <c r="C24" s="4" t="inlineStr">
        <is>
          <t xml:space="preserve"> </t>
        </is>
      </c>
    </row>
    <row r="25">
      <c r="A25" s="4" t="inlineStr">
        <is>
          <t>Securities available for sale, Less than 12 months, Fair Value</t>
        </is>
      </c>
      <c r="B25" s="5" t="n">
        <v>0</v>
      </c>
      <c r="C25" s="5" t="n">
        <v>1000</v>
      </c>
    </row>
    <row r="26">
      <c r="A26" s="4" t="inlineStr">
        <is>
          <t>Securities available for sale, Less than 12 months, Unrealized Losses</t>
        </is>
      </c>
      <c r="B26" s="5" t="n">
        <v>0</v>
      </c>
      <c r="C26" s="5" t="n">
        <v>94</v>
      </c>
    </row>
    <row r="27">
      <c r="A27" s="4" t="inlineStr">
        <is>
          <t>Securities available for sale, 12 months or longer, Fair Value</t>
        </is>
      </c>
      <c r="B27" s="5" t="n">
        <v>8958</v>
      </c>
      <c r="C27" s="5" t="n">
        <v>8572</v>
      </c>
    </row>
    <row r="28">
      <c r="A28" s="4" t="inlineStr">
        <is>
          <t>Securities available for sale, 12 months or longer, Unrealized Losses</t>
        </is>
      </c>
      <c r="B28" s="5" t="n">
        <v>2544</v>
      </c>
      <c r="C28" s="5" t="n">
        <v>2509</v>
      </c>
    </row>
    <row r="29">
      <c r="A29" s="4" t="inlineStr">
        <is>
          <t>Securities available for sale, Fair Value, Total</t>
        </is>
      </c>
      <c r="B29" s="5" t="n">
        <v>8958</v>
      </c>
      <c r="C29" s="5" t="n">
        <v>9572</v>
      </c>
    </row>
    <row r="30">
      <c r="A30" s="4" t="inlineStr">
        <is>
          <t>Securities available for sale, Unrealized Losses, Total</t>
        </is>
      </c>
      <c r="B30" s="5" t="n">
        <v>2544</v>
      </c>
      <c r="C30" s="5" t="n">
        <v>2603</v>
      </c>
    </row>
    <row r="31">
      <c r="A31" s="4" t="inlineStr">
        <is>
          <t>Collateralized Mortgage Obligations [Member] | Federal Home Loan Mortgage Corporation [Member]</t>
        </is>
      </c>
      <c r="B31" s="4" t="inlineStr">
        <is>
          <t xml:space="preserve"> </t>
        </is>
      </c>
      <c r="C31" s="4" t="inlineStr">
        <is>
          <t xml:space="preserve"> </t>
        </is>
      </c>
    </row>
    <row r="32">
      <c r="A32" s="3" t="inlineStr">
        <is>
          <t>Schedule of Debt Securities Available For Sale and Held To Maturity Securities [Line Item]</t>
        </is>
      </c>
      <c r="B32" s="4" t="inlineStr">
        <is>
          <t xml:space="preserve"> </t>
        </is>
      </c>
      <c r="C32" s="4" t="inlineStr">
        <is>
          <t xml:space="preserve"> </t>
        </is>
      </c>
    </row>
    <row r="33">
      <c r="A33" s="4" t="inlineStr">
        <is>
          <t>Securities available for sale, Less than 12 months, Fair Value</t>
        </is>
      </c>
      <c r="B33" s="5" t="n">
        <v>0</v>
      </c>
      <c r="C33" s="5" t="n">
        <v>0</v>
      </c>
    </row>
    <row r="34">
      <c r="A34" s="4" t="inlineStr">
        <is>
          <t>Securities available for sale, Less than 12 months, Unrealized Losses</t>
        </is>
      </c>
      <c r="B34" s="5" t="n">
        <v>0</v>
      </c>
      <c r="C34" s="5" t="n">
        <v>0</v>
      </c>
    </row>
    <row r="35">
      <c r="A35" s="4" t="inlineStr">
        <is>
          <t>Securities available for sale, 12 months or longer, Fair Value</t>
        </is>
      </c>
      <c r="B35" s="5" t="n">
        <v>16089</v>
      </c>
      <c r="C35" s="5" t="n">
        <v>17356</v>
      </c>
    </row>
    <row r="36">
      <c r="A36" s="4" t="inlineStr">
        <is>
          <t>Securities available for sale, 12 months or longer, Unrealized Losses</t>
        </is>
      </c>
      <c r="B36" s="5" t="n">
        <v>4584</v>
      </c>
      <c r="C36" s="5" t="n">
        <v>4163</v>
      </c>
    </row>
    <row r="37">
      <c r="A37" s="4" t="inlineStr">
        <is>
          <t>Securities available for sale, Fair Value, Total</t>
        </is>
      </c>
      <c r="B37" s="5" t="n">
        <v>16089</v>
      </c>
      <c r="C37" s="5" t="n">
        <v>17356</v>
      </c>
    </row>
    <row r="38">
      <c r="A38" s="4" t="inlineStr">
        <is>
          <t>Securities available for sale, Unrealized Losses, Total</t>
        </is>
      </c>
      <c r="B38" s="5" t="n">
        <v>4584</v>
      </c>
      <c r="C38" s="5" t="n">
        <v>4163</v>
      </c>
    </row>
    <row r="39">
      <c r="A39" s="4" t="inlineStr">
        <is>
          <t>Mortgage-Backed Securities [Member]</t>
        </is>
      </c>
      <c r="B39" s="4" t="inlineStr">
        <is>
          <t xml:space="preserve"> </t>
        </is>
      </c>
      <c r="C39" s="4" t="inlineStr">
        <is>
          <t xml:space="preserve"> </t>
        </is>
      </c>
    </row>
    <row r="40">
      <c r="A40" s="3" t="inlineStr">
        <is>
          <t>Schedule of Debt Securities Available For Sale and Held To Maturity Securities [Line Item]</t>
        </is>
      </c>
      <c r="B40" s="4" t="inlineStr">
        <is>
          <t xml:space="preserve"> </t>
        </is>
      </c>
      <c r="C40" s="4" t="inlineStr">
        <is>
          <t xml:space="preserve"> </t>
        </is>
      </c>
    </row>
    <row r="41">
      <c r="A41" s="4" t="inlineStr">
        <is>
          <t>Securities available for sale, Less than 12 months, Fair Value</t>
        </is>
      </c>
      <c r="B41" s="5" t="n">
        <v>8644</v>
      </c>
      <c r="C41" s="5" t="n">
        <v>193800</v>
      </c>
    </row>
    <row r="42">
      <c r="A42" s="4" t="inlineStr">
        <is>
          <t>Securities available for sale, Less than 12 months, Unrealized Losses</t>
        </is>
      </c>
      <c r="B42" s="5" t="n">
        <v>661</v>
      </c>
      <c r="C42" s="5" t="n">
        <v>17922</v>
      </c>
    </row>
    <row r="43">
      <c r="A43" s="4" t="inlineStr">
        <is>
          <t>Securities available for sale, 12 months or longer, Fair Value</t>
        </is>
      </c>
      <c r="B43" s="5" t="n">
        <v>881885</v>
      </c>
      <c r="C43" s="5" t="n">
        <v>739095</v>
      </c>
    </row>
    <row r="44">
      <c r="A44" s="4" t="inlineStr">
        <is>
          <t>Securities available for sale, 12 months or longer, Unrealized Losses</t>
        </is>
      </c>
      <c r="B44" s="5" t="n">
        <v>166449</v>
      </c>
      <c r="C44" s="5" t="n">
        <v>151682</v>
      </c>
    </row>
    <row r="45">
      <c r="A45" s="4" t="inlineStr">
        <is>
          <t>Securities available for sale, Fair Value, Total</t>
        </is>
      </c>
      <c r="B45" s="5" t="n">
        <v>890529</v>
      </c>
      <c r="C45" s="5" t="n">
        <v>932895</v>
      </c>
    </row>
    <row r="46">
      <c r="A46" s="4" t="inlineStr">
        <is>
          <t>Securities available for sale, Unrealized Losses, Total</t>
        </is>
      </c>
      <c r="B46" s="5" t="n">
        <v>167110</v>
      </c>
      <c r="C46" s="5" t="n">
        <v>169604</v>
      </c>
    </row>
    <row r="47">
      <c r="A47" s="4" t="inlineStr">
        <is>
          <t>Mortgage-Backed Securities [Member] | Federal National Mortgage Association [Member]</t>
        </is>
      </c>
      <c r="B47" s="4" t="inlineStr">
        <is>
          <t xml:space="preserve"> </t>
        </is>
      </c>
      <c r="C47" s="4" t="inlineStr">
        <is>
          <t xml:space="preserve"> </t>
        </is>
      </c>
    </row>
    <row r="48">
      <c r="A48" s="3" t="inlineStr">
        <is>
          <t>Schedule of Debt Securities Available For Sale and Held To Maturity Securities [Line Item]</t>
        </is>
      </c>
      <c r="B48" s="4" t="inlineStr">
        <is>
          <t xml:space="preserve"> </t>
        </is>
      </c>
      <c r="C48" s="4" t="inlineStr">
        <is>
          <t xml:space="preserve"> </t>
        </is>
      </c>
    </row>
    <row r="49">
      <c r="A49" s="4" t="inlineStr">
        <is>
          <t>Securities available for sale, Less than 12 months, Fair Value</t>
        </is>
      </c>
      <c r="B49" s="5" t="n">
        <v>183</v>
      </c>
      <c r="C49" s="5" t="n">
        <v>154006</v>
      </c>
    </row>
    <row r="50">
      <c r="A50" s="4" t="inlineStr">
        <is>
          <t>Securities available for sale, Less than 12 months, Unrealized Losses</t>
        </is>
      </c>
      <c r="B50" s="5" t="n">
        <v>4</v>
      </c>
      <c r="C50" s="5" t="n">
        <v>14708</v>
      </c>
    </row>
    <row r="51">
      <c r="A51" s="4" t="inlineStr">
        <is>
          <t>Securities available for sale, 12 months or longer, Fair Value</t>
        </is>
      </c>
      <c r="B51" s="5" t="n">
        <v>451466</v>
      </c>
      <c r="C51" s="5" t="n">
        <v>315598</v>
      </c>
    </row>
    <row r="52">
      <c r="A52" s="4" t="inlineStr">
        <is>
          <t>Securities available for sale, 12 months or longer, Unrealized Losses</t>
        </is>
      </c>
      <c r="B52" s="5" t="n">
        <v>73144</v>
      </c>
      <c r="C52" s="5" t="n">
        <v>61485</v>
      </c>
    </row>
    <row r="53">
      <c r="A53" s="4" t="inlineStr">
        <is>
          <t>Securities available for sale, Fair Value, Total</t>
        </is>
      </c>
      <c r="B53" s="5" t="n">
        <v>451649</v>
      </c>
      <c r="C53" s="5" t="n">
        <v>469604</v>
      </c>
    </row>
    <row r="54">
      <c r="A54" s="4" t="inlineStr">
        <is>
          <t>Securities available for sale, Unrealized Losses, Total</t>
        </is>
      </c>
      <c r="B54" s="5" t="n">
        <v>73148</v>
      </c>
      <c r="C54" s="5" t="n">
        <v>76193</v>
      </c>
    </row>
    <row r="55">
      <c r="A55" s="4" t="inlineStr">
        <is>
          <t>Mortgage-Backed Securities [Member] | Federal Home Loan Mortgage Corporation [Member]</t>
        </is>
      </c>
      <c r="B55" s="4" t="inlineStr">
        <is>
          <t xml:space="preserve"> </t>
        </is>
      </c>
      <c r="C55" s="4" t="inlineStr">
        <is>
          <t xml:space="preserve"> </t>
        </is>
      </c>
    </row>
    <row r="56">
      <c r="A56" s="3" t="inlineStr">
        <is>
          <t>Schedule of Debt Securities Available For Sale and Held To Maturity Securities [Line Item]</t>
        </is>
      </c>
      <c r="B56" s="4" t="inlineStr">
        <is>
          <t xml:space="preserve"> </t>
        </is>
      </c>
      <c r="C56" s="4" t="inlineStr">
        <is>
          <t xml:space="preserve"> </t>
        </is>
      </c>
    </row>
    <row r="57">
      <c r="A57" s="4" t="inlineStr">
        <is>
          <t>Securities available for sale, Less than 12 months, Fair Value</t>
        </is>
      </c>
      <c r="B57" s="5" t="n">
        <v>8376</v>
      </c>
      <c r="C57" s="5" t="n">
        <v>28493</v>
      </c>
    </row>
    <row r="58">
      <c r="A58" s="4" t="inlineStr">
        <is>
          <t>Securities available for sale, Less than 12 months, Unrealized Losses</t>
        </is>
      </c>
      <c r="B58" s="5" t="n">
        <v>654</v>
      </c>
      <c r="C58" s="5" t="n">
        <v>2199</v>
      </c>
    </row>
    <row r="59">
      <c r="A59" s="4" t="inlineStr">
        <is>
          <t>Securities available for sale, 12 months or longer, Fair Value</t>
        </is>
      </c>
      <c r="B59" s="5" t="n">
        <v>316317</v>
      </c>
      <c r="C59" s="5" t="n">
        <v>313728</v>
      </c>
    </row>
    <row r="60">
      <c r="A60" s="4" t="inlineStr">
        <is>
          <t>Securities available for sale, 12 months or longer, Unrealized Losses</t>
        </is>
      </c>
      <c r="B60" s="5" t="n">
        <v>65001</v>
      </c>
      <c r="C60" s="5" t="n">
        <v>66409</v>
      </c>
    </row>
    <row r="61">
      <c r="A61" s="4" t="inlineStr">
        <is>
          <t>Securities available for sale, Fair Value, Total</t>
        </is>
      </c>
      <c r="B61" s="5" t="n">
        <v>324693</v>
      </c>
      <c r="C61" s="5" t="n">
        <v>342221</v>
      </c>
    </row>
    <row r="62">
      <c r="A62" s="4" t="inlineStr">
        <is>
          <t>Securities available for sale, Unrealized Losses, Total</t>
        </is>
      </c>
      <c r="B62" s="5" t="n">
        <v>65655</v>
      </c>
      <c r="C62" s="5" t="n">
        <v>68608</v>
      </c>
    </row>
    <row r="63">
      <c r="A63" s="4" t="inlineStr">
        <is>
          <t>Mortgage-Backed Securities [Member] | Government National Mortgage Association [Member]</t>
        </is>
      </c>
      <c r="B63" s="4" t="inlineStr">
        <is>
          <t xml:space="preserve"> </t>
        </is>
      </c>
      <c r="C63" s="4" t="inlineStr">
        <is>
          <t xml:space="preserve"> </t>
        </is>
      </c>
    </row>
    <row r="64">
      <c r="A64" s="3" t="inlineStr">
        <is>
          <t>Schedule of Debt Securities Available For Sale and Held To Maturity Securities [Line Item]</t>
        </is>
      </c>
      <c r="B64" s="4" t="inlineStr">
        <is>
          <t xml:space="preserve"> </t>
        </is>
      </c>
      <c r="C64" s="4" t="inlineStr">
        <is>
          <t xml:space="preserve"> </t>
        </is>
      </c>
    </row>
    <row r="65">
      <c r="A65" s="4" t="inlineStr">
        <is>
          <t>Securities available for sale, Less than 12 months, Fair Value</t>
        </is>
      </c>
      <c r="B65" s="5" t="n">
        <v>85</v>
      </c>
      <c r="C65" s="5" t="n">
        <v>10301</v>
      </c>
    </row>
    <row r="66">
      <c r="A66" s="4" t="inlineStr">
        <is>
          <t>Securities available for sale, Less than 12 months, Unrealized Losses</t>
        </is>
      </c>
      <c r="B66" s="5" t="n">
        <v>3</v>
      </c>
      <c r="C66" s="5" t="n">
        <v>921</v>
      </c>
    </row>
    <row r="67">
      <c r="A67" s="4" t="inlineStr">
        <is>
          <t>Securities available for sale, 12 months or longer, Fair Value</t>
        </is>
      </c>
      <c r="B67" s="5" t="n">
        <v>89055</v>
      </c>
      <c r="C67" s="5" t="n">
        <v>83841</v>
      </c>
    </row>
    <row r="68">
      <c r="A68" s="4" t="inlineStr">
        <is>
          <t>Securities available for sale, 12 months or longer, Unrealized Losses</t>
        </is>
      </c>
      <c r="B68" s="5" t="n">
        <v>21176</v>
      </c>
      <c r="C68" s="5" t="n">
        <v>17116</v>
      </c>
    </row>
    <row r="69">
      <c r="A69" s="4" t="inlineStr">
        <is>
          <t>Securities available for sale, Fair Value, Total</t>
        </is>
      </c>
      <c r="B69" s="5" t="n">
        <v>89140</v>
      </c>
      <c r="C69" s="5" t="n">
        <v>94142</v>
      </c>
    </row>
    <row r="70">
      <c r="A70" s="4" t="inlineStr">
        <is>
          <t>Securities available for sale, Unrealized Losses, Total</t>
        </is>
      </c>
      <c r="B70" s="6" t="n">
        <v>21179</v>
      </c>
      <c r="C70" s="6" t="n">
        <v>18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 Portfolio)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rincipal Amount Outstanding</t>
        </is>
      </c>
      <c r="B3" s="6" t="n">
        <v>4348224</v>
      </c>
      <c r="C3" s="6" t="n">
        <v>3998718</v>
      </c>
    </row>
    <row r="4">
      <c r="A4" s="4" t="inlineStr">
        <is>
          <t>Net Deferred Loan (Fees) Costs</t>
        </is>
      </c>
      <c r="B4" s="5" t="n">
        <v>49585</v>
      </c>
      <c r="C4" s="5" t="n">
        <v>51731</v>
      </c>
    </row>
    <row r="5">
      <c r="A5" s="4" t="inlineStr">
        <is>
          <t>Loans, Net</t>
        </is>
      </c>
      <c r="B5" s="5" t="n">
        <v>4397809</v>
      </c>
      <c r="C5" s="5" t="n">
        <v>4050449</v>
      </c>
    </row>
    <row r="6">
      <c r="A6" s="4" t="inlineStr">
        <is>
          <t>Allowance for credit losses - loans</t>
        </is>
      </c>
      <c r="B6" s="5" t="n">
        <v>-49836</v>
      </c>
      <c r="C6" s="5" t="n">
        <v>-45413</v>
      </c>
    </row>
    <row r="7">
      <c r="A7" s="4" t="inlineStr">
        <is>
          <t>Total loans, net</t>
        </is>
      </c>
      <c r="B7" s="5" t="n">
        <v>4347973</v>
      </c>
      <c r="C7" s="5" t="n">
        <v>4005036</v>
      </c>
    </row>
    <row r="8">
      <c r="A8" s="4" t="inlineStr">
        <is>
          <t>Commercial Busines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incipal Amount Outstanding</t>
        </is>
      </c>
      <c r="B10" s="5" t="n">
        <v>719714</v>
      </c>
      <c r="C10" s="5" t="n">
        <v>663611</v>
      </c>
    </row>
    <row r="11">
      <c r="A11" s="4" t="inlineStr">
        <is>
          <t>Net Deferred Loan (Fees) Costs</t>
        </is>
      </c>
      <c r="B11" s="5" t="n">
        <v>658</v>
      </c>
      <c r="C11" s="5" t="n">
        <v>638</v>
      </c>
    </row>
    <row r="12">
      <c r="A12" s="4" t="inlineStr">
        <is>
          <t>Loans, Net</t>
        </is>
      </c>
      <c r="B12" s="5" t="n">
        <v>720372</v>
      </c>
      <c r="C12" s="5" t="n">
        <v>664249</v>
      </c>
    </row>
    <row r="13">
      <c r="A13" s="4" t="inlineStr">
        <is>
          <t>Commercial Mortgag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rincipal Amount Outstanding</t>
        </is>
      </c>
      <c r="B15" s="5" t="n">
        <v>1965596</v>
      </c>
      <c r="C15" s="5" t="n">
        <v>1683814</v>
      </c>
    </row>
    <row r="16">
      <c r="A16" s="4" t="inlineStr">
        <is>
          <t>Net Deferred Loan (Fees) Costs</t>
        </is>
      </c>
      <c r="B16" s="5" t="n">
        <v>-4376</v>
      </c>
      <c r="C16" s="5" t="n">
        <v>-3974</v>
      </c>
    </row>
    <row r="17">
      <c r="A17" s="4" t="inlineStr">
        <is>
          <t>Loans, Net</t>
        </is>
      </c>
      <c r="B17" s="5" t="n">
        <v>1961220</v>
      </c>
      <c r="C17" s="5" t="n">
        <v>1679840</v>
      </c>
    </row>
    <row r="18">
      <c r="A18" s="4" t="inlineStr">
        <is>
          <t>Residential Real Estate Loan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rincipal Amount Outstanding</t>
        </is>
      </c>
      <c r="B20" s="5" t="n">
        <v>597771</v>
      </c>
      <c r="C20" s="5" t="n">
        <v>576279</v>
      </c>
    </row>
    <row r="21">
      <c r="A21" s="4" t="inlineStr">
        <is>
          <t>Net Deferred Loan (Fees) Costs</t>
        </is>
      </c>
      <c r="B21" s="5" t="n">
        <v>13428</v>
      </c>
      <c r="C21" s="5" t="n">
        <v>13681</v>
      </c>
    </row>
    <row r="22">
      <c r="A22" s="4" t="inlineStr">
        <is>
          <t>Loans, Net</t>
        </is>
      </c>
      <c r="B22" s="5" t="n">
        <v>611199</v>
      </c>
      <c r="C22" s="5" t="n">
        <v>589960</v>
      </c>
    </row>
    <row r="23">
      <c r="A23" s="4" t="inlineStr">
        <is>
          <t>Residential Real Estate Line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rincipal Amount Outstanding</t>
        </is>
      </c>
      <c r="B25" s="5" t="n">
        <v>72641</v>
      </c>
      <c r="C25" s="5" t="n">
        <v>74432</v>
      </c>
    </row>
    <row r="26">
      <c r="A26" s="4" t="inlineStr">
        <is>
          <t>Net Deferred Loan (Fees) Costs</t>
        </is>
      </c>
      <c r="B26" s="5" t="n">
        <v>3330</v>
      </c>
      <c r="C26" s="5" t="n">
        <v>3238</v>
      </c>
    </row>
    <row r="27">
      <c r="A27" s="4" t="inlineStr">
        <is>
          <t>Loans, Net</t>
        </is>
      </c>
      <c r="B27" s="5" t="n">
        <v>75971</v>
      </c>
      <c r="C27" s="5" t="n">
        <v>77670</v>
      </c>
    </row>
    <row r="28">
      <c r="A28" s="4" t="inlineStr">
        <is>
          <t>Consumer Indirec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rincipal Amount Outstanding</t>
        </is>
      </c>
      <c r="B30" s="5" t="n">
        <v>964466</v>
      </c>
      <c r="C30" s="5" t="n">
        <v>985580</v>
      </c>
    </row>
    <row r="31">
      <c r="A31" s="4" t="inlineStr">
        <is>
          <t>Net Deferred Loan (Fees) Costs</t>
        </is>
      </c>
      <c r="B31" s="5" t="n">
        <v>36516</v>
      </c>
      <c r="C31" s="5" t="n">
        <v>38040</v>
      </c>
    </row>
    <row r="32">
      <c r="A32" s="4" t="inlineStr">
        <is>
          <t>Loans, Net</t>
        </is>
      </c>
      <c r="B32" s="5" t="n">
        <v>1000982</v>
      </c>
      <c r="C32" s="5" t="n">
        <v>1023620</v>
      </c>
    </row>
    <row r="33">
      <c r="A33" s="4" t="inlineStr">
        <is>
          <t>Other Consumer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rincipal Amount Outstanding</t>
        </is>
      </c>
      <c r="B35" s="5" t="n">
        <v>28036</v>
      </c>
      <c r="C35" s="5" t="n">
        <v>15002</v>
      </c>
    </row>
    <row r="36">
      <c r="A36" s="4" t="inlineStr">
        <is>
          <t>Net Deferred Loan (Fees) Costs</t>
        </is>
      </c>
      <c r="B36" s="5" t="n">
        <v>29</v>
      </c>
      <c r="C36" s="5" t="n">
        <v>108</v>
      </c>
    </row>
    <row r="37">
      <c r="A37" s="4" t="inlineStr">
        <is>
          <t>Loans, Net</t>
        </is>
      </c>
      <c r="B37" s="6" t="n">
        <v>28065</v>
      </c>
      <c r="C37" s="6" t="n">
        <v>151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s (Narrative) (Details) - USD ($)</t>
        </is>
      </c>
      <c r="B1" s="2" t="inlineStr">
        <is>
          <t>6 Months Ended</t>
        </is>
      </c>
    </row>
    <row r="2">
      <c r="B2" s="2" t="inlineStr">
        <is>
          <t>Jun. 30, 2023</t>
        </is>
      </c>
      <c r="C2" s="2" t="inlineStr">
        <is>
          <t>Jun.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sale</t>
        </is>
      </c>
      <c r="B4" s="6" t="n">
        <v>805000</v>
      </c>
      <c r="C4" s="4" t="inlineStr">
        <is>
          <t xml:space="preserve"> </t>
        </is>
      </c>
      <c r="D4" s="6" t="n">
        <v>550000</v>
      </c>
    </row>
    <row r="5">
      <c r="A5" s="4" t="inlineStr">
        <is>
          <t>Accrued interest receivable</t>
        </is>
      </c>
      <c r="B5" s="5" t="n">
        <v>21731000</v>
      </c>
      <c r="C5" s="4" t="inlineStr">
        <is>
          <t xml:space="preserve"> </t>
        </is>
      </c>
      <c r="D5" s="5" t="n">
        <v>14503000</v>
      </c>
    </row>
    <row r="6">
      <c r="A6" s="4" t="inlineStr">
        <is>
          <t>Interest income on nonaccrual loans</t>
        </is>
      </c>
      <c r="B6" s="5" t="n">
        <v>0</v>
      </c>
      <c r="C6" s="6" t="n">
        <v>0</v>
      </c>
      <c r="D6" s="4" t="inlineStr">
        <is>
          <t xml:space="preserve"> </t>
        </is>
      </c>
    </row>
    <row r="7">
      <c r="A7" s="4" t="inlineStr">
        <is>
          <t>Estimated interest income</t>
        </is>
      </c>
      <c r="B7" s="5" t="n">
        <v>122000</v>
      </c>
      <c r="C7" s="6" t="n">
        <v>288000</v>
      </c>
      <c r="D7" s="4" t="inlineStr">
        <is>
          <t xml:space="preserve"> </t>
        </is>
      </c>
    </row>
    <row r="8">
      <c r="A8" s="4" t="inlineStr">
        <is>
          <t>Other Asset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ccrued interest receivable</t>
        </is>
      </c>
      <c r="B10" s="5" t="n">
        <v>17000000</v>
      </c>
      <c r="C10" s="4" t="inlineStr">
        <is>
          <t xml:space="preserve"> </t>
        </is>
      </c>
      <c r="D10" s="5" t="n">
        <v>16600000</v>
      </c>
    </row>
    <row r="11">
      <c r="A11" s="4" t="inlineStr">
        <is>
          <t>Residential Real Estate Loans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held for sale</t>
        </is>
      </c>
      <c r="B13" s="5" t="n">
        <v>805000</v>
      </c>
      <c r="C13" s="4" t="inlineStr">
        <is>
          <t xml:space="preserve"> </t>
        </is>
      </c>
      <c r="D13" s="5" t="n">
        <v>550000</v>
      </c>
    </row>
    <row r="14">
      <c r="A14" s="4" t="inlineStr">
        <is>
          <t>Consumer Overdrafts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ast due greater than 90 days and still accruing interest</t>
        </is>
      </c>
      <c r="B16" s="6" t="n">
        <v>5000</v>
      </c>
      <c r="C16" s="4" t="inlineStr">
        <is>
          <t xml:space="preserve"> </t>
        </is>
      </c>
      <c r="D16" s="6" t="n">
        <v>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by Loan Class in Current and Nonaccrual Loan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6" t="n">
        <v>4348224</v>
      </c>
      <c r="C3" s="6" t="n">
        <v>3998718</v>
      </c>
    </row>
    <row r="4">
      <c r="A4" s="4" t="inlineStr">
        <is>
          <t>Investment securities, nonaccrual</t>
        </is>
      </c>
      <c r="B4" s="5" t="n">
        <v>9902</v>
      </c>
      <c r="C4" s="5" t="n">
        <v>10197</v>
      </c>
    </row>
    <row r="5">
      <c r="A5" s="4" t="inlineStr">
        <is>
          <t>Nonaccrual with no allowance</t>
        </is>
      </c>
      <c r="B5" s="5" t="n">
        <v>9692</v>
      </c>
      <c r="C5" s="5" t="n">
        <v>8185</v>
      </c>
    </row>
    <row r="6">
      <c r="A6" s="4" t="inlineStr">
        <is>
          <t>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5" t="n">
        <v>12090</v>
      </c>
      <c r="C8" s="5" t="n">
        <v>14494</v>
      </c>
    </row>
    <row r="9">
      <c r="A9" s="4" t="inlineStr">
        <is>
          <t>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5" t="n">
        <v>6869</v>
      </c>
      <c r="C11" s="5" t="n">
        <v>2214</v>
      </c>
    </row>
    <row r="12">
      <c r="A12" s="4" t="inlineStr">
        <is>
          <t>Greater than 90 Day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t>
        </is>
      </c>
      <c r="B14" s="5" t="n">
        <v>5</v>
      </c>
      <c r="C14" s="5" t="n">
        <v>1</v>
      </c>
    </row>
    <row r="15">
      <c r="A15" s="4" t="inlineStr">
        <is>
          <t>Total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5" t="n">
        <v>18964</v>
      </c>
      <c r="C17" s="5" t="n">
        <v>16709</v>
      </c>
    </row>
    <row r="18">
      <c r="A18" s="4" t="inlineStr">
        <is>
          <t>Current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5" t="n">
        <v>4319358</v>
      </c>
      <c r="C20" s="5" t="n">
        <v>3971812</v>
      </c>
    </row>
    <row r="21">
      <c r="A21" s="4" t="inlineStr">
        <is>
          <t>Commercial Business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5" t="n">
        <v>719714</v>
      </c>
      <c r="C23" s="5" t="n">
        <v>663611</v>
      </c>
    </row>
    <row r="24">
      <c r="A24" s="4" t="inlineStr">
        <is>
          <t>Investment securities, nonaccrual</t>
        </is>
      </c>
      <c r="B24" s="5" t="n">
        <v>415</v>
      </c>
      <c r="C24" s="5" t="n">
        <v>340</v>
      </c>
    </row>
    <row r="25">
      <c r="A25" s="4" t="inlineStr">
        <is>
          <t>Nonaccrual with no allowance</t>
        </is>
      </c>
      <c r="B25" s="5" t="n">
        <v>205</v>
      </c>
      <c r="C25" s="5" t="n">
        <v>233</v>
      </c>
    </row>
    <row r="26">
      <c r="A26" s="4" t="inlineStr">
        <is>
          <t>Commercial Business [Member] | 30 to 5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5" t="n">
        <v>8</v>
      </c>
      <c r="C28" s="5" t="n">
        <v>176</v>
      </c>
    </row>
    <row r="29">
      <c r="A29" s="4" t="inlineStr">
        <is>
          <t>Commercial Business [Member] | 60 to 89 Days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t>
        </is>
      </c>
      <c r="B31" s="5" t="n">
        <v>0</v>
      </c>
      <c r="C31" s="5" t="n">
        <v>10</v>
      </c>
    </row>
    <row r="32">
      <c r="A32" s="4" t="inlineStr">
        <is>
          <t>Commercial Business [Member] | Greater than 90 Days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t>
        </is>
      </c>
      <c r="B34" s="5" t="n">
        <v>0</v>
      </c>
      <c r="C34" s="5" t="n">
        <v>0</v>
      </c>
    </row>
    <row r="35">
      <c r="A35" s="4" t="inlineStr">
        <is>
          <t>Commercial Business [Member] | Total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5" t="n">
        <v>8</v>
      </c>
      <c r="C37" s="5" t="n">
        <v>186</v>
      </c>
    </row>
    <row r="38">
      <c r="A38" s="4" t="inlineStr">
        <is>
          <t>Commercial Business [Member] | Current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5" t="n">
        <v>719291</v>
      </c>
      <c r="C40" s="5" t="n">
        <v>663085</v>
      </c>
    </row>
    <row r="41">
      <c r="A41" s="4" t="inlineStr">
        <is>
          <t>Commercial Mortgage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1965596</v>
      </c>
      <c r="C43" s="5" t="n">
        <v>1683814</v>
      </c>
    </row>
    <row r="44">
      <c r="A44" s="4" t="inlineStr">
        <is>
          <t>Investment securities, nonaccrual</t>
        </is>
      </c>
      <c r="B44" s="5" t="n">
        <v>2477</v>
      </c>
      <c r="C44" s="5" t="n">
        <v>2564</v>
      </c>
    </row>
    <row r="45">
      <c r="A45" s="4" t="inlineStr">
        <is>
          <t>Nonaccrual with no allowance</t>
        </is>
      </c>
      <c r="B45" s="5" t="n">
        <v>2477</v>
      </c>
      <c r="C45" s="5" t="n">
        <v>659</v>
      </c>
    </row>
    <row r="46">
      <c r="A46" s="4" t="inlineStr">
        <is>
          <t>Commercial Mortgage [Member] | 30 to 5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453</v>
      </c>
      <c r="C48" s="5" t="n">
        <v>0</v>
      </c>
    </row>
    <row r="49">
      <c r="A49" s="4" t="inlineStr">
        <is>
          <t>Commercial Mortgage [Member] | 60 to 89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4634</v>
      </c>
      <c r="C51" s="5" t="n">
        <v>0</v>
      </c>
    </row>
    <row r="52">
      <c r="A52" s="4" t="inlineStr">
        <is>
          <t>Commercial Mortgage [Member] | Greater than 90 Day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0</v>
      </c>
      <c r="C54" s="5" t="n">
        <v>0</v>
      </c>
    </row>
    <row r="55">
      <c r="A55" s="4" t="inlineStr">
        <is>
          <t>Commercial Mortgage [Member] | Total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5087</v>
      </c>
      <c r="C57" s="5" t="n">
        <v>0</v>
      </c>
    </row>
    <row r="58">
      <c r="A58" s="4" t="inlineStr">
        <is>
          <t>Commercial Mortgage [Member] | Curr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1958032</v>
      </c>
      <c r="C60" s="5" t="n">
        <v>1681250</v>
      </c>
    </row>
    <row r="61">
      <c r="A61" s="4" t="inlineStr">
        <is>
          <t>Residential Real Estate Loan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597771</v>
      </c>
      <c r="C63" s="5" t="n">
        <v>576279</v>
      </c>
    </row>
    <row r="64">
      <c r="A64" s="4" t="inlineStr">
        <is>
          <t>Investment securities, nonaccrual</t>
        </is>
      </c>
      <c r="B64" s="5" t="n">
        <v>3820</v>
      </c>
      <c r="C64" s="5" t="n">
        <v>4071</v>
      </c>
    </row>
    <row r="65">
      <c r="A65" s="4" t="inlineStr">
        <is>
          <t>Nonaccrual with no allowance</t>
        </is>
      </c>
      <c r="B65" s="5" t="n">
        <v>3820</v>
      </c>
      <c r="C65" s="5" t="n">
        <v>4071</v>
      </c>
    </row>
    <row r="66">
      <c r="A66" s="4" t="inlineStr">
        <is>
          <t>Residential Real Estate Loans [Member] | 30 to 59 Days Past Due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Loans</t>
        </is>
      </c>
      <c r="B68" s="5" t="n">
        <v>2549</v>
      </c>
      <c r="C68" s="5" t="n">
        <v>1306</v>
      </c>
    </row>
    <row r="69">
      <c r="A69" s="4" t="inlineStr">
        <is>
          <t>Residential Real Estate Loans [Member] | 60 to 89 Days Past Du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5" t="n">
        <v>20</v>
      </c>
      <c r="C71" s="5" t="n">
        <v>28</v>
      </c>
    </row>
    <row r="72">
      <c r="A72" s="4" t="inlineStr">
        <is>
          <t>Residential Real Estate Loans [Member] | Greater than 90 Days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5" t="n">
        <v>0</v>
      </c>
      <c r="C74" s="5" t="n">
        <v>0</v>
      </c>
    </row>
    <row r="75">
      <c r="A75" s="4" t="inlineStr">
        <is>
          <t>Residential Real Estate Loans [Member] | Total Past Due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5" t="n">
        <v>2569</v>
      </c>
      <c r="C77" s="5" t="n">
        <v>1334</v>
      </c>
    </row>
    <row r="78">
      <c r="A78" s="4" t="inlineStr">
        <is>
          <t>Residential Real Estate Loans [Member] | Current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5" t="n">
        <v>591382</v>
      </c>
      <c r="C80" s="5" t="n">
        <v>570874</v>
      </c>
    </row>
    <row r="81">
      <c r="A81" s="4" t="inlineStr">
        <is>
          <t>Residential Real Estate Lines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72641</v>
      </c>
      <c r="C83" s="5" t="n">
        <v>74432</v>
      </c>
    </row>
    <row r="84">
      <c r="A84" s="4" t="inlineStr">
        <is>
          <t>Investment securities, nonaccrual</t>
        </is>
      </c>
      <c r="B84" s="5" t="n">
        <v>208</v>
      </c>
      <c r="C84" s="5" t="n">
        <v>142</v>
      </c>
    </row>
    <row r="85">
      <c r="A85" s="4" t="inlineStr">
        <is>
          <t>Nonaccrual with no allowance</t>
        </is>
      </c>
      <c r="B85" s="5" t="n">
        <v>208</v>
      </c>
      <c r="C85" s="5" t="n">
        <v>142</v>
      </c>
    </row>
    <row r="86">
      <c r="A86" s="4" t="inlineStr">
        <is>
          <t>Residential Real Estate Lines [Member] | 30 to 59 Days Past Due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t>
        </is>
      </c>
      <c r="B88" s="5" t="n">
        <v>53</v>
      </c>
      <c r="C88" s="5" t="n">
        <v>264</v>
      </c>
    </row>
    <row r="89">
      <c r="A89" s="4" t="inlineStr">
        <is>
          <t>Residential Real Estate Lines [Member] | 60 to 89 Days Past Due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t>
        </is>
      </c>
      <c r="B91" s="5" t="n">
        <v>42</v>
      </c>
      <c r="C91" s="5" t="n">
        <v>102</v>
      </c>
    </row>
    <row r="92">
      <c r="A92" s="4" t="inlineStr">
        <is>
          <t>Residential Real Estate Lines [Member] | Greater than 90 Days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Loans</t>
        </is>
      </c>
      <c r="B94" s="5" t="n">
        <v>0</v>
      </c>
      <c r="C94" s="5" t="n">
        <v>0</v>
      </c>
    </row>
    <row r="95">
      <c r="A95" s="4" t="inlineStr">
        <is>
          <t>Residential Real Estate Lines [Member] | Total Past Due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5" t="n">
        <v>95</v>
      </c>
      <c r="C97" s="5" t="n">
        <v>366</v>
      </c>
    </row>
    <row r="98">
      <c r="A98" s="4" t="inlineStr">
        <is>
          <t>Residential Real Estate Lines [Member] | Current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t>
        </is>
      </c>
      <c r="B100" s="5" t="n">
        <v>72338</v>
      </c>
      <c r="C100" s="5" t="n">
        <v>73924</v>
      </c>
    </row>
    <row r="101">
      <c r="A101" s="4" t="inlineStr">
        <is>
          <t>Consumer Indirect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Loans</t>
        </is>
      </c>
      <c r="B103" s="5" t="n">
        <v>964466</v>
      </c>
      <c r="C103" s="5" t="n">
        <v>985580</v>
      </c>
    </row>
    <row r="104">
      <c r="A104" s="4" t="inlineStr">
        <is>
          <t>Investment securities, nonaccrual</t>
        </is>
      </c>
      <c r="B104" s="5" t="n">
        <v>2982</v>
      </c>
      <c r="C104" s="5" t="n">
        <v>3079</v>
      </c>
    </row>
    <row r="105">
      <c r="A105" s="4" t="inlineStr">
        <is>
          <t>Nonaccrual with no allowance</t>
        </is>
      </c>
      <c r="B105" s="5" t="n">
        <v>2982</v>
      </c>
      <c r="C105" s="5" t="n">
        <v>3079</v>
      </c>
    </row>
    <row r="106">
      <c r="A106" s="4" t="inlineStr">
        <is>
          <t>Consumer Indirect [Member] | 30 to 5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8896</v>
      </c>
      <c r="C108" s="5" t="n">
        <v>12637</v>
      </c>
    </row>
    <row r="109">
      <c r="A109" s="4" t="inlineStr">
        <is>
          <t>Consumer Indirect [Member] | 60 to 89 Days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2162</v>
      </c>
      <c r="C111" s="5" t="n">
        <v>2073</v>
      </c>
    </row>
    <row r="112">
      <c r="A112" s="4" t="inlineStr">
        <is>
          <t>Consumer Indirect [Member] | Greater than 90 Day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0</v>
      </c>
      <c r="C114" s="5" t="n">
        <v>0</v>
      </c>
    </row>
    <row r="115">
      <c r="A115" s="4" t="inlineStr">
        <is>
          <t>Consumer Indirect [Member] | Total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11058</v>
      </c>
      <c r="C117" s="5" t="n">
        <v>14710</v>
      </c>
    </row>
    <row r="118">
      <c r="A118" s="4" t="inlineStr">
        <is>
          <t>Consumer Indirect [Member] | Current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950426</v>
      </c>
      <c r="C120" s="5" t="n">
        <v>967791</v>
      </c>
    </row>
    <row r="121">
      <c r="A121" s="4" t="inlineStr">
        <is>
          <t>Other Consumer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28036</v>
      </c>
      <c r="C123" s="5" t="n">
        <v>15002</v>
      </c>
    </row>
    <row r="124">
      <c r="A124" s="4" t="inlineStr">
        <is>
          <t>Investment securities, nonaccrual</t>
        </is>
      </c>
      <c r="B124" s="5" t="n">
        <v>0</v>
      </c>
      <c r="C124" s="5" t="n">
        <v>1</v>
      </c>
    </row>
    <row r="125">
      <c r="A125" s="4" t="inlineStr">
        <is>
          <t>Nonaccrual with no allowance</t>
        </is>
      </c>
      <c r="B125" s="5" t="n">
        <v>0</v>
      </c>
      <c r="C125" s="5" t="n">
        <v>1</v>
      </c>
    </row>
    <row r="126">
      <c r="A126" s="4" t="inlineStr">
        <is>
          <t>Other Consumer [Member] | 30 to 59 Days Past Due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t>
        </is>
      </c>
      <c r="B128" s="5" t="n">
        <v>131</v>
      </c>
      <c r="C128" s="5" t="n">
        <v>111</v>
      </c>
    </row>
    <row r="129">
      <c r="A129" s="4" t="inlineStr">
        <is>
          <t>Other Consumer [Member] | 60 to 89 Days Past Due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t>
        </is>
      </c>
      <c r="B131" s="5" t="n">
        <v>11</v>
      </c>
      <c r="C131" s="5" t="n">
        <v>1</v>
      </c>
    </row>
    <row r="132">
      <c r="A132" s="4" t="inlineStr">
        <is>
          <t>Other Consumer [Member] | Greater than 90 Days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t>
        </is>
      </c>
      <c r="B134" s="5" t="n">
        <v>5</v>
      </c>
      <c r="C134" s="5" t="n">
        <v>1</v>
      </c>
    </row>
    <row r="135">
      <c r="A135" s="4" t="inlineStr">
        <is>
          <t>Other Consumer [Member] | Total Past Du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t>
        </is>
      </c>
      <c r="B137" s="5" t="n">
        <v>147</v>
      </c>
      <c r="C137" s="5" t="n">
        <v>113</v>
      </c>
    </row>
    <row r="138">
      <c r="A138" s="4" t="inlineStr">
        <is>
          <t>Other Consumer [Member] | Current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6" t="n">
        <v>27889</v>
      </c>
      <c r="C140" s="6" t="n">
        <v>148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mortized Cost basis of Loans Modified to Borrowers Experiencing Financial Difficulty) (Details) - Extended Maturity [Member] $ in Thousands</t>
        </is>
      </c>
      <c r="B1" s="2" t="inlineStr">
        <is>
          <t>Jun. 30, 2023 USD ($)</t>
        </is>
      </c>
    </row>
    <row r="2">
      <c r="A2" s="3" t="inlineStr">
        <is>
          <t>Financing Receivable, Modified [Line Items]</t>
        </is>
      </c>
      <c r="B2" s="4" t="inlineStr">
        <is>
          <t xml:space="preserve"> </t>
        </is>
      </c>
    </row>
    <row r="3">
      <c r="A3" s="4" t="inlineStr">
        <is>
          <t>Financing receivables, amortized cost basis</t>
        </is>
      </c>
      <c r="B3" s="6" t="n">
        <v>255</v>
      </c>
    </row>
    <row r="4">
      <c r="A4" s="4" t="inlineStr">
        <is>
          <t>Percentage of total loans</t>
        </is>
      </c>
      <c r="B4" s="9" t="n">
        <v>0.0001</v>
      </c>
    </row>
    <row r="5">
      <c r="A5" s="4" t="inlineStr">
        <is>
          <t>Commercial Business [Member]</t>
        </is>
      </c>
      <c r="B5" s="4" t="inlineStr">
        <is>
          <t xml:space="preserve"> </t>
        </is>
      </c>
    </row>
    <row r="6">
      <c r="A6" s="3" t="inlineStr">
        <is>
          <t>Financing Receivable, Modified [Line Items]</t>
        </is>
      </c>
      <c r="B6" s="4" t="inlineStr">
        <is>
          <t xml:space="preserve"> </t>
        </is>
      </c>
    </row>
    <row r="7">
      <c r="A7" s="4" t="inlineStr">
        <is>
          <t>Financing receivables, amortized cost basis</t>
        </is>
      </c>
      <c r="B7" s="6" t="n">
        <v>0</v>
      </c>
    </row>
    <row r="8">
      <c r="A8" s="4" t="inlineStr">
        <is>
          <t>Percentage of total loans</t>
        </is>
      </c>
      <c r="B8" s="8" t="n">
        <v>0</v>
      </c>
    </row>
    <row r="9">
      <c r="A9" s="4" t="inlineStr">
        <is>
          <t>Commercial Mortgage [Member]</t>
        </is>
      </c>
      <c r="B9" s="4" t="inlineStr">
        <is>
          <t xml:space="preserve"> </t>
        </is>
      </c>
    </row>
    <row r="10">
      <c r="A10" s="3" t="inlineStr">
        <is>
          <t>Financing Receivable, Modified [Line Items]</t>
        </is>
      </c>
      <c r="B10" s="4" t="inlineStr">
        <is>
          <t xml:space="preserve"> </t>
        </is>
      </c>
    </row>
    <row r="11">
      <c r="A11" s="4" t="inlineStr">
        <is>
          <t>Financing receivables, amortized cost basis</t>
        </is>
      </c>
      <c r="B11" s="6" t="n">
        <v>0</v>
      </c>
    </row>
    <row r="12">
      <c r="A12" s="4" t="inlineStr">
        <is>
          <t>Percentage of total loans</t>
        </is>
      </c>
      <c r="B12" s="8" t="n">
        <v>0</v>
      </c>
    </row>
    <row r="13">
      <c r="A13" s="4" t="inlineStr">
        <is>
          <t>Residential Real Estate Loans [Member]</t>
        </is>
      </c>
      <c r="B13" s="4" t="inlineStr">
        <is>
          <t xml:space="preserve"> </t>
        </is>
      </c>
    </row>
    <row r="14">
      <c r="A14" s="3" t="inlineStr">
        <is>
          <t>Financing Receivable, Modified [Line Items]</t>
        </is>
      </c>
      <c r="B14" s="4" t="inlineStr">
        <is>
          <t xml:space="preserve"> </t>
        </is>
      </c>
    </row>
    <row r="15">
      <c r="A15" s="4" t="inlineStr">
        <is>
          <t>Financing receivables, amortized cost basis</t>
        </is>
      </c>
      <c r="B15" s="6" t="n">
        <v>255</v>
      </c>
    </row>
    <row r="16">
      <c r="A16" s="4" t="inlineStr">
        <is>
          <t>Percentage of total loans</t>
        </is>
      </c>
      <c r="B16" s="9" t="n">
        <v>0.0004</v>
      </c>
    </row>
    <row r="17">
      <c r="A17" s="4" t="inlineStr">
        <is>
          <t>Residential Real Estate Lines [Member]</t>
        </is>
      </c>
      <c r="B17" s="4" t="inlineStr">
        <is>
          <t xml:space="preserve"> </t>
        </is>
      </c>
    </row>
    <row r="18">
      <c r="A18" s="3" t="inlineStr">
        <is>
          <t>Financing Receivable, Modified [Line Items]</t>
        </is>
      </c>
      <c r="B18" s="4" t="inlineStr">
        <is>
          <t xml:space="preserve"> </t>
        </is>
      </c>
    </row>
    <row r="19">
      <c r="A19" s="4" t="inlineStr">
        <is>
          <t>Financing receivables, amortized cost basis</t>
        </is>
      </c>
      <c r="B19" s="6" t="n">
        <v>0</v>
      </c>
    </row>
    <row r="20">
      <c r="A20" s="4" t="inlineStr">
        <is>
          <t>Percentage of total loans</t>
        </is>
      </c>
      <c r="B20" s="8" t="n">
        <v>0</v>
      </c>
    </row>
    <row r="21">
      <c r="A21" s="4" t="inlineStr">
        <is>
          <t>Consumer Indirect [Member]</t>
        </is>
      </c>
      <c r="B21" s="4" t="inlineStr">
        <is>
          <t xml:space="preserve"> </t>
        </is>
      </c>
    </row>
    <row r="22">
      <c r="A22" s="3" t="inlineStr">
        <is>
          <t>Financing Receivable, Modified [Line Items]</t>
        </is>
      </c>
      <c r="B22" s="4" t="inlineStr">
        <is>
          <t xml:space="preserve"> </t>
        </is>
      </c>
    </row>
    <row r="23">
      <c r="A23" s="4" t="inlineStr">
        <is>
          <t>Financing receivables, amortized cost basis</t>
        </is>
      </c>
      <c r="B23" s="6" t="n">
        <v>0</v>
      </c>
    </row>
    <row r="24">
      <c r="A24" s="4" t="inlineStr">
        <is>
          <t>Percentage of total loans</t>
        </is>
      </c>
      <c r="B24" s="8" t="n">
        <v>0</v>
      </c>
    </row>
    <row r="25">
      <c r="A25" s="4" t="inlineStr">
        <is>
          <t>Other Consumer [Member]</t>
        </is>
      </c>
      <c r="B25" s="4" t="inlineStr">
        <is>
          <t xml:space="preserve"> </t>
        </is>
      </c>
    </row>
    <row r="26">
      <c r="A26" s="3" t="inlineStr">
        <is>
          <t>Financing Receivable, Modified [Line Items]</t>
        </is>
      </c>
      <c r="B26" s="4" t="inlineStr">
        <is>
          <t xml:space="preserve"> </t>
        </is>
      </c>
    </row>
    <row r="27">
      <c r="A27" s="4" t="inlineStr">
        <is>
          <t>Financing receivables, amortized cost basis</t>
        </is>
      </c>
      <c r="B27" s="6" t="n">
        <v>0</v>
      </c>
    </row>
    <row r="28">
      <c r="A28" s="4" t="inlineStr">
        <is>
          <t>Percentage of total loans</t>
        </is>
      </c>
      <c r="B28"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26" customWidth="1" min="5" max="5"/>
    <col width="22" customWidth="1" min="6" max="6"/>
    <col width="36" customWidth="1" min="7" max="7"/>
    <col width="27" customWidth="1" min="8" max="8"/>
    <col width="64" customWidth="1" min="9" max="9"/>
    <col width="69" customWidth="1" min="10" max="10"/>
    <col width="48" customWidth="1" min="11" max="11"/>
    <col width="24" customWidth="1" min="12" max="12"/>
  </cols>
  <sheetData>
    <row r="1">
      <c r="A1" s="1" t="inlineStr">
        <is>
          <t>Consolidated Statements of Changes in Shareholders' Equity (Unaudited) - USD ($) $ in Thousands</t>
        </is>
      </c>
      <c r="B1" s="2" t="inlineStr">
        <is>
          <t>Total</t>
        </is>
      </c>
      <c r="C1" s="2" t="inlineStr">
        <is>
          <t>Series A 3% Preferred Stock [Member]</t>
        </is>
      </c>
      <c r="D1" s="2" t="inlineStr">
        <is>
          <t>Series B-1 8.48% Preferred Stock [Member]</t>
        </is>
      </c>
      <c r="E1" s="2" t="inlineStr">
        <is>
          <t>Preferred Equity [Member]</t>
        </is>
      </c>
      <c r="F1" s="2" t="inlineStr">
        <is>
          <t>Common Stock [Member]</t>
        </is>
      </c>
      <c r="G1" s="2" t="inlineStr">
        <is>
          <t>Additional Paid-in Capital [Member]</t>
        </is>
      </c>
      <c r="H1" s="2" t="inlineStr">
        <is>
          <t>Retained Earnings [Member]</t>
        </is>
      </c>
      <c r="I1" s="2" t="inlineStr">
        <is>
          <t>Retained Earnings [Member] Series A 3% Preferred Stock [Member]</t>
        </is>
      </c>
      <c r="J1" s="2" t="inlineStr">
        <is>
          <t>Retained Earnings [Member] Series B-1 8.48% Preferred Stock [Member]</t>
        </is>
      </c>
      <c r="K1" s="2" t="inlineStr">
        <is>
          <t>Accumulated Other Comprehensive income [Member]</t>
        </is>
      </c>
      <c r="L1" s="2" t="inlineStr">
        <is>
          <t>Treasury Stock [Member]</t>
        </is>
      </c>
    </row>
    <row r="2">
      <c r="A2" s="4" t="inlineStr">
        <is>
          <t>Balance at Dec. 31, 2021</t>
        </is>
      </c>
      <c r="B2" s="6" t="n">
        <v>505142</v>
      </c>
      <c r="C2" s="4" t="inlineStr">
        <is>
          <t xml:space="preserve"> </t>
        </is>
      </c>
      <c r="D2" s="4" t="inlineStr">
        <is>
          <t xml:space="preserve"> </t>
        </is>
      </c>
      <c r="E2" s="6" t="n">
        <v>17292</v>
      </c>
      <c r="F2" s="6" t="n">
        <v>161</v>
      </c>
      <c r="G2" s="6" t="n">
        <v>126105</v>
      </c>
      <c r="H2" s="6" t="n">
        <v>384007</v>
      </c>
      <c r="I2" s="4" t="inlineStr">
        <is>
          <t xml:space="preserve"> </t>
        </is>
      </c>
      <c r="J2" s="4" t="inlineStr">
        <is>
          <t xml:space="preserve"> </t>
        </is>
      </c>
      <c r="K2" s="6" t="n">
        <v>-13207</v>
      </c>
      <c r="L2" s="6" t="n">
        <v>-9216</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4983</v>
      </c>
      <c r="C4" s="4" t="inlineStr">
        <is>
          <t xml:space="preserve"> </t>
        </is>
      </c>
      <c r="D4" s="4" t="inlineStr">
        <is>
          <t xml:space="preserve"> </t>
        </is>
      </c>
      <c r="E4" s="4" t="inlineStr">
        <is>
          <t xml:space="preserve"> </t>
        </is>
      </c>
      <c r="F4" s="4" t="inlineStr">
        <is>
          <t xml:space="preserve"> </t>
        </is>
      </c>
      <c r="G4" s="4" t="inlineStr">
        <is>
          <t xml:space="preserve"> </t>
        </is>
      </c>
      <c r="H4" s="5" t="n">
        <v>14983</v>
      </c>
      <c r="I4" s="4" t="inlineStr">
        <is>
          <t xml:space="preserve"> </t>
        </is>
      </c>
      <c r="J4" s="4" t="inlineStr">
        <is>
          <t xml:space="preserve"> </t>
        </is>
      </c>
      <c r="K4" s="4" t="inlineStr">
        <is>
          <t xml:space="preserve"> </t>
        </is>
      </c>
      <c r="L4" s="4" t="inlineStr">
        <is>
          <t xml:space="preserve"> </t>
        </is>
      </c>
    </row>
    <row r="5">
      <c r="A5" s="4" t="inlineStr">
        <is>
          <t>Other comprehensive income (loss), net of tax</t>
        </is>
      </c>
      <c r="B5" s="5" t="n">
        <v>-538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3887</v>
      </c>
      <c r="L5" s="4" t="inlineStr">
        <is>
          <t xml:space="preserve"> </t>
        </is>
      </c>
    </row>
    <row r="6">
      <c r="A6" s="4" t="inlineStr">
        <is>
          <t>Purchases of common stock for treasury</t>
        </is>
      </c>
      <c r="B6" s="5" t="n">
        <v>-150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026</v>
      </c>
    </row>
    <row r="7">
      <c r="A7" s="3" t="inlineStr">
        <is>
          <t>Share-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t>
        </is>
      </c>
      <c r="B8" s="5" t="n">
        <v>443</v>
      </c>
      <c r="C8" s="4" t="inlineStr">
        <is>
          <t xml:space="preserve"> </t>
        </is>
      </c>
      <c r="D8" s="4" t="inlineStr">
        <is>
          <t xml:space="preserve"> </t>
        </is>
      </c>
      <c r="E8" s="4" t="inlineStr">
        <is>
          <t xml:space="preserve"> </t>
        </is>
      </c>
      <c r="F8" s="4" t="inlineStr">
        <is>
          <t xml:space="preserve"> </t>
        </is>
      </c>
      <c r="G8" s="5" t="n">
        <v>44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units released</t>
        </is>
      </c>
      <c r="B9" s="4" t="inlineStr">
        <is>
          <t xml:space="preserve"> </t>
        </is>
      </c>
      <c r="C9" s="4" t="inlineStr">
        <is>
          <t xml:space="preserve"> </t>
        </is>
      </c>
      <c r="D9" s="4" t="inlineStr">
        <is>
          <t xml:space="preserve"> </t>
        </is>
      </c>
      <c r="E9" s="4" t="inlineStr">
        <is>
          <t xml:space="preserve"> </t>
        </is>
      </c>
      <c r="F9" s="4" t="inlineStr">
        <is>
          <t xml:space="preserve"> </t>
        </is>
      </c>
      <c r="G9" s="5" t="n">
        <v>-667</v>
      </c>
      <c r="H9" s="4" t="inlineStr">
        <is>
          <t xml:space="preserve"> </t>
        </is>
      </c>
      <c r="I9" s="4" t="inlineStr">
        <is>
          <t xml:space="preserve"> </t>
        </is>
      </c>
      <c r="J9" s="4" t="inlineStr">
        <is>
          <t xml:space="preserve"> </t>
        </is>
      </c>
      <c r="K9" s="4" t="inlineStr">
        <is>
          <t xml:space="preserve"> </t>
        </is>
      </c>
      <c r="L9" s="5" t="n">
        <v>667</v>
      </c>
    </row>
    <row r="10">
      <c r="A10" s="3"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dividends per share</t>
        </is>
      </c>
      <c r="B11" s="4" t="inlineStr">
        <is>
          <t xml:space="preserve"> </t>
        </is>
      </c>
      <c r="C11" s="6" t="n">
        <v>-1</v>
      </c>
      <c r="D11" s="6" t="n">
        <v>-364</v>
      </c>
      <c r="E11" s="4" t="inlineStr">
        <is>
          <t xml:space="preserve"> </t>
        </is>
      </c>
      <c r="F11" s="4" t="inlineStr">
        <is>
          <t xml:space="preserve"> </t>
        </is>
      </c>
      <c r="G11" s="4" t="inlineStr">
        <is>
          <t xml:space="preserve"> </t>
        </is>
      </c>
      <c r="H11" s="4" t="inlineStr">
        <is>
          <t xml:space="preserve"> </t>
        </is>
      </c>
      <c r="I11" s="6" t="n">
        <v>-1</v>
      </c>
      <c r="J11" s="6" t="n">
        <v>-364</v>
      </c>
      <c r="K11" s="4" t="inlineStr">
        <is>
          <t xml:space="preserve"> </t>
        </is>
      </c>
      <c r="L11" s="4" t="inlineStr">
        <is>
          <t xml:space="preserve"> </t>
        </is>
      </c>
    </row>
    <row r="12">
      <c r="A12" s="4" t="inlineStr">
        <is>
          <t>Common stock dividends per share</t>
        </is>
      </c>
      <c r="B12" s="5" t="n">
        <v>-4444</v>
      </c>
      <c r="C12" s="4" t="inlineStr">
        <is>
          <t xml:space="preserve"> </t>
        </is>
      </c>
      <c r="D12" s="4" t="inlineStr">
        <is>
          <t xml:space="preserve"> </t>
        </is>
      </c>
      <c r="E12" s="4" t="inlineStr">
        <is>
          <t xml:space="preserve"> </t>
        </is>
      </c>
      <c r="F12" s="4" t="inlineStr">
        <is>
          <t xml:space="preserve"> </t>
        </is>
      </c>
      <c r="G12" s="4" t="inlineStr">
        <is>
          <t xml:space="preserve"> </t>
        </is>
      </c>
      <c r="H12" s="5" t="n">
        <v>-4444</v>
      </c>
      <c r="I12" s="4" t="inlineStr">
        <is>
          <t xml:space="preserve"> </t>
        </is>
      </c>
      <c r="J12" s="4" t="inlineStr">
        <is>
          <t xml:space="preserve"> </t>
        </is>
      </c>
      <c r="K12" s="4" t="inlineStr">
        <is>
          <t xml:space="preserve"> </t>
        </is>
      </c>
      <c r="L12" s="4" t="inlineStr">
        <is>
          <t xml:space="preserve"> </t>
        </is>
      </c>
    </row>
    <row r="13">
      <c r="A13" s="4" t="inlineStr">
        <is>
          <t>Balance at Mar. 31, 2022</t>
        </is>
      </c>
      <c r="B13" s="5" t="n">
        <v>446846</v>
      </c>
      <c r="C13" s="4" t="inlineStr">
        <is>
          <t xml:space="preserve"> </t>
        </is>
      </c>
      <c r="D13" s="4" t="inlineStr">
        <is>
          <t xml:space="preserve"> </t>
        </is>
      </c>
      <c r="E13" s="5" t="n">
        <v>17292</v>
      </c>
      <c r="F13" s="5" t="n">
        <v>161</v>
      </c>
      <c r="G13" s="5" t="n">
        <v>125881</v>
      </c>
      <c r="H13" s="5" t="n">
        <v>394181</v>
      </c>
      <c r="I13" s="4" t="inlineStr">
        <is>
          <t xml:space="preserve"> </t>
        </is>
      </c>
      <c r="J13" s="4" t="inlineStr">
        <is>
          <t xml:space="preserve"> </t>
        </is>
      </c>
      <c r="K13" s="5" t="n">
        <v>-67094</v>
      </c>
      <c r="L13" s="5" t="n">
        <v>-23575</v>
      </c>
    </row>
    <row r="14">
      <c r="A14" s="4" t="inlineStr">
        <is>
          <t>Balance at Dec. 31, 2021</t>
        </is>
      </c>
      <c r="B14" s="5" t="n">
        <v>505142</v>
      </c>
      <c r="C14" s="4" t="inlineStr">
        <is>
          <t xml:space="preserve"> </t>
        </is>
      </c>
      <c r="D14" s="4" t="inlineStr">
        <is>
          <t xml:space="preserve"> </t>
        </is>
      </c>
      <c r="E14" s="5" t="n">
        <v>17292</v>
      </c>
      <c r="F14" s="5" t="n">
        <v>161</v>
      </c>
      <c r="G14" s="5" t="n">
        <v>126105</v>
      </c>
      <c r="H14" s="5" t="n">
        <v>384007</v>
      </c>
      <c r="I14" s="4" t="inlineStr">
        <is>
          <t xml:space="preserve"> </t>
        </is>
      </c>
      <c r="J14" s="4" t="inlineStr">
        <is>
          <t xml:space="preserve"> </t>
        </is>
      </c>
      <c r="K14" s="5" t="n">
        <v>-13207</v>
      </c>
      <c r="L14" s="5" t="n">
        <v>-9216</v>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B16" s="5" t="n">
        <v>306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omprehensive income (loss), net of tax</t>
        </is>
      </c>
      <c r="B17" s="5" t="n">
        <v>-865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6518</v>
      </c>
      <c r="L17" s="4" t="inlineStr">
        <is>
          <t xml:space="preserve"> </t>
        </is>
      </c>
    </row>
    <row r="18">
      <c r="A18" s="4" t="inlineStr">
        <is>
          <t>Balance at Jun. 30, 2022</t>
        </is>
      </c>
      <c r="B18" s="5" t="n">
        <v>425801</v>
      </c>
      <c r="C18" s="4" t="inlineStr">
        <is>
          <t xml:space="preserve"> </t>
        </is>
      </c>
      <c r="D18" s="4" t="inlineStr">
        <is>
          <t xml:space="preserve"> </t>
        </is>
      </c>
      <c r="E18" s="5" t="n">
        <v>17292</v>
      </c>
      <c r="F18" s="5" t="n">
        <v>161</v>
      </c>
      <c r="G18" s="5" t="n">
        <v>125568</v>
      </c>
      <c r="H18" s="5" t="n">
        <v>405019</v>
      </c>
      <c r="I18" s="4" t="inlineStr">
        <is>
          <t xml:space="preserve"> </t>
        </is>
      </c>
      <c r="J18" s="4" t="inlineStr">
        <is>
          <t xml:space="preserve"> </t>
        </is>
      </c>
      <c r="K18" s="5" t="n">
        <v>-99725</v>
      </c>
      <c r="L18" s="5" t="n">
        <v>-22514</v>
      </c>
    </row>
    <row r="19">
      <c r="A19" s="4" t="inlineStr">
        <is>
          <t>Balance at Mar. 31, 2022</t>
        </is>
      </c>
      <c r="B19" s="5" t="n">
        <v>446846</v>
      </c>
      <c r="C19" s="4" t="inlineStr">
        <is>
          <t xml:space="preserve"> </t>
        </is>
      </c>
      <c r="D19" s="4" t="inlineStr">
        <is>
          <t xml:space="preserve"> </t>
        </is>
      </c>
      <c r="E19" s="5" t="n">
        <v>17292</v>
      </c>
      <c r="F19" s="5" t="n">
        <v>161</v>
      </c>
      <c r="G19" s="5" t="n">
        <v>125881</v>
      </c>
      <c r="H19" s="5" t="n">
        <v>394181</v>
      </c>
      <c r="I19" s="4" t="inlineStr">
        <is>
          <t xml:space="preserve"> </t>
        </is>
      </c>
      <c r="J19" s="4" t="inlineStr">
        <is>
          <t xml:space="preserve"> </t>
        </is>
      </c>
      <c r="K19" s="5" t="n">
        <v>-67094</v>
      </c>
      <c r="L19" s="5" t="n">
        <v>-23575</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5" t="n">
        <v>15648</v>
      </c>
      <c r="C21" s="4" t="inlineStr">
        <is>
          <t xml:space="preserve"> </t>
        </is>
      </c>
      <c r="D21" s="4" t="inlineStr">
        <is>
          <t xml:space="preserve"> </t>
        </is>
      </c>
      <c r="E21" s="4" t="inlineStr">
        <is>
          <t xml:space="preserve"> </t>
        </is>
      </c>
      <c r="F21" s="4" t="inlineStr">
        <is>
          <t xml:space="preserve"> </t>
        </is>
      </c>
      <c r="G21" s="4" t="inlineStr">
        <is>
          <t xml:space="preserve"> </t>
        </is>
      </c>
      <c r="H21" s="5" t="n">
        <v>15648</v>
      </c>
      <c r="I21" s="4" t="inlineStr">
        <is>
          <t xml:space="preserve"> </t>
        </is>
      </c>
      <c r="J21" s="4" t="inlineStr">
        <is>
          <t xml:space="preserve"> </t>
        </is>
      </c>
      <c r="K21" s="4" t="inlineStr">
        <is>
          <t xml:space="preserve"> </t>
        </is>
      </c>
      <c r="L21" s="4" t="inlineStr">
        <is>
          <t xml:space="preserve"> </t>
        </is>
      </c>
    </row>
    <row r="22">
      <c r="A22" s="4" t="inlineStr">
        <is>
          <t>Other comprehensive income (loss), net of tax</t>
        </is>
      </c>
      <c r="B22" s="5" t="n">
        <v>-326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2631</v>
      </c>
      <c r="L22" s="4" t="inlineStr">
        <is>
          <t xml:space="preserve"> </t>
        </is>
      </c>
    </row>
    <row r="23">
      <c r="A23" s="4" t="inlineStr">
        <is>
          <t>Purchases of common stock for treasury</t>
        </is>
      </c>
      <c r="B23" s="5" t="n">
        <v>-3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01</v>
      </c>
    </row>
    <row r="24">
      <c r="A24" s="3" t="inlineStr">
        <is>
          <t>Share-based compensation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t>
        </is>
      </c>
      <c r="B25" s="5" t="n">
        <v>947</v>
      </c>
      <c r="C25" s="4" t="inlineStr">
        <is>
          <t xml:space="preserve"> </t>
        </is>
      </c>
      <c r="D25" s="4" t="inlineStr">
        <is>
          <t xml:space="preserve"> </t>
        </is>
      </c>
      <c r="E25" s="4" t="inlineStr">
        <is>
          <t xml:space="preserve"> </t>
        </is>
      </c>
      <c r="F25" s="4" t="inlineStr">
        <is>
          <t xml:space="preserve"> </t>
        </is>
      </c>
      <c r="G25" s="5" t="n">
        <v>947</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units released</t>
        </is>
      </c>
      <c r="B26" s="4" t="inlineStr">
        <is>
          <t xml:space="preserve"> </t>
        </is>
      </c>
      <c r="C26" s="4" t="inlineStr">
        <is>
          <t xml:space="preserve"> </t>
        </is>
      </c>
      <c r="D26" s="4" t="inlineStr">
        <is>
          <t xml:space="preserve"> </t>
        </is>
      </c>
      <c r="E26" s="4" t="inlineStr">
        <is>
          <t xml:space="preserve"> </t>
        </is>
      </c>
      <c r="F26" s="4" t="inlineStr">
        <is>
          <t xml:space="preserve"> </t>
        </is>
      </c>
      <c r="G26" s="5" t="n">
        <v>-917</v>
      </c>
      <c r="H26" s="4" t="inlineStr">
        <is>
          <t xml:space="preserve"> </t>
        </is>
      </c>
      <c r="I26" s="4" t="inlineStr">
        <is>
          <t xml:space="preserve"> </t>
        </is>
      </c>
      <c r="J26" s="4" t="inlineStr">
        <is>
          <t xml:space="preserve"> </t>
        </is>
      </c>
      <c r="K26" s="4" t="inlineStr">
        <is>
          <t xml:space="preserve"> </t>
        </is>
      </c>
      <c r="L26" s="5" t="n">
        <v>917</v>
      </c>
    </row>
    <row r="27">
      <c r="A27" s="4" t="inlineStr">
        <is>
          <t>Restricted stock awards issued</t>
        </is>
      </c>
      <c r="B27" s="4" t="inlineStr">
        <is>
          <t xml:space="preserve"> </t>
        </is>
      </c>
      <c r="C27" s="4" t="inlineStr">
        <is>
          <t xml:space="preserve"> </t>
        </is>
      </c>
      <c r="D27" s="4" t="inlineStr">
        <is>
          <t xml:space="preserve"> </t>
        </is>
      </c>
      <c r="E27" s="4" t="inlineStr">
        <is>
          <t xml:space="preserve"> </t>
        </is>
      </c>
      <c r="F27" s="4" t="inlineStr">
        <is>
          <t xml:space="preserve"> </t>
        </is>
      </c>
      <c r="G27" s="5" t="n">
        <v>-332</v>
      </c>
      <c r="H27" s="4" t="inlineStr">
        <is>
          <t xml:space="preserve"> </t>
        </is>
      </c>
      <c r="I27" s="4" t="inlineStr">
        <is>
          <t xml:space="preserve"> </t>
        </is>
      </c>
      <c r="J27" s="4" t="inlineStr">
        <is>
          <t xml:space="preserve"> </t>
        </is>
      </c>
      <c r="K27" s="4" t="inlineStr">
        <is>
          <t xml:space="preserve"> </t>
        </is>
      </c>
      <c r="L27" s="5" t="n">
        <v>332</v>
      </c>
    </row>
    <row r="28">
      <c r="A28" s="4" t="inlineStr">
        <is>
          <t>Stock awards</t>
        </is>
      </c>
      <c r="B28" s="5" t="n">
        <v>102</v>
      </c>
      <c r="C28" s="4" t="inlineStr">
        <is>
          <t xml:space="preserve"> </t>
        </is>
      </c>
      <c r="D28" s="4" t="inlineStr">
        <is>
          <t xml:space="preserve"> </t>
        </is>
      </c>
      <c r="E28" s="4" t="inlineStr">
        <is>
          <t xml:space="preserve"> </t>
        </is>
      </c>
      <c r="F28" s="4" t="inlineStr">
        <is>
          <t xml:space="preserve"> </t>
        </is>
      </c>
      <c r="G28" s="5" t="n">
        <v>-11</v>
      </c>
      <c r="H28" s="4" t="inlineStr">
        <is>
          <t xml:space="preserve"> </t>
        </is>
      </c>
      <c r="I28" s="4" t="inlineStr">
        <is>
          <t xml:space="preserve"> </t>
        </is>
      </c>
      <c r="J28" s="4" t="inlineStr">
        <is>
          <t xml:space="preserve"> </t>
        </is>
      </c>
      <c r="K28" s="4" t="inlineStr">
        <is>
          <t xml:space="preserve"> </t>
        </is>
      </c>
      <c r="L28" s="5" t="n">
        <v>113</v>
      </c>
    </row>
    <row r="29">
      <c r="A29" s="3" t="inlineStr">
        <is>
          <t>Cash dividends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dividends per share</t>
        </is>
      </c>
      <c r="B30" s="4" t="inlineStr">
        <is>
          <t xml:space="preserve"> </t>
        </is>
      </c>
      <c r="C30" s="5" t="n">
        <v>-1</v>
      </c>
      <c r="D30" s="5" t="n">
        <v>-363</v>
      </c>
      <c r="E30" s="4" t="inlineStr">
        <is>
          <t xml:space="preserve"> </t>
        </is>
      </c>
      <c r="F30" s="4" t="inlineStr">
        <is>
          <t xml:space="preserve"> </t>
        </is>
      </c>
      <c r="G30" s="4" t="inlineStr">
        <is>
          <t xml:space="preserve"> </t>
        </is>
      </c>
      <c r="H30" s="4" t="inlineStr">
        <is>
          <t xml:space="preserve"> </t>
        </is>
      </c>
      <c r="I30" s="5" t="n">
        <v>-1</v>
      </c>
      <c r="J30" s="5" t="n">
        <v>-363</v>
      </c>
      <c r="K30" s="4" t="inlineStr">
        <is>
          <t xml:space="preserve"> </t>
        </is>
      </c>
      <c r="L30" s="4" t="inlineStr">
        <is>
          <t xml:space="preserve"> </t>
        </is>
      </c>
    </row>
    <row r="31">
      <c r="A31" s="4" t="inlineStr">
        <is>
          <t>Common stock dividends per share</t>
        </is>
      </c>
      <c r="B31" s="5" t="n">
        <v>-4446</v>
      </c>
      <c r="C31" s="4" t="inlineStr">
        <is>
          <t xml:space="preserve"> </t>
        </is>
      </c>
      <c r="D31" s="4" t="inlineStr">
        <is>
          <t xml:space="preserve"> </t>
        </is>
      </c>
      <c r="E31" s="4" t="inlineStr">
        <is>
          <t xml:space="preserve"> </t>
        </is>
      </c>
      <c r="F31" s="4" t="inlineStr">
        <is>
          <t xml:space="preserve"> </t>
        </is>
      </c>
      <c r="G31" s="4" t="inlineStr">
        <is>
          <t xml:space="preserve"> </t>
        </is>
      </c>
      <c r="H31" s="5" t="n">
        <v>-4446</v>
      </c>
      <c r="I31" s="4" t="inlineStr">
        <is>
          <t xml:space="preserve"> </t>
        </is>
      </c>
      <c r="J31" s="4" t="inlineStr">
        <is>
          <t xml:space="preserve"> </t>
        </is>
      </c>
      <c r="K31" s="4" t="inlineStr">
        <is>
          <t xml:space="preserve"> </t>
        </is>
      </c>
      <c r="L31" s="4" t="inlineStr">
        <is>
          <t xml:space="preserve"> </t>
        </is>
      </c>
    </row>
    <row r="32">
      <c r="A32" s="4" t="inlineStr">
        <is>
          <t>Balance at Jun. 30, 2022</t>
        </is>
      </c>
      <c r="B32" s="5" t="n">
        <v>425801</v>
      </c>
      <c r="C32" s="4" t="inlineStr">
        <is>
          <t xml:space="preserve"> </t>
        </is>
      </c>
      <c r="D32" s="4" t="inlineStr">
        <is>
          <t xml:space="preserve"> </t>
        </is>
      </c>
      <c r="E32" s="5" t="n">
        <v>17292</v>
      </c>
      <c r="F32" s="5" t="n">
        <v>161</v>
      </c>
      <c r="G32" s="5" t="n">
        <v>125568</v>
      </c>
      <c r="H32" s="5" t="n">
        <v>405019</v>
      </c>
      <c r="I32" s="4" t="inlineStr">
        <is>
          <t xml:space="preserve"> </t>
        </is>
      </c>
      <c r="J32" s="4" t="inlineStr">
        <is>
          <t xml:space="preserve"> </t>
        </is>
      </c>
      <c r="K32" s="5" t="n">
        <v>-99725</v>
      </c>
      <c r="L32" s="5" t="n">
        <v>-22514</v>
      </c>
    </row>
    <row r="33">
      <c r="A33" s="4" t="inlineStr">
        <is>
          <t>Balance at Dec. 31, 2022</t>
        </is>
      </c>
      <c r="B33" s="5" t="n">
        <v>405605</v>
      </c>
      <c r="C33" s="4" t="inlineStr">
        <is>
          <t xml:space="preserve"> </t>
        </is>
      </c>
      <c r="D33" s="4" t="inlineStr">
        <is>
          <t xml:space="preserve"> </t>
        </is>
      </c>
      <c r="E33" s="5" t="n">
        <v>17292</v>
      </c>
      <c r="F33" s="5" t="n">
        <v>161</v>
      </c>
      <c r="G33" s="5" t="n">
        <v>126636</v>
      </c>
      <c r="H33" s="5" t="n">
        <v>421340</v>
      </c>
      <c r="I33" s="4" t="inlineStr">
        <is>
          <t xml:space="preserve"> </t>
        </is>
      </c>
      <c r="J33" s="4" t="inlineStr">
        <is>
          <t xml:space="preserve"> </t>
        </is>
      </c>
      <c r="K33" s="5" t="n">
        <v>-137487</v>
      </c>
      <c r="L33" s="5" t="n">
        <v>-22337</v>
      </c>
    </row>
    <row r="34">
      <c r="A34" s="3" t="inlineStr">
        <is>
          <t>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Loss)</t>
        </is>
      </c>
      <c r="B35" s="5" t="n">
        <v>12089</v>
      </c>
      <c r="C35" s="4" t="inlineStr">
        <is>
          <t xml:space="preserve"> </t>
        </is>
      </c>
      <c r="D35" s="4" t="inlineStr">
        <is>
          <t xml:space="preserve"> </t>
        </is>
      </c>
      <c r="E35" s="4" t="inlineStr">
        <is>
          <t xml:space="preserve"> </t>
        </is>
      </c>
      <c r="F35" s="4" t="inlineStr">
        <is>
          <t xml:space="preserve"> </t>
        </is>
      </c>
      <c r="G35" s="4" t="inlineStr">
        <is>
          <t xml:space="preserve"> </t>
        </is>
      </c>
      <c r="H35" s="5" t="n">
        <v>12089</v>
      </c>
      <c r="I35" s="4" t="inlineStr">
        <is>
          <t xml:space="preserve"> </t>
        </is>
      </c>
      <c r="J35" s="4" t="inlineStr">
        <is>
          <t xml:space="preserve"> </t>
        </is>
      </c>
      <c r="K35" s="4" t="inlineStr">
        <is>
          <t xml:space="preserve"> </t>
        </is>
      </c>
      <c r="L35" s="4" t="inlineStr">
        <is>
          <t xml:space="preserve"> </t>
        </is>
      </c>
    </row>
    <row r="36">
      <c r="A36" s="4" t="inlineStr">
        <is>
          <t>Other comprehensive income (loss), net of tax</t>
        </is>
      </c>
      <c r="B36" s="5" t="n">
        <v>101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115</v>
      </c>
      <c r="L36" s="4" t="inlineStr">
        <is>
          <t xml:space="preserve"> </t>
        </is>
      </c>
    </row>
    <row r="37">
      <c r="A37" s="4" t="inlineStr">
        <is>
          <t>Purchases of common stock for treasury</t>
        </is>
      </c>
      <c r="B37" s="5" t="n">
        <v>-56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61</v>
      </c>
    </row>
    <row r="38">
      <c r="A38" s="3" t="inlineStr">
        <is>
          <t>Share-based compensation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t>
        </is>
      </c>
      <c r="B39" s="5" t="n">
        <v>551</v>
      </c>
      <c r="C39" s="4" t="inlineStr">
        <is>
          <t xml:space="preserve"> </t>
        </is>
      </c>
      <c r="D39" s="4" t="inlineStr">
        <is>
          <t xml:space="preserve"> </t>
        </is>
      </c>
      <c r="E39" s="4" t="inlineStr">
        <is>
          <t xml:space="preserve"> </t>
        </is>
      </c>
      <c r="F39" s="4" t="inlineStr">
        <is>
          <t xml:space="preserve"> </t>
        </is>
      </c>
      <c r="G39" s="5" t="n">
        <v>551</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tock units released</t>
        </is>
      </c>
      <c r="B40" s="4" t="inlineStr">
        <is>
          <t xml:space="preserve"> </t>
        </is>
      </c>
      <c r="C40" s="4" t="inlineStr">
        <is>
          <t xml:space="preserve"> </t>
        </is>
      </c>
      <c r="D40" s="4" t="inlineStr">
        <is>
          <t xml:space="preserve"> </t>
        </is>
      </c>
      <c r="E40" s="4" t="inlineStr">
        <is>
          <t xml:space="preserve"> </t>
        </is>
      </c>
      <c r="F40" s="4" t="inlineStr">
        <is>
          <t xml:space="preserve"> </t>
        </is>
      </c>
      <c r="G40" s="5" t="n">
        <v>-1711</v>
      </c>
      <c r="H40" s="4" t="inlineStr">
        <is>
          <t xml:space="preserve"> </t>
        </is>
      </c>
      <c r="I40" s="4" t="inlineStr">
        <is>
          <t xml:space="preserve"> </t>
        </is>
      </c>
      <c r="J40" s="4" t="inlineStr">
        <is>
          <t xml:space="preserve"> </t>
        </is>
      </c>
      <c r="K40" s="4" t="inlineStr">
        <is>
          <t xml:space="preserve"> </t>
        </is>
      </c>
      <c r="L40" s="5" t="n">
        <v>1711</v>
      </c>
    </row>
    <row r="41">
      <c r="A41" s="3" t="inlineStr">
        <is>
          <t>Cash dividends decla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dividends per share</t>
        </is>
      </c>
      <c r="B42" s="4" t="inlineStr">
        <is>
          <t xml:space="preserve"> </t>
        </is>
      </c>
      <c r="C42" s="5" t="n">
        <v>-1</v>
      </c>
      <c r="D42" s="5" t="n">
        <v>-364</v>
      </c>
      <c r="E42" s="4" t="inlineStr">
        <is>
          <t xml:space="preserve"> </t>
        </is>
      </c>
      <c r="F42" s="4" t="inlineStr">
        <is>
          <t xml:space="preserve"> </t>
        </is>
      </c>
      <c r="G42" s="4" t="inlineStr">
        <is>
          <t xml:space="preserve"> </t>
        </is>
      </c>
      <c r="H42" s="4" t="inlineStr">
        <is>
          <t xml:space="preserve"> </t>
        </is>
      </c>
      <c r="I42" s="5" t="n">
        <v>-1</v>
      </c>
      <c r="J42" s="5" t="n">
        <v>-364</v>
      </c>
      <c r="K42" s="4" t="inlineStr">
        <is>
          <t xml:space="preserve"> </t>
        </is>
      </c>
      <c r="L42" s="4" t="inlineStr">
        <is>
          <t xml:space="preserve"> </t>
        </is>
      </c>
    </row>
    <row r="43">
      <c r="A43" s="4" t="inlineStr">
        <is>
          <t>Common stock dividends per share</t>
        </is>
      </c>
      <c r="B43" s="5" t="n">
        <v>-4611</v>
      </c>
      <c r="C43" s="4" t="inlineStr">
        <is>
          <t xml:space="preserve"> </t>
        </is>
      </c>
      <c r="D43" s="4" t="inlineStr">
        <is>
          <t xml:space="preserve"> </t>
        </is>
      </c>
      <c r="E43" s="4" t="inlineStr">
        <is>
          <t xml:space="preserve"> </t>
        </is>
      </c>
      <c r="F43" s="4" t="inlineStr">
        <is>
          <t xml:space="preserve"> </t>
        </is>
      </c>
      <c r="G43" s="4" t="inlineStr">
        <is>
          <t xml:space="preserve"> </t>
        </is>
      </c>
      <c r="H43" s="5" t="n">
        <v>-4611</v>
      </c>
      <c r="I43" s="4" t="inlineStr">
        <is>
          <t xml:space="preserve"> </t>
        </is>
      </c>
      <c r="J43" s="4" t="inlineStr">
        <is>
          <t xml:space="preserve"> </t>
        </is>
      </c>
      <c r="K43" s="4" t="inlineStr">
        <is>
          <t xml:space="preserve"> </t>
        </is>
      </c>
      <c r="L43" s="4" t="inlineStr">
        <is>
          <t xml:space="preserve"> </t>
        </is>
      </c>
    </row>
    <row r="44">
      <c r="A44" s="4" t="inlineStr">
        <is>
          <t>Balance at Mar. 31, 2023</t>
        </is>
      </c>
      <c r="B44" s="5" t="n">
        <v>422823</v>
      </c>
      <c r="C44" s="4" t="inlineStr">
        <is>
          <t xml:space="preserve"> </t>
        </is>
      </c>
      <c r="D44" s="4" t="inlineStr">
        <is>
          <t xml:space="preserve"> </t>
        </is>
      </c>
      <c r="E44" s="5" t="n">
        <v>17292</v>
      </c>
      <c r="F44" s="5" t="n">
        <v>161</v>
      </c>
      <c r="G44" s="5" t="n">
        <v>125476</v>
      </c>
      <c r="H44" s="5" t="n">
        <v>428453</v>
      </c>
      <c r="I44" s="4" t="inlineStr">
        <is>
          <t xml:space="preserve"> </t>
        </is>
      </c>
      <c r="J44" s="4" t="inlineStr">
        <is>
          <t xml:space="preserve"> </t>
        </is>
      </c>
      <c r="K44" s="5" t="n">
        <v>-127372</v>
      </c>
      <c r="L44" s="5" t="n">
        <v>-21187</v>
      </c>
    </row>
    <row r="45">
      <c r="A45" s="4" t="inlineStr">
        <is>
          <t>Balance at Dec. 31, 2022</t>
        </is>
      </c>
      <c r="B45" s="5" t="n">
        <v>405605</v>
      </c>
      <c r="C45" s="4" t="inlineStr">
        <is>
          <t xml:space="preserve"> </t>
        </is>
      </c>
      <c r="D45" s="4" t="inlineStr">
        <is>
          <t xml:space="preserve"> </t>
        </is>
      </c>
      <c r="E45" s="5" t="n">
        <v>17292</v>
      </c>
      <c r="F45" s="5" t="n">
        <v>161</v>
      </c>
      <c r="G45" s="5" t="n">
        <v>126636</v>
      </c>
      <c r="H45" s="5" t="n">
        <v>421340</v>
      </c>
      <c r="I45" s="4" t="inlineStr">
        <is>
          <t xml:space="preserve"> </t>
        </is>
      </c>
      <c r="J45" s="4" t="inlineStr">
        <is>
          <t xml:space="preserve"> </t>
        </is>
      </c>
      <c r="K45" s="5" t="n">
        <v>-137487</v>
      </c>
      <c r="L45" s="5" t="n">
        <v>-22337</v>
      </c>
    </row>
    <row r="46">
      <c r="A46" s="3" t="inlineStr">
        <is>
          <t>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 (Loss)</t>
        </is>
      </c>
      <c r="B47" s="5" t="n">
        <v>264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comprehensive income (loss), net of tax</t>
        </is>
      </c>
      <c r="B48" s="5" t="n">
        <v>3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015</v>
      </c>
      <c r="L48" s="4" t="inlineStr">
        <is>
          <t xml:space="preserve"> </t>
        </is>
      </c>
    </row>
    <row r="49">
      <c r="A49" s="4" t="inlineStr">
        <is>
          <t>Balance at Jun. 30, 2023</t>
        </is>
      </c>
      <c r="B49" s="5" t="n">
        <v>425873</v>
      </c>
      <c r="C49" s="4" t="inlineStr">
        <is>
          <t xml:space="preserve"> </t>
        </is>
      </c>
      <c r="D49" s="4" t="inlineStr">
        <is>
          <t xml:space="preserve"> </t>
        </is>
      </c>
      <c r="E49" s="5" t="n">
        <v>17292</v>
      </c>
      <c r="F49" s="5" t="n">
        <v>161</v>
      </c>
      <c r="G49" s="5" t="n">
        <v>125457</v>
      </c>
      <c r="H49" s="5" t="n">
        <v>437851</v>
      </c>
      <c r="I49" s="4" t="inlineStr">
        <is>
          <t xml:space="preserve"> </t>
        </is>
      </c>
      <c r="J49" s="4" t="inlineStr">
        <is>
          <t xml:space="preserve"> </t>
        </is>
      </c>
      <c r="K49" s="5" t="n">
        <v>-134472</v>
      </c>
      <c r="L49" s="5" t="n">
        <v>-20416</v>
      </c>
    </row>
    <row r="50">
      <c r="A50" s="4" t="inlineStr">
        <is>
          <t>Balance at Mar. 31, 2023</t>
        </is>
      </c>
      <c r="B50" s="5" t="n">
        <v>422823</v>
      </c>
      <c r="C50" s="4" t="inlineStr">
        <is>
          <t xml:space="preserve"> </t>
        </is>
      </c>
      <c r="D50" s="4" t="inlineStr">
        <is>
          <t xml:space="preserve"> </t>
        </is>
      </c>
      <c r="E50" s="5" t="n">
        <v>17292</v>
      </c>
      <c r="F50" s="5" t="n">
        <v>161</v>
      </c>
      <c r="G50" s="5" t="n">
        <v>125476</v>
      </c>
      <c r="H50" s="5" t="n">
        <v>428453</v>
      </c>
      <c r="I50" s="4" t="inlineStr">
        <is>
          <t xml:space="preserve"> </t>
        </is>
      </c>
      <c r="J50" s="4" t="inlineStr">
        <is>
          <t xml:space="preserve"> </t>
        </is>
      </c>
      <c r="K50" s="5" t="n">
        <v>-127372</v>
      </c>
      <c r="L50" s="5" t="n">
        <v>-21187</v>
      </c>
    </row>
    <row r="51">
      <c r="A51" s="3" t="inlineStr">
        <is>
          <t>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Income (Loss)</t>
        </is>
      </c>
      <c r="B52" s="5" t="n">
        <v>14373</v>
      </c>
      <c r="C52" s="4" t="inlineStr">
        <is>
          <t xml:space="preserve"> </t>
        </is>
      </c>
      <c r="D52" s="4" t="inlineStr">
        <is>
          <t xml:space="preserve"> </t>
        </is>
      </c>
      <c r="E52" s="4" t="inlineStr">
        <is>
          <t xml:space="preserve"> </t>
        </is>
      </c>
      <c r="F52" s="4" t="inlineStr">
        <is>
          <t xml:space="preserve"> </t>
        </is>
      </c>
      <c r="G52" s="4" t="inlineStr">
        <is>
          <t xml:space="preserve"> </t>
        </is>
      </c>
      <c r="H52" s="5" t="n">
        <v>14373</v>
      </c>
      <c r="I52" s="4" t="inlineStr">
        <is>
          <t xml:space="preserve"> </t>
        </is>
      </c>
      <c r="J52" s="4" t="inlineStr">
        <is>
          <t xml:space="preserve"> </t>
        </is>
      </c>
      <c r="K52" s="4" t="inlineStr">
        <is>
          <t xml:space="preserve"> </t>
        </is>
      </c>
      <c r="L52" s="4" t="inlineStr">
        <is>
          <t xml:space="preserve"> </t>
        </is>
      </c>
    </row>
    <row r="53">
      <c r="A53" s="4" t="inlineStr">
        <is>
          <t>Other comprehensive income (loss), net of tax</t>
        </is>
      </c>
      <c r="B53" s="5" t="n">
        <v>-7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100</v>
      </c>
      <c r="L53" s="4" t="inlineStr">
        <is>
          <t xml:space="preserve"> </t>
        </is>
      </c>
    </row>
    <row r="54">
      <c r="A54" s="4" t="inlineStr">
        <is>
          <t>Purchases of common stock for treasury</t>
        </is>
      </c>
      <c r="B54" s="5"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v>
      </c>
    </row>
    <row r="55">
      <c r="A55" s="3" t="inlineStr">
        <is>
          <t>Share-based compensation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compensation</t>
        </is>
      </c>
      <c r="B56" s="5" t="n">
        <v>657</v>
      </c>
      <c r="C56" s="4" t="inlineStr">
        <is>
          <t xml:space="preserve"> </t>
        </is>
      </c>
      <c r="D56" s="4" t="inlineStr">
        <is>
          <t xml:space="preserve"> </t>
        </is>
      </c>
      <c r="E56" s="4" t="inlineStr">
        <is>
          <t xml:space="preserve"> </t>
        </is>
      </c>
      <c r="F56" s="4" t="inlineStr">
        <is>
          <t xml:space="preserve"> </t>
        </is>
      </c>
      <c r="G56" s="5" t="n">
        <v>657</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stricted stock units released</t>
        </is>
      </c>
      <c r="B57" s="4" t="inlineStr">
        <is>
          <t xml:space="preserve"> </t>
        </is>
      </c>
      <c r="C57" s="4" t="inlineStr">
        <is>
          <t xml:space="preserve"> </t>
        </is>
      </c>
      <c r="D57" s="4" t="inlineStr">
        <is>
          <t xml:space="preserve"> </t>
        </is>
      </c>
      <c r="E57" s="4" t="inlineStr">
        <is>
          <t xml:space="preserve"> </t>
        </is>
      </c>
      <c r="F57" s="4" t="inlineStr">
        <is>
          <t xml:space="preserve"> </t>
        </is>
      </c>
      <c r="G57" s="5" t="n">
        <v>-9</v>
      </c>
      <c r="H57" s="4" t="inlineStr">
        <is>
          <t xml:space="preserve"> </t>
        </is>
      </c>
      <c r="I57" s="4" t="inlineStr">
        <is>
          <t xml:space="preserve"> </t>
        </is>
      </c>
      <c r="J57" s="4" t="inlineStr">
        <is>
          <t xml:space="preserve"> </t>
        </is>
      </c>
      <c r="K57" s="4" t="inlineStr">
        <is>
          <t xml:space="preserve"> </t>
        </is>
      </c>
      <c r="L57" s="5" t="n">
        <v>9</v>
      </c>
    </row>
    <row r="58">
      <c r="A58" s="4" t="inlineStr">
        <is>
          <t>Restricted stock awards issued</t>
        </is>
      </c>
      <c r="B58" s="4" t="inlineStr">
        <is>
          <t xml:space="preserve"> </t>
        </is>
      </c>
      <c r="C58" s="4" t="inlineStr">
        <is>
          <t xml:space="preserve"> </t>
        </is>
      </c>
      <c r="D58" s="4" t="inlineStr">
        <is>
          <t xml:space="preserve"> </t>
        </is>
      </c>
      <c r="E58" s="4" t="inlineStr">
        <is>
          <t xml:space="preserve"> </t>
        </is>
      </c>
      <c r="F58" s="4" t="inlineStr">
        <is>
          <t xml:space="preserve"> </t>
        </is>
      </c>
      <c r="G58" s="5" t="n">
        <v>-590</v>
      </c>
      <c r="H58" s="4" t="inlineStr">
        <is>
          <t xml:space="preserve"> </t>
        </is>
      </c>
      <c r="I58" s="4" t="inlineStr">
        <is>
          <t xml:space="preserve"> </t>
        </is>
      </c>
      <c r="J58" s="4" t="inlineStr">
        <is>
          <t xml:space="preserve"> </t>
        </is>
      </c>
      <c r="K58" s="4" t="inlineStr">
        <is>
          <t xml:space="preserve"> </t>
        </is>
      </c>
      <c r="L58" s="5" t="n">
        <v>590</v>
      </c>
    </row>
    <row r="59">
      <c r="A59" s="4" t="inlineStr">
        <is>
          <t>Stock awards</t>
        </is>
      </c>
      <c r="B59" s="5" t="n">
        <v>97</v>
      </c>
      <c r="C59" s="4" t="inlineStr">
        <is>
          <t xml:space="preserve"> </t>
        </is>
      </c>
      <c r="D59" s="4" t="inlineStr">
        <is>
          <t xml:space="preserve"> </t>
        </is>
      </c>
      <c r="E59" s="4" t="inlineStr">
        <is>
          <t xml:space="preserve"> </t>
        </is>
      </c>
      <c r="F59" s="4" t="inlineStr">
        <is>
          <t xml:space="preserve"> </t>
        </is>
      </c>
      <c r="G59" s="5" t="n">
        <v>-77</v>
      </c>
      <c r="H59" s="4" t="inlineStr">
        <is>
          <t xml:space="preserve"> </t>
        </is>
      </c>
      <c r="I59" s="4" t="inlineStr">
        <is>
          <t xml:space="preserve"> </t>
        </is>
      </c>
      <c r="J59" s="4" t="inlineStr">
        <is>
          <t xml:space="preserve"> </t>
        </is>
      </c>
      <c r="K59" s="4" t="inlineStr">
        <is>
          <t xml:space="preserve"> </t>
        </is>
      </c>
      <c r="L59" s="5" t="n">
        <v>174</v>
      </c>
    </row>
    <row r="60">
      <c r="A60" s="3" t="inlineStr">
        <is>
          <t>Cash dividends decla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erred stock dividends per share</t>
        </is>
      </c>
      <c r="B61" s="4" t="inlineStr">
        <is>
          <t xml:space="preserve"> </t>
        </is>
      </c>
      <c r="C61" s="6" t="n">
        <v>-1</v>
      </c>
      <c r="D61" s="6" t="n">
        <v>-363</v>
      </c>
      <c r="E61" s="4" t="inlineStr">
        <is>
          <t xml:space="preserve"> </t>
        </is>
      </c>
      <c r="F61" s="4" t="inlineStr">
        <is>
          <t xml:space="preserve"> </t>
        </is>
      </c>
      <c r="G61" s="4" t="inlineStr">
        <is>
          <t xml:space="preserve"> </t>
        </is>
      </c>
      <c r="H61" s="4" t="inlineStr">
        <is>
          <t xml:space="preserve"> </t>
        </is>
      </c>
      <c r="I61" s="6" t="n">
        <v>-1</v>
      </c>
      <c r="J61" s="6" t="n">
        <v>-363</v>
      </c>
      <c r="K61" s="4" t="inlineStr">
        <is>
          <t xml:space="preserve"> </t>
        </is>
      </c>
      <c r="L61" s="4" t="inlineStr">
        <is>
          <t xml:space="preserve"> </t>
        </is>
      </c>
    </row>
    <row r="62">
      <c r="A62" s="4" t="inlineStr">
        <is>
          <t>Common stock dividends per share</t>
        </is>
      </c>
      <c r="B62" s="5" t="n">
        <v>-4611</v>
      </c>
      <c r="C62" s="4" t="inlineStr">
        <is>
          <t xml:space="preserve"> </t>
        </is>
      </c>
      <c r="D62" s="4" t="inlineStr">
        <is>
          <t xml:space="preserve"> </t>
        </is>
      </c>
      <c r="E62" s="4" t="inlineStr">
        <is>
          <t xml:space="preserve"> </t>
        </is>
      </c>
      <c r="F62" s="4" t="inlineStr">
        <is>
          <t xml:space="preserve"> </t>
        </is>
      </c>
      <c r="G62" s="4" t="inlineStr">
        <is>
          <t xml:space="preserve"> </t>
        </is>
      </c>
      <c r="H62" s="5" t="n">
        <v>-4611</v>
      </c>
      <c r="I62" s="4" t="inlineStr">
        <is>
          <t xml:space="preserve"> </t>
        </is>
      </c>
      <c r="J62" s="4" t="inlineStr">
        <is>
          <t xml:space="preserve"> </t>
        </is>
      </c>
      <c r="K62" s="4" t="inlineStr">
        <is>
          <t xml:space="preserve"> </t>
        </is>
      </c>
      <c r="L62" s="4" t="inlineStr">
        <is>
          <t xml:space="preserve"> </t>
        </is>
      </c>
    </row>
    <row r="63">
      <c r="A63" s="4" t="inlineStr">
        <is>
          <t>Balance at Jun. 30, 2023</t>
        </is>
      </c>
      <c r="B63" s="6" t="n">
        <v>425873</v>
      </c>
      <c r="C63" s="4" t="inlineStr">
        <is>
          <t xml:space="preserve"> </t>
        </is>
      </c>
      <c r="D63" s="4" t="inlineStr">
        <is>
          <t xml:space="preserve"> </t>
        </is>
      </c>
      <c r="E63" s="6" t="n">
        <v>17292</v>
      </c>
      <c r="F63" s="6" t="n">
        <v>161</v>
      </c>
      <c r="G63" s="6" t="n">
        <v>125457</v>
      </c>
      <c r="H63" s="6" t="n">
        <v>437851</v>
      </c>
      <c r="I63" s="4" t="inlineStr">
        <is>
          <t xml:space="preserve"> </t>
        </is>
      </c>
      <c r="J63" s="4" t="inlineStr">
        <is>
          <t xml:space="preserve"> </t>
        </is>
      </c>
      <c r="K63" s="6" t="n">
        <v>-134472</v>
      </c>
      <c r="L63" s="6" t="n">
        <v>-204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Financial Effect of the Modifications Made to Borrowers Experiencing Financial Difficulty) (Details)</t>
        </is>
      </c>
      <c r="B1" s="2" t="inlineStr">
        <is>
          <t>6 Months Ended</t>
        </is>
      </c>
    </row>
    <row r="2">
      <c r="B2" s="2" t="inlineStr">
        <is>
          <t>Jun. 30, 2023</t>
        </is>
      </c>
    </row>
    <row r="3">
      <c r="A3" s="4" t="inlineStr">
        <is>
          <t>Residential Mortgage [Member] | Extended Maturity [Member]</t>
        </is>
      </c>
      <c r="B3" s="4" t="inlineStr">
        <is>
          <t xml:space="preserve"> </t>
        </is>
      </c>
    </row>
    <row r="4">
      <c r="A4" s="3" t="inlineStr">
        <is>
          <t>Financing Receivable, Modified [Line Items]</t>
        </is>
      </c>
      <c r="B4" s="4" t="inlineStr">
        <is>
          <t xml:space="preserve"> </t>
        </is>
      </c>
    </row>
    <row r="5">
      <c r="A5" s="4" t="inlineStr">
        <is>
          <t>Added Weighted Average Loans Life</t>
        </is>
      </c>
      <c r="B5"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Loans (Performance of Loans that are Modified to Borrowers Experiencing Financial Difficulty) (Details) - Extended Maturity [Member] $ in Thousands</t>
        </is>
      </c>
      <c r="B1" s="2" t="inlineStr">
        <is>
          <t>Jun. 30, 2023 USD ($)</t>
        </is>
      </c>
    </row>
    <row r="2">
      <c r="A2" s="3" t="inlineStr">
        <is>
          <t>Financing Receivable, Modified [Line Items]</t>
        </is>
      </c>
      <c r="B2" s="4" t="inlineStr">
        <is>
          <t xml:space="preserve"> </t>
        </is>
      </c>
    </row>
    <row r="3">
      <c r="A3" s="4" t="inlineStr">
        <is>
          <t>Financing receivables, amortized cost basis</t>
        </is>
      </c>
      <c r="B3" s="6" t="n">
        <v>255</v>
      </c>
    </row>
    <row r="4">
      <c r="A4" s="4" t="inlineStr">
        <is>
          <t>Current</t>
        </is>
      </c>
      <c r="B4" s="4" t="inlineStr">
        <is>
          <t xml:space="preserve"> </t>
        </is>
      </c>
    </row>
    <row r="5">
      <c r="A5" s="3" t="inlineStr">
        <is>
          <t>Financing Receivable, Modified [Line Items]</t>
        </is>
      </c>
      <c r="B5" s="4" t="inlineStr">
        <is>
          <t xml:space="preserve"> </t>
        </is>
      </c>
    </row>
    <row r="6">
      <c r="A6" s="4" t="inlineStr">
        <is>
          <t>Financing receivables, amortized cost basis</t>
        </is>
      </c>
      <c r="B6" s="5" t="n">
        <v>158</v>
      </c>
    </row>
    <row r="7">
      <c r="A7" s="4" t="inlineStr">
        <is>
          <t>30-89 Days Past Due</t>
        </is>
      </c>
      <c r="B7" s="4" t="inlineStr">
        <is>
          <t xml:space="preserve"> </t>
        </is>
      </c>
    </row>
    <row r="8">
      <c r="A8" s="3" t="inlineStr">
        <is>
          <t>Financing Receivable, Modified [Line Items]</t>
        </is>
      </c>
      <c r="B8" s="4" t="inlineStr">
        <is>
          <t xml:space="preserve"> </t>
        </is>
      </c>
    </row>
    <row r="9">
      <c r="A9" s="4" t="inlineStr">
        <is>
          <t>Financing receivables, amortized cost basis</t>
        </is>
      </c>
      <c r="B9" s="5" t="n">
        <v>97</v>
      </c>
    </row>
    <row r="10">
      <c r="A10" s="4" t="inlineStr">
        <is>
          <t>90+ Days Past Due</t>
        </is>
      </c>
      <c r="B10" s="4" t="inlineStr">
        <is>
          <t xml:space="preserve"> </t>
        </is>
      </c>
    </row>
    <row r="11">
      <c r="A11" s="3" t="inlineStr">
        <is>
          <t>Financing Receivable, Modified [Line Items]</t>
        </is>
      </c>
      <c r="B11" s="4" t="inlineStr">
        <is>
          <t xml:space="preserve"> </t>
        </is>
      </c>
    </row>
    <row r="12">
      <c r="A12" s="4" t="inlineStr">
        <is>
          <t>Financing receivables, amortized cost basis</t>
        </is>
      </c>
      <c r="B12" s="5" t="n">
        <v>0</v>
      </c>
    </row>
    <row r="13">
      <c r="A13" s="4" t="inlineStr">
        <is>
          <t>Commercial Business [Member]</t>
        </is>
      </c>
      <c r="B13" s="4" t="inlineStr">
        <is>
          <t xml:space="preserve"> </t>
        </is>
      </c>
    </row>
    <row r="14">
      <c r="A14" s="3" t="inlineStr">
        <is>
          <t>Financing Receivable, Modified [Line Items]</t>
        </is>
      </c>
      <c r="B14" s="4" t="inlineStr">
        <is>
          <t xml:space="preserve"> </t>
        </is>
      </c>
    </row>
    <row r="15">
      <c r="A15" s="4" t="inlineStr">
        <is>
          <t>Financing receivables, amortized cost basis</t>
        </is>
      </c>
      <c r="B15" s="5" t="n">
        <v>0</v>
      </c>
    </row>
    <row r="16">
      <c r="A16" s="4" t="inlineStr">
        <is>
          <t>Commercial Business [Member] | Current</t>
        </is>
      </c>
      <c r="B16" s="4" t="inlineStr">
        <is>
          <t xml:space="preserve"> </t>
        </is>
      </c>
    </row>
    <row r="17">
      <c r="A17" s="3" t="inlineStr">
        <is>
          <t>Financing Receivable, Modified [Line Items]</t>
        </is>
      </c>
      <c r="B17" s="4" t="inlineStr">
        <is>
          <t xml:space="preserve"> </t>
        </is>
      </c>
    </row>
    <row r="18">
      <c r="A18" s="4" t="inlineStr">
        <is>
          <t>Financing receivables, amortized cost basis</t>
        </is>
      </c>
      <c r="B18" s="5" t="n">
        <v>0</v>
      </c>
    </row>
    <row r="19">
      <c r="A19" s="4" t="inlineStr">
        <is>
          <t>Commercial Business [Member] | 30-89 Days Past Due</t>
        </is>
      </c>
      <c r="B19" s="4" t="inlineStr">
        <is>
          <t xml:space="preserve"> </t>
        </is>
      </c>
    </row>
    <row r="20">
      <c r="A20" s="3" t="inlineStr">
        <is>
          <t>Financing Receivable, Modified [Line Items]</t>
        </is>
      </c>
      <c r="B20" s="4" t="inlineStr">
        <is>
          <t xml:space="preserve"> </t>
        </is>
      </c>
    </row>
    <row r="21">
      <c r="A21" s="4" t="inlineStr">
        <is>
          <t>Financing receivables, amortized cost basis</t>
        </is>
      </c>
      <c r="B21" s="5" t="n">
        <v>0</v>
      </c>
    </row>
    <row r="22">
      <c r="A22" s="4" t="inlineStr">
        <is>
          <t>Commercial Business [Member] | 90+ Days Past Due</t>
        </is>
      </c>
      <c r="B22" s="4" t="inlineStr">
        <is>
          <t xml:space="preserve"> </t>
        </is>
      </c>
    </row>
    <row r="23">
      <c r="A23" s="3" t="inlineStr">
        <is>
          <t>Financing Receivable, Modified [Line Items]</t>
        </is>
      </c>
      <c r="B23" s="4" t="inlineStr">
        <is>
          <t xml:space="preserve"> </t>
        </is>
      </c>
    </row>
    <row r="24">
      <c r="A24" s="4" t="inlineStr">
        <is>
          <t>Financing receivables, amortized cost basis</t>
        </is>
      </c>
      <c r="B24" s="5" t="n">
        <v>0</v>
      </c>
    </row>
    <row r="25">
      <c r="A25" s="4" t="inlineStr">
        <is>
          <t>Commercial Mortgage [Member]</t>
        </is>
      </c>
      <c r="B25" s="4" t="inlineStr">
        <is>
          <t xml:space="preserve"> </t>
        </is>
      </c>
    </row>
    <row r="26">
      <c r="A26" s="3" t="inlineStr">
        <is>
          <t>Financing Receivable, Modified [Line Items]</t>
        </is>
      </c>
      <c r="B26" s="4" t="inlineStr">
        <is>
          <t xml:space="preserve"> </t>
        </is>
      </c>
    </row>
    <row r="27">
      <c r="A27" s="4" t="inlineStr">
        <is>
          <t>Financing receivables, amortized cost basis</t>
        </is>
      </c>
      <c r="B27" s="5" t="n">
        <v>0</v>
      </c>
    </row>
    <row r="28">
      <c r="A28" s="4" t="inlineStr">
        <is>
          <t>Commercial Mortgage [Member] | Current</t>
        </is>
      </c>
      <c r="B28" s="4" t="inlineStr">
        <is>
          <t xml:space="preserve"> </t>
        </is>
      </c>
    </row>
    <row r="29">
      <c r="A29" s="3" t="inlineStr">
        <is>
          <t>Financing Receivable, Modified [Line Items]</t>
        </is>
      </c>
      <c r="B29" s="4" t="inlineStr">
        <is>
          <t xml:space="preserve"> </t>
        </is>
      </c>
    </row>
    <row r="30">
      <c r="A30" s="4" t="inlineStr">
        <is>
          <t>Financing receivables, amortized cost basis</t>
        </is>
      </c>
      <c r="B30" s="5" t="n">
        <v>0</v>
      </c>
    </row>
    <row r="31">
      <c r="A31" s="4" t="inlineStr">
        <is>
          <t>Commercial Mortgage [Member] | 30-89 Days Past Due</t>
        </is>
      </c>
      <c r="B31" s="4" t="inlineStr">
        <is>
          <t xml:space="preserve"> </t>
        </is>
      </c>
    </row>
    <row r="32">
      <c r="A32" s="3" t="inlineStr">
        <is>
          <t>Financing Receivable, Modified [Line Items]</t>
        </is>
      </c>
      <c r="B32" s="4" t="inlineStr">
        <is>
          <t xml:space="preserve"> </t>
        </is>
      </c>
    </row>
    <row r="33">
      <c r="A33" s="4" t="inlineStr">
        <is>
          <t>Financing receivables, amortized cost basis</t>
        </is>
      </c>
      <c r="B33" s="5" t="n">
        <v>0</v>
      </c>
    </row>
    <row r="34">
      <c r="A34" s="4" t="inlineStr">
        <is>
          <t>Commercial Mortgage [Member] | 90+ Days Past Due</t>
        </is>
      </c>
      <c r="B34" s="4" t="inlineStr">
        <is>
          <t xml:space="preserve"> </t>
        </is>
      </c>
    </row>
    <row r="35">
      <c r="A35" s="3" t="inlineStr">
        <is>
          <t>Financing Receivable, Modified [Line Items]</t>
        </is>
      </c>
      <c r="B35" s="4" t="inlineStr">
        <is>
          <t xml:space="preserve"> </t>
        </is>
      </c>
    </row>
    <row r="36">
      <c r="A36" s="4" t="inlineStr">
        <is>
          <t>Financing receivables, amortized cost basis</t>
        </is>
      </c>
      <c r="B36" s="5" t="n">
        <v>0</v>
      </c>
    </row>
    <row r="37">
      <c r="A37" s="4" t="inlineStr">
        <is>
          <t>Residential Real Estate Loans [Member]</t>
        </is>
      </c>
      <c r="B37" s="4" t="inlineStr">
        <is>
          <t xml:space="preserve"> </t>
        </is>
      </c>
    </row>
    <row r="38">
      <c r="A38" s="3" t="inlineStr">
        <is>
          <t>Financing Receivable, Modified [Line Items]</t>
        </is>
      </c>
      <c r="B38" s="4" t="inlineStr">
        <is>
          <t xml:space="preserve"> </t>
        </is>
      </c>
    </row>
    <row r="39">
      <c r="A39" s="4" t="inlineStr">
        <is>
          <t>Financing receivables, amortized cost basis</t>
        </is>
      </c>
      <c r="B39" s="5" t="n">
        <v>255</v>
      </c>
    </row>
    <row r="40">
      <c r="A40" s="4" t="inlineStr">
        <is>
          <t>Residential Real Estate Loans [Member] | Current</t>
        </is>
      </c>
      <c r="B40" s="4" t="inlineStr">
        <is>
          <t xml:space="preserve"> </t>
        </is>
      </c>
    </row>
    <row r="41">
      <c r="A41" s="3" t="inlineStr">
        <is>
          <t>Financing Receivable, Modified [Line Items]</t>
        </is>
      </c>
      <c r="B41" s="4" t="inlineStr">
        <is>
          <t xml:space="preserve"> </t>
        </is>
      </c>
    </row>
    <row r="42">
      <c r="A42" s="4" t="inlineStr">
        <is>
          <t>Financing receivables, amortized cost basis</t>
        </is>
      </c>
      <c r="B42" s="5" t="n">
        <v>158</v>
      </c>
    </row>
    <row r="43">
      <c r="A43" s="4" t="inlineStr">
        <is>
          <t>Residential Real Estate Loans [Member] | 30-89 Days Past Due</t>
        </is>
      </c>
      <c r="B43" s="4" t="inlineStr">
        <is>
          <t xml:space="preserve"> </t>
        </is>
      </c>
    </row>
    <row r="44">
      <c r="A44" s="3" t="inlineStr">
        <is>
          <t>Financing Receivable, Modified [Line Items]</t>
        </is>
      </c>
      <c r="B44" s="4" t="inlineStr">
        <is>
          <t xml:space="preserve"> </t>
        </is>
      </c>
    </row>
    <row r="45">
      <c r="A45" s="4" t="inlineStr">
        <is>
          <t>Financing receivables, amortized cost basis</t>
        </is>
      </c>
      <c r="B45" s="5" t="n">
        <v>97</v>
      </c>
    </row>
    <row r="46">
      <c r="A46" s="4" t="inlineStr">
        <is>
          <t>Residential Real Estate Loans [Member] | 90+ Days Past Due</t>
        </is>
      </c>
      <c r="B46" s="4" t="inlineStr">
        <is>
          <t xml:space="preserve"> </t>
        </is>
      </c>
    </row>
    <row r="47">
      <c r="A47" s="3" t="inlineStr">
        <is>
          <t>Financing Receivable, Modified [Line Items]</t>
        </is>
      </c>
      <c r="B47" s="4" t="inlineStr">
        <is>
          <t xml:space="preserve"> </t>
        </is>
      </c>
    </row>
    <row r="48">
      <c r="A48" s="4" t="inlineStr">
        <is>
          <t>Financing receivables, amortized cost basis</t>
        </is>
      </c>
      <c r="B48" s="5" t="n">
        <v>0</v>
      </c>
    </row>
    <row r="49">
      <c r="A49" s="4" t="inlineStr">
        <is>
          <t>Residential Real Estate Lines [Member]</t>
        </is>
      </c>
      <c r="B49" s="4" t="inlineStr">
        <is>
          <t xml:space="preserve"> </t>
        </is>
      </c>
    </row>
    <row r="50">
      <c r="A50" s="3" t="inlineStr">
        <is>
          <t>Financing Receivable, Modified [Line Items]</t>
        </is>
      </c>
      <c r="B50" s="4" t="inlineStr">
        <is>
          <t xml:space="preserve"> </t>
        </is>
      </c>
    </row>
    <row r="51">
      <c r="A51" s="4" t="inlineStr">
        <is>
          <t>Financing receivables, amortized cost basis</t>
        </is>
      </c>
      <c r="B51" s="5" t="n">
        <v>0</v>
      </c>
    </row>
    <row r="52">
      <c r="A52" s="4" t="inlineStr">
        <is>
          <t>Residential Real Estate Lines [Member] | Current</t>
        </is>
      </c>
      <c r="B52" s="4" t="inlineStr">
        <is>
          <t xml:space="preserve"> </t>
        </is>
      </c>
    </row>
    <row r="53">
      <c r="A53" s="3" t="inlineStr">
        <is>
          <t>Financing Receivable, Modified [Line Items]</t>
        </is>
      </c>
      <c r="B53" s="4" t="inlineStr">
        <is>
          <t xml:space="preserve"> </t>
        </is>
      </c>
    </row>
    <row r="54">
      <c r="A54" s="4" t="inlineStr">
        <is>
          <t>Financing receivables, amortized cost basis</t>
        </is>
      </c>
      <c r="B54" s="5" t="n">
        <v>0</v>
      </c>
    </row>
    <row r="55">
      <c r="A55" s="4" t="inlineStr">
        <is>
          <t>Residential Real Estate Lines [Member] | 30-89 Days Past Due</t>
        </is>
      </c>
      <c r="B55" s="4" t="inlineStr">
        <is>
          <t xml:space="preserve"> </t>
        </is>
      </c>
    </row>
    <row r="56">
      <c r="A56" s="3" t="inlineStr">
        <is>
          <t>Financing Receivable, Modified [Line Items]</t>
        </is>
      </c>
      <c r="B56" s="4" t="inlineStr">
        <is>
          <t xml:space="preserve"> </t>
        </is>
      </c>
    </row>
    <row r="57">
      <c r="A57" s="4" t="inlineStr">
        <is>
          <t>Financing receivables, amortized cost basis</t>
        </is>
      </c>
      <c r="B57" s="5" t="n">
        <v>0</v>
      </c>
    </row>
    <row r="58">
      <c r="A58" s="4" t="inlineStr">
        <is>
          <t>Residential Real Estate Lines [Member] | 90+ Days Past Due</t>
        </is>
      </c>
      <c r="B58" s="4" t="inlineStr">
        <is>
          <t xml:space="preserve"> </t>
        </is>
      </c>
    </row>
    <row r="59">
      <c r="A59" s="3" t="inlineStr">
        <is>
          <t>Financing Receivable, Modified [Line Items]</t>
        </is>
      </c>
      <c r="B59" s="4" t="inlineStr">
        <is>
          <t xml:space="preserve"> </t>
        </is>
      </c>
    </row>
    <row r="60">
      <c r="A60" s="4" t="inlineStr">
        <is>
          <t>Financing receivables, amortized cost basis</t>
        </is>
      </c>
      <c r="B60" s="5" t="n">
        <v>0</v>
      </c>
    </row>
    <row r="61">
      <c r="A61" s="4" t="inlineStr">
        <is>
          <t>Consumer Indirect [Member]</t>
        </is>
      </c>
      <c r="B61" s="4" t="inlineStr">
        <is>
          <t xml:space="preserve"> </t>
        </is>
      </c>
    </row>
    <row r="62">
      <c r="A62" s="3" t="inlineStr">
        <is>
          <t>Financing Receivable, Modified [Line Items]</t>
        </is>
      </c>
      <c r="B62" s="4" t="inlineStr">
        <is>
          <t xml:space="preserve"> </t>
        </is>
      </c>
    </row>
    <row r="63">
      <c r="A63" s="4" t="inlineStr">
        <is>
          <t>Financing receivables, amortized cost basis</t>
        </is>
      </c>
      <c r="B63" s="5" t="n">
        <v>0</v>
      </c>
    </row>
    <row r="64">
      <c r="A64" s="4" t="inlineStr">
        <is>
          <t>Consumer Indirect [Member] | Current</t>
        </is>
      </c>
      <c r="B64" s="4" t="inlineStr">
        <is>
          <t xml:space="preserve"> </t>
        </is>
      </c>
    </row>
    <row r="65">
      <c r="A65" s="3" t="inlineStr">
        <is>
          <t>Financing Receivable, Modified [Line Items]</t>
        </is>
      </c>
      <c r="B65" s="4" t="inlineStr">
        <is>
          <t xml:space="preserve"> </t>
        </is>
      </c>
    </row>
    <row r="66">
      <c r="A66" s="4" t="inlineStr">
        <is>
          <t>Financing receivables, amortized cost basis</t>
        </is>
      </c>
      <c r="B66" s="5" t="n">
        <v>0</v>
      </c>
    </row>
    <row r="67">
      <c r="A67" s="4" t="inlineStr">
        <is>
          <t>Consumer Indirect [Member] | 30-89 Days Past Due</t>
        </is>
      </c>
      <c r="B67" s="4" t="inlineStr">
        <is>
          <t xml:space="preserve"> </t>
        </is>
      </c>
    </row>
    <row r="68">
      <c r="A68" s="3" t="inlineStr">
        <is>
          <t>Financing Receivable, Modified [Line Items]</t>
        </is>
      </c>
      <c r="B68" s="4" t="inlineStr">
        <is>
          <t xml:space="preserve"> </t>
        </is>
      </c>
    </row>
    <row r="69">
      <c r="A69" s="4" t="inlineStr">
        <is>
          <t>Financing receivables, amortized cost basis</t>
        </is>
      </c>
      <c r="B69" s="5" t="n">
        <v>0</v>
      </c>
    </row>
    <row r="70">
      <c r="A70" s="4" t="inlineStr">
        <is>
          <t>Consumer Indirect [Member] | 90+ Days Past Due</t>
        </is>
      </c>
      <c r="B70" s="4" t="inlineStr">
        <is>
          <t xml:space="preserve"> </t>
        </is>
      </c>
    </row>
    <row r="71">
      <c r="A71" s="3" t="inlineStr">
        <is>
          <t>Financing Receivable, Modified [Line Items]</t>
        </is>
      </c>
      <c r="B71" s="4" t="inlineStr">
        <is>
          <t xml:space="preserve"> </t>
        </is>
      </c>
    </row>
    <row r="72">
      <c r="A72" s="4" t="inlineStr">
        <is>
          <t>Financing receivables, amortized cost basis</t>
        </is>
      </c>
      <c r="B72" s="5" t="n">
        <v>0</v>
      </c>
    </row>
    <row r="73">
      <c r="A73" s="4" t="inlineStr">
        <is>
          <t>Other Consumer [Member]</t>
        </is>
      </c>
      <c r="B73" s="4" t="inlineStr">
        <is>
          <t xml:space="preserve"> </t>
        </is>
      </c>
    </row>
    <row r="74">
      <c r="A74" s="3" t="inlineStr">
        <is>
          <t>Financing Receivable, Modified [Line Items]</t>
        </is>
      </c>
      <c r="B74" s="4" t="inlineStr">
        <is>
          <t xml:space="preserve"> </t>
        </is>
      </c>
    </row>
    <row r="75">
      <c r="A75" s="4" t="inlineStr">
        <is>
          <t>Financing receivables, amortized cost basis</t>
        </is>
      </c>
      <c r="B75" s="5" t="n">
        <v>0</v>
      </c>
    </row>
    <row r="76">
      <c r="A76" s="4" t="inlineStr">
        <is>
          <t>Other Consumer [Member] | Current</t>
        </is>
      </c>
      <c r="B76" s="4" t="inlineStr">
        <is>
          <t xml:space="preserve"> </t>
        </is>
      </c>
    </row>
    <row r="77">
      <c r="A77" s="3" t="inlineStr">
        <is>
          <t>Financing Receivable, Modified [Line Items]</t>
        </is>
      </c>
      <c r="B77" s="4" t="inlineStr">
        <is>
          <t xml:space="preserve"> </t>
        </is>
      </c>
    </row>
    <row r="78">
      <c r="A78" s="4" t="inlineStr">
        <is>
          <t>Financing receivables, amortized cost basis</t>
        </is>
      </c>
      <c r="B78" s="5" t="n">
        <v>0</v>
      </c>
    </row>
    <row r="79">
      <c r="A79" s="4" t="inlineStr">
        <is>
          <t>Other Consumer [Member] | 30-89 Days Past Due</t>
        </is>
      </c>
      <c r="B79" s="4" t="inlineStr">
        <is>
          <t xml:space="preserve"> </t>
        </is>
      </c>
    </row>
    <row r="80">
      <c r="A80" s="3" t="inlineStr">
        <is>
          <t>Financing Receivable, Modified [Line Items]</t>
        </is>
      </c>
      <c r="B80" s="4" t="inlineStr">
        <is>
          <t xml:space="preserve"> </t>
        </is>
      </c>
    </row>
    <row r="81">
      <c r="A81" s="4" t="inlineStr">
        <is>
          <t>Financing receivables, amortized cost basis</t>
        </is>
      </c>
      <c r="B81" s="5" t="n">
        <v>0</v>
      </c>
    </row>
    <row r="82">
      <c r="A82" s="4" t="inlineStr">
        <is>
          <t>Other Consumer [Member] | 90+ Days Past Due</t>
        </is>
      </c>
      <c r="B82" s="4" t="inlineStr">
        <is>
          <t xml:space="preserve"> </t>
        </is>
      </c>
    </row>
    <row r="83">
      <c r="A83" s="3" t="inlineStr">
        <is>
          <t>Financing Receivable, Modified [Line Items]</t>
        </is>
      </c>
      <c r="B83" s="4" t="inlineStr">
        <is>
          <t xml:space="preserve"> </t>
        </is>
      </c>
    </row>
    <row r="84">
      <c r="A84" s="4" t="inlineStr">
        <is>
          <t>Financing receivables, amortized cost basis</t>
        </is>
      </c>
      <c r="B8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Collateral Dependent Loans) (Details) - USD ($) $ in Thousands</t>
        </is>
      </c>
      <c r="B1" s="2" t="inlineStr">
        <is>
          <t>Jun. 30, 2023</t>
        </is>
      </c>
      <c r="C1" s="2" t="inlineStr">
        <is>
          <t>Dec. 31, 2022</t>
        </is>
      </c>
    </row>
    <row r="2">
      <c r="A2" s="3" t="inlineStr">
        <is>
          <t>Financing Receivable, Impaired [Line Items]</t>
        </is>
      </c>
      <c r="B2" s="4" t="inlineStr">
        <is>
          <t xml:space="preserve"> </t>
        </is>
      </c>
      <c r="C2" s="4" t="inlineStr">
        <is>
          <t xml:space="preserve"> </t>
        </is>
      </c>
    </row>
    <row r="3">
      <c r="A3" s="4" t="inlineStr">
        <is>
          <t>Collateral dependent loans on business assets</t>
        </is>
      </c>
      <c r="B3" s="6" t="n">
        <v>3272</v>
      </c>
      <c r="C3" s="6" t="n">
        <v>147</v>
      </c>
    </row>
    <row r="4">
      <c r="A4" s="4" t="inlineStr">
        <is>
          <t>Collateral dependent loans on real property</t>
        </is>
      </c>
      <c r="B4" s="5" t="n">
        <v>18461</v>
      </c>
      <c r="C4" s="5" t="n">
        <v>22585</v>
      </c>
    </row>
    <row r="5">
      <c r="A5" s="4" t="inlineStr">
        <is>
          <t>Collateral dependent loans</t>
        </is>
      </c>
      <c r="B5" s="5" t="n">
        <v>21733</v>
      </c>
      <c r="C5" s="5" t="n">
        <v>22732</v>
      </c>
    </row>
    <row r="6">
      <c r="A6" s="4" t="inlineStr">
        <is>
          <t>Collateral dependent loan with specific reserve</t>
        </is>
      </c>
      <c r="B6" s="5" t="n">
        <v>1205</v>
      </c>
      <c r="C6" s="5" t="n">
        <v>1278</v>
      </c>
    </row>
    <row r="7">
      <c r="A7" s="4" t="inlineStr">
        <is>
          <t>Commercial Business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 dependent loans on business assets</t>
        </is>
      </c>
      <c r="B9" s="5" t="n">
        <v>3272</v>
      </c>
      <c r="C9" s="5" t="n">
        <v>147</v>
      </c>
    </row>
    <row r="10">
      <c r="A10" s="4" t="inlineStr">
        <is>
          <t>Collateral dependent loans on real property</t>
        </is>
      </c>
      <c r="B10" s="5" t="n">
        <v>78</v>
      </c>
      <c r="C10" s="5" t="n">
        <v>993</v>
      </c>
    </row>
    <row r="11">
      <c r="A11" s="4" t="inlineStr">
        <is>
          <t>Collateral dependent loans</t>
        </is>
      </c>
      <c r="B11" s="5" t="n">
        <v>3350</v>
      </c>
      <c r="C11" s="5" t="n">
        <v>1140</v>
      </c>
    </row>
    <row r="12">
      <c r="A12" s="4" t="inlineStr">
        <is>
          <t>Collateral dependent loan with specific reserve</t>
        </is>
      </c>
      <c r="B12" s="5" t="n">
        <v>201</v>
      </c>
      <c r="C12" s="5" t="n">
        <v>126</v>
      </c>
    </row>
    <row r="13">
      <c r="A13" s="4" t="inlineStr">
        <is>
          <t>Commercial Mortgage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 dependent loans on real property</t>
        </is>
      </c>
      <c r="B15" s="5" t="n">
        <v>18383</v>
      </c>
      <c r="C15" s="5" t="n">
        <v>21592</v>
      </c>
    </row>
    <row r="16">
      <c r="A16" s="4" t="inlineStr">
        <is>
          <t>Collateral dependent loans</t>
        </is>
      </c>
      <c r="B16" s="5" t="n">
        <v>18383</v>
      </c>
      <c r="C16" s="5" t="n">
        <v>21592</v>
      </c>
    </row>
    <row r="17">
      <c r="A17" s="4" t="inlineStr">
        <is>
          <t>Collateral dependent loan with specific reserve</t>
        </is>
      </c>
      <c r="B17" s="6" t="n">
        <v>1004</v>
      </c>
      <c r="C17" s="6" t="n">
        <v>11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 Portfolio Categorized by Internally Assigned Asset Classification) (Details) - USD ($) $ in Thousands</t>
        </is>
      </c>
      <c r="B1" s="2" t="inlineStr">
        <is>
          <t>Jun. 30, 2023</t>
        </is>
      </c>
      <c r="C1" s="2" t="inlineStr">
        <is>
          <t>Dec. 31, 2022</t>
        </is>
      </c>
    </row>
    <row r="2">
      <c r="A2" s="4" t="inlineStr">
        <is>
          <t>Commercial Business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urrent Fiscal Year</t>
        </is>
      </c>
      <c r="B4" s="6" t="n">
        <v>63669</v>
      </c>
      <c r="C4" s="6" t="n">
        <v>146819</v>
      </c>
    </row>
    <row r="5">
      <c r="A5" s="4" t="inlineStr">
        <is>
          <t>Prior Fiscal Year 1</t>
        </is>
      </c>
      <c r="B5" s="5" t="n">
        <v>156308</v>
      </c>
      <c r="C5" s="5" t="n">
        <v>107424</v>
      </c>
    </row>
    <row r="6">
      <c r="A6" s="4" t="inlineStr">
        <is>
          <t>Prior Fiscal Year 2</t>
        </is>
      </c>
      <c r="B6" s="5" t="n">
        <v>95032</v>
      </c>
      <c r="C6" s="5" t="n">
        <v>69851</v>
      </c>
    </row>
    <row r="7">
      <c r="A7" s="4" t="inlineStr">
        <is>
          <t>Prior Fiscal Year 3</t>
        </is>
      </c>
      <c r="B7" s="5" t="n">
        <v>59207</v>
      </c>
      <c r="C7" s="5" t="n">
        <v>29693</v>
      </c>
    </row>
    <row r="8">
      <c r="A8" s="4" t="inlineStr">
        <is>
          <t>Prior Fiscal Year 4</t>
        </is>
      </c>
      <c r="B8" s="5" t="n">
        <v>24923</v>
      </c>
      <c r="C8" s="5" t="n">
        <v>40146</v>
      </c>
    </row>
    <row r="9">
      <c r="A9" s="4" t="inlineStr">
        <is>
          <t>Prior</t>
        </is>
      </c>
      <c r="B9" s="5" t="n">
        <v>61291</v>
      </c>
      <c r="C9" s="5" t="n">
        <v>22501</v>
      </c>
    </row>
    <row r="10">
      <c r="A10" s="4" t="inlineStr">
        <is>
          <t>Revolving Loans Amortized Cost Basis</t>
        </is>
      </c>
      <c r="B10" s="5" t="n">
        <v>259942</v>
      </c>
      <c r="C10" s="5" t="n">
        <v>247815</v>
      </c>
    </row>
    <row r="11">
      <c r="A11" s="4" t="inlineStr">
        <is>
          <t>Revolving Loans Converted to Term</t>
        </is>
      </c>
      <c r="B11" s="5" t="n">
        <v>0</v>
      </c>
      <c r="C11" s="5" t="n">
        <v>0</v>
      </c>
    </row>
    <row r="12">
      <c r="A12" s="4" t="inlineStr">
        <is>
          <t>Total</t>
        </is>
      </c>
      <c r="B12" s="5" t="n">
        <v>720372</v>
      </c>
      <c r="C12" s="5" t="n">
        <v>664249</v>
      </c>
    </row>
    <row r="13">
      <c r="A13" s="4" t="inlineStr">
        <is>
          <t>Commercial Business [Member] | Uncriticize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55076</v>
      </c>
      <c r="C15" s="5" t="n">
        <v>146581</v>
      </c>
    </row>
    <row r="16">
      <c r="A16" s="4" t="inlineStr">
        <is>
          <t>Prior Fiscal Year 1</t>
        </is>
      </c>
      <c r="B16" s="5" t="n">
        <v>155587</v>
      </c>
      <c r="C16" s="5" t="n">
        <v>105001</v>
      </c>
    </row>
    <row r="17">
      <c r="A17" s="4" t="inlineStr">
        <is>
          <t>Prior Fiscal Year 2</t>
        </is>
      </c>
      <c r="B17" s="5" t="n">
        <v>91688</v>
      </c>
      <c r="C17" s="5" t="n">
        <v>61115</v>
      </c>
    </row>
    <row r="18">
      <c r="A18" s="4" t="inlineStr">
        <is>
          <t>Prior Fiscal Year 3</t>
        </is>
      </c>
      <c r="B18" s="5" t="n">
        <v>40311</v>
      </c>
      <c r="C18" s="5" t="n">
        <v>29644</v>
      </c>
    </row>
    <row r="19">
      <c r="A19" s="4" t="inlineStr">
        <is>
          <t>Prior Fiscal Year 4</t>
        </is>
      </c>
      <c r="B19" s="5" t="n">
        <v>24853</v>
      </c>
      <c r="C19" s="5" t="n">
        <v>39625</v>
      </c>
    </row>
    <row r="20">
      <c r="A20" s="4" t="inlineStr">
        <is>
          <t>Prior</t>
        </is>
      </c>
      <c r="B20" s="5" t="n">
        <v>59879</v>
      </c>
      <c r="C20" s="5" t="n">
        <v>21467</v>
      </c>
    </row>
    <row r="21">
      <c r="A21" s="4" t="inlineStr">
        <is>
          <t>Revolving Loans Amortized Cost Basis</t>
        </is>
      </c>
      <c r="B21" s="5" t="n">
        <v>245539</v>
      </c>
      <c r="C21" s="5" t="n">
        <v>244848</v>
      </c>
    </row>
    <row r="22">
      <c r="A22" s="4" t="inlineStr">
        <is>
          <t>Revolving Loans Converted to Term</t>
        </is>
      </c>
      <c r="B22" s="5" t="n">
        <v>0</v>
      </c>
      <c r="C22" s="5" t="n">
        <v>0</v>
      </c>
    </row>
    <row r="23">
      <c r="A23" s="4" t="inlineStr">
        <is>
          <t>Total</t>
        </is>
      </c>
      <c r="B23" s="5" t="n">
        <v>672933</v>
      </c>
      <c r="C23" s="5" t="n">
        <v>648281</v>
      </c>
    </row>
    <row r="24">
      <c r="A24" s="4" t="inlineStr">
        <is>
          <t>Commercial Business [Member] | Special Mention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urrent Fiscal Year</t>
        </is>
      </c>
      <c r="B26" s="5" t="n">
        <v>8422</v>
      </c>
      <c r="C26" s="5" t="n">
        <v>238</v>
      </c>
    </row>
    <row r="27">
      <c r="A27" s="4" t="inlineStr">
        <is>
          <t>Prior Fiscal Year 1</t>
        </is>
      </c>
      <c r="B27" s="5" t="n">
        <v>624</v>
      </c>
      <c r="C27" s="5" t="n">
        <v>2351</v>
      </c>
    </row>
    <row r="28">
      <c r="A28" s="4" t="inlineStr">
        <is>
          <t>Prior Fiscal Year 2</t>
        </is>
      </c>
      <c r="B28" s="5" t="n">
        <v>2381</v>
      </c>
      <c r="C28" s="5" t="n">
        <v>8736</v>
      </c>
    </row>
    <row r="29">
      <c r="A29" s="4" t="inlineStr">
        <is>
          <t>Prior Fiscal Year 3</t>
        </is>
      </c>
      <c r="B29" s="5" t="n">
        <v>17697</v>
      </c>
      <c r="C29" s="5" t="n">
        <v>7</v>
      </c>
    </row>
    <row r="30">
      <c r="A30" s="4" t="inlineStr">
        <is>
          <t>Prior Fiscal Year 4</t>
        </is>
      </c>
      <c r="B30" s="5" t="n">
        <v>54</v>
      </c>
      <c r="C30" s="5" t="n">
        <v>5</v>
      </c>
    </row>
    <row r="31">
      <c r="A31" s="4" t="inlineStr">
        <is>
          <t>Prior</t>
        </is>
      </c>
      <c r="B31" s="5" t="n">
        <v>118</v>
      </c>
      <c r="C31" s="5" t="n">
        <v>0</v>
      </c>
    </row>
    <row r="32">
      <c r="A32" s="4" t="inlineStr">
        <is>
          <t>Revolving Loans Amortized Cost Basis</t>
        </is>
      </c>
      <c r="B32" s="5" t="n">
        <v>13094</v>
      </c>
      <c r="C32" s="5" t="n">
        <v>1809</v>
      </c>
    </row>
    <row r="33">
      <c r="A33" s="4" t="inlineStr">
        <is>
          <t>Revolving Loans Converted to Term</t>
        </is>
      </c>
      <c r="B33" s="5" t="n">
        <v>0</v>
      </c>
      <c r="C33" s="5" t="n">
        <v>0</v>
      </c>
    </row>
    <row r="34">
      <c r="A34" s="4" t="inlineStr">
        <is>
          <t>Total</t>
        </is>
      </c>
      <c r="B34" s="5" t="n">
        <v>42390</v>
      </c>
      <c r="C34" s="5" t="n">
        <v>13146</v>
      </c>
    </row>
    <row r="35">
      <c r="A35" s="4" t="inlineStr">
        <is>
          <t>Commercial Business [Member] | Substandard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urrent Fiscal Year</t>
        </is>
      </c>
      <c r="B37" s="5" t="n">
        <v>171</v>
      </c>
      <c r="C37" s="5" t="n">
        <v>0</v>
      </c>
    </row>
    <row r="38">
      <c r="A38" s="4" t="inlineStr">
        <is>
          <t>Prior Fiscal Year 1</t>
        </is>
      </c>
      <c r="B38" s="5" t="n">
        <v>97</v>
      </c>
      <c r="C38" s="5" t="n">
        <v>72</v>
      </c>
    </row>
    <row r="39">
      <c r="A39" s="4" t="inlineStr">
        <is>
          <t>Prior Fiscal Year 2</t>
        </is>
      </c>
      <c r="B39" s="5" t="n">
        <v>963</v>
      </c>
      <c r="C39" s="5" t="n">
        <v>0</v>
      </c>
    </row>
    <row r="40">
      <c r="A40" s="4" t="inlineStr">
        <is>
          <t>Prior Fiscal Year 3</t>
        </is>
      </c>
      <c r="B40" s="5" t="n">
        <v>1199</v>
      </c>
      <c r="C40" s="5" t="n">
        <v>42</v>
      </c>
    </row>
    <row r="41">
      <c r="A41" s="4" t="inlineStr">
        <is>
          <t>Prior Fiscal Year 4</t>
        </is>
      </c>
      <c r="B41" s="5" t="n">
        <v>16</v>
      </c>
      <c r="C41" s="5" t="n">
        <v>516</v>
      </c>
    </row>
    <row r="42">
      <c r="A42" s="4" t="inlineStr">
        <is>
          <t>Prior</t>
        </is>
      </c>
      <c r="B42" s="5" t="n">
        <v>1294</v>
      </c>
      <c r="C42" s="5" t="n">
        <v>1034</v>
      </c>
    </row>
    <row r="43">
      <c r="A43" s="4" t="inlineStr">
        <is>
          <t>Revolving Loans Amortized Cost Basis</t>
        </is>
      </c>
      <c r="B43" s="5" t="n">
        <v>1309</v>
      </c>
      <c r="C43" s="5" t="n">
        <v>1158</v>
      </c>
    </row>
    <row r="44">
      <c r="A44" s="4" t="inlineStr">
        <is>
          <t>Revolving Loans Converted to Term</t>
        </is>
      </c>
      <c r="B44" s="5" t="n">
        <v>0</v>
      </c>
      <c r="C44" s="5" t="n">
        <v>0</v>
      </c>
    </row>
    <row r="45">
      <c r="A45" s="4" t="inlineStr">
        <is>
          <t>Total</t>
        </is>
      </c>
      <c r="B45" s="5" t="n">
        <v>5049</v>
      </c>
      <c r="C45" s="5" t="n">
        <v>2822</v>
      </c>
    </row>
    <row r="46">
      <c r="A46" s="4" t="inlineStr">
        <is>
          <t>Commercial Business [Member] | Doubtful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0</v>
      </c>
      <c r="C54" s="5" t="n">
        <v>0</v>
      </c>
    </row>
    <row r="55">
      <c r="A55" s="4" t="inlineStr">
        <is>
          <t>Revolving Loans Converted to Term</t>
        </is>
      </c>
      <c r="B55" s="5" t="n">
        <v>0</v>
      </c>
      <c r="C55" s="5" t="n">
        <v>0</v>
      </c>
    </row>
    <row r="56">
      <c r="A56" s="4" t="inlineStr">
        <is>
          <t>Total</t>
        </is>
      </c>
      <c r="B56" s="5" t="n">
        <v>0</v>
      </c>
      <c r="C56" s="5" t="n">
        <v>0</v>
      </c>
    </row>
    <row r="57">
      <c r="A57" s="4" t="inlineStr">
        <is>
          <t>Commercial Business [Member] | Current Period Gross Write-offs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0</v>
      </c>
      <c r="C59" s="4" t="inlineStr">
        <is>
          <t xml:space="preserve"> </t>
        </is>
      </c>
    </row>
    <row r="60">
      <c r="A60" s="4" t="inlineStr">
        <is>
          <t>Prior Fiscal Year 1</t>
        </is>
      </c>
      <c r="B60" s="5" t="n">
        <v>5</v>
      </c>
      <c r="C60" s="4" t="inlineStr">
        <is>
          <t xml:space="preserve"> </t>
        </is>
      </c>
    </row>
    <row r="61">
      <c r="A61" s="4" t="inlineStr">
        <is>
          <t>Prior Fiscal Year 2</t>
        </is>
      </c>
      <c r="B61" s="5" t="n">
        <v>3</v>
      </c>
      <c r="C61" s="4" t="inlineStr">
        <is>
          <t xml:space="preserve"> </t>
        </is>
      </c>
    </row>
    <row r="62">
      <c r="A62" s="4" t="inlineStr">
        <is>
          <t>Prior Fiscal Year 3</t>
        </is>
      </c>
      <c r="B62" s="5" t="n">
        <v>12</v>
      </c>
      <c r="C62" s="4" t="inlineStr">
        <is>
          <t xml:space="preserve"> </t>
        </is>
      </c>
    </row>
    <row r="63">
      <c r="A63" s="4" t="inlineStr">
        <is>
          <t>Prior Fiscal Year 4</t>
        </is>
      </c>
      <c r="B63" s="5" t="n">
        <v>8</v>
      </c>
      <c r="C63" s="4" t="inlineStr">
        <is>
          <t xml:space="preserve"> </t>
        </is>
      </c>
    </row>
    <row r="64">
      <c r="A64" s="4" t="inlineStr">
        <is>
          <t>Prior</t>
        </is>
      </c>
      <c r="B64" s="5" t="n">
        <v>89</v>
      </c>
      <c r="C64" s="4" t="inlineStr">
        <is>
          <t xml:space="preserve"> </t>
        </is>
      </c>
    </row>
    <row r="65">
      <c r="A65" s="4" t="inlineStr">
        <is>
          <t>Revolving Loans Amortized Cost Basis</t>
        </is>
      </c>
      <c r="B65" s="5" t="n">
        <v>0</v>
      </c>
      <c r="C65" s="4" t="inlineStr">
        <is>
          <t xml:space="preserve"> </t>
        </is>
      </c>
    </row>
    <row r="66">
      <c r="A66" s="4" t="inlineStr">
        <is>
          <t>Revolving Loans Converted to Term</t>
        </is>
      </c>
      <c r="B66" s="5" t="n">
        <v>0</v>
      </c>
      <c r="C66" s="4" t="inlineStr">
        <is>
          <t xml:space="preserve"> </t>
        </is>
      </c>
    </row>
    <row r="67">
      <c r="A67" s="4" t="inlineStr">
        <is>
          <t>Total</t>
        </is>
      </c>
      <c r="B67" s="5" t="n">
        <v>117</v>
      </c>
      <c r="C67" s="4" t="inlineStr">
        <is>
          <t xml:space="preserve"> </t>
        </is>
      </c>
    </row>
    <row r="68">
      <c r="A68" s="4" t="inlineStr">
        <is>
          <t>Commercial Mortgage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urrent Fiscal Year</t>
        </is>
      </c>
      <c r="B70" s="5" t="n">
        <v>257865</v>
      </c>
      <c r="C70" s="5" t="n">
        <v>467850</v>
      </c>
    </row>
    <row r="71">
      <c r="A71" s="4" t="inlineStr">
        <is>
          <t>Prior Fiscal Year 1</t>
        </is>
      </c>
      <c r="B71" s="5" t="n">
        <v>545432</v>
      </c>
      <c r="C71" s="5" t="n">
        <v>380340</v>
      </c>
    </row>
    <row r="72">
      <c r="A72" s="4" t="inlineStr">
        <is>
          <t>Prior Fiscal Year 2</t>
        </is>
      </c>
      <c r="B72" s="5" t="n">
        <v>384472</v>
      </c>
      <c r="C72" s="5" t="n">
        <v>262887</v>
      </c>
    </row>
    <row r="73">
      <c r="A73" s="4" t="inlineStr">
        <is>
          <t>Prior Fiscal Year 3</t>
        </is>
      </c>
      <c r="B73" s="5" t="n">
        <v>252163</v>
      </c>
      <c r="C73" s="5" t="n">
        <v>172132</v>
      </c>
    </row>
    <row r="74">
      <c r="A74" s="4" t="inlineStr">
        <is>
          <t>Prior Fiscal Year 4</t>
        </is>
      </c>
      <c r="B74" s="5" t="n">
        <v>154698</v>
      </c>
      <c r="C74" s="5" t="n">
        <v>0</v>
      </c>
    </row>
    <row r="75">
      <c r="A75" s="4" t="inlineStr">
        <is>
          <t>Prior</t>
        </is>
      </c>
      <c r="B75" s="5" t="n">
        <v>366590</v>
      </c>
      <c r="C75" s="5" t="n">
        <v>269757</v>
      </c>
    </row>
    <row r="76">
      <c r="A76" s="4" t="inlineStr">
        <is>
          <t>Revolving Loans Amortized Cost Basis</t>
        </is>
      </c>
      <c r="B76" s="5" t="n">
        <v>0</v>
      </c>
      <c r="C76" s="5" t="n">
        <v>0</v>
      </c>
    </row>
    <row r="77">
      <c r="A77" s="4" t="inlineStr">
        <is>
          <t>Revolving Loans Converted to Term</t>
        </is>
      </c>
      <c r="B77" s="5" t="n">
        <v>0</v>
      </c>
      <c r="C77" s="5" t="n">
        <v>0</v>
      </c>
    </row>
    <row r="78">
      <c r="A78" s="4" t="inlineStr">
        <is>
          <t>Total</t>
        </is>
      </c>
      <c r="B78" s="5" t="n">
        <v>1961220</v>
      </c>
      <c r="C78" s="5" t="n">
        <v>1679840</v>
      </c>
    </row>
    <row r="79">
      <c r="A79" s="4" t="inlineStr">
        <is>
          <t>Commercial Mortgage [Member] | Uncriticized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Current Fiscal Year</t>
        </is>
      </c>
      <c r="B81" s="5" t="n">
        <v>257865</v>
      </c>
      <c r="C81" s="5" t="n">
        <v>464863</v>
      </c>
    </row>
    <row r="82">
      <c r="A82" s="4" t="inlineStr">
        <is>
          <t>Prior Fiscal Year 1</t>
        </is>
      </c>
      <c r="B82" s="5" t="n">
        <v>545092</v>
      </c>
      <c r="C82" s="5" t="n">
        <v>380138</v>
      </c>
    </row>
    <row r="83">
      <c r="A83" s="4" t="inlineStr">
        <is>
          <t>Prior Fiscal Year 2</t>
        </is>
      </c>
      <c r="B83" s="5" t="n">
        <v>383806</v>
      </c>
      <c r="C83" s="5" t="n">
        <v>260463</v>
      </c>
    </row>
    <row r="84">
      <c r="A84" s="4" t="inlineStr">
        <is>
          <t>Prior Fiscal Year 3</t>
        </is>
      </c>
      <c r="B84" s="5" t="n">
        <v>242513</v>
      </c>
      <c r="C84" s="5" t="n">
        <v>171918</v>
      </c>
    </row>
    <row r="85">
      <c r="A85" s="4" t="inlineStr">
        <is>
          <t>Prior Fiscal Year 4</t>
        </is>
      </c>
      <c r="B85" s="5" t="n">
        <v>154625</v>
      </c>
      <c r="C85" s="5" t="n">
        <v>116770</v>
      </c>
    </row>
    <row r="86">
      <c r="A86" s="4" t="inlineStr">
        <is>
          <t>Prior</t>
        </is>
      </c>
      <c r="B86" s="5" t="n">
        <v>330668</v>
      </c>
      <c r="C86" s="5" t="n">
        <v>248771</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1914569</v>
      </c>
      <c r="C89" s="5" t="n">
        <v>1642923</v>
      </c>
    </row>
    <row r="90">
      <c r="A90" s="4" t="inlineStr">
        <is>
          <t>Commercial Mortgage [Member] | Special Mention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Fiscal Year</t>
        </is>
      </c>
      <c r="B92" s="5" t="n">
        <v>0</v>
      </c>
      <c r="C92" s="5" t="n">
        <v>0</v>
      </c>
    </row>
    <row r="93">
      <c r="A93" s="4" t="inlineStr">
        <is>
          <t>Prior Fiscal Year 1</t>
        </is>
      </c>
      <c r="B93" s="5" t="n">
        <v>340</v>
      </c>
      <c r="C93" s="5" t="n">
        <v>0</v>
      </c>
    </row>
    <row r="94">
      <c r="A94" s="4" t="inlineStr">
        <is>
          <t>Prior Fiscal Year 2</t>
        </is>
      </c>
      <c r="B94" s="5" t="n">
        <v>244</v>
      </c>
      <c r="C94" s="5" t="n">
        <v>2319</v>
      </c>
    </row>
    <row r="95">
      <c r="A95" s="4" t="inlineStr">
        <is>
          <t>Prior Fiscal Year 3</t>
        </is>
      </c>
      <c r="B95" s="5" t="n">
        <v>9545</v>
      </c>
      <c r="C95" s="5" t="n">
        <v>136</v>
      </c>
    </row>
    <row r="96">
      <c r="A96" s="4" t="inlineStr">
        <is>
          <t>Prior Fiscal Year 4</t>
        </is>
      </c>
      <c r="B96" s="5" t="n">
        <v>0</v>
      </c>
      <c r="C96" s="5" t="n">
        <v>0</v>
      </c>
    </row>
    <row r="97">
      <c r="A97" s="4" t="inlineStr">
        <is>
          <t>Prior</t>
        </is>
      </c>
      <c r="B97" s="5" t="n">
        <v>17007</v>
      </c>
      <c r="C97" s="5" t="n">
        <v>11784</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27136</v>
      </c>
      <c r="C100" s="5" t="n">
        <v>14239</v>
      </c>
    </row>
    <row r="101">
      <c r="A101" s="4" t="inlineStr">
        <is>
          <t>Commercial Mortgage [Member] | Substandard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Current Fiscal Year</t>
        </is>
      </c>
      <c r="B103" s="5" t="n">
        <v>0</v>
      </c>
      <c r="C103" s="5" t="n">
        <v>2987</v>
      </c>
    </row>
    <row r="104">
      <c r="A104" s="4" t="inlineStr">
        <is>
          <t>Prior Fiscal Year 1</t>
        </is>
      </c>
      <c r="B104" s="5" t="n">
        <v>0</v>
      </c>
      <c r="C104" s="5" t="n">
        <v>202</v>
      </c>
    </row>
    <row r="105">
      <c r="A105" s="4" t="inlineStr">
        <is>
          <t>Prior Fiscal Year 2</t>
        </is>
      </c>
      <c r="B105" s="5" t="n">
        <v>422</v>
      </c>
      <c r="C105" s="5" t="n">
        <v>105</v>
      </c>
    </row>
    <row r="106">
      <c r="A106" s="4" t="inlineStr">
        <is>
          <t>Prior Fiscal Year 3</t>
        </is>
      </c>
      <c r="B106" s="5" t="n">
        <v>105</v>
      </c>
      <c r="C106" s="5" t="n">
        <v>78</v>
      </c>
    </row>
    <row r="107">
      <c r="A107" s="4" t="inlineStr">
        <is>
          <t>Prior Fiscal Year 4</t>
        </is>
      </c>
      <c r="B107" s="5" t="n">
        <v>73</v>
      </c>
      <c r="C107" s="5" t="n">
        <v>10104</v>
      </c>
    </row>
    <row r="108">
      <c r="A108" s="4" t="inlineStr">
        <is>
          <t>Prior</t>
        </is>
      </c>
      <c r="B108" s="5" t="n">
        <v>18915</v>
      </c>
      <c r="C108" s="5" t="n">
        <v>9202</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5" t="n">
        <v>19515</v>
      </c>
      <c r="C111" s="5" t="n">
        <v>22678</v>
      </c>
    </row>
    <row r="112">
      <c r="A112" s="4" t="inlineStr">
        <is>
          <t>Commercial Mortgage [Member] | Doubtful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Current Fiscal Year</t>
        </is>
      </c>
      <c r="B114" s="5" t="n">
        <v>0</v>
      </c>
      <c r="C114" s="5" t="n">
        <v>0</v>
      </c>
    </row>
    <row r="115">
      <c r="A115" s="4" t="inlineStr">
        <is>
          <t>Prior Fiscal Year 1</t>
        </is>
      </c>
      <c r="B115" s="5" t="n">
        <v>0</v>
      </c>
      <c r="C115" s="5" t="n">
        <v>0</v>
      </c>
    </row>
    <row r="116">
      <c r="A116" s="4" t="inlineStr">
        <is>
          <t>Prior Fiscal Year 2</t>
        </is>
      </c>
      <c r="B116" s="5" t="n">
        <v>0</v>
      </c>
      <c r="C116" s="5" t="n">
        <v>0</v>
      </c>
    </row>
    <row r="117">
      <c r="A117" s="4" t="inlineStr">
        <is>
          <t>Prior Fiscal Year 3</t>
        </is>
      </c>
      <c r="B117" s="5" t="n">
        <v>0</v>
      </c>
      <c r="C117" s="5" t="n">
        <v>0</v>
      </c>
    </row>
    <row r="118">
      <c r="A118" s="4" t="inlineStr">
        <is>
          <t>Prior Fiscal Year 4</t>
        </is>
      </c>
      <c r="B118" s="5" t="n">
        <v>0</v>
      </c>
      <c r="C118" s="5" t="n">
        <v>0</v>
      </c>
    </row>
    <row r="119">
      <c r="A119" s="4" t="inlineStr">
        <is>
          <t>Prior</t>
        </is>
      </c>
      <c r="B119" s="5" t="n">
        <v>0</v>
      </c>
      <c r="C119" s="5" t="n">
        <v>0</v>
      </c>
    </row>
    <row r="120">
      <c r="A120" s="4" t="inlineStr">
        <is>
          <t>Revolving Loans Amortized Cost Basis</t>
        </is>
      </c>
      <c r="B120" s="5" t="n">
        <v>0</v>
      </c>
      <c r="C120" s="5" t="n">
        <v>0</v>
      </c>
    </row>
    <row r="121">
      <c r="A121" s="4" t="inlineStr">
        <is>
          <t>Revolving Loans Converted to Term</t>
        </is>
      </c>
      <c r="B121" s="5" t="n">
        <v>0</v>
      </c>
      <c r="C121" s="5" t="n">
        <v>0</v>
      </c>
    </row>
    <row r="122">
      <c r="A122" s="4" t="inlineStr">
        <is>
          <t>Total</t>
        </is>
      </c>
      <c r="B122" s="5" t="n">
        <v>0</v>
      </c>
      <c r="C122" s="6" t="n">
        <v>0</v>
      </c>
    </row>
    <row r="123">
      <c r="A123" s="4" t="inlineStr">
        <is>
          <t>Commercial Mortgage [Member] | Current Period Gross Write-offs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Current Fiscal Year</t>
        </is>
      </c>
      <c r="B125" s="5" t="n">
        <v>0</v>
      </c>
      <c r="C125" s="4" t="inlineStr">
        <is>
          <t xml:space="preserve"> </t>
        </is>
      </c>
    </row>
    <row r="126">
      <c r="A126" s="4" t="inlineStr">
        <is>
          <t>Prior Fiscal Year 1</t>
        </is>
      </c>
      <c r="B126" s="5" t="n">
        <v>0</v>
      </c>
      <c r="C126" s="4" t="inlineStr">
        <is>
          <t xml:space="preserve"> </t>
        </is>
      </c>
    </row>
    <row r="127">
      <c r="A127" s="4" t="inlineStr">
        <is>
          <t>Prior Fiscal Year 2</t>
        </is>
      </c>
      <c r="B127" s="5" t="n">
        <v>0</v>
      </c>
      <c r="C127" s="4" t="inlineStr">
        <is>
          <t xml:space="preserve"> </t>
        </is>
      </c>
    </row>
    <row r="128">
      <c r="A128" s="4" t="inlineStr">
        <is>
          <t>Prior Fiscal Year 3</t>
        </is>
      </c>
      <c r="B128" s="5" t="n">
        <v>0</v>
      </c>
      <c r="C128" s="4" t="inlineStr">
        <is>
          <t xml:space="preserve"> </t>
        </is>
      </c>
    </row>
    <row r="129">
      <c r="A129" s="4" t="inlineStr">
        <is>
          <t>Prior Fiscal Year 4</t>
        </is>
      </c>
      <c r="B129" s="5" t="n">
        <v>0</v>
      </c>
      <c r="C129" s="4" t="inlineStr">
        <is>
          <t xml:space="preserve"> </t>
        </is>
      </c>
    </row>
    <row r="130">
      <c r="A130" s="4" t="inlineStr">
        <is>
          <t>Prior</t>
        </is>
      </c>
      <c r="B130" s="5" t="n">
        <v>18</v>
      </c>
      <c r="C130" s="4" t="inlineStr">
        <is>
          <t xml:space="preserve"> </t>
        </is>
      </c>
    </row>
    <row r="131">
      <c r="A131" s="4" t="inlineStr">
        <is>
          <t>Revolving Loans Amortized Cost Basis</t>
        </is>
      </c>
      <c r="B131" s="5" t="n">
        <v>0</v>
      </c>
      <c r="C131" s="4" t="inlineStr">
        <is>
          <t xml:space="preserve"> </t>
        </is>
      </c>
    </row>
    <row r="132">
      <c r="A132" s="4" t="inlineStr">
        <is>
          <t>Revolving Loans Converted to Term</t>
        </is>
      </c>
      <c r="B132" s="5" t="n">
        <v>0</v>
      </c>
      <c r="C132" s="4" t="inlineStr">
        <is>
          <t xml:space="preserve"> </t>
        </is>
      </c>
    </row>
    <row r="133">
      <c r="A133" s="4" t="inlineStr">
        <is>
          <t>Total</t>
        </is>
      </c>
      <c r="B133" s="6" t="n">
        <v>18</v>
      </c>
      <c r="C1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tail Loan Portfolio Categorized by Performance Status) (Details) - USD ($) $ in Thousands</t>
        </is>
      </c>
      <c r="B1" s="2" t="inlineStr">
        <is>
          <t>Jun. 30, 2023</t>
        </is>
      </c>
      <c r="C1" s="2" t="inlineStr">
        <is>
          <t>Dec. 31, 2022</t>
        </is>
      </c>
    </row>
    <row r="2">
      <c r="A2" s="4" t="inlineStr">
        <is>
          <t>Residential Real Estate Loans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urrent Fiscal Year</t>
        </is>
      </c>
      <c r="B4" s="6" t="n">
        <v>45664</v>
      </c>
      <c r="C4" s="6" t="n">
        <v>79882</v>
      </c>
    </row>
    <row r="5">
      <c r="A5" s="4" t="inlineStr">
        <is>
          <t>Prior Fiscal Year 1</t>
        </is>
      </c>
      <c r="B5" s="5" t="n">
        <v>81457</v>
      </c>
      <c r="C5" s="5" t="n">
        <v>86126</v>
      </c>
    </row>
    <row r="6">
      <c r="A6" s="4" t="inlineStr">
        <is>
          <t>Prior Fiscal Year 2</t>
        </is>
      </c>
      <c r="B6" s="5" t="n">
        <v>84248</v>
      </c>
      <c r="C6" s="5" t="n">
        <v>119329</v>
      </c>
    </row>
    <row r="7">
      <c r="A7" s="4" t="inlineStr">
        <is>
          <t>Prior Fiscal Year 3</t>
        </is>
      </c>
      <c r="B7" s="5" t="n">
        <v>115536</v>
      </c>
      <c r="C7" s="5" t="n">
        <v>77232</v>
      </c>
    </row>
    <row r="8">
      <c r="A8" s="4" t="inlineStr">
        <is>
          <t>Prior Fiscal Year 4</t>
        </is>
      </c>
      <c r="B8" s="5" t="n">
        <v>74100</v>
      </c>
      <c r="C8" s="5" t="n">
        <v>56197</v>
      </c>
    </row>
    <row r="9">
      <c r="A9" s="4" t="inlineStr">
        <is>
          <t>Prior</t>
        </is>
      </c>
      <c r="B9" s="5" t="n">
        <v>210194</v>
      </c>
      <c r="C9" s="5" t="n">
        <v>171194</v>
      </c>
    </row>
    <row r="10">
      <c r="A10" s="4" t="inlineStr">
        <is>
          <t>Revolving Loans Amortized Cost Basis</t>
        </is>
      </c>
      <c r="B10" s="5" t="n">
        <v>0</v>
      </c>
      <c r="C10" s="5" t="n">
        <v>0</v>
      </c>
    </row>
    <row r="11">
      <c r="A11" s="4" t="inlineStr">
        <is>
          <t>Revolving Loans Converted to Term</t>
        </is>
      </c>
      <c r="B11" s="5" t="n">
        <v>0</v>
      </c>
      <c r="C11" s="5" t="n">
        <v>0</v>
      </c>
    </row>
    <row r="12">
      <c r="A12" s="4" t="inlineStr">
        <is>
          <t>Total</t>
        </is>
      </c>
      <c r="B12" s="5" t="n">
        <v>611199</v>
      </c>
      <c r="C12" s="5" t="n">
        <v>589960</v>
      </c>
    </row>
    <row r="13">
      <c r="A13" s="4" t="inlineStr">
        <is>
          <t>Residential Real Estate Loans [Member] | Perform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45664</v>
      </c>
      <c r="C15" s="5" t="n">
        <v>79882</v>
      </c>
    </row>
    <row r="16">
      <c r="A16" s="4" t="inlineStr">
        <is>
          <t>Prior Fiscal Year 1</t>
        </is>
      </c>
      <c r="B16" s="5" t="n">
        <v>81353</v>
      </c>
      <c r="C16" s="5" t="n">
        <v>85821</v>
      </c>
    </row>
    <row r="17">
      <c r="A17" s="4" t="inlineStr">
        <is>
          <t>Prior Fiscal Year 2</t>
        </is>
      </c>
      <c r="B17" s="5" t="n">
        <v>83363</v>
      </c>
      <c r="C17" s="5" t="n">
        <v>118819</v>
      </c>
    </row>
    <row r="18">
      <c r="A18" s="4" t="inlineStr">
        <is>
          <t>Prior Fiscal Year 3</t>
        </is>
      </c>
      <c r="B18" s="5" t="n">
        <v>114966</v>
      </c>
      <c r="C18" s="5" t="n">
        <v>76437</v>
      </c>
    </row>
    <row r="19">
      <c r="A19" s="4" t="inlineStr">
        <is>
          <t>Prior Fiscal Year 4</t>
        </is>
      </c>
      <c r="B19" s="5" t="n">
        <v>73542</v>
      </c>
      <c r="C19" s="5" t="n">
        <v>55520</v>
      </c>
    </row>
    <row r="20">
      <c r="A20" s="4" t="inlineStr">
        <is>
          <t>Prior</t>
        </is>
      </c>
      <c r="B20" s="5" t="n">
        <v>208491</v>
      </c>
      <c r="C20" s="5" t="n">
        <v>169410</v>
      </c>
    </row>
    <row r="21">
      <c r="A21" s="4" t="inlineStr">
        <is>
          <t>Revolving Loans Amortized Cost Basis</t>
        </is>
      </c>
      <c r="B21" s="5" t="n">
        <v>0</v>
      </c>
      <c r="C21" s="5" t="n">
        <v>0</v>
      </c>
    </row>
    <row r="22">
      <c r="A22" s="4" t="inlineStr">
        <is>
          <t>Revolving Loans Converted to Term</t>
        </is>
      </c>
      <c r="B22" s="5" t="n">
        <v>0</v>
      </c>
      <c r="C22" s="5" t="n">
        <v>0</v>
      </c>
    </row>
    <row r="23">
      <c r="A23" s="4" t="inlineStr">
        <is>
          <t>Total</t>
        </is>
      </c>
      <c r="B23" s="5" t="n">
        <v>607379</v>
      </c>
      <c r="C23" s="5" t="n">
        <v>585889</v>
      </c>
    </row>
    <row r="24">
      <c r="A24" s="4" t="inlineStr">
        <is>
          <t>Residential Real Estate Loans [Member] | Non-Performing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urrent Fiscal Year</t>
        </is>
      </c>
      <c r="B26" s="5" t="n">
        <v>0</v>
      </c>
      <c r="C26" s="5" t="n">
        <v>0</v>
      </c>
    </row>
    <row r="27">
      <c r="A27" s="4" t="inlineStr">
        <is>
          <t>Prior Fiscal Year 1</t>
        </is>
      </c>
      <c r="B27" s="5" t="n">
        <v>104</v>
      </c>
      <c r="C27" s="5" t="n">
        <v>305</v>
      </c>
    </row>
    <row r="28">
      <c r="A28" s="4" t="inlineStr">
        <is>
          <t>Prior Fiscal Year 2</t>
        </is>
      </c>
      <c r="B28" s="5" t="n">
        <v>885</v>
      </c>
      <c r="C28" s="5" t="n">
        <v>510</v>
      </c>
    </row>
    <row r="29">
      <c r="A29" s="4" t="inlineStr">
        <is>
          <t>Prior Fiscal Year 3</t>
        </is>
      </c>
      <c r="B29" s="5" t="n">
        <v>570</v>
      </c>
      <c r="C29" s="5" t="n">
        <v>795</v>
      </c>
    </row>
    <row r="30">
      <c r="A30" s="4" t="inlineStr">
        <is>
          <t>Prior Fiscal Year 4</t>
        </is>
      </c>
      <c r="B30" s="5" t="n">
        <v>558</v>
      </c>
      <c r="C30" s="5" t="n">
        <v>677</v>
      </c>
    </row>
    <row r="31">
      <c r="A31" s="4" t="inlineStr">
        <is>
          <t>Prior</t>
        </is>
      </c>
      <c r="B31" s="5" t="n">
        <v>1703</v>
      </c>
      <c r="C31" s="5" t="n">
        <v>1784</v>
      </c>
    </row>
    <row r="32">
      <c r="A32" s="4" t="inlineStr">
        <is>
          <t>Revolving Loans Amortized Cost Basis</t>
        </is>
      </c>
      <c r="B32" s="5" t="n">
        <v>0</v>
      </c>
      <c r="C32" s="5" t="n">
        <v>0</v>
      </c>
    </row>
    <row r="33">
      <c r="A33" s="4" t="inlineStr">
        <is>
          <t>Revolving Loans Converted to Term</t>
        </is>
      </c>
      <c r="B33" s="5" t="n">
        <v>0</v>
      </c>
      <c r="C33" s="5" t="n">
        <v>0</v>
      </c>
    </row>
    <row r="34">
      <c r="A34" s="4" t="inlineStr">
        <is>
          <t>Total</t>
        </is>
      </c>
      <c r="B34" s="5" t="n">
        <v>3820</v>
      </c>
      <c r="C34" s="5" t="n">
        <v>4071</v>
      </c>
    </row>
    <row r="35">
      <c r="A35" s="4" t="inlineStr">
        <is>
          <t>Residential Real Estate Loans [Member] | Current Period Gross Write-off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urrent Fiscal Year</t>
        </is>
      </c>
      <c r="B37" s="5" t="n">
        <v>0</v>
      </c>
      <c r="C37" s="4" t="inlineStr">
        <is>
          <t xml:space="preserve"> </t>
        </is>
      </c>
    </row>
    <row r="38">
      <c r="A38" s="4" t="inlineStr">
        <is>
          <t>Prior Fiscal Year 1</t>
        </is>
      </c>
      <c r="B38" s="5" t="n">
        <v>0</v>
      </c>
      <c r="C38" s="4" t="inlineStr">
        <is>
          <t xml:space="preserve"> </t>
        </is>
      </c>
    </row>
    <row r="39">
      <c r="A39" s="4" t="inlineStr">
        <is>
          <t>Prior Fiscal Year 2</t>
        </is>
      </c>
      <c r="B39" s="5" t="n">
        <v>0</v>
      </c>
      <c r="C39" s="4" t="inlineStr">
        <is>
          <t xml:space="preserve"> </t>
        </is>
      </c>
    </row>
    <row r="40">
      <c r="A40" s="4" t="inlineStr">
        <is>
          <t>Prior Fiscal Year 3</t>
        </is>
      </c>
      <c r="B40" s="5" t="n">
        <v>0</v>
      </c>
      <c r="C40" s="4" t="inlineStr">
        <is>
          <t xml:space="preserve"> </t>
        </is>
      </c>
    </row>
    <row r="41">
      <c r="A41" s="4" t="inlineStr">
        <is>
          <t>Prior Fiscal Year 4</t>
        </is>
      </c>
      <c r="B41" s="5" t="n">
        <v>32</v>
      </c>
      <c r="C41" s="4" t="inlineStr">
        <is>
          <t xml:space="preserve"> </t>
        </is>
      </c>
    </row>
    <row r="42">
      <c r="A42" s="4" t="inlineStr">
        <is>
          <t>Prior</t>
        </is>
      </c>
      <c r="B42" s="5" t="n">
        <v>70</v>
      </c>
      <c r="C42" s="4" t="inlineStr">
        <is>
          <t xml:space="preserve"> </t>
        </is>
      </c>
    </row>
    <row r="43">
      <c r="A43" s="4" t="inlineStr">
        <is>
          <t>Revolving Loans Amortized Cost Basis</t>
        </is>
      </c>
      <c r="B43" s="5" t="n">
        <v>0</v>
      </c>
      <c r="C43" s="4" t="inlineStr">
        <is>
          <t xml:space="preserve"> </t>
        </is>
      </c>
    </row>
    <row r="44">
      <c r="A44" s="4" t="inlineStr">
        <is>
          <t>Revolving Loans Converted to Term</t>
        </is>
      </c>
      <c r="B44" s="5" t="n">
        <v>0</v>
      </c>
      <c r="C44" s="4" t="inlineStr">
        <is>
          <t xml:space="preserve"> </t>
        </is>
      </c>
    </row>
    <row r="45">
      <c r="A45" s="4" t="inlineStr">
        <is>
          <t>Total</t>
        </is>
      </c>
      <c r="B45" s="5" t="n">
        <v>102</v>
      </c>
      <c r="C45" s="4" t="inlineStr">
        <is>
          <t xml:space="preserve"> </t>
        </is>
      </c>
    </row>
    <row r="46">
      <c r="A46" s="4" t="inlineStr">
        <is>
          <t>Residential Real Estate Line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70087</v>
      </c>
      <c r="C54" s="5" t="n">
        <v>70976</v>
      </c>
    </row>
    <row r="55">
      <c r="A55" s="4" t="inlineStr">
        <is>
          <t>Revolving Loans Converted to Term</t>
        </is>
      </c>
      <c r="B55" s="5" t="n">
        <v>5884</v>
      </c>
      <c r="C55" s="5" t="n">
        <v>6694</v>
      </c>
    </row>
    <row r="56">
      <c r="A56" s="4" t="inlineStr">
        <is>
          <t>Total</t>
        </is>
      </c>
      <c r="B56" s="5" t="n">
        <v>75971</v>
      </c>
      <c r="C56" s="5" t="n">
        <v>77670</v>
      </c>
    </row>
    <row r="57">
      <c r="A57" s="4" t="inlineStr">
        <is>
          <t>Residential Real Estate Lines [Member] | Performing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0</v>
      </c>
      <c r="C59" s="5" t="n">
        <v>0</v>
      </c>
    </row>
    <row r="60">
      <c r="A60" s="4" t="inlineStr">
        <is>
          <t>Prior Fiscal Year 1</t>
        </is>
      </c>
      <c r="B60" s="5" t="n">
        <v>0</v>
      </c>
      <c r="C60" s="5" t="n">
        <v>0</v>
      </c>
    </row>
    <row r="61">
      <c r="A61" s="4" t="inlineStr">
        <is>
          <t>Prior Fiscal Year 2</t>
        </is>
      </c>
      <c r="B61" s="5" t="n">
        <v>0</v>
      </c>
      <c r="C61" s="5" t="n">
        <v>0</v>
      </c>
    </row>
    <row r="62">
      <c r="A62" s="4" t="inlineStr">
        <is>
          <t>Prior Fiscal Year 3</t>
        </is>
      </c>
      <c r="B62" s="5" t="n">
        <v>0</v>
      </c>
      <c r="C62" s="5" t="n">
        <v>0</v>
      </c>
    </row>
    <row r="63">
      <c r="A63" s="4" t="inlineStr">
        <is>
          <t>Prior Fiscal Year 4</t>
        </is>
      </c>
      <c r="B63" s="5" t="n">
        <v>0</v>
      </c>
      <c r="C63" s="5" t="n">
        <v>0</v>
      </c>
    </row>
    <row r="64">
      <c r="A64" s="4" t="inlineStr">
        <is>
          <t>Prior</t>
        </is>
      </c>
      <c r="B64" s="5" t="n">
        <v>0</v>
      </c>
      <c r="C64" s="5" t="n">
        <v>0</v>
      </c>
    </row>
    <row r="65">
      <c r="A65" s="4" t="inlineStr">
        <is>
          <t>Revolving Loans Amortized Cost Basis</t>
        </is>
      </c>
      <c r="B65" s="5" t="n">
        <v>70015</v>
      </c>
      <c r="C65" s="5" t="n">
        <v>70942</v>
      </c>
    </row>
    <row r="66">
      <c r="A66" s="4" t="inlineStr">
        <is>
          <t>Revolving Loans Converted to Term</t>
        </is>
      </c>
      <c r="B66" s="5" t="n">
        <v>5748</v>
      </c>
      <c r="C66" s="5" t="n">
        <v>6586</v>
      </c>
    </row>
    <row r="67">
      <c r="A67" s="4" t="inlineStr">
        <is>
          <t>Total</t>
        </is>
      </c>
      <c r="B67" s="5" t="n">
        <v>75763</v>
      </c>
      <c r="C67" s="5" t="n">
        <v>77528</v>
      </c>
    </row>
    <row r="68">
      <c r="A68" s="4" t="inlineStr">
        <is>
          <t>Residential Real Estate Lines [Member] | Non-Performing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urrent Fiscal Year</t>
        </is>
      </c>
      <c r="B70" s="5" t="n">
        <v>0</v>
      </c>
      <c r="C70" s="5" t="n">
        <v>0</v>
      </c>
    </row>
    <row r="71">
      <c r="A71" s="4" t="inlineStr">
        <is>
          <t>Prior Fiscal Year 1</t>
        </is>
      </c>
      <c r="B71" s="5" t="n">
        <v>0</v>
      </c>
      <c r="C71" s="5" t="n">
        <v>0</v>
      </c>
    </row>
    <row r="72">
      <c r="A72" s="4" t="inlineStr">
        <is>
          <t>Prior Fiscal Year 2</t>
        </is>
      </c>
      <c r="B72" s="5" t="n">
        <v>0</v>
      </c>
      <c r="C72" s="5" t="n">
        <v>0</v>
      </c>
    </row>
    <row r="73">
      <c r="A73" s="4" t="inlineStr">
        <is>
          <t>Prior Fiscal Year 3</t>
        </is>
      </c>
      <c r="B73" s="5" t="n">
        <v>0</v>
      </c>
      <c r="C73" s="5" t="n">
        <v>0</v>
      </c>
    </row>
    <row r="74">
      <c r="A74" s="4" t="inlineStr">
        <is>
          <t>Prior Fiscal Year 4</t>
        </is>
      </c>
      <c r="B74" s="5" t="n">
        <v>0</v>
      </c>
      <c r="C74" s="5" t="n">
        <v>0</v>
      </c>
    </row>
    <row r="75">
      <c r="A75" s="4" t="inlineStr">
        <is>
          <t>Prior</t>
        </is>
      </c>
      <c r="B75" s="5" t="n">
        <v>0</v>
      </c>
      <c r="C75" s="5" t="n">
        <v>0</v>
      </c>
    </row>
    <row r="76">
      <c r="A76" s="4" t="inlineStr">
        <is>
          <t>Revolving Loans Amortized Cost Basis</t>
        </is>
      </c>
      <c r="B76" s="5" t="n">
        <v>72</v>
      </c>
      <c r="C76" s="5" t="n">
        <v>34</v>
      </c>
    </row>
    <row r="77">
      <c r="A77" s="4" t="inlineStr">
        <is>
          <t>Revolving Loans Converted to Term</t>
        </is>
      </c>
      <c r="B77" s="5" t="n">
        <v>136</v>
      </c>
      <c r="C77" s="5" t="n">
        <v>108</v>
      </c>
    </row>
    <row r="78">
      <c r="A78" s="4" t="inlineStr">
        <is>
          <t>Total</t>
        </is>
      </c>
      <c r="B78" s="5" t="n">
        <v>208</v>
      </c>
      <c r="C78" s="5" t="n">
        <v>142</v>
      </c>
    </row>
    <row r="79">
      <c r="A79" s="4" t="inlineStr">
        <is>
          <t>Residential Real Estate Lines [Member] | Current Period Gross Write-off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Current Fiscal Year</t>
        </is>
      </c>
      <c r="B81" s="5" t="n">
        <v>0</v>
      </c>
      <c r="C81" s="4" t="inlineStr">
        <is>
          <t xml:space="preserve"> </t>
        </is>
      </c>
    </row>
    <row r="82">
      <c r="A82" s="4" t="inlineStr">
        <is>
          <t>Prior Fiscal Year 1</t>
        </is>
      </c>
      <c r="B82" s="5" t="n">
        <v>0</v>
      </c>
      <c r="C82" s="4" t="inlineStr">
        <is>
          <t xml:space="preserve"> </t>
        </is>
      </c>
    </row>
    <row r="83">
      <c r="A83" s="4" t="inlineStr">
        <is>
          <t>Prior Fiscal Year 2</t>
        </is>
      </c>
      <c r="B83" s="5" t="n">
        <v>0</v>
      </c>
      <c r="C83" s="4" t="inlineStr">
        <is>
          <t xml:space="preserve"> </t>
        </is>
      </c>
    </row>
    <row r="84">
      <c r="A84" s="4" t="inlineStr">
        <is>
          <t>Prior Fiscal Year 3</t>
        </is>
      </c>
      <c r="B84" s="5" t="n">
        <v>0</v>
      </c>
      <c r="C84" s="4" t="inlineStr">
        <is>
          <t xml:space="preserve"> </t>
        </is>
      </c>
    </row>
    <row r="85">
      <c r="A85" s="4" t="inlineStr">
        <is>
          <t>Prior Fiscal Year 4</t>
        </is>
      </c>
      <c r="B85" s="5" t="n">
        <v>0</v>
      </c>
      <c r="C85" s="4" t="inlineStr">
        <is>
          <t xml:space="preserve"> </t>
        </is>
      </c>
    </row>
    <row r="86">
      <c r="A86" s="4" t="inlineStr">
        <is>
          <t>Prior</t>
        </is>
      </c>
      <c r="B86" s="5" t="n">
        <v>0</v>
      </c>
      <c r="C86" s="4" t="inlineStr">
        <is>
          <t xml:space="preserve"> </t>
        </is>
      </c>
    </row>
    <row r="87">
      <c r="A87" s="4" t="inlineStr">
        <is>
          <t>Revolving Loans Amortized Cost Basis</t>
        </is>
      </c>
      <c r="B87" s="5" t="n">
        <v>28</v>
      </c>
      <c r="C87" s="4" t="inlineStr">
        <is>
          <t xml:space="preserve"> </t>
        </is>
      </c>
    </row>
    <row r="88">
      <c r="A88" s="4" t="inlineStr">
        <is>
          <t>Revolving Loans Converted to Term</t>
        </is>
      </c>
      <c r="B88" s="5" t="n">
        <v>13</v>
      </c>
      <c r="C88" s="4" t="inlineStr">
        <is>
          <t xml:space="preserve"> </t>
        </is>
      </c>
    </row>
    <row r="89">
      <c r="A89" s="4" t="inlineStr">
        <is>
          <t>Total</t>
        </is>
      </c>
      <c r="B89" s="5" t="n">
        <v>41</v>
      </c>
      <c r="C89" s="4" t="inlineStr">
        <is>
          <t xml:space="preserve"> </t>
        </is>
      </c>
    </row>
    <row r="90">
      <c r="A90" s="4" t="inlineStr">
        <is>
          <t>Consumer Indirect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Fiscal Year</t>
        </is>
      </c>
      <c r="B92" s="5" t="n">
        <v>148744</v>
      </c>
      <c r="C92" s="5" t="n">
        <v>441080</v>
      </c>
    </row>
    <row r="93">
      <c r="A93" s="4" t="inlineStr">
        <is>
          <t>Prior Fiscal Year 1</t>
        </is>
      </c>
      <c r="B93" s="5" t="n">
        <v>390833</v>
      </c>
      <c r="C93" s="5" t="n">
        <v>333111</v>
      </c>
    </row>
    <row r="94">
      <c r="A94" s="4" t="inlineStr">
        <is>
          <t>Prior Fiscal Year 2</t>
        </is>
      </c>
      <c r="B94" s="5" t="n">
        <v>281303</v>
      </c>
      <c r="C94" s="5" t="n">
        <v>127096</v>
      </c>
    </row>
    <row r="95">
      <c r="A95" s="4" t="inlineStr">
        <is>
          <t>Prior Fiscal Year 3</t>
        </is>
      </c>
      <c r="B95" s="5" t="n">
        <v>100765</v>
      </c>
      <c r="C95" s="5" t="n">
        <v>60362</v>
      </c>
    </row>
    <row r="96">
      <c r="A96" s="4" t="inlineStr">
        <is>
          <t>Prior Fiscal Year 4</t>
        </is>
      </c>
      <c r="B96" s="5" t="n">
        <v>44062</v>
      </c>
      <c r="C96" s="5" t="n">
        <v>39557</v>
      </c>
    </row>
    <row r="97">
      <c r="A97" s="4" t="inlineStr">
        <is>
          <t>Prior</t>
        </is>
      </c>
      <c r="B97" s="5" t="n">
        <v>35275</v>
      </c>
      <c r="C97" s="5" t="n">
        <v>22414</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1000982</v>
      </c>
      <c r="C100" s="5" t="n">
        <v>1023620</v>
      </c>
    </row>
    <row r="101">
      <c r="A101" s="4" t="inlineStr">
        <is>
          <t>Consumer Indirect [Member] | Performing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Current Fiscal Year</t>
        </is>
      </c>
      <c r="B103" s="5" t="n">
        <v>148651</v>
      </c>
      <c r="C103" s="5" t="n">
        <v>440332</v>
      </c>
    </row>
    <row r="104">
      <c r="A104" s="4" t="inlineStr">
        <is>
          <t>Prior Fiscal Year 1</t>
        </is>
      </c>
      <c r="B104" s="5" t="n">
        <v>389735</v>
      </c>
      <c r="C104" s="5" t="n">
        <v>331902</v>
      </c>
    </row>
    <row r="105">
      <c r="A105" s="4" t="inlineStr">
        <is>
          <t>Prior Fiscal Year 2</t>
        </is>
      </c>
      <c r="B105" s="5" t="n">
        <v>280256</v>
      </c>
      <c r="C105" s="5" t="n">
        <v>126664</v>
      </c>
    </row>
    <row r="106">
      <c r="A106" s="4" t="inlineStr">
        <is>
          <t>Prior Fiscal Year 3</t>
        </is>
      </c>
      <c r="B106" s="5" t="n">
        <v>100445</v>
      </c>
      <c r="C106" s="5" t="n">
        <v>59981</v>
      </c>
    </row>
    <row r="107">
      <c r="A107" s="4" t="inlineStr">
        <is>
          <t>Prior Fiscal Year 4</t>
        </is>
      </c>
      <c r="B107" s="5" t="n">
        <v>43797</v>
      </c>
      <c r="C107" s="5" t="n">
        <v>39352</v>
      </c>
    </row>
    <row r="108">
      <c r="A108" s="4" t="inlineStr">
        <is>
          <t>Prior</t>
        </is>
      </c>
      <c r="B108" s="5" t="n">
        <v>35116</v>
      </c>
      <c r="C108" s="5" t="n">
        <v>22310</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5" t="n">
        <v>998000</v>
      </c>
      <c r="C111" s="5" t="n">
        <v>1020541</v>
      </c>
    </row>
    <row r="112">
      <c r="A112" s="4" t="inlineStr">
        <is>
          <t>Consumer Indirect [Member] | Non-Performing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Current Fiscal Year</t>
        </is>
      </c>
      <c r="B114" s="5" t="n">
        <v>93</v>
      </c>
      <c r="C114" s="5" t="n">
        <v>748</v>
      </c>
    </row>
    <row r="115">
      <c r="A115" s="4" t="inlineStr">
        <is>
          <t>Prior Fiscal Year 1</t>
        </is>
      </c>
      <c r="B115" s="5" t="n">
        <v>1098</v>
      </c>
      <c r="C115" s="5" t="n">
        <v>1209</v>
      </c>
    </row>
    <row r="116">
      <c r="A116" s="4" t="inlineStr">
        <is>
          <t>Prior Fiscal Year 2</t>
        </is>
      </c>
      <c r="B116" s="5" t="n">
        <v>1047</v>
      </c>
      <c r="C116" s="5" t="n">
        <v>432</v>
      </c>
    </row>
    <row r="117">
      <c r="A117" s="4" t="inlineStr">
        <is>
          <t>Prior Fiscal Year 3</t>
        </is>
      </c>
      <c r="B117" s="5" t="n">
        <v>320</v>
      </c>
      <c r="C117" s="5" t="n">
        <v>381</v>
      </c>
    </row>
    <row r="118">
      <c r="A118" s="4" t="inlineStr">
        <is>
          <t>Prior Fiscal Year 4</t>
        </is>
      </c>
      <c r="B118" s="5" t="n">
        <v>265</v>
      </c>
      <c r="C118" s="5" t="n">
        <v>205</v>
      </c>
    </row>
    <row r="119">
      <c r="A119" s="4" t="inlineStr">
        <is>
          <t>Prior</t>
        </is>
      </c>
      <c r="B119" s="5" t="n">
        <v>159</v>
      </c>
      <c r="C119" s="5" t="n">
        <v>104</v>
      </c>
    </row>
    <row r="120">
      <c r="A120" s="4" t="inlineStr">
        <is>
          <t>Revolving Loans Amortized Cost Basis</t>
        </is>
      </c>
      <c r="B120" s="5" t="n">
        <v>0</v>
      </c>
      <c r="C120" s="5" t="n">
        <v>0</v>
      </c>
    </row>
    <row r="121">
      <c r="A121" s="4" t="inlineStr">
        <is>
          <t>Revolving Loans Converted to Term</t>
        </is>
      </c>
      <c r="B121" s="5" t="n">
        <v>0</v>
      </c>
      <c r="C121" s="5" t="n">
        <v>0</v>
      </c>
    </row>
    <row r="122">
      <c r="A122" s="4" t="inlineStr">
        <is>
          <t>Total</t>
        </is>
      </c>
      <c r="B122" s="5" t="n">
        <v>2982</v>
      </c>
      <c r="C122" s="5" t="n">
        <v>3079</v>
      </c>
    </row>
    <row r="123">
      <c r="A123" s="4" t="inlineStr">
        <is>
          <t>Consumer Indirect [Member] | Current Period Gross Write-offs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Current Fiscal Year</t>
        </is>
      </c>
      <c r="B125" s="5" t="n">
        <v>6</v>
      </c>
      <c r="C125" s="4" t="inlineStr">
        <is>
          <t xml:space="preserve"> </t>
        </is>
      </c>
    </row>
    <row r="126">
      <c r="A126" s="4" t="inlineStr">
        <is>
          <t>Prior Fiscal Year 1</t>
        </is>
      </c>
      <c r="B126" s="5" t="n">
        <v>2586</v>
      </c>
      <c r="C126" s="4" t="inlineStr">
        <is>
          <t xml:space="preserve"> </t>
        </is>
      </c>
    </row>
    <row r="127">
      <c r="A127" s="4" t="inlineStr">
        <is>
          <t>Prior Fiscal Year 2</t>
        </is>
      </c>
      <c r="B127" s="5" t="n">
        <v>2520</v>
      </c>
      <c r="C127" s="4" t="inlineStr">
        <is>
          <t xml:space="preserve"> </t>
        </is>
      </c>
    </row>
    <row r="128">
      <c r="A128" s="4" t="inlineStr">
        <is>
          <t>Prior Fiscal Year 3</t>
        </is>
      </c>
      <c r="B128" s="5" t="n">
        <v>849</v>
      </c>
      <c r="C128" s="4" t="inlineStr">
        <is>
          <t xml:space="preserve"> </t>
        </is>
      </c>
    </row>
    <row r="129">
      <c r="A129" s="4" t="inlineStr">
        <is>
          <t>Prior Fiscal Year 4</t>
        </is>
      </c>
      <c r="B129" s="5" t="n">
        <v>801</v>
      </c>
      <c r="C129" s="4" t="inlineStr">
        <is>
          <t xml:space="preserve"> </t>
        </is>
      </c>
    </row>
    <row r="130">
      <c r="A130" s="4" t="inlineStr">
        <is>
          <t>Prior</t>
        </is>
      </c>
      <c r="B130" s="5" t="n">
        <v>867</v>
      </c>
      <c r="C130" s="4" t="inlineStr">
        <is>
          <t xml:space="preserve"> </t>
        </is>
      </c>
    </row>
    <row r="131">
      <c r="A131" s="4" t="inlineStr">
        <is>
          <t>Revolving Loans Amortized Cost Basis</t>
        </is>
      </c>
      <c r="B131" s="5" t="n">
        <v>0</v>
      </c>
      <c r="C131" s="4" t="inlineStr">
        <is>
          <t xml:space="preserve"> </t>
        </is>
      </c>
    </row>
    <row r="132">
      <c r="A132" s="4" t="inlineStr">
        <is>
          <t>Revolving Loans Converted to Term</t>
        </is>
      </c>
      <c r="B132" s="5" t="n">
        <v>0</v>
      </c>
      <c r="C132" s="4" t="inlineStr">
        <is>
          <t xml:space="preserve"> </t>
        </is>
      </c>
    </row>
    <row r="133">
      <c r="A133" s="4" t="inlineStr">
        <is>
          <t>Total</t>
        </is>
      </c>
      <c r="B133" s="5" t="n">
        <v>7629</v>
      </c>
      <c r="C133" s="4" t="inlineStr">
        <is>
          <t xml:space="preserve"> </t>
        </is>
      </c>
    </row>
    <row r="134">
      <c r="A134" s="4" t="inlineStr">
        <is>
          <t>Other Consumer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Current Fiscal Year</t>
        </is>
      </c>
      <c r="B136" s="5" t="n">
        <v>16073</v>
      </c>
      <c r="C136" s="5" t="n">
        <v>6463</v>
      </c>
    </row>
    <row r="137">
      <c r="A137" s="4" t="inlineStr">
        <is>
          <t>Prior Fiscal Year 1</t>
        </is>
      </c>
      <c r="B137" s="5" t="n">
        <v>4920</v>
      </c>
      <c r="C137" s="5" t="n">
        <v>2664</v>
      </c>
    </row>
    <row r="138">
      <c r="A138" s="4" t="inlineStr">
        <is>
          <t>Prior Fiscal Year 2</t>
        </is>
      </c>
      <c r="B138" s="5" t="n">
        <v>1995</v>
      </c>
      <c r="C138" s="5" t="n">
        <v>2043</v>
      </c>
    </row>
    <row r="139">
      <c r="A139" s="4" t="inlineStr">
        <is>
          <t>Prior Fiscal Year 3</t>
        </is>
      </c>
      <c r="B139" s="5" t="n">
        <v>1421</v>
      </c>
      <c r="C139" s="5" t="n">
        <v>761</v>
      </c>
    </row>
    <row r="140">
      <c r="A140" s="4" t="inlineStr">
        <is>
          <t>Prior Fiscal Year 4</t>
        </is>
      </c>
      <c r="B140" s="5" t="n">
        <v>428</v>
      </c>
      <c r="C140" s="5" t="n">
        <v>213</v>
      </c>
    </row>
    <row r="141">
      <c r="A141" s="4" t="inlineStr">
        <is>
          <t>Prior</t>
        </is>
      </c>
      <c r="B141" s="5" t="n">
        <v>331</v>
      </c>
      <c r="C141" s="5" t="n">
        <v>308</v>
      </c>
    </row>
    <row r="142">
      <c r="A142" s="4" t="inlineStr">
        <is>
          <t>Revolving Loans Amortized Cost Basis</t>
        </is>
      </c>
      <c r="B142" s="5" t="n">
        <v>2897</v>
      </c>
      <c r="C142" s="5" t="n">
        <v>2658</v>
      </c>
    </row>
    <row r="143">
      <c r="A143" s="4" t="inlineStr">
        <is>
          <t>Revolving Loans Converted to Term</t>
        </is>
      </c>
      <c r="B143" s="5" t="n">
        <v>0</v>
      </c>
      <c r="C143" s="5" t="n">
        <v>0</v>
      </c>
    </row>
    <row r="144">
      <c r="A144" s="4" t="inlineStr">
        <is>
          <t>Total</t>
        </is>
      </c>
      <c r="B144" s="5" t="n">
        <v>28065</v>
      </c>
      <c r="C144" s="5" t="n">
        <v>15110</v>
      </c>
    </row>
    <row r="145">
      <c r="A145" s="4" t="inlineStr">
        <is>
          <t>Other Consumer [Member] | Performing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Current Fiscal Year</t>
        </is>
      </c>
      <c r="B147" s="5" t="n">
        <v>16073</v>
      </c>
      <c r="C147" s="5" t="n">
        <v>6463</v>
      </c>
    </row>
    <row r="148">
      <c r="A148" s="4" t="inlineStr">
        <is>
          <t>Prior Fiscal Year 1</t>
        </is>
      </c>
      <c r="B148" s="5" t="n">
        <v>4920</v>
      </c>
      <c r="C148" s="5" t="n">
        <v>2664</v>
      </c>
    </row>
    <row r="149">
      <c r="A149" s="4" t="inlineStr">
        <is>
          <t>Prior Fiscal Year 2</t>
        </is>
      </c>
      <c r="B149" s="5" t="n">
        <v>1995</v>
      </c>
      <c r="C149" s="5" t="n">
        <v>2043</v>
      </c>
    </row>
    <row r="150">
      <c r="A150" s="4" t="inlineStr">
        <is>
          <t>Prior Fiscal Year 3</t>
        </is>
      </c>
      <c r="B150" s="5" t="n">
        <v>1421</v>
      </c>
      <c r="C150" s="5" t="n">
        <v>761</v>
      </c>
    </row>
    <row r="151">
      <c r="A151" s="4" t="inlineStr">
        <is>
          <t>Prior Fiscal Year 4</t>
        </is>
      </c>
      <c r="B151" s="5" t="n">
        <v>428</v>
      </c>
      <c r="C151" s="5" t="n">
        <v>213</v>
      </c>
    </row>
    <row r="152">
      <c r="A152" s="4" t="inlineStr">
        <is>
          <t>Prior</t>
        </is>
      </c>
      <c r="B152" s="5" t="n">
        <v>331</v>
      </c>
      <c r="C152" s="5" t="n">
        <v>308</v>
      </c>
    </row>
    <row r="153">
      <c r="A153" s="4" t="inlineStr">
        <is>
          <t>Revolving Loans Amortized Cost Basis</t>
        </is>
      </c>
      <c r="B153" s="5" t="n">
        <v>2892</v>
      </c>
      <c r="C153" s="5" t="n">
        <v>2656</v>
      </c>
    </row>
    <row r="154">
      <c r="A154" s="4" t="inlineStr">
        <is>
          <t>Revolving Loans Converted to Term</t>
        </is>
      </c>
      <c r="B154" s="5" t="n">
        <v>0</v>
      </c>
      <c r="C154" s="5" t="n">
        <v>0</v>
      </c>
    </row>
    <row r="155">
      <c r="A155" s="4" t="inlineStr">
        <is>
          <t>Total</t>
        </is>
      </c>
      <c r="B155" s="5" t="n">
        <v>28060</v>
      </c>
      <c r="C155" s="5" t="n">
        <v>15108</v>
      </c>
    </row>
    <row r="156">
      <c r="A156" s="4" t="inlineStr">
        <is>
          <t>Other Consumer [Member] | Non-Performing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Current Fiscal Year</t>
        </is>
      </c>
      <c r="B158" s="5" t="n">
        <v>0</v>
      </c>
      <c r="C158" s="5" t="n">
        <v>0</v>
      </c>
    </row>
    <row r="159">
      <c r="A159" s="4" t="inlineStr">
        <is>
          <t>Prior Fiscal Year 1</t>
        </is>
      </c>
      <c r="B159" s="5" t="n">
        <v>0</v>
      </c>
      <c r="C159" s="5" t="n">
        <v>0</v>
      </c>
    </row>
    <row r="160">
      <c r="A160" s="4" t="inlineStr">
        <is>
          <t>Prior Fiscal Year 2</t>
        </is>
      </c>
      <c r="B160" s="5" t="n">
        <v>0</v>
      </c>
      <c r="C160" s="5" t="n">
        <v>0</v>
      </c>
    </row>
    <row r="161">
      <c r="A161" s="4" t="inlineStr">
        <is>
          <t>Prior Fiscal Year 3</t>
        </is>
      </c>
      <c r="B161" s="5" t="n">
        <v>0</v>
      </c>
      <c r="C161" s="5" t="n">
        <v>0</v>
      </c>
    </row>
    <row r="162">
      <c r="A162" s="4" t="inlineStr">
        <is>
          <t>Prior Fiscal Year 4</t>
        </is>
      </c>
      <c r="B162" s="5" t="n">
        <v>0</v>
      </c>
      <c r="C162" s="5" t="n">
        <v>0</v>
      </c>
    </row>
    <row r="163">
      <c r="A163" s="4" t="inlineStr">
        <is>
          <t>Prior</t>
        </is>
      </c>
      <c r="B163" s="5" t="n">
        <v>0</v>
      </c>
      <c r="C163" s="5" t="n">
        <v>0</v>
      </c>
    </row>
    <row r="164">
      <c r="A164" s="4" t="inlineStr">
        <is>
          <t>Revolving Loans Amortized Cost Basis</t>
        </is>
      </c>
      <c r="B164" s="5" t="n">
        <v>5</v>
      </c>
      <c r="C164" s="5" t="n">
        <v>2</v>
      </c>
    </row>
    <row r="165">
      <c r="A165" s="4" t="inlineStr">
        <is>
          <t>Revolving Loans Converted to Term</t>
        </is>
      </c>
      <c r="B165" s="5" t="n">
        <v>0</v>
      </c>
      <c r="C165" s="5" t="n">
        <v>0</v>
      </c>
    </row>
    <row r="166">
      <c r="A166" s="4" t="inlineStr">
        <is>
          <t>Total</t>
        </is>
      </c>
      <c r="B166" s="5" t="n">
        <v>5</v>
      </c>
      <c r="C166" s="6" t="n">
        <v>2</v>
      </c>
    </row>
    <row r="167">
      <c r="A167" s="4" t="inlineStr">
        <is>
          <t>Other Consumer [Member] | Current Period Gross Write-off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Current Fiscal Year</t>
        </is>
      </c>
      <c r="B169" s="5" t="n">
        <v>455</v>
      </c>
      <c r="C169" s="4" t="inlineStr">
        <is>
          <t xml:space="preserve"> </t>
        </is>
      </c>
    </row>
    <row r="170">
      <c r="A170" s="4" t="inlineStr">
        <is>
          <t>Prior Fiscal Year 1</t>
        </is>
      </c>
      <c r="B170" s="5" t="n">
        <v>89</v>
      </c>
      <c r="C170" s="4" t="inlineStr">
        <is>
          <t xml:space="preserve"> </t>
        </is>
      </c>
    </row>
    <row r="171">
      <c r="A171" s="4" t="inlineStr">
        <is>
          <t>Prior Fiscal Year 2</t>
        </is>
      </c>
      <c r="B171" s="5" t="n">
        <v>89</v>
      </c>
      <c r="C171" s="4" t="inlineStr">
        <is>
          <t xml:space="preserve"> </t>
        </is>
      </c>
    </row>
    <row r="172">
      <c r="A172" s="4" t="inlineStr">
        <is>
          <t>Prior Fiscal Year 3</t>
        </is>
      </c>
      <c r="B172" s="5" t="n">
        <v>25</v>
      </c>
      <c r="C172" s="4" t="inlineStr">
        <is>
          <t xml:space="preserve"> </t>
        </is>
      </c>
    </row>
    <row r="173">
      <c r="A173" s="4" t="inlineStr">
        <is>
          <t>Prior Fiscal Year 4</t>
        </is>
      </c>
      <c r="B173" s="5" t="n">
        <v>17</v>
      </c>
      <c r="C173" s="4" t="inlineStr">
        <is>
          <t xml:space="preserve"> </t>
        </is>
      </c>
    </row>
    <row r="174">
      <c r="A174" s="4" t="inlineStr">
        <is>
          <t>Prior</t>
        </is>
      </c>
      <c r="B174" s="5" t="n">
        <v>17</v>
      </c>
      <c r="C174" s="4" t="inlineStr">
        <is>
          <t xml:space="preserve"> </t>
        </is>
      </c>
    </row>
    <row r="175">
      <c r="A175" s="4" t="inlineStr">
        <is>
          <t>Revolving Loans Amortized Cost Basis</t>
        </is>
      </c>
      <c r="B175" s="5" t="n">
        <v>28</v>
      </c>
      <c r="C175" s="4" t="inlineStr">
        <is>
          <t xml:space="preserve"> </t>
        </is>
      </c>
    </row>
    <row r="176">
      <c r="A176" s="4" t="inlineStr">
        <is>
          <t>Revolving Loans Converted to Term</t>
        </is>
      </c>
      <c r="B176" s="5" t="n">
        <v>0</v>
      </c>
      <c r="C176" s="4" t="inlineStr">
        <is>
          <t xml:space="preserve"> </t>
        </is>
      </c>
    </row>
    <row r="177">
      <c r="A177" s="4" t="inlineStr">
        <is>
          <t>Total</t>
        </is>
      </c>
      <c r="B177" s="6" t="n">
        <v>720</v>
      </c>
      <c r="C17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Changes in the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7528</v>
      </c>
      <c r="C4" s="6" t="n">
        <v>40966</v>
      </c>
      <c r="D4" s="6" t="n">
        <v>45413</v>
      </c>
      <c r="E4" s="6" t="n">
        <v>39676</v>
      </c>
    </row>
    <row r="5">
      <c r="A5" s="4" t="inlineStr">
        <is>
          <t>Charge-offs</t>
        </is>
      </c>
      <c r="B5" s="5" t="n">
        <v>-3519</v>
      </c>
      <c r="C5" s="5" t="n">
        <v>-3228</v>
      </c>
      <c r="D5" s="5" t="n">
        <v>-8627</v>
      </c>
      <c r="E5" s="5" t="n">
        <v>-6141</v>
      </c>
    </row>
    <row r="6">
      <c r="A6" s="4" t="inlineStr">
        <is>
          <t>Recoveries</t>
        </is>
      </c>
      <c r="B6" s="5" t="n">
        <v>2883</v>
      </c>
      <c r="C6" s="5" t="n">
        <v>4268</v>
      </c>
      <c r="D6" s="5" t="n">
        <v>5902</v>
      </c>
      <c r="E6" s="5" t="n">
        <v>6394</v>
      </c>
    </row>
    <row r="7">
      <c r="A7" s="4" t="inlineStr">
        <is>
          <t>Provision (benefit)</t>
        </is>
      </c>
      <c r="B7" s="5" t="n">
        <v>2944</v>
      </c>
      <c r="C7" s="5" t="n">
        <v>446</v>
      </c>
      <c r="D7" s="5" t="n">
        <v>7148</v>
      </c>
      <c r="E7" s="5" t="n">
        <v>2523</v>
      </c>
    </row>
    <row r="8">
      <c r="A8" s="4" t="inlineStr">
        <is>
          <t>Ending balance</t>
        </is>
      </c>
      <c r="B8" s="5" t="n">
        <v>49836</v>
      </c>
      <c r="C8" s="5" t="n">
        <v>42452</v>
      </c>
      <c r="D8" s="5" t="n">
        <v>49836</v>
      </c>
      <c r="E8" s="5" t="n">
        <v>42452</v>
      </c>
    </row>
    <row r="9">
      <c r="A9" s="4" t="inlineStr">
        <is>
          <t>Commercial Busines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2911</v>
      </c>
      <c r="C11" s="5" t="n">
        <v>10121</v>
      </c>
      <c r="D11" s="5" t="n">
        <v>12585</v>
      </c>
      <c r="E11" s="5" t="n">
        <v>11099</v>
      </c>
    </row>
    <row r="12">
      <c r="A12" s="4" t="inlineStr">
        <is>
          <t>Charge-offs</t>
        </is>
      </c>
      <c r="B12" s="5" t="n">
        <v>-90</v>
      </c>
      <c r="C12" s="5" t="n">
        <v>-191</v>
      </c>
      <c r="D12" s="5" t="n">
        <v>-117</v>
      </c>
      <c r="E12" s="5" t="n">
        <v>-242</v>
      </c>
    </row>
    <row r="13">
      <c r="A13" s="4" t="inlineStr">
        <is>
          <t>Recoveries</t>
        </is>
      </c>
      <c r="B13" s="5" t="n">
        <v>57</v>
      </c>
      <c r="C13" s="5" t="n">
        <v>101</v>
      </c>
      <c r="D13" s="5" t="n">
        <v>208</v>
      </c>
      <c r="E13" s="5" t="n">
        <v>189</v>
      </c>
    </row>
    <row r="14">
      <c r="A14" s="4" t="inlineStr">
        <is>
          <t>Provision (benefit)</t>
        </is>
      </c>
      <c r="B14" s="5" t="n">
        <v>540</v>
      </c>
      <c r="C14" s="5" t="n">
        <v>109</v>
      </c>
      <c r="D14" s="5" t="n">
        <v>742</v>
      </c>
      <c r="E14" s="5" t="n">
        <v>-906</v>
      </c>
    </row>
    <row r="15">
      <c r="A15" s="4" t="inlineStr">
        <is>
          <t>Ending balance</t>
        </is>
      </c>
      <c r="B15" s="5" t="n">
        <v>13418</v>
      </c>
      <c r="C15" s="5" t="n">
        <v>10140</v>
      </c>
      <c r="D15" s="5" t="n">
        <v>13418</v>
      </c>
      <c r="E15" s="5" t="n">
        <v>10140</v>
      </c>
    </row>
    <row r="16">
      <c r="A16" s="4" t="inlineStr">
        <is>
          <t>Commercial Mortgage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5195</v>
      </c>
      <c r="C18" s="5" t="n">
        <v>13746</v>
      </c>
      <c r="D18" s="5" t="n">
        <v>14412</v>
      </c>
      <c r="E18" s="5" t="n">
        <v>14777</v>
      </c>
    </row>
    <row r="19">
      <c r="A19" s="4" t="inlineStr">
        <is>
          <t>Charge-offs</t>
        </is>
      </c>
      <c r="B19" s="5" t="n">
        <v>-18</v>
      </c>
      <c r="C19" s="5" t="n">
        <v>0</v>
      </c>
      <c r="D19" s="5" t="n">
        <v>-18</v>
      </c>
      <c r="E19" s="5" t="n">
        <v>0</v>
      </c>
    </row>
    <row r="20">
      <c r="A20" s="4" t="inlineStr">
        <is>
          <t>Recoveries</t>
        </is>
      </c>
      <c r="B20" s="5" t="n">
        <v>2</v>
      </c>
      <c r="C20" s="5" t="n">
        <v>2018</v>
      </c>
      <c r="D20" s="5" t="n">
        <v>4</v>
      </c>
      <c r="E20" s="5" t="n">
        <v>2019</v>
      </c>
    </row>
    <row r="21">
      <c r="A21" s="4" t="inlineStr">
        <is>
          <t>Provision (benefit)</t>
        </is>
      </c>
      <c r="B21" s="5" t="n">
        <v>1647</v>
      </c>
      <c r="C21" s="5" t="n">
        <v>-3700</v>
      </c>
      <c r="D21" s="5" t="n">
        <v>2428</v>
      </c>
      <c r="E21" s="5" t="n">
        <v>-4732</v>
      </c>
    </row>
    <row r="22">
      <c r="A22" s="4" t="inlineStr">
        <is>
          <t>Ending balance</t>
        </is>
      </c>
      <c r="B22" s="5" t="n">
        <v>16826</v>
      </c>
      <c r="C22" s="5" t="n">
        <v>12064</v>
      </c>
      <c r="D22" s="5" t="n">
        <v>16826</v>
      </c>
      <c r="E22" s="5" t="n">
        <v>12064</v>
      </c>
    </row>
    <row r="23">
      <c r="A23" s="4" t="inlineStr">
        <is>
          <t>Residential Real Estate Loans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213</v>
      </c>
      <c r="C25" s="5" t="n">
        <v>1852</v>
      </c>
      <c r="D25" s="5" t="n">
        <v>3301</v>
      </c>
      <c r="E25" s="5" t="n">
        <v>1604</v>
      </c>
    </row>
    <row r="26">
      <c r="A26" s="4" t="inlineStr">
        <is>
          <t>Charge-offs</t>
        </is>
      </c>
      <c r="B26" s="5" t="n">
        <v>-39</v>
      </c>
      <c r="C26" s="5" t="n">
        <v>-56</v>
      </c>
      <c r="D26" s="5" t="n">
        <v>-102</v>
      </c>
      <c r="E26" s="5" t="n">
        <v>-56</v>
      </c>
    </row>
    <row r="27">
      <c r="A27" s="4" t="inlineStr">
        <is>
          <t>Recoveries</t>
        </is>
      </c>
      <c r="B27" s="5" t="n">
        <v>26</v>
      </c>
      <c r="C27" s="5" t="n">
        <v>10</v>
      </c>
      <c r="D27" s="5" t="n">
        <v>31</v>
      </c>
      <c r="E27" s="5" t="n">
        <v>15</v>
      </c>
    </row>
    <row r="28">
      <c r="A28" s="4" t="inlineStr">
        <is>
          <t>Provision (benefit)</t>
        </is>
      </c>
      <c r="B28" s="5" t="n">
        <v>446</v>
      </c>
      <c r="C28" s="5" t="n">
        <v>334</v>
      </c>
      <c r="D28" s="5" t="n">
        <v>1416</v>
      </c>
      <c r="E28" s="5" t="n">
        <v>577</v>
      </c>
    </row>
    <row r="29">
      <c r="A29" s="4" t="inlineStr">
        <is>
          <t>Ending balance</t>
        </is>
      </c>
      <c r="B29" s="5" t="n">
        <v>4646</v>
      </c>
      <c r="C29" s="5" t="n">
        <v>2140</v>
      </c>
      <c r="D29" s="5" t="n">
        <v>4646</v>
      </c>
      <c r="E29" s="5" t="n">
        <v>2140</v>
      </c>
    </row>
    <row r="30">
      <c r="A30" s="4" t="inlineStr">
        <is>
          <t>Residential Real Estate Lines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51</v>
      </c>
      <c r="C32" s="5" t="n">
        <v>425</v>
      </c>
      <c r="D32" s="5" t="n">
        <v>608</v>
      </c>
      <c r="E32" s="5" t="n">
        <v>379</v>
      </c>
    </row>
    <row r="33">
      <c r="A33" s="4" t="inlineStr">
        <is>
          <t>Charge-offs</t>
        </is>
      </c>
      <c r="B33" s="5" t="n">
        <v>-25</v>
      </c>
      <c r="C33" s="5" t="n">
        <v>0</v>
      </c>
      <c r="D33" s="5" t="n">
        <v>-41</v>
      </c>
      <c r="E33" s="5" t="n">
        <v>0</v>
      </c>
    </row>
    <row r="34">
      <c r="A34" s="4" t="inlineStr">
        <is>
          <t>Recoveries</t>
        </is>
      </c>
      <c r="B34" s="5" t="n">
        <v>0</v>
      </c>
      <c r="C34" s="5" t="n">
        <v>12</v>
      </c>
      <c r="D34" s="5" t="n">
        <v>0</v>
      </c>
      <c r="E34" s="5" t="n">
        <v>17</v>
      </c>
    </row>
    <row r="35">
      <c r="A35" s="4" t="inlineStr">
        <is>
          <t>Provision (benefit)</t>
        </is>
      </c>
      <c r="B35" s="5" t="n">
        <v>84</v>
      </c>
      <c r="C35" s="5" t="n">
        <v>72</v>
      </c>
      <c r="D35" s="5" t="n">
        <v>143</v>
      </c>
      <c r="E35" s="5" t="n">
        <v>113</v>
      </c>
    </row>
    <row r="36">
      <c r="A36" s="4" t="inlineStr">
        <is>
          <t>Ending balance</t>
        </is>
      </c>
      <c r="B36" s="5" t="n">
        <v>710</v>
      </c>
      <c r="C36" s="5" t="n">
        <v>509</v>
      </c>
      <c r="D36" s="5" t="n">
        <v>710</v>
      </c>
      <c r="E36" s="5" t="n">
        <v>509</v>
      </c>
    </row>
    <row r="37">
      <c r="A37" s="4" t="inlineStr">
        <is>
          <t>Consumer Indirect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4117</v>
      </c>
      <c r="C39" s="5" t="n">
        <v>14568</v>
      </c>
      <c r="D39" s="5" t="n">
        <v>14238</v>
      </c>
      <c r="E39" s="5" t="n">
        <v>11611</v>
      </c>
    </row>
    <row r="40">
      <c r="A40" s="4" t="inlineStr">
        <is>
          <t>Charge-offs</t>
        </is>
      </c>
      <c r="B40" s="5" t="n">
        <v>-3009</v>
      </c>
      <c r="C40" s="5" t="n">
        <v>-2672</v>
      </c>
      <c r="D40" s="5" t="n">
        <v>-7629</v>
      </c>
      <c r="E40" s="5" t="n">
        <v>-5158</v>
      </c>
    </row>
    <row r="41">
      <c r="A41" s="4" t="inlineStr">
        <is>
          <t>Recoveries</t>
        </is>
      </c>
      <c r="B41" s="5" t="n">
        <v>2709</v>
      </c>
      <c r="C41" s="5" t="n">
        <v>2025</v>
      </c>
      <c r="D41" s="5" t="n">
        <v>5491</v>
      </c>
      <c r="E41" s="5" t="n">
        <v>3961</v>
      </c>
    </row>
    <row r="42">
      <c r="A42" s="4" t="inlineStr">
        <is>
          <t>Provision (benefit)</t>
        </is>
      </c>
      <c r="B42" s="5" t="n">
        <v>-511</v>
      </c>
      <c r="C42" s="5" t="n">
        <v>3411</v>
      </c>
      <c r="D42" s="5" t="n">
        <v>1206</v>
      </c>
      <c r="E42" s="5" t="n">
        <v>6918</v>
      </c>
    </row>
    <row r="43">
      <c r="A43" s="4" t="inlineStr">
        <is>
          <t>Ending balance</t>
        </is>
      </c>
      <c r="B43" s="5" t="n">
        <v>13306</v>
      </c>
      <c r="C43" s="5" t="n">
        <v>17332</v>
      </c>
      <c r="D43" s="5" t="n">
        <v>13306</v>
      </c>
      <c r="E43" s="5" t="n">
        <v>17332</v>
      </c>
    </row>
    <row r="44">
      <c r="A44" s="4" t="inlineStr">
        <is>
          <t>Other Consumer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441</v>
      </c>
      <c r="C46" s="5" t="n">
        <v>254</v>
      </c>
      <c r="D46" s="5" t="n">
        <v>269</v>
      </c>
      <c r="E46" s="5" t="n">
        <v>206</v>
      </c>
    </row>
    <row r="47">
      <c r="A47" s="4" t="inlineStr">
        <is>
          <t>Charge-offs</t>
        </is>
      </c>
      <c r="B47" s="5" t="n">
        <v>-338</v>
      </c>
      <c r="C47" s="5" t="n">
        <v>-309</v>
      </c>
      <c r="D47" s="5" t="n">
        <v>-720</v>
      </c>
      <c r="E47" s="5" t="n">
        <v>-685</v>
      </c>
    </row>
    <row r="48">
      <c r="A48" s="4" t="inlineStr">
        <is>
          <t>Recoveries</t>
        </is>
      </c>
      <c r="B48" s="5" t="n">
        <v>89</v>
      </c>
      <c r="C48" s="5" t="n">
        <v>102</v>
      </c>
      <c r="D48" s="5" t="n">
        <v>168</v>
      </c>
      <c r="E48" s="5" t="n">
        <v>193</v>
      </c>
    </row>
    <row r="49">
      <c r="A49" s="4" t="inlineStr">
        <is>
          <t>Provision (benefit)</t>
        </is>
      </c>
      <c r="B49" s="5" t="n">
        <v>738</v>
      </c>
      <c r="C49" s="5" t="n">
        <v>220</v>
      </c>
      <c r="D49" s="5" t="n">
        <v>1213</v>
      </c>
      <c r="E49" s="5" t="n">
        <v>553</v>
      </c>
    </row>
    <row r="50">
      <c r="A50" s="4" t="inlineStr">
        <is>
          <t>Ending balance</t>
        </is>
      </c>
      <c r="B50" s="6" t="n">
        <v>930</v>
      </c>
      <c r="C50" s="6" t="n">
        <v>267</v>
      </c>
      <c r="D50" s="6" t="n">
        <v>930</v>
      </c>
      <c r="E50" s="6" t="n">
        <v>2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Narrative) (Details)</t>
        </is>
      </c>
      <c r="B1" s="2" t="inlineStr">
        <is>
          <t>6 Months Ended</t>
        </is>
      </c>
    </row>
    <row r="2">
      <c r="B2" s="2" t="inlineStr">
        <is>
          <t>Jun. 30, 2023 BuildingLease</t>
        </is>
      </c>
    </row>
    <row r="3">
      <c r="A3" s="3" t="inlineStr">
        <is>
          <t>Leases [Abstract]</t>
        </is>
      </c>
      <c r="B3" s="4" t="inlineStr">
        <is>
          <t xml:space="preserve"> </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61</t>
        </is>
      </c>
    </row>
    <row r="5">
      <c r="A5" s="4" t="inlineStr">
        <is>
          <t>Sublease extension terms</t>
        </is>
      </c>
      <c r="B5" s="4" t="inlineStr">
        <is>
          <t>Two building leases were subleased with terms that extended through December 31, 2023.</t>
        </is>
      </c>
    </row>
    <row r="6">
      <c r="A6" s="4" t="inlineStr">
        <is>
          <t>Number of buildings subleased</t>
        </is>
      </c>
      <c r="B6" s="5" t="n">
        <v>2</v>
      </c>
    </row>
    <row r="7">
      <c r="A7" s="4" t="inlineStr">
        <is>
          <t>Operating leases, weighted average remaining lease term</t>
        </is>
      </c>
      <c r="B7" s="4" t="inlineStr">
        <is>
          <t>21 years 4 months 2 days</t>
        </is>
      </c>
    </row>
    <row r="8">
      <c r="A8" s="4" t="inlineStr">
        <is>
          <t>Operating leases, weighted-average discount rate</t>
        </is>
      </c>
      <c r="B8" s="9" t="n">
        <v>0.0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mmary of Classification of Right of Use Assets and Lease Liabilities (Details) - USD ($) $ in Thousands</t>
        </is>
      </c>
      <c r="B1" s="2" t="inlineStr">
        <is>
          <t>Jun. 30, 2023</t>
        </is>
      </c>
      <c r="C1" s="2" t="inlineStr">
        <is>
          <t>Dec. 31, 2022</t>
        </is>
      </c>
    </row>
    <row r="2">
      <c r="A2" s="3" t="inlineStr">
        <is>
          <t>Operating Lease Right of Use Assets:</t>
        </is>
      </c>
      <c r="B2" s="4" t="inlineStr">
        <is>
          <t xml:space="preserve"> </t>
        </is>
      </c>
      <c r="C2" s="4" t="inlineStr">
        <is>
          <t xml:space="preserve"> </t>
        </is>
      </c>
    </row>
    <row r="3">
      <c r="A3" s="4" t="inlineStr">
        <is>
          <t>Gross carrying amount</t>
        </is>
      </c>
      <c r="B3" s="6" t="n">
        <v>37775</v>
      </c>
      <c r="C3" s="6" t="n">
        <v>36723</v>
      </c>
    </row>
    <row r="4">
      <c r="A4" s="4" t="inlineStr">
        <is>
          <t>Accumulated amortization</t>
        </is>
      </c>
      <c r="B4" s="5" t="n">
        <v>-6366</v>
      </c>
      <c r="C4" s="5" t="n">
        <v>-5603</v>
      </c>
    </row>
    <row r="5">
      <c r="A5" s="4" t="inlineStr">
        <is>
          <t>Net book value</t>
        </is>
      </c>
      <c r="B5" s="6" t="n">
        <v>31409</v>
      </c>
      <c r="C5" s="6" t="n">
        <v>31120</v>
      </c>
    </row>
    <row r="6">
      <c r="A6" s="4" t="inlineStr">
        <is>
          <t>Operating Lease, Right-of-Use Asset, Statement of Financial Position [Extensible List]</t>
        </is>
      </c>
      <c r="B6" s="4" t="inlineStr">
        <is>
          <t>Other assets</t>
        </is>
      </c>
      <c r="C6" s="4" t="inlineStr">
        <is>
          <t>Other assets</t>
        </is>
      </c>
    </row>
    <row r="7">
      <c r="A7" s="3" t="inlineStr">
        <is>
          <t>Operating Lease Liabilities:</t>
        </is>
      </c>
      <c r="B7" s="4" t="inlineStr">
        <is>
          <t xml:space="preserve"> </t>
        </is>
      </c>
      <c r="C7" s="4" t="inlineStr">
        <is>
          <t xml:space="preserve"> </t>
        </is>
      </c>
    </row>
    <row r="8">
      <c r="A8" s="4" t="inlineStr">
        <is>
          <t>Operating lease right of use obligations</t>
        </is>
      </c>
      <c r="B8" s="6" t="n">
        <v>33628</v>
      </c>
      <c r="C8" s="6" t="n">
        <v>33229</v>
      </c>
    </row>
    <row r="9">
      <c r="A9" s="4" t="inlineStr">
        <is>
          <t>Operating Lease, Liability, Statement of Financial Position [Extensible List]</t>
        </is>
      </c>
      <c r="B9" s="4" t="inlineStr">
        <is>
          <t>Other liabilities</t>
        </is>
      </c>
      <c r="C9" s="4" t="inlineStr">
        <is>
          <t>Other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Summary of Lease Costs and Other Lease Inform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Lease costs:</t>
        </is>
      </c>
      <c r="C3" s="4" t="inlineStr">
        <is>
          <t xml:space="preserve"> </t>
        </is>
      </c>
      <c r="D3" s="4" t="inlineStr">
        <is>
          <t xml:space="preserve"> </t>
        </is>
      </c>
      <c r="E3" s="4" t="inlineStr">
        <is>
          <t xml:space="preserve"> </t>
        </is>
      </c>
      <c r="F3" s="4" t="inlineStr">
        <is>
          <t xml:space="preserve"> </t>
        </is>
      </c>
    </row>
    <row r="4">
      <c r="A4" s="4" t="inlineStr">
        <is>
          <t>Operating lease costs</t>
        </is>
      </c>
      <c r="C4" s="6" t="n">
        <v>759</v>
      </c>
      <c r="D4" s="6" t="n">
        <v>664</v>
      </c>
      <c r="E4" s="6" t="n">
        <v>1535</v>
      </c>
      <c r="F4" s="6" t="n">
        <v>1332</v>
      </c>
    </row>
    <row r="5">
      <c r="A5" s="4" t="inlineStr">
        <is>
          <t>Variable lease costs</t>
        </is>
      </c>
      <c r="B5" s="4" t="inlineStr">
        <is>
          <t>[1]</t>
        </is>
      </c>
      <c r="C5" s="5" t="n">
        <v>94</v>
      </c>
      <c r="D5" s="5" t="n">
        <v>132</v>
      </c>
      <c r="E5" s="5" t="n">
        <v>211</v>
      </c>
      <c r="F5" s="5" t="n">
        <v>245</v>
      </c>
    </row>
    <row r="6">
      <c r="A6" s="4" t="inlineStr">
        <is>
          <t>Sublease income</t>
        </is>
      </c>
      <c r="C6" s="5" t="n">
        <v>-24</v>
      </c>
      <c r="D6" s="5" t="n">
        <v>-11</v>
      </c>
      <c r="E6" s="5" t="n">
        <v>-48</v>
      </c>
      <c r="F6" s="5" t="n">
        <v>-23</v>
      </c>
    </row>
    <row r="7">
      <c r="A7" s="4" t="inlineStr">
        <is>
          <t>Net lease costs</t>
        </is>
      </c>
      <c r="C7" s="5" t="n">
        <v>829</v>
      </c>
      <c r="D7" s="5" t="n">
        <v>785</v>
      </c>
      <c r="E7" s="5" t="n">
        <v>1698</v>
      </c>
      <c r="F7" s="5" t="n">
        <v>1554</v>
      </c>
    </row>
    <row r="8">
      <c r="A8" s="3" t="inlineStr">
        <is>
          <t>Cash paid for amounts included in the measurement of lease liabilities:</t>
        </is>
      </c>
      <c r="C8" s="4" t="inlineStr">
        <is>
          <t xml:space="preserve"> </t>
        </is>
      </c>
      <c r="D8" s="4" t="inlineStr">
        <is>
          <t xml:space="preserve"> </t>
        </is>
      </c>
      <c r="E8" s="4" t="inlineStr">
        <is>
          <t xml:space="preserve"> </t>
        </is>
      </c>
      <c r="F8" s="4" t="inlineStr">
        <is>
          <t xml:space="preserve"> </t>
        </is>
      </c>
    </row>
    <row r="9">
      <c r="A9" s="4" t="inlineStr">
        <is>
          <t>Operating cash flows from operating leases</t>
        </is>
      </c>
      <c r="C9" s="5" t="n">
        <v>752</v>
      </c>
      <c r="D9" s="5" t="n">
        <v>714</v>
      </c>
      <c r="E9" s="5" t="n">
        <v>1442</v>
      </c>
      <c r="F9" s="5" t="n">
        <v>1357</v>
      </c>
    </row>
    <row r="10">
      <c r="A10" s="4" t="inlineStr">
        <is>
          <t>Right of use assets obtained in exchange for new operating lease liabilities</t>
        </is>
      </c>
      <c r="C10" s="6" t="n">
        <v>912</v>
      </c>
      <c r="D10" s="6" t="n">
        <v>100</v>
      </c>
      <c r="E10" s="6" t="n">
        <v>1235</v>
      </c>
      <c r="F10" s="6" t="n">
        <v>190</v>
      </c>
    </row>
    <row r="11"/>
    <row r="12">
      <c r="A12" s="4" t="inlineStr">
        <is>
          <t>[1] Variable lease costs primarily represent variable payments such as common area maintenance, insurance, taxes and utilities.</t>
        </is>
      </c>
    </row>
  </sheetData>
  <mergeCells count="5">
    <mergeCell ref="A1:B2"/>
    <mergeCell ref="C1:D1"/>
    <mergeCell ref="E1:F1"/>
    <mergeCell ref="A11:E11"/>
    <mergeCell ref="A12:E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4</t>
        </is>
      </c>
      <c r="B3" s="6" t="n">
        <v>1497</v>
      </c>
      <c r="C3" s="4" t="inlineStr">
        <is>
          <t xml:space="preserve"> </t>
        </is>
      </c>
    </row>
    <row r="4">
      <c r="A4" s="4" t="inlineStr">
        <is>
          <t>2025</t>
        </is>
      </c>
      <c r="B4" s="5" t="n">
        <v>2899</v>
      </c>
      <c r="C4" s="4" t="inlineStr">
        <is>
          <t xml:space="preserve"> </t>
        </is>
      </c>
    </row>
    <row r="5">
      <c r="A5" s="4" t="inlineStr">
        <is>
          <t>2026</t>
        </is>
      </c>
      <c r="B5" s="5" t="n">
        <v>2795</v>
      </c>
      <c r="C5" s="4" t="inlineStr">
        <is>
          <t xml:space="preserve"> </t>
        </is>
      </c>
    </row>
    <row r="6">
      <c r="A6" s="4" t="inlineStr">
        <is>
          <t>2027</t>
        </is>
      </c>
      <c r="B6" s="5" t="n">
        <v>2641</v>
      </c>
      <c r="C6" s="4" t="inlineStr">
        <is>
          <t xml:space="preserve"> </t>
        </is>
      </c>
    </row>
    <row r="7">
      <c r="A7" s="4" t="inlineStr">
        <is>
          <t>2028</t>
        </is>
      </c>
      <c r="B7" s="5" t="n">
        <v>2612</v>
      </c>
      <c r="C7" s="4" t="inlineStr">
        <is>
          <t xml:space="preserve"> </t>
        </is>
      </c>
    </row>
    <row r="8">
      <c r="A8" s="4" t="inlineStr">
        <is>
          <t>Thereafter</t>
        </is>
      </c>
      <c r="B8" s="5" t="n">
        <v>39337</v>
      </c>
      <c r="C8" s="4" t="inlineStr">
        <is>
          <t xml:space="preserve"> </t>
        </is>
      </c>
    </row>
    <row r="9">
      <c r="A9" s="4" t="inlineStr">
        <is>
          <t>Total future minimum operating lease payments</t>
        </is>
      </c>
      <c r="B9" s="5" t="n">
        <v>51781</v>
      </c>
      <c r="C9" s="4" t="inlineStr">
        <is>
          <t xml:space="preserve"> </t>
        </is>
      </c>
    </row>
    <row r="10">
      <c r="A10" s="4" t="inlineStr">
        <is>
          <t>Amounts representing interest</t>
        </is>
      </c>
      <c r="B10" s="5" t="n">
        <v>-18153</v>
      </c>
      <c r="C10" s="4" t="inlineStr">
        <is>
          <t xml:space="preserve"> </t>
        </is>
      </c>
    </row>
    <row r="11">
      <c r="A11" s="4" t="inlineStr">
        <is>
          <t>Present value of net future minimum operating lease payments</t>
        </is>
      </c>
      <c r="B11" s="6" t="n">
        <v>33628</v>
      </c>
      <c r="C11" s="6" t="n">
        <v>332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solidated Statements of Changes in Shareholders' Equity (Unaudited) (Parenthetical) - $ / shares</t>
        </is>
      </c>
      <c r="B1" s="2" t="inlineStr">
        <is>
          <t>3 Months Ended</t>
        </is>
      </c>
      <c r="F1" s="2" t="inlineStr">
        <is>
          <t>12 Months Ended</t>
        </is>
      </c>
    </row>
    <row r="2">
      <c r="B2" s="2" t="inlineStr">
        <is>
          <t>Jun. 30, 2023</t>
        </is>
      </c>
      <c r="C2" s="2" t="inlineStr">
        <is>
          <t>Mar. 31, 2023</t>
        </is>
      </c>
      <c r="D2" s="2" t="inlineStr">
        <is>
          <t>Jun. 30, 2022</t>
        </is>
      </c>
      <c r="E2" s="2" t="inlineStr">
        <is>
          <t>Mar. 31, 2022</t>
        </is>
      </c>
      <c r="F2" s="2" t="inlineStr">
        <is>
          <t>Dec. 31, 2022</t>
        </is>
      </c>
    </row>
    <row r="3">
      <c r="A3" s="4" t="inlineStr">
        <is>
          <t>Common stock dividends per share, declared</t>
        </is>
      </c>
      <c r="B3" s="11" t="n">
        <v>0.3</v>
      </c>
      <c r="C3" s="11" t="n">
        <v>0.3</v>
      </c>
      <c r="D3" s="7" t="n">
        <v>0.29</v>
      </c>
      <c r="E3" s="7" t="n">
        <v>0.29</v>
      </c>
      <c r="F3" s="4" t="inlineStr">
        <is>
          <t xml:space="preserve"> </t>
        </is>
      </c>
    </row>
    <row r="4">
      <c r="A4" s="4" t="inlineStr">
        <is>
          <t>Series A 3%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dividend percentage</t>
        </is>
      </c>
      <c r="B5" s="8" t="n">
        <v>0.03</v>
      </c>
      <c r="C5" s="8" t="n">
        <v>0.03</v>
      </c>
      <c r="D5" s="8" t="n">
        <v>0.03</v>
      </c>
      <c r="E5" s="8" t="n">
        <v>0.03</v>
      </c>
      <c r="F5" s="8" t="n">
        <v>0.03</v>
      </c>
    </row>
    <row r="6">
      <c r="A6" s="4" t="inlineStr">
        <is>
          <t>Preferred stock dividends per share, declared</t>
        </is>
      </c>
      <c r="B6" s="7" t="n">
        <v>0.75</v>
      </c>
      <c r="C6" s="7" t="n">
        <v>0.75</v>
      </c>
      <c r="D6" s="7" t="n">
        <v>0.75</v>
      </c>
      <c r="E6" s="7" t="n">
        <v>0.75</v>
      </c>
      <c r="F6" s="4" t="inlineStr">
        <is>
          <t xml:space="preserve"> </t>
        </is>
      </c>
    </row>
    <row r="7">
      <c r="A7" s="4" t="inlineStr">
        <is>
          <t>Series B-1 8.48%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 percentage</t>
        </is>
      </c>
      <c r="B8" s="9" t="n">
        <v>0.0848</v>
      </c>
      <c r="C8" s="9" t="n">
        <v>0.0848</v>
      </c>
      <c r="D8" s="9" t="n">
        <v>0.0848</v>
      </c>
      <c r="E8" s="9" t="n">
        <v>0.0848</v>
      </c>
      <c r="F8" s="9" t="n">
        <v>0.0848</v>
      </c>
    </row>
    <row r="9">
      <c r="A9" s="4" t="inlineStr">
        <is>
          <t>Preferred stock dividends per share, declared</t>
        </is>
      </c>
      <c r="B9" s="7" t="n">
        <v>2.12</v>
      </c>
      <c r="C9" s="7" t="n">
        <v>2.12</v>
      </c>
      <c r="D9" s="7" t="n">
        <v>2.12</v>
      </c>
      <c r="E9" s="7" t="n">
        <v>2.12</v>
      </c>
      <c r="F9"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goodwill</t>
        </is>
      </c>
      <c r="B4" s="6" t="n">
        <v>67071</v>
      </c>
      <c r="C4" s="4" t="inlineStr">
        <is>
          <t xml:space="preserve"> </t>
        </is>
      </c>
      <c r="D4" s="6" t="n">
        <v>67071</v>
      </c>
      <c r="E4" s="4" t="inlineStr">
        <is>
          <t xml:space="preserve"> </t>
        </is>
      </c>
      <c r="F4" s="6" t="n">
        <v>67071</v>
      </c>
    </row>
    <row r="5">
      <c r="A5" s="4" t="inlineStr">
        <is>
          <t>Amortization expense during the year</t>
        </is>
      </c>
      <c r="B5" s="6" t="n">
        <v>230</v>
      </c>
      <c r="C5" s="6" t="n">
        <v>249</v>
      </c>
      <c r="D5" s="6" t="n">
        <v>464</v>
      </c>
      <c r="E5" s="6" t="n">
        <v>503</v>
      </c>
      <c r="F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Details) $ in Thousands</t>
        </is>
      </c>
      <c r="B1" s="2" t="inlineStr">
        <is>
          <t>6 Months Ended</t>
        </is>
      </c>
    </row>
    <row r="2">
      <c r="B2" s="2" t="inlineStr">
        <is>
          <t>Jun. 30, 2023 USD ($)</t>
        </is>
      </c>
    </row>
    <row r="3">
      <c r="A3" s="3" t="inlineStr">
        <is>
          <t>Goodwill [Line Items]</t>
        </is>
      </c>
      <c r="B3" s="4" t="inlineStr">
        <is>
          <t xml:space="preserve"> </t>
        </is>
      </c>
    </row>
    <row r="4">
      <c r="A4" s="4" t="inlineStr">
        <is>
          <t>Goodwill, beginning balance</t>
        </is>
      </c>
      <c r="B4" s="6" t="n">
        <v>67071</v>
      </c>
    </row>
    <row r="5">
      <c r="A5" s="4" t="inlineStr">
        <is>
          <t>Acquisitions</t>
        </is>
      </c>
      <c r="B5" s="5" t="n">
        <v>0</v>
      </c>
    </row>
    <row r="6">
      <c r="A6" s="4" t="inlineStr">
        <is>
          <t>Goodwill, ending balance</t>
        </is>
      </c>
      <c r="B6" s="5" t="n">
        <v>67071</v>
      </c>
    </row>
    <row r="7">
      <c r="A7" s="4" t="inlineStr">
        <is>
          <t>Banking [Member]</t>
        </is>
      </c>
      <c r="B7" s="4" t="inlineStr">
        <is>
          <t xml:space="preserve"> </t>
        </is>
      </c>
    </row>
    <row r="8">
      <c r="A8" s="3" t="inlineStr">
        <is>
          <t>Goodwill [Line Items]</t>
        </is>
      </c>
      <c r="B8" s="4" t="inlineStr">
        <is>
          <t xml:space="preserve"> </t>
        </is>
      </c>
    </row>
    <row r="9">
      <c r="A9" s="4" t="inlineStr">
        <is>
          <t>Goodwill, beginning balance</t>
        </is>
      </c>
      <c r="B9" s="5" t="n">
        <v>48536</v>
      </c>
    </row>
    <row r="10">
      <c r="A10" s="4" t="inlineStr">
        <is>
          <t>Acquisitions</t>
        </is>
      </c>
      <c r="B10" s="5" t="n">
        <v>0</v>
      </c>
    </row>
    <row r="11">
      <c r="A11" s="4" t="inlineStr">
        <is>
          <t>Goodwill, ending balance</t>
        </is>
      </c>
      <c r="B11" s="5" t="n">
        <v>48536</v>
      </c>
    </row>
    <row r="12">
      <c r="A12" s="4" t="inlineStr">
        <is>
          <t>All Other [Member]</t>
        </is>
      </c>
      <c r="B12" s="4" t="inlineStr">
        <is>
          <t xml:space="preserve"> </t>
        </is>
      </c>
    </row>
    <row r="13">
      <c r="A13" s="3" t="inlineStr">
        <is>
          <t>Goodwill [Line Items]</t>
        </is>
      </c>
      <c r="B13" s="4" t="inlineStr">
        <is>
          <t xml:space="preserve"> </t>
        </is>
      </c>
    </row>
    <row r="14">
      <c r="A14" s="4" t="inlineStr">
        <is>
          <t>Goodwill, beginning balance</t>
        </is>
      </c>
      <c r="B14" s="5" t="n">
        <v>18535</v>
      </c>
    </row>
    <row r="15">
      <c r="A15" s="4" t="inlineStr">
        <is>
          <t>Acquisitions</t>
        </is>
      </c>
      <c r="B15" s="5" t="n">
        <v>0</v>
      </c>
    </row>
    <row r="16">
      <c r="A16" s="4" t="inlineStr">
        <is>
          <t>Goodwill, ending balance</t>
        </is>
      </c>
      <c r="B16" s="6" t="n">
        <v>185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ccumulated Amortization and Net Book Value) (Details) - USD ($) $ in Thousand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Net book value</t>
        </is>
      </c>
      <c r="B3" s="6" t="n">
        <v>5879</v>
      </c>
      <c r="C3" s="6" t="n">
        <v>6343</v>
      </c>
    </row>
    <row r="4">
      <c r="A4" s="4" t="inlineStr">
        <is>
          <t>Core Deposi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ross carrying amount</t>
        </is>
      </c>
      <c r="B6" s="5" t="n">
        <v>2042</v>
      </c>
      <c r="C6" s="5" t="n">
        <v>2042</v>
      </c>
    </row>
    <row r="7">
      <c r="A7" s="4" t="inlineStr">
        <is>
          <t>Accumulated amortization</t>
        </is>
      </c>
      <c r="B7" s="5" t="n">
        <v>-2042</v>
      </c>
      <c r="C7" s="5" t="n">
        <v>-2042</v>
      </c>
    </row>
    <row r="8">
      <c r="A8" s="4" t="inlineStr">
        <is>
          <t>Net book value</t>
        </is>
      </c>
      <c r="B8" s="5" t="n">
        <v>0</v>
      </c>
      <c r="C8" s="5" t="n">
        <v>0</v>
      </c>
    </row>
    <row r="9">
      <c r="A9" s="4" t="inlineStr">
        <is>
          <t>Other Intangible Asset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carrying amount</t>
        </is>
      </c>
      <c r="B11" s="5" t="n">
        <v>14545</v>
      </c>
      <c r="C11" s="5" t="n">
        <v>14545</v>
      </c>
    </row>
    <row r="12">
      <c r="A12" s="4" t="inlineStr">
        <is>
          <t>Accumulated amortization</t>
        </is>
      </c>
      <c r="B12" s="5" t="n">
        <v>-8666</v>
      </c>
      <c r="C12" s="5" t="n">
        <v>-8202</v>
      </c>
    </row>
    <row r="13">
      <c r="A13" s="4" t="inlineStr">
        <is>
          <t>Net book value</t>
        </is>
      </c>
      <c r="B13" s="6" t="n">
        <v>5879</v>
      </c>
      <c r="C13" s="6" t="n">
        <v>63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Amortization Expense of Other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 of year)</t>
        </is>
      </c>
      <c r="B3" s="6" t="n">
        <v>446</v>
      </c>
      <c r="C3" s="4" t="inlineStr">
        <is>
          <t xml:space="preserve"> </t>
        </is>
      </c>
    </row>
    <row r="4">
      <c r="A4" s="4" t="inlineStr">
        <is>
          <t>2024</t>
        </is>
      </c>
      <c r="B4" s="5" t="n">
        <v>838</v>
      </c>
      <c r="C4" s="4" t="inlineStr">
        <is>
          <t xml:space="preserve"> </t>
        </is>
      </c>
    </row>
    <row r="5">
      <c r="A5" s="4" t="inlineStr">
        <is>
          <t>2025</t>
        </is>
      </c>
      <c r="B5" s="5" t="n">
        <v>766</v>
      </c>
      <c r="C5" s="4" t="inlineStr">
        <is>
          <t xml:space="preserve"> </t>
        </is>
      </c>
    </row>
    <row r="6">
      <c r="A6" s="4" t="inlineStr">
        <is>
          <t>2026</t>
        </is>
      </c>
      <c r="B6" s="5" t="n">
        <v>694</v>
      </c>
      <c r="C6" s="4" t="inlineStr">
        <is>
          <t xml:space="preserve"> </t>
        </is>
      </c>
    </row>
    <row r="7">
      <c r="A7" s="4" t="inlineStr">
        <is>
          <t>2027</t>
        </is>
      </c>
      <c r="B7" s="5" t="n">
        <v>623</v>
      </c>
      <c r="C7" s="4" t="inlineStr">
        <is>
          <t xml:space="preserve"> </t>
        </is>
      </c>
    </row>
    <row r="8">
      <c r="A8" s="4" t="inlineStr">
        <is>
          <t>2028</t>
        </is>
      </c>
      <c r="B8" s="5" t="n">
        <v>551</v>
      </c>
      <c r="C8" s="4" t="inlineStr">
        <is>
          <t xml:space="preserve"> </t>
        </is>
      </c>
    </row>
    <row r="9">
      <c r="A9" s="4" t="inlineStr">
        <is>
          <t>Thereafter</t>
        </is>
      </c>
      <c r="B9" s="5" t="n">
        <v>1961</v>
      </c>
      <c r="C9" s="4" t="inlineStr">
        <is>
          <t xml:space="preserve"> </t>
        </is>
      </c>
    </row>
    <row r="10">
      <c r="A10" s="4" t="inlineStr">
        <is>
          <t>Net book value</t>
        </is>
      </c>
      <c r="B10" s="6" t="n">
        <v>5879</v>
      </c>
      <c r="C10" s="6" t="n">
        <v>63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Other Assets and Other Liabilitie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Tax credit investments</t>
        </is>
      </c>
      <c r="B3" s="6" t="n">
        <v>61713</v>
      </c>
      <c r="C3" s="6" t="n">
        <v>55568</v>
      </c>
    </row>
    <row r="4">
      <c r="A4" s="4" t="inlineStr">
        <is>
          <t>Net deferred tax asset</t>
        </is>
      </c>
      <c r="B4" s="5" t="n">
        <v>53412</v>
      </c>
      <c r="C4" s="5" t="n">
        <v>53427</v>
      </c>
    </row>
    <row r="5">
      <c r="A5" s="4" t="inlineStr">
        <is>
          <t>Derivative instruments</t>
        </is>
      </c>
      <c r="B5" s="5" t="n">
        <v>52041</v>
      </c>
      <c r="C5" s="5" t="n">
        <v>54557</v>
      </c>
    </row>
    <row r="6">
      <c r="A6" s="4" t="inlineStr">
        <is>
          <t>Operating lease right of use assets</t>
        </is>
      </c>
      <c r="B6" s="5" t="n">
        <v>31409</v>
      </c>
      <c r="C6" s="5" t="n">
        <v>31120</v>
      </c>
    </row>
    <row r="7">
      <c r="A7" s="4" t="inlineStr">
        <is>
          <t>FHLB and FRB stock</t>
        </is>
      </c>
      <c r="B7" s="5" t="n">
        <v>28741</v>
      </c>
      <c r="C7" s="5" t="n">
        <v>19385</v>
      </c>
    </row>
    <row r="8">
      <c r="A8" s="4" t="inlineStr">
        <is>
          <t>Accrued interest receivable</t>
        </is>
      </c>
      <c r="B8" s="5" t="n">
        <v>21731</v>
      </c>
      <c r="C8" s="5" t="n">
        <v>14503</v>
      </c>
    </row>
    <row r="9">
      <c r="A9" s="4" t="inlineStr">
        <is>
          <t>Other</t>
        </is>
      </c>
      <c r="B9" s="5" t="n">
        <v>36137</v>
      </c>
      <c r="C9" s="5" t="n">
        <v>34432</v>
      </c>
    </row>
    <row r="10">
      <c r="A10" s="4" t="inlineStr">
        <is>
          <t>Total other assets</t>
        </is>
      </c>
      <c r="B10" s="5" t="n">
        <v>285184</v>
      </c>
      <c r="C10" s="5" t="n">
        <v>262992</v>
      </c>
    </row>
    <row r="11">
      <c r="A11" s="3" t="inlineStr">
        <is>
          <t>Other Liabilities [Abstract]</t>
        </is>
      </c>
      <c r="B11" s="4" t="inlineStr">
        <is>
          <t xml:space="preserve"> </t>
        </is>
      </c>
      <c r="C11" s="4" t="inlineStr">
        <is>
          <t xml:space="preserve"> </t>
        </is>
      </c>
    </row>
    <row r="12">
      <c r="A12" s="4" t="inlineStr">
        <is>
          <t>Collateral on derivative instruments</t>
        </is>
      </c>
      <c r="B12" s="5" t="n">
        <v>48320</v>
      </c>
      <c r="C12" s="5" t="n">
        <v>54300</v>
      </c>
    </row>
    <row r="13">
      <c r="A13" s="4" t="inlineStr">
        <is>
          <t>Derivative instruments</t>
        </is>
      </c>
      <c r="B13" s="5" t="n">
        <v>43969</v>
      </c>
      <c r="C13" s="5" t="n">
        <v>47751</v>
      </c>
    </row>
    <row r="14">
      <c r="A14" s="4" t="inlineStr">
        <is>
          <t>Operating lease right of use obligations</t>
        </is>
      </c>
      <c r="B14" s="5" t="n">
        <v>33628</v>
      </c>
      <c r="C14" s="5" t="n">
        <v>33229</v>
      </c>
    </row>
    <row r="15">
      <c r="A15" s="4" t="inlineStr">
        <is>
          <t>Accrued interest expense</t>
        </is>
      </c>
      <c r="B15" s="5" t="n">
        <v>16356</v>
      </c>
      <c r="C15" s="5" t="n">
        <v>5983</v>
      </c>
    </row>
    <row r="16">
      <c r="A16" s="4" t="inlineStr">
        <is>
          <t>Other</t>
        </is>
      </c>
      <c r="B16" s="5" t="n">
        <v>39914</v>
      </c>
      <c r="C16" s="5" t="n">
        <v>41758</v>
      </c>
    </row>
    <row r="17">
      <c r="A17" s="4" t="inlineStr">
        <is>
          <t>Total other liabilities</t>
        </is>
      </c>
      <c r="B17" s="6" t="n">
        <v>182187</v>
      </c>
      <c r="C17" s="6" t="n">
        <v>1830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 and Hedging Activities (Summary of Company's Outstanding Interest Rate Swaps) (Details) $ in Thousands</t>
        </is>
      </c>
      <c r="B1" s="2" t="inlineStr">
        <is>
          <t>6 Months Ended</t>
        </is>
      </c>
    </row>
    <row r="2">
      <c r="B2" s="2" t="inlineStr">
        <is>
          <t>Jun. 30, 2023 USD ($)</t>
        </is>
      </c>
    </row>
    <row r="3">
      <c r="A3" s="4" t="inlineStr">
        <is>
          <t>Interest rate swap transaction one member</t>
        </is>
      </c>
      <c r="B3" s="4" t="inlineStr">
        <is>
          <t xml:space="preserve"> </t>
        </is>
      </c>
    </row>
    <row r="4">
      <c r="A4" s="3" t="inlineStr">
        <is>
          <t>Debt Instrument [Line Items]</t>
        </is>
      </c>
      <c r="B4" s="4" t="inlineStr">
        <is>
          <t xml:space="preserve"> </t>
        </is>
      </c>
    </row>
    <row r="5">
      <c r="A5" s="4" t="inlineStr">
        <is>
          <t>Derivative, Maturity Date</t>
        </is>
      </c>
      <c r="B5" s="4" t="inlineStr">
        <is>
          <t>Apr. 11,  2027</t>
        </is>
      </c>
    </row>
    <row r="6">
      <c r="A6" s="4" t="inlineStr">
        <is>
          <t>Derivatives Effective Date</t>
        </is>
      </c>
      <c r="B6" s="4" t="inlineStr">
        <is>
          <t>Apr. 11,  2022</t>
        </is>
      </c>
    </row>
    <row r="7">
      <c r="A7" s="4" t="inlineStr">
        <is>
          <t>Derivative Liability, Notional Amount</t>
        </is>
      </c>
      <c r="B7" s="6" t="n">
        <v>50000</v>
      </c>
    </row>
    <row r="8">
      <c r="A8" s="4" t="inlineStr">
        <is>
          <t>Derivative, Fixed Interest Rate</t>
        </is>
      </c>
      <c r="B8" s="12" t="n">
        <v>0.00787</v>
      </c>
    </row>
    <row r="9">
      <c r="A9" s="4" t="inlineStr">
        <is>
          <t>Interest rate swap transaction two member</t>
        </is>
      </c>
      <c r="B9" s="4" t="inlineStr">
        <is>
          <t xml:space="preserve"> </t>
        </is>
      </c>
    </row>
    <row r="10">
      <c r="A10" s="3" t="inlineStr">
        <is>
          <t>Debt Instrument [Line Items]</t>
        </is>
      </c>
      <c r="B10" s="4" t="inlineStr">
        <is>
          <t xml:space="preserve"> </t>
        </is>
      </c>
    </row>
    <row r="11">
      <c r="A11" s="4" t="inlineStr">
        <is>
          <t>Derivative, Maturity Date</t>
        </is>
      </c>
      <c r="B11" s="4" t="inlineStr">
        <is>
          <t>Jan. 24,  2026</t>
        </is>
      </c>
    </row>
    <row r="12">
      <c r="A12" s="4" t="inlineStr">
        <is>
          <t>Derivatives Effective Date</t>
        </is>
      </c>
      <c r="B12" s="4" t="inlineStr">
        <is>
          <t>Jan. 24,  2023</t>
        </is>
      </c>
    </row>
    <row r="13">
      <c r="A13" s="4" t="inlineStr">
        <is>
          <t>Derivative Liability, Notional Amount</t>
        </is>
      </c>
      <c r="B13" s="6" t="n">
        <v>30000</v>
      </c>
    </row>
    <row r="14">
      <c r="A14" s="4" t="inlineStr">
        <is>
          <t>Derivative, Fixed Interest Rate</t>
        </is>
      </c>
      <c r="B14" s="12" t="n">
        <v>0.03669</v>
      </c>
    </row>
    <row r="15">
      <c r="A15" s="4" t="inlineStr">
        <is>
          <t>Interest rate swap transaction three member</t>
        </is>
      </c>
      <c r="B15" s="4" t="inlineStr">
        <is>
          <t xml:space="preserve"> </t>
        </is>
      </c>
    </row>
    <row r="16">
      <c r="A16" s="3" t="inlineStr">
        <is>
          <t>Debt Instrument [Line Items]</t>
        </is>
      </c>
      <c r="B16" s="4" t="inlineStr">
        <is>
          <t xml:space="preserve"> </t>
        </is>
      </c>
    </row>
    <row r="17">
      <c r="A17" s="4" t="inlineStr">
        <is>
          <t>Derivative, Maturity Date</t>
        </is>
      </c>
      <c r="B17" s="4" t="inlineStr">
        <is>
          <t>May  05,  2026</t>
        </is>
      </c>
    </row>
    <row r="18">
      <c r="A18" s="4" t="inlineStr">
        <is>
          <t>Derivatives Effective Date</t>
        </is>
      </c>
      <c r="B18" s="4" t="inlineStr">
        <is>
          <t>May  05,  2023</t>
        </is>
      </c>
    </row>
    <row r="19">
      <c r="A19" s="4" t="inlineStr">
        <is>
          <t>Derivative Liability, Notional Amount</t>
        </is>
      </c>
      <c r="B19" s="6" t="n">
        <v>25000</v>
      </c>
    </row>
    <row r="20">
      <c r="A20" s="4" t="inlineStr">
        <is>
          <t>Derivative, Fixed Interest Rate</t>
        </is>
      </c>
      <c r="B20" s="13" t="n">
        <v>0.0346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 and Hedging Activities - (Narrative) (Details) $ in Millions</t>
        </is>
      </c>
      <c r="B1" s="2" t="inlineStr">
        <is>
          <t>Jun. 30, 2023 USD ($)</t>
        </is>
      </c>
    </row>
    <row r="2">
      <c r="A2" s="3" t="inlineStr">
        <is>
          <t>Derivative Instruments and Hedging Activities Disclosure [Abstract]</t>
        </is>
      </c>
      <c r="B2" s="4" t="inlineStr">
        <is>
          <t xml:space="preserve"> </t>
        </is>
      </c>
    </row>
    <row r="3">
      <c r="A3" s="4" t="inlineStr">
        <is>
          <t>Estimated reclassification to interest expense during next twelve months</t>
        </is>
      </c>
      <c r="B3" s="11" t="n">
        <v>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 and Hedging Activities (Fair Values of Derivative Instruments on the Balance Sheet) (Details) - USD ($) $ in Thousands</t>
        </is>
      </c>
      <c r="C1" s="2" t="inlineStr">
        <is>
          <t>Jun. 30, 2023</t>
        </is>
      </c>
      <c r="D1" s="2" t="inlineStr">
        <is>
          <t>Dec. 31, 2022</t>
        </is>
      </c>
    </row>
    <row r="2">
      <c r="A2" s="3" t="inlineStr">
        <is>
          <t>Derivatives, Fair Value [Line Items]</t>
        </is>
      </c>
      <c r="C2" s="4" t="inlineStr">
        <is>
          <t xml:space="preserve"> </t>
        </is>
      </c>
      <c r="D2" s="4" t="inlineStr">
        <is>
          <t xml:space="preserve"> </t>
        </is>
      </c>
    </row>
    <row r="3">
      <c r="A3" s="4" t="inlineStr">
        <is>
          <t>Asset derivatives</t>
        </is>
      </c>
      <c r="C3" s="6" t="n">
        <v>52041</v>
      </c>
      <c r="D3" s="6" t="n">
        <v>54557</v>
      </c>
    </row>
    <row r="4">
      <c r="A4" s="4" t="inlineStr">
        <is>
          <t>Liability derivatives</t>
        </is>
      </c>
      <c r="C4" s="5" t="n">
        <v>43969</v>
      </c>
      <c r="D4" s="5" t="n">
        <v>47751</v>
      </c>
    </row>
    <row r="5">
      <c r="A5" s="4" t="inlineStr">
        <is>
          <t>Derivatives Designated as Hedging Instruments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Gross notional amount</t>
        </is>
      </c>
      <c r="C7" s="5" t="n">
        <v>105000</v>
      </c>
      <c r="D7" s="5" t="n">
        <v>50000</v>
      </c>
    </row>
    <row r="8">
      <c r="A8" s="4" t="inlineStr">
        <is>
          <t>Derivatives Designated as Hedging Instruments [Member] | Other Asset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Asset derivatives</t>
        </is>
      </c>
      <c r="C10" s="5" t="n">
        <v>7969</v>
      </c>
      <c r="D10" s="5" t="n">
        <v>6725</v>
      </c>
    </row>
    <row r="11">
      <c r="A11" s="4" t="inlineStr">
        <is>
          <t>Derivatives Designated as Hedging Instruments [Member] | Other Liabilitie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Liability derivatives</t>
        </is>
      </c>
      <c r="C13" s="5" t="n">
        <v>0</v>
      </c>
      <c r="D13" s="5" t="n">
        <v>0</v>
      </c>
    </row>
    <row r="14">
      <c r="A14" s="4" t="inlineStr">
        <is>
          <t>Derivatives Not Designated as Hedging Instrument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Gross notional amount</t>
        </is>
      </c>
      <c r="C16" s="5" t="n">
        <v>1202564</v>
      </c>
      <c r="D16" s="5" t="n">
        <v>1118767</v>
      </c>
    </row>
    <row r="17">
      <c r="A17" s="4" t="inlineStr">
        <is>
          <t>Derivatives Not Designated as Hedging Instruments [Member] | Other Assets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Asset derivatives</t>
        </is>
      </c>
      <c r="C19" s="5" t="n">
        <v>44072</v>
      </c>
      <c r="D19" s="5" t="n">
        <v>47832</v>
      </c>
    </row>
    <row r="20">
      <c r="A20" s="4" t="inlineStr">
        <is>
          <t>Derivatives Not Designated as Hedging Instruments [Member] | Other Liabilities [Member]</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Liability derivatives</t>
        </is>
      </c>
      <c r="C22" s="5" t="n">
        <v>43969</v>
      </c>
      <c r="D22" s="5" t="n">
        <v>47751</v>
      </c>
    </row>
    <row r="23">
      <c r="A23" s="4" t="inlineStr">
        <is>
          <t>Cash Flow Hedge of Interest Rate Risk [Member] | Derivatives Designated as Hedging Instruments [Member]</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Gross notional amount</t>
        </is>
      </c>
      <c r="C25" s="5" t="n">
        <v>105000</v>
      </c>
      <c r="D25" s="5" t="n">
        <v>50000</v>
      </c>
    </row>
    <row r="26">
      <c r="A26" s="4" t="inlineStr">
        <is>
          <t>Cash Flow Hedge of Interest Rate Risk [Member] | Derivatives Designated as Hedging Instruments [Member] | Other Asset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Asset derivatives</t>
        </is>
      </c>
      <c r="C28" s="5" t="n">
        <v>7969</v>
      </c>
      <c r="D28" s="5" t="n">
        <v>6725</v>
      </c>
    </row>
    <row r="29">
      <c r="A29" s="4" t="inlineStr">
        <is>
          <t>Cash Flow Hedge of Interest Rate Risk [Member] | Derivatives Designated as Hedging Instruments [Member] | Other Liabilities [Member]</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Liability derivatives</t>
        </is>
      </c>
      <c r="C31" s="5" t="n">
        <v>0</v>
      </c>
      <c r="D31" s="5" t="n">
        <v>0</v>
      </c>
    </row>
    <row r="32">
      <c r="A32" s="4" t="inlineStr">
        <is>
          <t>Interest Rate Swap [Member] | Derivatives Not Designated as Hedging Instruments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Gross notional amount</t>
        </is>
      </c>
      <c r="B34" s="4" t="inlineStr">
        <is>
          <t>[1]</t>
        </is>
      </c>
      <c r="C34" s="5" t="n">
        <v>1109522</v>
      </c>
      <c r="D34" s="5" t="n">
        <v>1006386</v>
      </c>
    </row>
    <row r="35">
      <c r="A35" s="4" t="inlineStr">
        <is>
          <t>Interest Rate Swap [Member] | Derivatives Not Designated as Hedging Instruments [Member] | Other Assets [Member]</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Asset derivatives</t>
        </is>
      </c>
      <c r="B37" s="4" t="inlineStr">
        <is>
          <t>[1]</t>
        </is>
      </c>
      <c r="C37" s="5" t="n">
        <v>43944</v>
      </c>
      <c r="D37" s="5" t="n">
        <v>47736</v>
      </c>
    </row>
    <row r="38">
      <c r="A38" s="4" t="inlineStr">
        <is>
          <t>Interest Rate Swap [Member] | Derivatives Not Designated as Hedging Instruments [Member] | Other Liabilities [Member]</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Liability derivatives</t>
        </is>
      </c>
      <c r="B40" s="4" t="inlineStr">
        <is>
          <t>[1]</t>
        </is>
      </c>
      <c r="C40" s="5" t="n">
        <v>43947</v>
      </c>
      <c r="D40" s="5" t="n">
        <v>47738</v>
      </c>
    </row>
    <row r="41">
      <c r="A41" s="4" t="inlineStr">
        <is>
          <t>Credit Contract [Member] | Derivatives Not Designated as Hedging Instrument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Gross notional amount</t>
        </is>
      </c>
      <c r="C43" s="5" t="n">
        <v>84317</v>
      </c>
      <c r="D43" s="5" t="n">
        <v>104497</v>
      </c>
    </row>
    <row r="44">
      <c r="A44" s="4" t="inlineStr">
        <is>
          <t>Credit Contract [Member] | Derivatives Not Designated as Hedging Instruments [Member] | Other Assets [Member]</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Asset derivatives</t>
        </is>
      </c>
      <c r="C46" s="5" t="n">
        <v>0</v>
      </c>
      <c r="D46" s="5" t="n">
        <v>0</v>
      </c>
    </row>
    <row r="47">
      <c r="A47" s="4" t="inlineStr">
        <is>
          <t>Credit Contract [Member] | Derivatives Not Designated as Hedging Instruments [Member] | Other Liabilities [Member]</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Liability derivatives</t>
        </is>
      </c>
      <c r="C49" s="5" t="n">
        <v>0</v>
      </c>
      <c r="D49" s="5" t="n">
        <v>0</v>
      </c>
    </row>
    <row r="50">
      <c r="A50" s="4" t="inlineStr">
        <is>
          <t>Mortgage Banking [Member] | Derivatives Not Designated as Hedging Instruments [Member]</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Gross notional amount</t>
        </is>
      </c>
      <c r="C52" s="5" t="n">
        <v>8725</v>
      </c>
      <c r="D52" s="5" t="n">
        <v>7884</v>
      </c>
    </row>
    <row r="53">
      <c r="A53" s="4" t="inlineStr">
        <is>
          <t>Mortgage Banking [Member] | Derivatives Not Designated as Hedging Instruments [Member] | Other Assets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Asset derivatives</t>
        </is>
      </c>
      <c r="C55" s="5" t="n">
        <v>128</v>
      </c>
      <c r="D55" s="5" t="n">
        <v>96</v>
      </c>
    </row>
    <row r="56">
      <c r="A56" s="4" t="inlineStr">
        <is>
          <t>Mortgage Banking [Member] | Derivatives Not Designated as Hedging Instruments [Member] | Other Liabilities [Member]</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Liability derivatives</t>
        </is>
      </c>
      <c r="C58" s="6" t="n">
        <v>22</v>
      </c>
      <c r="D58" s="6" t="n">
        <v>13</v>
      </c>
    </row>
    <row r="59"/>
    <row r="60">
      <c r="A60" s="4" t="inlineStr">
        <is>
          <t>[1] The Company was holding collateral of $ 48.3 million and $ 54.3 million against its net obligations under these contracts at June 30, 2023 and December 31, 2022 , respectively.</t>
        </is>
      </c>
    </row>
  </sheetData>
  <mergeCells count="3">
    <mergeCell ref="A1:B1"/>
    <mergeCell ref="A59:C59"/>
    <mergeCell ref="A60:C6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and Hedging Activities (Fair Values of Derivative Instruments on the Balance Sheet) (Parenthetical) (Details) - USD ($) $ in Millions</t>
        </is>
      </c>
      <c r="B1" s="2" t="inlineStr">
        <is>
          <t>Jun. 30, 2023</t>
        </is>
      </c>
      <c r="C1" s="2" t="inlineStr">
        <is>
          <t>Dec. 31, 2022</t>
        </is>
      </c>
    </row>
    <row r="2">
      <c r="A2" s="4" t="inlineStr">
        <is>
          <t>Interest Rate Swap [Member] | Derivatives Not Designated as Hedging Instru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bligations secured with cash</t>
        </is>
      </c>
      <c r="B4" s="11" t="n">
        <v>48.3</v>
      </c>
      <c r="C4" s="11" t="n">
        <v>5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Derivative Instrument and Hedging Activities (Effect of Derivative Instruments on the Income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income</t>
        </is>
      </c>
      <c r="B4" s="6" t="n">
        <v>703</v>
      </c>
      <c r="C4" s="6" t="n">
        <v>645</v>
      </c>
      <c r="D4" s="6" t="n">
        <v>1199</v>
      </c>
      <c r="E4" s="6" t="n">
        <v>1164</v>
      </c>
    </row>
    <row r="5">
      <c r="A5" s="4" t="inlineStr">
        <is>
          <t>Derivative, Gain (Loss), Statement of Income or Comprehensive Income [Extensible Enumeration]</t>
        </is>
      </c>
      <c r="B5" s="4" t="inlineStr">
        <is>
          <t>Gain (loss) recognized in income</t>
        </is>
      </c>
      <c r="C5" s="4" t="inlineStr">
        <is>
          <t>Gain (loss) recognized in income</t>
        </is>
      </c>
      <c r="D5" s="4" t="inlineStr">
        <is>
          <t>Gain (loss) recognized in income</t>
        </is>
      </c>
      <c r="E5" s="4" t="inlineStr">
        <is>
          <t>Gain (loss) recognized in income</t>
        </is>
      </c>
    </row>
    <row r="6">
      <c r="A6" s="4" t="inlineStr">
        <is>
          <t>Derivatives Not Designated as Hedging Instrumen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t>
        </is>
      </c>
      <c r="B8" s="6" t="n">
        <v>703</v>
      </c>
      <c r="C8" s="6" t="n">
        <v>645</v>
      </c>
      <c r="D8" s="6" t="n">
        <v>1199</v>
      </c>
      <c r="E8" s="6" t="n">
        <v>1164</v>
      </c>
    </row>
    <row r="9">
      <c r="A9" s="4" t="inlineStr">
        <is>
          <t>Interest Rate Swap [Member] | Derivatives Not Designated as Hedging Instrument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t>
        </is>
      </c>
      <c r="B11" s="5" t="n">
        <v>625</v>
      </c>
      <c r="C11" s="5" t="n">
        <v>596</v>
      </c>
      <c r="D11" s="5" t="n">
        <v>1126</v>
      </c>
      <c r="E11" s="5" t="n">
        <v>1358</v>
      </c>
    </row>
    <row r="12">
      <c r="A12" s="4" t="inlineStr">
        <is>
          <t>Credit Contract [Member] | Derivatives Not Designated as Hedging Instrumen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income</t>
        </is>
      </c>
      <c r="B14" s="5" t="n">
        <v>44</v>
      </c>
      <c r="C14" s="5" t="n">
        <v>18</v>
      </c>
      <c r="D14" s="5" t="n">
        <v>51</v>
      </c>
      <c r="E14" s="5" t="n">
        <v>18</v>
      </c>
    </row>
    <row r="15">
      <c r="A15" s="4" t="inlineStr">
        <is>
          <t>Mortgage Banking [Member] | Derivatives Not Designated as Hedging Instruments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income</t>
        </is>
      </c>
      <c r="B17" s="6" t="n">
        <v>34</v>
      </c>
      <c r="C17" s="6" t="n">
        <v>31</v>
      </c>
      <c r="D17" s="6" t="n">
        <v>22</v>
      </c>
      <c r="E17" s="6" t="n">
        <v>-2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26462</v>
      </c>
      <c r="E4" s="6" t="n">
        <v>3063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4090</v>
      </c>
      <c r="E6" s="5" t="n">
        <v>4218</v>
      </c>
    </row>
    <row r="7">
      <c r="A7" s="4" t="inlineStr">
        <is>
          <t>Net amortization of premiums on securities</t>
        </is>
      </c>
      <c r="B7" s="4" t="inlineStr">
        <is>
          <t xml:space="preserve"> </t>
        </is>
      </c>
      <c r="C7" s="4" t="inlineStr">
        <is>
          <t xml:space="preserve"> </t>
        </is>
      </c>
      <c r="D7" s="5" t="n">
        <v>1792</v>
      </c>
      <c r="E7" s="5" t="n">
        <v>2736</v>
      </c>
    </row>
    <row r="8">
      <c r="A8" s="4" t="inlineStr">
        <is>
          <t>Provision for credit losses</t>
        </is>
      </c>
      <c r="B8" s="6" t="n">
        <v>3230</v>
      </c>
      <c r="C8" s="6" t="n">
        <v>563</v>
      </c>
      <c r="D8" s="5" t="n">
        <v>7444</v>
      </c>
      <c r="E8" s="5" t="n">
        <v>2882</v>
      </c>
    </row>
    <row r="9">
      <c r="A9" s="4" t="inlineStr">
        <is>
          <t>Share-based compensation</t>
        </is>
      </c>
      <c r="B9" s="5" t="n">
        <v>657</v>
      </c>
      <c r="C9" s="5" t="n">
        <v>947</v>
      </c>
      <c r="D9" s="5" t="n">
        <v>1208</v>
      </c>
      <c r="E9" s="5" t="n">
        <v>1390</v>
      </c>
    </row>
    <row r="10">
      <c r="A10" s="4" t="inlineStr">
        <is>
          <t>Deferred income tax benefit</t>
        </is>
      </c>
      <c r="B10" s="4" t="inlineStr">
        <is>
          <t xml:space="preserve"> </t>
        </is>
      </c>
      <c r="C10" s="4" t="inlineStr">
        <is>
          <t xml:space="preserve"> </t>
        </is>
      </c>
      <c r="D10" s="5" t="n">
        <v>-510</v>
      </c>
      <c r="E10" s="5" t="n">
        <v>-646</v>
      </c>
    </row>
    <row r="11">
      <c r="A11" s="4" t="inlineStr">
        <is>
          <t>Proceeds from sale of loans held for sale</t>
        </is>
      </c>
      <c r="B11" s="4" t="inlineStr">
        <is>
          <t xml:space="preserve"> </t>
        </is>
      </c>
      <c r="C11" s="4" t="inlineStr">
        <is>
          <t xml:space="preserve"> </t>
        </is>
      </c>
      <c r="D11" s="5" t="n">
        <v>7791</v>
      </c>
      <c r="E11" s="5" t="n">
        <v>18768</v>
      </c>
    </row>
    <row r="12">
      <c r="A12" s="4" t="inlineStr">
        <is>
          <t>Originations of loans held for sale</t>
        </is>
      </c>
      <c r="B12" s="4" t="inlineStr">
        <is>
          <t xml:space="preserve"> </t>
        </is>
      </c>
      <c r="C12" s="4" t="inlineStr">
        <is>
          <t xml:space="preserve"> </t>
        </is>
      </c>
      <c r="D12" s="5" t="n">
        <v>-7812</v>
      </c>
      <c r="E12" s="5" t="n">
        <v>-16094</v>
      </c>
    </row>
    <row r="13">
      <c r="A13" s="4" t="inlineStr">
        <is>
          <t>Income on company owned life insurance</t>
        </is>
      </c>
      <c r="B13" s="5" t="n">
        <v>-953</v>
      </c>
      <c r="C13" s="5" t="n">
        <v>-869</v>
      </c>
      <c r="D13" s="5" t="n">
        <v>-1947</v>
      </c>
      <c r="E13" s="5" t="n">
        <v>-1702</v>
      </c>
    </row>
    <row r="14">
      <c r="A14" s="4" t="inlineStr">
        <is>
          <t>Net gain on sale of loans held for sale</t>
        </is>
      </c>
      <c r="B14" s="5" t="n">
        <v>-122</v>
      </c>
      <c r="C14" s="5" t="n">
        <v>-828</v>
      </c>
      <c r="D14" s="5" t="n">
        <v>-234</v>
      </c>
      <c r="E14" s="5" t="n">
        <v>-737</v>
      </c>
    </row>
    <row r="15">
      <c r="A15" s="4" t="inlineStr">
        <is>
          <t>Net loss on investment securities</t>
        </is>
      </c>
      <c r="B15" s="5" t="n">
        <v>0</v>
      </c>
      <c r="C15" s="5" t="n">
        <v>15</v>
      </c>
      <c r="D15" s="5" t="n">
        <v>0</v>
      </c>
      <c r="E15" s="5" t="n">
        <v>15</v>
      </c>
    </row>
    <row r="16">
      <c r="A16" s="4" t="inlineStr">
        <is>
          <t>Net gain on other assets</t>
        </is>
      </c>
      <c r="B16" s="5" t="n">
        <v>7</v>
      </c>
      <c r="C16" s="5" t="n">
        <v>-7</v>
      </c>
      <c r="D16" s="5" t="n">
        <v>-32</v>
      </c>
      <c r="E16" s="5" t="n">
        <v>-7</v>
      </c>
    </row>
    <row r="17">
      <c r="A17" s="4" t="inlineStr">
        <is>
          <t>Non-cash restructuring (recoveries) charges against assets</t>
        </is>
      </c>
      <c r="B17" s="4" t="inlineStr">
        <is>
          <t xml:space="preserve"> </t>
        </is>
      </c>
      <c r="C17" s="4" t="inlineStr">
        <is>
          <t xml:space="preserve"> </t>
        </is>
      </c>
      <c r="D17" s="5" t="n">
        <v>-19</v>
      </c>
      <c r="E17" s="5" t="n">
        <v>1269</v>
      </c>
    </row>
    <row r="18">
      <c r="A18" s="4" t="inlineStr">
        <is>
          <t>Increase in other assets</t>
        </is>
      </c>
      <c r="B18" s="4" t="inlineStr">
        <is>
          <t xml:space="preserve"> </t>
        </is>
      </c>
      <c r="C18" s="4" t="inlineStr">
        <is>
          <t xml:space="preserve"> </t>
        </is>
      </c>
      <c r="D18" s="5" t="n">
        <v>-21176</v>
      </c>
      <c r="E18" s="5" t="n">
        <v>-14393</v>
      </c>
    </row>
    <row r="19">
      <c r="A19" s="4" t="inlineStr">
        <is>
          <t>(Decrease) increase in other liabilities</t>
        </is>
      </c>
      <c r="B19" s="4" t="inlineStr">
        <is>
          <t xml:space="preserve"> </t>
        </is>
      </c>
      <c r="C19" s="4" t="inlineStr">
        <is>
          <t xml:space="preserve"> </t>
        </is>
      </c>
      <c r="D19" s="5" t="n">
        <v>-2242</v>
      </c>
      <c r="E19" s="5" t="n">
        <v>53454</v>
      </c>
    </row>
    <row r="20">
      <c r="A20" s="4" t="inlineStr">
        <is>
          <t>Net cash provided by operating activities</t>
        </is>
      </c>
      <c r="B20" s="4" t="inlineStr">
        <is>
          <t xml:space="preserve"> </t>
        </is>
      </c>
      <c r="C20" s="4" t="inlineStr">
        <is>
          <t xml:space="preserve"> </t>
        </is>
      </c>
      <c r="D20" s="5" t="n">
        <v>14815</v>
      </c>
      <c r="E20" s="5" t="n">
        <v>81784</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available for sale securities</t>
        </is>
      </c>
      <c r="B22" s="4" t="inlineStr">
        <is>
          <t xml:space="preserve"> </t>
        </is>
      </c>
      <c r="C22" s="4" t="inlineStr">
        <is>
          <t xml:space="preserve"> </t>
        </is>
      </c>
      <c r="D22" s="5" t="n">
        <v>0</v>
      </c>
      <c r="E22" s="5" t="n">
        <v>-75269</v>
      </c>
    </row>
    <row r="23">
      <c r="A23" s="4" t="inlineStr">
        <is>
          <t>Purchases of held to maturity securities</t>
        </is>
      </c>
      <c r="B23" s="4" t="inlineStr">
        <is>
          <t xml:space="preserve"> </t>
        </is>
      </c>
      <c r="C23" s="4" t="inlineStr">
        <is>
          <t xml:space="preserve"> </t>
        </is>
      </c>
      <c r="D23" s="5" t="n">
        <v>-1209</v>
      </c>
      <c r="E23" s="5" t="n">
        <v>-36035</v>
      </c>
    </row>
    <row r="24">
      <c r="A24" s="4" t="inlineStr">
        <is>
          <t>Proceeds from principal payments, maturities and calls on available for sale securities</t>
        </is>
      </c>
      <c r="B24" s="4" t="inlineStr">
        <is>
          <t xml:space="preserve"> </t>
        </is>
      </c>
      <c r="C24" s="4" t="inlineStr">
        <is>
          <t xml:space="preserve"> </t>
        </is>
      </c>
      <c r="D24" s="5" t="n">
        <v>43342</v>
      </c>
      <c r="E24" s="5" t="n">
        <v>68269</v>
      </c>
    </row>
    <row r="25">
      <c r="A25" s="4" t="inlineStr">
        <is>
          <t>Proceeds from principal payments, maturities and calls on held to maturity securities</t>
        </is>
      </c>
      <c r="B25" s="4" t="inlineStr">
        <is>
          <t xml:space="preserve"> </t>
        </is>
      </c>
      <c r="C25" s="4" t="inlineStr">
        <is>
          <t xml:space="preserve"> </t>
        </is>
      </c>
      <c r="D25" s="5" t="n">
        <v>30077</v>
      </c>
      <c r="E25" s="5" t="n">
        <v>36265</v>
      </c>
    </row>
    <row r="26">
      <c r="A26" s="4" t="inlineStr">
        <is>
          <t>Proceeds from sales of securities -available for sale</t>
        </is>
      </c>
      <c r="B26" s="5" t="n">
        <v>0</v>
      </c>
      <c r="C26" s="5" t="n">
        <v>6252</v>
      </c>
      <c r="D26" s="5" t="n">
        <v>0</v>
      </c>
      <c r="E26" s="5" t="n">
        <v>6252</v>
      </c>
    </row>
    <row r="27">
      <c r="A27" s="4" t="inlineStr">
        <is>
          <t>Net loan originations</t>
        </is>
      </c>
      <c r="B27" s="4" t="inlineStr">
        <is>
          <t xml:space="preserve"> </t>
        </is>
      </c>
      <c r="C27" s="4" t="inlineStr">
        <is>
          <t xml:space="preserve"> </t>
        </is>
      </c>
      <c r="D27" s="5" t="n">
        <v>-350085</v>
      </c>
      <c r="E27" s="5" t="n">
        <v>-84329</v>
      </c>
    </row>
    <row r="28">
      <c r="A28" s="4" t="inlineStr">
        <is>
          <t>Purchases of company owned life insurance, net of proceeds received</t>
        </is>
      </c>
      <c r="B28" s="4" t="inlineStr">
        <is>
          <t xml:space="preserve"> </t>
        </is>
      </c>
      <c r="C28" s="4" t="inlineStr">
        <is>
          <t xml:space="preserve"> </t>
        </is>
      </c>
      <c r="D28" s="5" t="n">
        <v>-13</v>
      </c>
      <c r="E28" s="5" t="n">
        <v>-10011</v>
      </c>
    </row>
    <row r="29">
      <c r="A29" s="4" t="inlineStr">
        <is>
          <t>Purchases of premises and equipment</t>
        </is>
      </c>
      <c r="B29" s="4" t="inlineStr">
        <is>
          <t xml:space="preserve"> </t>
        </is>
      </c>
      <c r="C29" s="4" t="inlineStr">
        <is>
          <t xml:space="preserve"> </t>
        </is>
      </c>
      <c r="D29" s="5" t="n">
        <v>-1232</v>
      </c>
      <c r="E29" s="5" t="n">
        <v>-3999</v>
      </c>
    </row>
    <row r="30">
      <c r="A30" s="4" t="inlineStr">
        <is>
          <t>Net cash used in investing activities</t>
        </is>
      </c>
      <c r="B30" s="4" t="inlineStr">
        <is>
          <t xml:space="preserve"> </t>
        </is>
      </c>
      <c r="C30" s="4" t="inlineStr">
        <is>
          <t xml:space="preserve"> </t>
        </is>
      </c>
      <c r="D30" s="5" t="n">
        <v>-279120</v>
      </c>
      <c r="E30" s="5" t="n">
        <v>-98857</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Net increase (decrease) in deposits</t>
        </is>
      </c>
      <c r="B32" s="4" t="inlineStr">
        <is>
          <t xml:space="preserve"> </t>
        </is>
      </c>
      <c r="C32" s="4" t="inlineStr">
        <is>
          <t xml:space="preserve"> </t>
        </is>
      </c>
      <c r="D32" s="5" t="n">
        <v>105437</v>
      </c>
      <c r="E32" s="5" t="n">
        <v>-6574</v>
      </c>
    </row>
    <row r="33">
      <c r="A33" s="4" t="inlineStr">
        <is>
          <t>Net increase in short-term borrowings</t>
        </is>
      </c>
      <c r="B33" s="4" t="inlineStr">
        <is>
          <t xml:space="preserve"> </t>
        </is>
      </c>
      <c r="C33" s="4" t="inlineStr">
        <is>
          <t xml:space="preserve"> </t>
        </is>
      </c>
      <c r="D33" s="5" t="n">
        <v>169000</v>
      </c>
      <c r="E33" s="5" t="n">
        <v>79000</v>
      </c>
    </row>
    <row r="34">
      <c r="A34" s="4" t="inlineStr">
        <is>
          <t>Proceeds from long-term borrowings</t>
        </is>
      </c>
      <c r="B34" s="4" t="inlineStr">
        <is>
          <t xml:space="preserve"> </t>
        </is>
      </c>
      <c r="C34" s="4" t="inlineStr">
        <is>
          <t xml:space="preserve"> </t>
        </is>
      </c>
      <c r="D34" s="5" t="n">
        <v>50000</v>
      </c>
      <c r="E34" s="5" t="n">
        <v>0</v>
      </c>
    </row>
    <row r="35">
      <c r="A35" s="4" t="inlineStr">
        <is>
          <t>Purchases of common stock for treasury</t>
        </is>
      </c>
      <c r="B35" s="4" t="inlineStr">
        <is>
          <t xml:space="preserve"> </t>
        </is>
      </c>
      <c r="C35" s="4" t="inlineStr">
        <is>
          <t xml:space="preserve"> </t>
        </is>
      </c>
      <c r="D35" s="5" t="n">
        <v>-563</v>
      </c>
      <c r="E35" s="5" t="n">
        <v>-15327</v>
      </c>
    </row>
    <row r="36">
      <c r="A36" s="4" t="inlineStr">
        <is>
          <t>Cash dividends paid to common and preferred shareholders</t>
        </is>
      </c>
      <c r="B36" s="4" t="inlineStr">
        <is>
          <t xml:space="preserve"> </t>
        </is>
      </c>
      <c r="C36" s="4" t="inlineStr">
        <is>
          <t xml:space="preserve"> </t>
        </is>
      </c>
      <c r="D36" s="5" t="n">
        <v>-9787</v>
      </c>
      <c r="E36" s="5" t="n">
        <v>-9433</v>
      </c>
    </row>
    <row r="37">
      <c r="A37" s="4" t="inlineStr">
        <is>
          <t>Net cash provided by financing activities</t>
        </is>
      </c>
      <c r="B37" s="4" t="inlineStr">
        <is>
          <t xml:space="preserve"> </t>
        </is>
      </c>
      <c r="C37" s="4" t="inlineStr">
        <is>
          <t xml:space="preserve"> </t>
        </is>
      </c>
      <c r="D37" s="5" t="n">
        <v>314087</v>
      </c>
      <c r="E37" s="5" t="n">
        <v>47666</v>
      </c>
    </row>
    <row r="38">
      <c r="A38" s="4" t="inlineStr">
        <is>
          <t>Net increase in cash and cash equivalents</t>
        </is>
      </c>
      <c r="B38" s="4" t="inlineStr">
        <is>
          <t xml:space="preserve"> </t>
        </is>
      </c>
      <c r="C38" s="4" t="inlineStr">
        <is>
          <t xml:space="preserve"> </t>
        </is>
      </c>
      <c r="D38" s="5" t="n">
        <v>49782</v>
      </c>
      <c r="E38" s="5" t="n">
        <v>30593</v>
      </c>
    </row>
    <row r="39">
      <c r="A39" s="4" t="inlineStr">
        <is>
          <t>Cash and cash equivalents, beginning of period</t>
        </is>
      </c>
      <c r="B39" s="4" t="inlineStr">
        <is>
          <t xml:space="preserve"> </t>
        </is>
      </c>
      <c r="C39" s="4" t="inlineStr">
        <is>
          <t xml:space="preserve"> </t>
        </is>
      </c>
      <c r="D39" s="5" t="n">
        <v>130466</v>
      </c>
      <c r="E39" s="5" t="n">
        <v>79112</v>
      </c>
    </row>
    <row r="40">
      <c r="A40" s="4" t="inlineStr">
        <is>
          <t>Cash and cash equivalents, end of period</t>
        </is>
      </c>
      <c r="B40" s="6" t="n">
        <v>180248</v>
      </c>
      <c r="C40" s="6" t="n">
        <v>109705</v>
      </c>
      <c r="D40" s="6" t="n">
        <v>180248</v>
      </c>
      <c r="E40" s="6" t="n">
        <v>10970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s>
  <sheetData>
    <row r="1">
      <c r="A1" s="1" t="inlineStr">
        <is>
          <t>Shareholders' Equity (Changes in Shares of Common Stock) (Details)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beginning balance</t>
        </is>
      </c>
      <c r="B4" s="4" t="inlineStr">
        <is>
          <t xml:space="preserve"> </t>
        </is>
      </c>
      <c r="C4" s="5" t="n">
        <v>759555</v>
      </c>
      <c r="D4" s="4" t="inlineStr">
        <is>
          <t xml:space="preserve"> </t>
        </is>
      </c>
      <c r="E4" s="4" t="inlineStr">
        <is>
          <t xml:space="preserve"> </t>
        </is>
      </c>
      <c r="F4" s="5" t="n">
        <v>759555</v>
      </c>
    </row>
    <row r="5">
      <c r="A5" s="4" t="inlineStr">
        <is>
          <t>Shares issued, beginning balance</t>
        </is>
      </c>
      <c r="B5" s="5" t="n">
        <v>16099556</v>
      </c>
      <c r="C5" s="5" t="n">
        <v>16099556</v>
      </c>
      <c r="D5" s="5" t="n">
        <v>16099556</v>
      </c>
      <c r="E5" s="5" t="n">
        <v>16099556</v>
      </c>
      <c r="F5" s="5" t="n">
        <v>16099556</v>
      </c>
    </row>
    <row r="6">
      <c r="A6" s="4" t="inlineStr">
        <is>
          <t>Treasury stock purchases</t>
        </is>
      </c>
      <c r="B6" s="4" t="inlineStr">
        <is>
          <t xml:space="preserve"> </t>
        </is>
      </c>
      <c r="C6" s="4" t="inlineStr">
        <is>
          <t xml:space="preserve"> </t>
        </is>
      </c>
      <c r="D6" s="4" t="inlineStr">
        <is>
          <t xml:space="preserve"> </t>
        </is>
      </c>
      <c r="E6" s="4" t="inlineStr">
        <is>
          <t xml:space="preserve"> </t>
        </is>
      </c>
      <c r="F6" s="5" t="n">
        <v>766447</v>
      </c>
    </row>
    <row r="7">
      <c r="A7" s="4" t="inlineStr">
        <is>
          <t>Treasury stock, ending balance</t>
        </is>
      </c>
      <c r="B7" s="5" t="n">
        <v>697756</v>
      </c>
      <c r="C7" s="4" t="inlineStr">
        <is>
          <t xml:space="preserve"> </t>
        </is>
      </c>
      <c r="D7" s="4" t="inlineStr">
        <is>
          <t xml:space="preserve"> </t>
        </is>
      </c>
      <c r="E7" s="4" t="inlineStr">
        <is>
          <t xml:space="preserve"> </t>
        </is>
      </c>
      <c r="F7" s="5" t="n">
        <v>697756</v>
      </c>
    </row>
    <row r="8">
      <c r="A8" s="4" t="inlineStr">
        <is>
          <t>Shares issued, ending balance</t>
        </is>
      </c>
      <c r="B8" s="5" t="n">
        <v>16099556</v>
      </c>
      <c r="C8" s="5" t="n">
        <v>16099556</v>
      </c>
      <c r="D8" s="5" t="n">
        <v>16099556</v>
      </c>
      <c r="E8" s="5" t="n">
        <v>16099556</v>
      </c>
      <c r="F8" s="5" t="n">
        <v>16099556</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utstanding, beginning balance</t>
        </is>
      </c>
      <c r="B11" s="5" t="n">
        <v>15375479</v>
      </c>
      <c r="C11" s="5" t="n">
        <v>15340001</v>
      </c>
      <c r="D11" s="5" t="n">
        <v>15299077</v>
      </c>
      <c r="E11" s="5" t="n">
        <v>15745453</v>
      </c>
      <c r="F11" s="5" t="n">
        <v>15340001</v>
      </c>
    </row>
    <row r="12">
      <c r="A12" s="4" t="inlineStr">
        <is>
          <t>Restricted stock awards issued</t>
        </is>
      </c>
      <c r="B12" s="5" t="n">
        <v>20185</v>
      </c>
      <c r="C12" s="4" t="inlineStr">
        <is>
          <t xml:space="preserve"> </t>
        </is>
      </c>
      <c r="D12" s="5" t="n">
        <v>11300</v>
      </c>
      <c r="E12" s="4" t="inlineStr">
        <is>
          <t xml:space="preserve"> </t>
        </is>
      </c>
      <c r="F12" s="4" t="inlineStr">
        <is>
          <t xml:space="preserve"> </t>
        </is>
      </c>
    </row>
    <row r="13">
      <c r="A13" s="4" t="inlineStr">
        <is>
          <t>Stock awards</t>
        </is>
      </c>
      <c r="B13" s="5" t="n">
        <v>5945</v>
      </c>
      <c r="C13" s="4" t="inlineStr">
        <is>
          <t xml:space="preserve"> </t>
        </is>
      </c>
      <c r="D13" s="5" t="n">
        <v>3848</v>
      </c>
      <c r="E13" s="4" t="inlineStr">
        <is>
          <t xml:space="preserve"> </t>
        </is>
      </c>
      <c r="F13" s="4" t="inlineStr">
        <is>
          <t xml:space="preserve"> </t>
        </is>
      </c>
    </row>
    <row r="14">
      <c r="A14" s="4" t="inlineStr">
        <is>
          <t>Restricted stock units released</t>
        </is>
      </c>
      <c r="B14" s="5" t="n">
        <v>296</v>
      </c>
      <c r="C14" s="5" t="n">
        <v>58188</v>
      </c>
      <c r="D14" s="5" t="n">
        <v>31141</v>
      </c>
      <c r="E14" s="5" t="n">
        <v>23271</v>
      </c>
      <c r="F14" s="4" t="inlineStr">
        <is>
          <t xml:space="preserve"> </t>
        </is>
      </c>
    </row>
    <row r="15">
      <c r="A15" s="4" t="inlineStr">
        <is>
          <t>Treasury stock purchases</t>
        </is>
      </c>
      <c r="B15" s="5" t="n">
        <v>-105</v>
      </c>
      <c r="C15" s="5" t="n">
        <v>-22710</v>
      </c>
      <c r="D15" s="5" t="n">
        <v>-11275</v>
      </c>
      <c r="E15" s="5" t="n">
        <v>-469647</v>
      </c>
      <c r="F15" s="4" t="inlineStr">
        <is>
          <t xml:space="preserve"> </t>
        </is>
      </c>
    </row>
    <row r="16">
      <c r="A16" s="4" t="inlineStr">
        <is>
          <t>Shares outstanding, ending balance</t>
        </is>
      </c>
      <c r="B16" s="5" t="n">
        <v>15401800</v>
      </c>
      <c r="C16" s="5" t="n">
        <v>15375479</v>
      </c>
      <c r="D16" s="5" t="n">
        <v>15334091</v>
      </c>
      <c r="E16" s="5" t="n">
        <v>15299077</v>
      </c>
      <c r="F16" s="5" t="n">
        <v>15401800</v>
      </c>
    </row>
    <row r="17">
      <c r="A17" s="4" t="inlineStr">
        <is>
          <t>Treasury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easury stock, beginning balance</t>
        </is>
      </c>
      <c r="B19" s="5" t="n">
        <v>724077</v>
      </c>
      <c r="C19" s="5" t="n">
        <v>759555</v>
      </c>
      <c r="D19" s="5" t="n">
        <v>800479</v>
      </c>
      <c r="E19" s="5" t="n">
        <v>354103</v>
      </c>
      <c r="F19" s="5" t="n">
        <v>759555</v>
      </c>
    </row>
    <row r="20">
      <c r="A20" s="4" t="inlineStr">
        <is>
          <t>Restricted stock awards issued</t>
        </is>
      </c>
      <c r="B20" s="5" t="n">
        <v>-20185</v>
      </c>
      <c r="C20" s="4" t="inlineStr">
        <is>
          <t xml:space="preserve"> </t>
        </is>
      </c>
      <c r="D20" s="5" t="n">
        <v>-11300</v>
      </c>
      <c r="E20" s="4" t="inlineStr">
        <is>
          <t xml:space="preserve"> </t>
        </is>
      </c>
      <c r="F20" s="4" t="inlineStr">
        <is>
          <t xml:space="preserve"> </t>
        </is>
      </c>
    </row>
    <row r="21">
      <c r="A21" s="4" t="inlineStr">
        <is>
          <t>Stock awards</t>
        </is>
      </c>
      <c r="B21" s="5" t="n">
        <v>-5945</v>
      </c>
      <c r="C21" s="4" t="inlineStr">
        <is>
          <t xml:space="preserve"> </t>
        </is>
      </c>
      <c r="D21" s="5" t="n">
        <v>-3848</v>
      </c>
      <c r="E21" s="4" t="inlineStr">
        <is>
          <t xml:space="preserve"> </t>
        </is>
      </c>
      <c r="F21" s="4" t="inlineStr">
        <is>
          <t xml:space="preserve"> </t>
        </is>
      </c>
    </row>
    <row r="22">
      <c r="A22" s="4" t="inlineStr">
        <is>
          <t>Restricted stock units released</t>
        </is>
      </c>
      <c r="B22" s="5" t="n">
        <v>-296</v>
      </c>
      <c r="C22" s="5" t="n">
        <v>-58188</v>
      </c>
      <c r="D22" s="5" t="n">
        <v>-31141</v>
      </c>
      <c r="E22" s="5" t="n">
        <v>-23271</v>
      </c>
      <c r="F22" s="4" t="inlineStr">
        <is>
          <t xml:space="preserve"> </t>
        </is>
      </c>
    </row>
    <row r="23">
      <c r="A23" s="4" t="inlineStr">
        <is>
          <t>Treasury stock purchases</t>
        </is>
      </c>
      <c r="B23" s="5" t="n">
        <v>105</v>
      </c>
      <c r="C23" s="5" t="n">
        <v>22710</v>
      </c>
      <c r="D23" s="5" t="n">
        <v>11275</v>
      </c>
      <c r="E23" s="5" t="n">
        <v>469647</v>
      </c>
      <c r="F23" s="4" t="inlineStr">
        <is>
          <t xml:space="preserve"> </t>
        </is>
      </c>
    </row>
    <row r="24">
      <c r="A24" s="4" t="inlineStr">
        <is>
          <t>Treasury stock, ending balance</t>
        </is>
      </c>
      <c r="B24" s="5" t="n">
        <v>697756</v>
      </c>
      <c r="C24" s="5" t="n">
        <v>724077</v>
      </c>
      <c r="D24" s="5" t="n">
        <v>765465</v>
      </c>
      <c r="E24" s="5" t="n">
        <v>800479</v>
      </c>
      <c r="F24" s="5" t="n">
        <v>697756</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 width="14" customWidth="1" min="6" max="6"/>
  </cols>
  <sheetData>
    <row r="1">
      <c r="A1" s="1" t="inlineStr">
        <is>
          <t>Shareholders' Equity (Narrative) (Details) - $ / shares</t>
        </is>
      </c>
      <c r="B1" s="2" t="inlineStr">
        <is>
          <t>3 Months Ended</t>
        </is>
      </c>
      <c r="C1" s="2" t="inlineStr">
        <is>
          <t>6 Months Ended</t>
        </is>
      </c>
      <c r="D1" s="2" t="inlineStr">
        <is>
          <t>12 Months Ended</t>
        </is>
      </c>
    </row>
    <row r="2">
      <c r="B2" s="2" t="inlineStr">
        <is>
          <t>Mar. 31, 2022</t>
        </is>
      </c>
      <c r="C2" s="2" t="inlineStr">
        <is>
          <t>Jun. 30, 2023</t>
        </is>
      </c>
      <c r="D2" s="2" t="inlineStr">
        <is>
          <t>Dec. 31, 2021</t>
        </is>
      </c>
      <c r="E2" s="2" t="inlineStr">
        <is>
          <t>Jun. 30, 2022</t>
        </is>
      </c>
      <c r="F2" s="2" t="inlineStr">
        <is>
          <t>Nov. 30,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authorized to be repurchased</t>
        </is>
      </c>
      <c r="B4" s="4" t="inlineStr">
        <is>
          <t xml:space="preserve"> </t>
        </is>
      </c>
      <c r="C4" s="4" t="inlineStr">
        <is>
          <t xml:space="preserve"> </t>
        </is>
      </c>
      <c r="D4" s="4" t="inlineStr">
        <is>
          <t xml:space="preserve"> </t>
        </is>
      </c>
      <c r="E4" s="5" t="n">
        <v>766447</v>
      </c>
      <c r="F4" s="5" t="n">
        <v>801879</v>
      </c>
    </row>
    <row r="5">
      <c r="A5" s="4" t="inlineStr">
        <is>
          <t>Number of shares repurchased</t>
        </is>
      </c>
      <c r="B5" s="5" t="n">
        <v>461191</v>
      </c>
      <c r="C5" s="4" t="inlineStr">
        <is>
          <t xml:space="preserve"> </t>
        </is>
      </c>
      <c r="D5" s="5" t="n">
        <v>340688</v>
      </c>
      <c r="E5" s="4" t="inlineStr">
        <is>
          <t xml:space="preserve"> </t>
        </is>
      </c>
      <c r="F5" s="4" t="inlineStr">
        <is>
          <t xml:space="preserve"> </t>
        </is>
      </c>
    </row>
    <row r="6">
      <c r="A6" s="4" t="inlineStr">
        <is>
          <t>Number of shares repurchased</t>
        </is>
      </c>
      <c r="B6" s="4" t="inlineStr">
        <is>
          <t xml:space="preserve"> </t>
        </is>
      </c>
      <c r="C6" s="5" t="n">
        <v>766447</v>
      </c>
      <c r="D6" s="4" t="inlineStr">
        <is>
          <t xml:space="preserve"> </t>
        </is>
      </c>
      <c r="E6" s="4" t="inlineStr">
        <is>
          <t xml:space="preserve"> </t>
        </is>
      </c>
      <c r="F6" s="4" t="inlineStr">
        <is>
          <t xml:space="preserve"> </t>
        </is>
      </c>
    </row>
    <row r="7">
      <c r="A7" s="4" t="inlineStr">
        <is>
          <t>Stock repurchased average price</t>
        </is>
      </c>
      <c r="B7" s="7" t="n">
        <v>31.99</v>
      </c>
      <c r="C7" s="4" t="inlineStr">
        <is>
          <t xml:space="preserve"> </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s>
  <sheetData>
    <row r="1">
      <c r="A1" s="1" t="inlineStr">
        <is>
          <t>Accumulated Other Comprehensive Income (Loss) (Components of Other Comprehensive Income (Loss) (Details) - USD ($) $ in Thousands</t>
        </is>
      </c>
      <c r="B1" s="2" t="inlineStr">
        <is>
          <t>3 Months Ended</t>
        </is>
      </c>
      <c r="H1" s="2" t="inlineStr">
        <is>
          <t>6 Months Ended</t>
        </is>
      </c>
    </row>
    <row r="2">
      <c r="B2" s="2" t="inlineStr">
        <is>
          <t>Jun. 30, 2023</t>
        </is>
      </c>
      <c r="D2" s="2" t="inlineStr">
        <is>
          <t>Mar. 31, 2023</t>
        </is>
      </c>
      <c r="E2" s="2" t="inlineStr">
        <is>
          <t>Jun. 30, 2022</t>
        </is>
      </c>
      <c r="G2" s="2" t="inlineStr">
        <is>
          <t>Mar. 31, 2022</t>
        </is>
      </c>
      <c r="H2" s="2" t="inlineStr">
        <is>
          <t>Jun. 30, 2023</t>
        </is>
      </c>
      <c r="J2" s="2" t="inlineStr">
        <is>
          <t>Jun. 30, 2022</t>
        </is>
      </c>
    </row>
    <row r="3">
      <c r="A3" s="4" t="inlineStr">
        <is>
          <t>Other comprehensive income (loss), Pre-tax Amount</t>
        </is>
      </c>
      <c r="B3" s="6" t="n">
        <v>-9547</v>
      </c>
      <c r="D3" s="4" t="inlineStr">
        <is>
          <t xml:space="preserve"> </t>
        </is>
      </c>
      <c r="E3" s="6" t="n">
        <v>-43870</v>
      </c>
      <c r="G3" s="4" t="inlineStr">
        <is>
          <t xml:space="preserve"> </t>
        </is>
      </c>
      <c r="H3" s="6" t="n">
        <v>4053</v>
      </c>
      <c r="J3" s="6" t="n">
        <v>-116321</v>
      </c>
    </row>
    <row r="4">
      <c r="A4" s="4" t="inlineStr">
        <is>
          <t>Other comprehensive income (loss), Tax Effect</t>
        </is>
      </c>
      <c r="B4" s="5" t="n">
        <v>-2447</v>
      </c>
      <c r="D4" s="4" t="inlineStr">
        <is>
          <t xml:space="preserve"> </t>
        </is>
      </c>
      <c r="E4" s="5" t="n">
        <v>-11239</v>
      </c>
      <c r="G4" s="4" t="inlineStr">
        <is>
          <t xml:space="preserve"> </t>
        </is>
      </c>
      <c r="H4" s="5" t="n">
        <v>1038</v>
      </c>
      <c r="J4" s="5" t="n">
        <v>-29803</v>
      </c>
    </row>
    <row r="5">
      <c r="A5" s="4" t="inlineStr">
        <is>
          <t>Total other comprehensive (loss) income, net of tax</t>
        </is>
      </c>
      <c r="B5" s="5" t="n">
        <v>-7100</v>
      </c>
      <c r="D5" s="6" t="n">
        <v>10115</v>
      </c>
      <c r="E5" s="5" t="n">
        <v>-32631</v>
      </c>
      <c r="G5" s="6" t="n">
        <v>-53887</v>
      </c>
      <c r="H5" s="5" t="n">
        <v>3015</v>
      </c>
      <c r="J5" s="5" t="n">
        <v>-86518</v>
      </c>
    </row>
    <row r="6">
      <c r="A6" s="4" t="inlineStr">
        <is>
          <t>AOCI, Accumulated Gain (Loss), Debt Securities, Available-for-Sale, Including Noncontrolling Interest [Member]</t>
        </is>
      </c>
      <c r="B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row>
    <row r="7">
      <c r="A7" s="4" t="inlineStr">
        <is>
          <t>Other comprehensive income (loss), before Reclassifications, Pre-tax Amount</t>
        </is>
      </c>
      <c r="B7" s="5" t="n">
        <v>-11643</v>
      </c>
      <c r="D7" s="4" t="inlineStr">
        <is>
          <t xml:space="preserve"> </t>
        </is>
      </c>
      <c r="E7" s="5" t="n">
        <v>-44966</v>
      </c>
      <c r="G7" s="4" t="inlineStr">
        <is>
          <t xml:space="preserve"> </t>
        </is>
      </c>
      <c r="H7" s="5" t="n">
        <v>2635</v>
      </c>
      <c r="J7" s="5" t="n">
        <v>-119983</v>
      </c>
    </row>
    <row r="8">
      <c r="A8" s="4" t="inlineStr">
        <is>
          <t>Reclassification, Pre-tax Amount</t>
        </is>
      </c>
      <c r="B8" s="5" t="n">
        <v>-16</v>
      </c>
      <c r="C8" s="4" t="inlineStr">
        <is>
          <t>[1]</t>
        </is>
      </c>
      <c r="D8" s="4" t="inlineStr">
        <is>
          <t xml:space="preserve"> </t>
        </is>
      </c>
      <c r="E8" s="5" t="n">
        <v>-41</v>
      </c>
      <c r="F8" s="4" t="inlineStr">
        <is>
          <t>[2]</t>
        </is>
      </c>
      <c r="G8" s="4" t="inlineStr">
        <is>
          <t xml:space="preserve"> </t>
        </is>
      </c>
      <c r="H8" s="5" t="n">
        <v>-35</v>
      </c>
      <c r="I8" s="4" t="inlineStr">
        <is>
          <t>[1]</t>
        </is>
      </c>
      <c r="J8" s="5" t="n">
        <v>-72</v>
      </c>
      <c r="K8" s="4" t="inlineStr">
        <is>
          <t>[2]</t>
        </is>
      </c>
    </row>
    <row r="9">
      <c r="A9" s="4" t="inlineStr">
        <is>
          <t>Other comprehensive income (loss), Pre-tax Amount</t>
        </is>
      </c>
      <c r="B9" s="5" t="n">
        <v>-11627</v>
      </c>
      <c r="D9" s="4" t="inlineStr">
        <is>
          <t xml:space="preserve"> </t>
        </is>
      </c>
      <c r="E9" s="5" t="n">
        <v>-44925</v>
      </c>
      <c r="G9" s="4" t="inlineStr">
        <is>
          <t xml:space="preserve"> </t>
        </is>
      </c>
      <c r="H9" s="5" t="n">
        <v>2670</v>
      </c>
      <c r="J9" s="5" t="n">
        <v>-119911</v>
      </c>
    </row>
    <row r="10">
      <c r="A10" s="4" t="inlineStr">
        <is>
          <t>Other comprehensive income (loss), before Reclassifications, Tax Effect</t>
        </is>
      </c>
      <c r="B10" s="5" t="n">
        <v>-2983</v>
      </c>
      <c r="D10" s="4" t="inlineStr">
        <is>
          <t xml:space="preserve"> </t>
        </is>
      </c>
      <c r="E10" s="5" t="n">
        <v>-11520</v>
      </c>
      <c r="G10" s="4" t="inlineStr">
        <is>
          <t xml:space="preserve"> </t>
        </is>
      </c>
      <c r="H10" s="5" t="n">
        <v>675</v>
      </c>
      <c r="J10" s="5" t="n">
        <v>-30741</v>
      </c>
    </row>
    <row r="11">
      <c r="A11" s="4" t="inlineStr">
        <is>
          <t>Reclassification, Tax Effect</t>
        </is>
      </c>
      <c r="B11" s="5" t="n">
        <v>-4</v>
      </c>
      <c r="C11" s="4" t="inlineStr">
        <is>
          <t>[1]</t>
        </is>
      </c>
      <c r="D11" s="4" t="inlineStr">
        <is>
          <t xml:space="preserve"> </t>
        </is>
      </c>
      <c r="E11" s="5" t="n">
        <v>-10</v>
      </c>
      <c r="F11" s="4" t="inlineStr">
        <is>
          <t>[2]</t>
        </is>
      </c>
      <c r="G11" s="4" t="inlineStr">
        <is>
          <t xml:space="preserve"> </t>
        </is>
      </c>
      <c r="H11" s="5" t="n">
        <v>-9</v>
      </c>
      <c r="I11" s="4" t="inlineStr">
        <is>
          <t>[1]</t>
        </is>
      </c>
      <c r="J11" s="5" t="n">
        <v>-18</v>
      </c>
      <c r="K11" s="4" t="inlineStr">
        <is>
          <t>[2]</t>
        </is>
      </c>
    </row>
    <row r="12">
      <c r="A12" s="4" t="inlineStr">
        <is>
          <t>Other comprehensive income (loss), Tax Effect</t>
        </is>
      </c>
      <c r="B12" s="5" t="n">
        <v>-2979</v>
      </c>
      <c r="D12" s="4" t="inlineStr">
        <is>
          <t xml:space="preserve"> </t>
        </is>
      </c>
      <c r="E12" s="5" t="n">
        <v>-11510</v>
      </c>
      <c r="G12" s="4" t="inlineStr">
        <is>
          <t xml:space="preserve"> </t>
        </is>
      </c>
      <c r="H12" s="5" t="n">
        <v>684</v>
      </c>
      <c r="J12" s="5" t="n">
        <v>-30723</v>
      </c>
    </row>
    <row r="13">
      <c r="A13" s="4" t="inlineStr">
        <is>
          <t>Other comprehensive income (loss), before Reclassifications, Net-of-tax Amount</t>
        </is>
      </c>
      <c r="B13" s="5" t="n">
        <v>-8660</v>
      </c>
      <c r="D13" s="4" t="inlineStr">
        <is>
          <t xml:space="preserve"> </t>
        </is>
      </c>
      <c r="E13" s="5" t="n">
        <v>-33446</v>
      </c>
      <c r="G13" s="4" t="inlineStr">
        <is>
          <t xml:space="preserve"> </t>
        </is>
      </c>
      <c r="H13" s="5" t="n">
        <v>1960</v>
      </c>
      <c r="J13" s="5" t="n">
        <v>-89242</v>
      </c>
    </row>
    <row r="14">
      <c r="A14" s="4" t="inlineStr">
        <is>
          <t>Reclassification, Net of tax amount</t>
        </is>
      </c>
      <c r="B14" s="5" t="n">
        <v>-12</v>
      </c>
      <c r="C14" s="4" t="inlineStr">
        <is>
          <t>[1]</t>
        </is>
      </c>
      <c r="D14" s="4" t="inlineStr">
        <is>
          <t xml:space="preserve"> </t>
        </is>
      </c>
      <c r="E14" s="5" t="n">
        <v>-31</v>
      </c>
      <c r="F14" s="4" t="inlineStr">
        <is>
          <t>[2]</t>
        </is>
      </c>
      <c r="G14" s="4" t="inlineStr">
        <is>
          <t xml:space="preserve"> </t>
        </is>
      </c>
      <c r="H14" s="5" t="n">
        <v>-26</v>
      </c>
      <c r="I14" s="4" t="inlineStr">
        <is>
          <t>[1]</t>
        </is>
      </c>
      <c r="J14" s="5" t="n">
        <v>-54</v>
      </c>
      <c r="K14" s="4" t="inlineStr">
        <is>
          <t>[2]</t>
        </is>
      </c>
    </row>
    <row r="15">
      <c r="A15" s="4" t="inlineStr">
        <is>
          <t>Total other comprehensive (loss) income, net of tax</t>
        </is>
      </c>
      <c r="B15" s="5" t="n">
        <v>-8648</v>
      </c>
      <c r="D15" s="4" t="inlineStr">
        <is>
          <t xml:space="preserve"> </t>
        </is>
      </c>
      <c r="E15" s="5" t="n">
        <v>-33415</v>
      </c>
      <c r="G15" s="4" t="inlineStr">
        <is>
          <t xml:space="preserve"> </t>
        </is>
      </c>
      <c r="H15" s="5" t="n">
        <v>1986</v>
      </c>
      <c r="J15" s="5" t="n">
        <v>-89188</v>
      </c>
    </row>
    <row r="16">
      <c r="A16" s="4" t="inlineStr">
        <is>
          <t>Accumulated Net Gain (Loss) from Cash Flow Hedges Including Portion Attributable to Noncontrolling Interest [Member]</t>
        </is>
      </c>
      <c r="B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Other comprehensive income (loss), Pre-tax Amount</t>
        </is>
      </c>
      <c r="B17" s="5" t="n">
        <v>1887</v>
      </c>
      <c r="D17" s="4" t="inlineStr">
        <is>
          <t xml:space="preserve"> </t>
        </is>
      </c>
      <c r="E17" s="5" t="n">
        <v>991</v>
      </c>
      <c r="G17" s="4" t="inlineStr">
        <is>
          <t xml:space="preserve"> </t>
        </is>
      </c>
      <c r="H17" s="5" t="n">
        <v>996</v>
      </c>
      <c r="J17" s="5" t="n">
        <v>3462</v>
      </c>
    </row>
    <row r="18">
      <c r="A18" s="4" t="inlineStr">
        <is>
          <t>Other comprehensive income (loss), Tax Effect</t>
        </is>
      </c>
      <c r="B18" s="5" t="n">
        <v>483</v>
      </c>
      <c r="D18" s="4" t="inlineStr">
        <is>
          <t xml:space="preserve"> </t>
        </is>
      </c>
      <c r="E18" s="5" t="n">
        <v>254</v>
      </c>
      <c r="G18" s="4" t="inlineStr">
        <is>
          <t xml:space="preserve"> </t>
        </is>
      </c>
      <c r="H18" s="5" t="n">
        <v>255</v>
      </c>
      <c r="J18" s="5" t="n">
        <v>887</v>
      </c>
    </row>
    <row r="19">
      <c r="A19" s="4" t="inlineStr">
        <is>
          <t>Total other comprehensive (loss) income, net of tax</t>
        </is>
      </c>
      <c r="B19" s="5" t="n">
        <v>1404</v>
      </c>
      <c r="D19" s="4" t="inlineStr">
        <is>
          <t xml:space="preserve"> </t>
        </is>
      </c>
      <c r="E19" s="5" t="n">
        <v>737</v>
      </c>
      <c r="G19" s="4" t="inlineStr">
        <is>
          <t xml:space="preserve"> </t>
        </is>
      </c>
      <c r="H19" s="5" t="n">
        <v>741</v>
      </c>
      <c r="J19" s="5" t="n">
        <v>2575</v>
      </c>
    </row>
    <row r="20">
      <c r="A20" s="4" t="inlineStr">
        <is>
          <t>Accumulated Defined Benefit Plans Adjustment, Net Prior Service Including Portion Attributable to Noncontrolling Interest [Member]</t>
        </is>
      </c>
      <c r="B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Other comprehensive income (loss), Pre-tax Amount</t>
        </is>
      </c>
      <c r="B21" s="5" t="n">
        <v>-123</v>
      </c>
      <c r="D21" s="4" t="inlineStr">
        <is>
          <t xml:space="preserve"> </t>
        </is>
      </c>
      <c r="E21" s="5" t="n">
        <v>0</v>
      </c>
      <c r="G21" s="4" t="inlineStr">
        <is>
          <t xml:space="preserve"> </t>
        </is>
      </c>
      <c r="H21" s="5" t="n">
        <v>-245</v>
      </c>
      <c r="J21" s="5" t="n">
        <v>0</v>
      </c>
    </row>
    <row r="22">
      <c r="A22" s="4" t="inlineStr">
        <is>
          <t>Other comprehensive income (loss), Tax Effect</t>
        </is>
      </c>
      <c r="B22" s="5" t="n">
        <v>-32</v>
      </c>
      <c r="D22" s="4" t="inlineStr">
        <is>
          <t xml:space="preserve"> </t>
        </is>
      </c>
      <c r="E22" s="5" t="n">
        <v>0</v>
      </c>
      <c r="G22" s="4" t="inlineStr">
        <is>
          <t xml:space="preserve"> </t>
        </is>
      </c>
      <c r="H22" s="5" t="n">
        <v>-63</v>
      </c>
      <c r="J22" s="5" t="n">
        <v>0</v>
      </c>
    </row>
    <row r="23">
      <c r="A23" s="4" t="inlineStr">
        <is>
          <t>Total other comprehensive (loss) income, net of tax</t>
        </is>
      </c>
      <c r="B23" s="5" t="n">
        <v>-91</v>
      </c>
      <c r="D23" s="4" t="inlineStr">
        <is>
          <t xml:space="preserve"> </t>
        </is>
      </c>
      <c r="E23" s="5" t="n">
        <v>0</v>
      </c>
      <c r="G23" s="4" t="inlineStr">
        <is>
          <t xml:space="preserve"> </t>
        </is>
      </c>
      <c r="H23" s="5" t="n">
        <v>-182</v>
      </c>
      <c r="J23" s="5" t="n">
        <v>0</v>
      </c>
    </row>
    <row r="24">
      <c r="A24" s="4" t="inlineStr">
        <is>
          <t>Accumulated Defined Benefit Plans Adjustment, Net Gain (Loss) Including Portion Attributable to Noncontrolling Interest [Member]</t>
        </is>
      </c>
      <c r="B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row>
    <row r="25">
      <c r="A25" s="4" t="inlineStr">
        <is>
          <t>Other comprehensive income (loss), Pre-tax Amount</t>
        </is>
      </c>
      <c r="B25" s="5" t="n">
        <v>316</v>
      </c>
      <c r="D25" s="4" t="inlineStr">
        <is>
          <t xml:space="preserve"> </t>
        </is>
      </c>
      <c r="E25" s="5" t="n">
        <v>64</v>
      </c>
      <c r="G25" s="4" t="inlineStr">
        <is>
          <t xml:space="preserve"> </t>
        </is>
      </c>
      <c r="H25" s="5" t="n">
        <v>632</v>
      </c>
      <c r="J25" s="5" t="n">
        <v>128</v>
      </c>
    </row>
    <row r="26">
      <c r="A26" s="4" t="inlineStr">
        <is>
          <t>Other comprehensive income (loss), Tax Effect</t>
        </is>
      </c>
      <c r="B26" s="5" t="n">
        <v>81</v>
      </c>
      <c r="D26" s="4" t="inlineStr">
        <is>
          <t xml:space="preserve"> </t>
        </is>
      </c>
      <c r="E26" s="5" t="n">
        <v>17</v>
      </c>
      <c r="G26" s="4" t="inlineStr">
        <is>
          <t xml:space="preserve"> </t>
        </is>
      </c>
      <c r="H26" s="5" t="n">
        <v>162</v>
      </c>
      <c r="J26" s="5" t="n">
        <v>33</v>
      </c>
    </row>
    <row r="27">
      <c r="A27" s="4" t="inlineStr">
        <is>
          <t>Total other comprehensive (loss) income, net of tax</t>
        </is>
      </c>
      <c r="B27" s="5" t="n">
        <v>235</v>
      </c>
      <c r="D27" s="4" t="inlineStr">
        <is>
          <t xml:space="preserve"> </t>
        </is>
      </c>
      <c r="E27" s="5" t="n">
        <v>47</v>
      </c>
      <c r="G27" s="4" t="inlineStr">
        <is>
          <t xml:space="preserve"> </t>
        </is>
      </c>
      <c r="H27" s="5" t="n">
        <v>470</v>
      </c>
      <c r="J27" s="5" t="n">
        <v>95</v>
      </c>
    </row>
    <row r="28">
      <c r="A28" s="4" t="inlineStr">
        <is>
          <t>Accumulated Defined Benefit Plans Adjustment Including Portion Attributable to Noncontrolling Interest [Member]</t>
        </is>
      </c>
      <c r="B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row>
    <row r="29">
      <c r="A29" s="4" t="inlineStr">
        <is>
          <t>Other comprehensive income (loss), Pre-tax Amount</t>
        </is>
      </c>
      <c r="B29" s="5" t="n">
        <v>193</v>
      </c>
      <c r="D29" s="4" t="inlineStr">
        <is>
          <t xml:space="preserve"> </t>
        </is>
      </c>
      <c r="E29" s="5" t="n">
        <v>64</v>
      </c>
      <c r="G29" s="4" t="inlineStr">
        <is>
          <t xml:space="preserve"> </t>
        </is>
      </c>
      <c r="H29" s="5" t="n">
        <v>387</v>
      </c>
      <c r="J29" s="5" t="n">
        <v>128</v>
      </c>
    </row>
    <row r="30">
      <c r="A30" s="4" t="inlineStr">
        <is>
          <t>Other comprehensive income (loss), Tax Effect</t>
        </is>
      </c>
      <c r="B30" s="5" t="n">
        <v>49</v>
      </c>
      <c r="D30" s="4" t="inlineStr">
        <is>
          <t xml:space="preserve"> </t>
        </is>
      </c>
      <c r="E30" s="5" t="n">
        <v>17</v>
      </c>
      <c r="G30" s="4" t="inlineStr">
        <is>
          <t xml:space="preserve"> </t>
        </is>
      </c>
      <c r="H30" s="5" t="n">
        <v>99</v>
      </c>
      <c r="J30" s="5" t="n">
        <v>33</v>
      </c>
    </row>
    <row r="31">
      <c r="A31" s="4" t="inlineStr">
        <is>
          <t>Total other comprehensive (loss) income, net of tax</t>
        </is>
      </c>
      <c r="B31" s="6" t="n">
        <v>144</v>
      </c>
      <c r="D31" s="4" t="inlineStr">
        <is>
          <t xml:space="preserve"> </t>
        </is>
      </c>
      <c r="E31" s="6" t="n">
        <v>47</v>
      </c>
      <c r="G31" s="4" t="inlineStr">
        <is>
          <t xml:space="preserve"> </t>
        </is>
      </c>
      <c r="H31" s="6" t="n">
        <v>288</v>
      </c>
      <c r="J31" s="6" t="n">
        <v>95</v>
      </c>
    </row>
    <row r="32"/>
    <row r="33">
      <c r="A33" s="4" t="inlineStr">
        <is>
          <t>[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9">
    <mergeCell ref="A1:A2"/>
    <mergeCell ref="B1:G1"/>
    <mergeCell ref="H1:K1"/>
    <mergeCell ref="B2:C2"/>
    <mergeCell ref="E2:F2"/>
    <mergeCell ref="H2:I2"/>
    <mergeCell ref="J2:K2"/>
    <mergeCell ref="A32:K32"/>
    <mergeCell ref="A33:K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Components of Accumulated Other 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422823</v>
      </c>
      <c r="C4" s="6" t="n">
        <v>405605</v>
      </c>
      <c r="D4" s="6" t="n">
        <v>446846</v>
      </c>
      <c r="E4" s="6" t="n">
        <v>505142</v>
      </c>
      <c r="F4" s="6" t="n">
        <v>405605</v>
      </c>
      <c r="G4" s="6" t="n">
        <v>505142</v>
      </c>
    </row>
    <row r="5">
      <c r="A5" s="4" t="inlineStr">
        <is>
          <t>Net current period other comprehensive income (loss)</t>
        </is>
      </c>
      <c r="B5" s="5" t="n">
        <v>-7100</v>
      </c>
      <c r="C5" s="5" t="n">
        <v>10115</v>
      </c>
      <c r="D5" s="5" t="n">
        <v>-32631</v>
      </c>
      <c r="E5" s="5" t="n">
        <v>-53887</v>
      </c>
      <c r="F5" s="5" t="n">
        <v>3015</v>
      </c>
      <c r="G5" s="5" t="n">
        <v>-86518</v>
      </c>
    </row>
    <row r="6">
      <c r="A6" s="4" t="inlineStr">
        <is>
          <t>Balance</t>
        </is>
      </c>
      <c r="B6" s="5" t="n">
        <v>425873</v>
      </c>
      <c r="C6" s="5" t="n">
        <v>422823</v>
      </c>
      <c r="D6" s="5" t="n">
        <v>425801</v>
      </c>
      <c r="E6" s="5" t="n">
        <v>446846</v>
      </c>
      <c r="F6" s="5" t="n">
        <v>425873</v>
      </c>
      <c r="G6" s="5" t="n">
        <v>425801</v>
      </c>
    </row>
    <row r="7">
      <c r="A7" s="4" t="inlineStr">
        <is>
          <t>Hedging Derivative Instru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5" t="n">
        <v>4072</v>
      </c>
      <c r="C9" s="5" t="n">
        <v>4735</v>
      </c>
      <c r="D9" s="5" t="n">
        <v>2998</v>
      </c>
      <c r="E9" s="5" t="n">
        <v>1160</v>
      </c>
      <c r="F9" s="5" t="n">
        <v>4735</v>
      </c>
      <c r="G9" s="5" t="n">
        <v>1160</v>
      </c>
    </row>
    <row r="10">
      <c r="A10" s="4" t="inlineStr">
        <is>
          <t>Other comprehensive income (loss) before reclassifications</t>
        </is>
      </c>
      <c r="B10" s="5" t="n">
        <v>1404</v>
      </c>
      <c r="C10" s="4" t="inlineStr">
        <is>
          <t xml:space="preserve"> </t>
        </is>
      </c>
      <c r="D10" s="5" t="n">
        <v>737</v>
      </c>
      <c r="E10" s="4" t="inlineStr">
        <is>
          <t xml:space="preserve"> </t>
        </is>
      </c>
      <c r="F10" s="5" t="n">
        <v>741</v>
      </c>
      <c r="G10" s="5" t="n">
        <v>2575</v>
      </c>
    </row>
    <row r="11">
      <c r="A11" s="4" t="inlineStr">
        <is>
          <t>Net current period other comprehensive income (loss)</t>
        </is>
      </c>
      <c r="B11" s="5" t="n">
        <v>1404</v>
      </c>
      <c r="C11" s="4" t="inlineStr">
        <is>
          <t xml:space="preserve"> </t>
        </is>
      </c>
      <c r="D11" s="5" t="n">
        <v>737</v>
      </c>
      <c r="E11" s="4" t="inlineStr">
        <is>
          <t xml:space="preserve"> </t>
        </is>
      </c>
      <c r="F11" s="5" t="n">
        <v>741</v>
      </c>
      <c r="G11" s="5" t="n">
        <v>2575</v>
      </c>
    </row>
    <row r="12">
      <c r="A12" s="4" t="inlineStr">
        <is>
          <t>Balance</t>
        </is>
      </c>
      <c r="B12" s="5" t="n">
        <v>5476</v>
      </c>
      <c r="C12" s="5" t="n">
        <v>4072</v>
      </c>
      <c r="D12" s="5" t="n">
        <v>3735</v>
      </c>
      <c r="E12" s="5" t="n">
        <v>2998</v>
      </c>
      <c r="F12" s="5" t="n">
        <v>5476</v>
      </c>
      <c r="G12" s="5" t="n">
        <v>3735</v>
      </c>
    </row>
    <row r="13">
      <c r="A13" s="4" t="inlineStr">
        <is>
          <t>Securities Available-For-Sale and Transferred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5" t="n">
        <v>-118000</v>
      </c>
      <c r="C15" s="5" t="n">
        <v>-128634</v>
      </c>
      <c r="D15" s="5" t="n">
        <v>-60744</v>
      </c>
      <c r="E15" s="5" t="n">
        <v>-4971</v>
      </c>
      <c r="F15" s="5" t="n">
        <v>-128634</v>
      </c>
      <c r="G15" s="5" t="n">
        <v>-4971</v>
      </c>
    </row>
    <row r="16">
      <c r="A16" s="4" t="inlineStr">
        <is>
          <t>Other comprehensive income (loss) before reclassifications</t>
        </is>
      </c>
      <c r="B16" s="5" t="n">
        <v>-8660</v>
      </c>
      <c r="C16" s="4" t="inlineStr">
        <is>
          <t xml:space="preserve"> </t>
        </is>
      </c>
      <c r="D16" s="5" t="n">
        <v>-33446</v>
      </c>
      <c r="E16" s="4" t="inlineStr">
        <is>
          <t xml:space="preserve"> </t>
        </is>
      </c>
      <c r="F16" s="5" t="n">
        <v>1960</v>
      </c>
      <c r="G16" s="5" t="n">
        <v>-89242</v>
      </c>
    </row>
    <row r="17">
      <c r="A17" s="4" t="inlineStr">
        <is>
          <t>Reclassification, Net of tax amount</t>
        </is>
      </c>
      <c r="B17" s="5" t="n">
        <v>12</v>
      </c>
      <c r="C17" s="4" t="inlineStr">
        <is>
          <t xml:space="preserve"> </t>
        </is>
      </c>
      <c r="D17" s="5" t="n">
        <v>31</v>
      </c>
      <c r="E17" s="4" t="inlineStr">
        <is>
          <t xml:space="preserve"> </t>
        </is>
      </c>
      <c r="F17" s="5" t="n">
        <v>26</v>
      </c>
      <c r="G17" s="5" t="n">
        <v>54</v>
      </c>
    </row>
    <row r="18">
      <c r="A18" s="4" t="inlineStr">
        <is>
          <t>Net current period other comprehensive income (loss)</t>
        </is>
      </c>
      <c r="B18" s="5" t="n">
        <v>-8648</v>
      </c>
      <c r="C18" s="4" t="inlineStr">
        <is>
          <t xml:space="preserve"> </t>
        </is>
      </c>
      <c r="D18" s="5" t="n">
        <v>-33415</v>
      </c>
      <c r="E18" s="4" t="inlineStr">
        <is>
          <t xml:space="preserve"> </t>
        </is>
      </c>
      <c r="F18" s="5" t="n">
        <v>1986</v>
      </c>
      <c r="G18" s="5" t="n">
        <v>-89188</v>
      </c>
    </row>
    <row r="19">
      <c r="A19" s="4" t="inlineStr">
        <is>
          <t>Balance</t>
        </is>
      </c>
      <c r="B19" s="5" t="n">
        <v>-126648</v>
      </c>
      <c r="C19" s="5" t="n">
        <v>-118000</v>
      </c>
      <c r="D19" s="5" t="n">
        <v>-94159</v>
      </c>
      <c r="E19" s="5" t="n">
        <v>-60744</v>
      </c>
      <c r="F19" s="5" t="n">
        <v>-126648</v>
      </c>
      <c r="G19" s="5" t="n">
        <v>-94159</v>
      </c>
    </row>
    <row r="20">
      <c r="A20" s="4" t="inlineStr">
        <is>
          <t>Pension And Post-Retirement Oblig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5" t="n">
        <v>-13444</v>
      </c>
      <c r="C22" s="5" t="n">
        <v>-13588</v>
      </c>
      <c r="D22" s="5" t="n">
        <v>-9348</v>
      </c>
      <c r="E22" s="5" t="n">
        <v>-9396</v>
      </c>
      <c r="F22" s="5" t="n">
        <v>-13588</v>
      </c>
      <c r="G22" s="5" t="n">
        <v>-9396</v>
      </c>
    </row>
    <row r="23">
      <c r="A23" s="4" t="inlineStr">
        <is>
          <t>Reclassification, Net of tax amount</t>
        </is>
      </c>
      <c r="B23" s="5" t="n">
        <v>144</v>
      </c>
      <c r="C23" s="4" t="inlineStr">
        <is>
          <t xml:space="preserve"> </t>
        </is>
      </c>
      <c r="D23" s="5" t="n">
        <v>47</v>
      </c>
      <c r="E23" s="4" t="inlineStr">
        <is>
          <t xml:space="preserve"> </t>
        </is>
      </c>
      <c r="F23" s="5" t="n">
        <v>288</v>
      </c>
      <c r="G23" s="5" t="n">
        <v>95</v>
      </c>
    </row>
    <row r="24">
      <c r="A24" s="4" t="inlineStr">
        <is>
          <t>Net current period other comprehensive income (loss)</t>
        </is>
      </c>
      <c r="B24" s="5" t="n">
        <v>144</v>
      </c>
      <c r="C24" s="4" t="inlineStr">
        <is>
          <t xml:space="preserve"> </t>
        </is>
      </c>
      <c r="D24" s="5" t="n">
        <v>47</v>
      </c>
      <c r="E24" s="4" t="inlineStr">
        <is>
          <t xml:space="preserve"> </t>
        </is>
      </c>
      <c r="F24" s="5" t="n">
        <v>288</v>
      </c>
      <c r="G24" s="5" t="n">
        <v>95</v>
      </c>
    </row>
    <row r="25">
      <c r="A25" s="4" t="inlineStr">
        <is>
          <t>Balance</t>
        </is>
      </c>
      <c r="B25" s="5" t="n">
        <v>-13300</v>
      </c>
      <c r="C25" s="5" t="n">
        <v>-13444</v>
      </c>
      <c r="D25" s="5" t="n">
        <v>-9301</v>
      </c>
      <c r="E25" s="5" t="n">
        <v>-9348</v>
      </c>
      <c r="F25" s="5" t="n">
        <v>-13300</v>
      </c>
      <c r="G25" s="5" t="n">
        <v>-9301</v>
      </c>
    </row>
    <row r="26">
      <c r="A26" s="4" t="inlineStr">
        <is>
          <t>Accumulated Other Comprehensive Income (Lo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t>
        </is>
      </c>
      <c r="B28" s="5" t="n">
        <v>-127372</v>
      </c>
      <c r="C28" s="5" t="n">
        <v>-137487</v>
      </c>
      <c r="D28" s="5" t="n">
        <v>-67094</v>
      </c>
      <c r="E28" s="5" t="n">
        <v>-13207</v>
      </c>
      <c r="F28" s="5" t="n">
        <v>-137487</v>
      </c>
      <c r="G28" s="5" t="n">
        <v>-13207</v>
      </c>
    </row>
    <row r="29">
      <c r="A29" s="4" t="inlineStr">
        <is>
          <t>Other comprehensive income (loss) before reclassifications</t>
        </is>
      </c>
      <c r="B29" s="5" t="n">
        <v>-7256</v>
      </c>
      <c r="C29" s="4" t="inlineStr">
        <is>
          <t xml:space="preserve"> </t>
        </is>
      </c>
      <c r="D29" s="5" t="n">
        <v>-32709</v>
      </c>
      <c r="E29" s="4" t="inlineStr">
        <is>
          <t xml:space="preserve"> </t>
        </is>
      </c>
      <c r="F29" s="5" t="n">
        <v>2701</v>
      </c>
      <c r="G29" s="5" t="n">
        <v>-86667</v>
      </c>
    </row>
    <row r="30">
      <c r="A30" s="4" t="inlineStr">
        <is>
          <t>Reclassification, Net of tax amount</t>
        </is>
      </c>
      <c r="B30" s="5" t="n">
        <v>156</v>
      </c>
      <c r="C30" s="4" t="inlineStr">
        <is>
          <t xml:space="preserve"> </t>
        </is>
      </c>
      <c r="D30" s="5" t="n">
        <v>78</v>
      </c>
      <c r="E30" s="4" t="inlineStr">
        <is>
          <t xml:space="preserve"> </t>
        </is>
      </c>
      <c r="F30" s="5" t="n">
        <v>314</v>
      </c>
      <c r="G30" s="5" t="n">
        <v>149</v>
      </c>
    </row>
    <row r="31">
      <c r="A31" s="4" t="inlineStr">
        <is>
          <t>Net current period other comprehensive income (loss)</t>
        </is>
      </c>
      <c r="B31" s="5" t="n">
        <v>-7100</v>
      </c>
      <c r="C31" s="5" t="n">
        <v>10115</v>
      </c>
      <c r="D31" s="5" t="n">
        <v>-32631</v>
      </c>
      <c r="E31" s="5" t="n">
        <v>-53887</v>
      </c>
      <c r="F31" s="5" t="n">
        <v>3015</v>
      </c>
      <c r="G31" s="5" t="n">
        <v>-86518</v>
      </c>
    </row>
    <row r="32">
      <c r="A32" s="4" t="inlineStr">
        <is>
          <t>Balance</t>
        </is>
      </c>
      <c r="B32" s="6" t="n">
        <v>-134472</v>
      </c>
      <c r="C32" s="6" t="n">
        <v>-127372</v>
      </c>
      <c r="D32" s="6" t="n">
        <v>-99725</v>
      </c>
      <c r="E32" s="6" t="n">
        <v>-67094</v>
      </c>
      <c r="F32" s="6" t="n">
        <v>-134472</v>
      </c>
      <c r="G32" s="6" t="n">
        <v>-99725</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s>
  <sheetData>
    <row r="1">
      <c r="A1" s="1" t="inlineStr">
        <is>
          <t>Accumulated Other Comprehensive Income (Loss) (Amounts Reclassified Out of Each Component of Accumulated Other Comprehensive Income (Loss) (Details) - USD ($) $ in Thousands</t>
        </is>
      </c>
      <c r="C1" s="2" t="inlineStr">
        <is>
          <t>3 Months Ended</t>
        </is>
      </c>
      <c r="I1" s="2" t="inlineStr">
        <is>
          <t>6 Months Ended</t>
        </is>
      </c>
    </row>
    <row r="2">
      <c r="C2" s="2" t="inlineStr">
        <is>
          <t>Jun. 30, 2023</t>
        </is>
      </c>
      <c r="E2" s="2" t="inlineStr">
        <is>
          <t>Mar. 31, 2023</t>
        </is>
      </c>
      <c r="F2" s="2" t="inlineStr">
        <is>
          <t>Jun. 30, 2022</t>
        </is>
      </c>
      <c r="H2" s="2" t="inlineStr">
        <is>
          <t>Mar. 31, 2022</t>
        </is>
      </c>
      <c r="I2" s="2" t="inlineStr">
        <is>
          <t>Jun. 30, 2023</t>
        </is>
      </c>
      <c r="K2" s="2" t="inlineStr">
        <is>
          <t>Jun. 30, 2022</t>
        </is>
      </c>
    </row>
    <row r="3">
      <c r="A3" s="3" t="inlineStr">
        <is>
          <t>Reclassification Adjustment out of Accumulated Other Comprehensive Income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Net loss on investment securities</t>
        </is>
      </c>
      <c r="C4" s="6" t="n">
        <v>0</v>
      </c>
      <c r="E4" s="4" t="inlineStr">
        <is>
          <t xml:space="preserve"> </t>
        </is>
      </c>
      <c r="F4" s="6" t="n">
        <v>15</v>
      </c>
      <c r="H4" s="4" t="inlineStr">
        <is>
          <t xml:space="preserve"> </t>
        </is>
      </c>
      <c r="I4" s="6" t="n">
        <v>0</v>
      </c>
      <c r="K4" s="6" t="n">
        <v>15</v>
      </c>
    </row>
    <row r="5">
      <c r="A5" s="4" t="inlineStr">
        <is>
          <t>Interest income</t>
        </is>
      </c>
      <c r="C5" s="5" t="n">
        <v>42337</v>
      </c>
      <c r="E5" s="4" t="inlineStr">
        <is>
          <t xml:space="preserve"> </t>
        </is>
      </c>
      <c r="F5" s="5" t="n">
        <v>41597</v>
      </c>
      <c r="H5" s="4" t="inlineStr">
        <is>
          <t xml:space="preserve"> </t>
        </is>
      </c>
      <c r="I5" s="5" t="n">
        <v>84152</v>
      </c>
      <c r="K5" s="5" t="n">
        <v>81155</v>
      </c>
    </row>
    <row r="6">
      <c r="A6" s="4" t="inlineStr">
        <is>
          <t>Income (loss) before income taxes</t>
        </is>
      </c>
      <c r="C6" s="5" t="n">
        <v>16791</v>
      </c>
      <c r="E6" s="4" t="inlineStr">
        <is>
          <t xml:space="preserve"> </t>
        </is>
      </c>
      <c r="F6" s="5" t="n">
        <v>19507</v>
      </c>
      <c r="H6" s="4" t="inlineStr">
        <is>
          <t xml:space="preserve"> </t>
        </is>
      </c>
      <c r="I6" s="5" t="n">
        <v>31655</v>
      </c>
      <c r="K6" s="5" t="n">
        <v>37933</v>
      </c>
    </row>
    <row r="7">
      <c r="A7" s="4" t="inlineStr">
        <is>
          <t>Income tax expense</t>
        </is>
      </c>
      <c r="C7" s="5" t="n">
        <v>-2418</v>
      </c>
      <c r="E7" s="4" t="inlineStr">
        <is>
          <t xml:space="preserve"> </t>
        </is>
      </c>
      <c r="F7" s="5" t="n">
        <v>-3859</v>
      </c>
      <c r="H7" s="4" t="inlineStr">
        <is>
          <t xml:space="preserve"> </t>
        </is>
      </c>
      <c r="I7" s="5" t="n">
        <v>-5193</v>
      </c>
      <c r="K7" s="5" t="n">
        <v>-7302</v>
      </c>
    </row>
    <row r="8">
      <c r="A8" s="4" t="inlineStr">
        <is>
          <t>Net income (loss)</t>
        </is>
      </c>
      <c r="C8" s="5" t="n">
        <v>14373</v>
      </c>
      <c r="E8" s="6" t="n">
        <v>12089</v>
      </c>
      <c r="F8" s="5" t="n">
        <v>15648</v>
      </c>
      <c r="H8" s="6" t="n">
        <v>14983</v>
      </c>
      <c r="I8" s="5" t="n">
        <v>26462</v>
      </c>
      <c r="K8" s="5" t="n">
        <v>30631</v>
      </c>
    </row>
    <row r="9">
      <c r="A9" s="4" t="inlineStr">
        <is>
          <t>Securities Available for Sale and Transferred Securities [Member]</t>
        </is>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row>
    <row r="10">
      <c r="A10" s="3" t="inlineStr">
        <is>
          <t>Reclassification Adjustment out of Accumulated Other Comprehensive Income [Line Items]</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Reclassification, Pre-tax Amount</t>
        </is>
      </c>
      <c r="C11" s="5" t="n">
        <v>16</v>
      </c>
      <c r="D11" s="4" t="inlineStr">
        <is>
          <t>[1]</t>
        </is>
      </c>
      <c r="E11" s="4" t="inlineStr">
        <is>
          <t xml:space="preserve"> </t>
        </is>
      </c>
      <c r="F11" s="5" t="n">
        <v>41</v>
      </c>
      <c r="G11" s="4" t="inlineStr">
        <is>
          <t>[2]</t>
        </is>
      </c>
      <c r="H11" s="4" t="inlineStr">
        <is>
          <t xml:space="preserve"> </t>
        </is>
      </c>
      <c r="I11" s="5" t="n">
        <v>35</v>
      </c>
      <c r="J11" s="4" t="inlineStr">
        <is>
          <t>[1]</t>
        </is>
      </c>
      <c r="K11" s="5" t="n">
        <v>72</v>
      </c>
      <c r="L11" s="4" t="inlineStr">
        <is>
          <t>[2]</t>
        </is>
      </c>
    </row>
    <row r="12">
      <c r="A12" s="4" t="inlineStr">
        <is>
          <t>Reclassification tax</t>
        </is>
      </c>
      <c r="C12" s="5" t="n">
        <v>-4</v>
      </c>
      <c r="D12" s="4" t="inlineStr">
        <is>
          <t>[1]</t>
        </is>
      </c>
      <c r="E12" s="4" t="inlineStr">
        <is>
          <t xml:space="preserve"> </t>
        </is>
      </c>
      <c r="F12" s="5" t="n">
        <v>-10</v>
      </c>
      <c r="G12" s="4" t="inlineStr">
        <is>
          <t>[2]</t>
        </is>
      </c>
      <c r="H12" s="4" t="inlineStr">
        <is>
          <t xml:space="preserve"> </t>
        </is>
      </c>
      <c r="I12" s="5" t="n">
        <v>-9</v>
      </c>
      <c r="J12" s="4" t="inlineStr">
        <is>
          <t>[1]</t>
        </is>
      </c>
      <c r="K12" s="5" t="n">
        <v>-18</v>
      </c>
      <c r="L12" s="4" t="inlineStr">
        <is>
          <t>[2]</t>
        </is>
      </c>
    </row>
    <row r="13">
      <c r="A13" s="4" t="inlineStr">
        <is>
          <t>Total reclassified for the period</t>
        </is>
      </c>
      <c r="C13" s="5" t="n">
        <v>12</v>
      </c>
      <c r="D13" s="4" t="inlineStr">
        <is>
          <t>[1]</t>
        </is>
      </c>
      <c r="E13" s="4" t="inlineStr">
        <is>
          <t xml:space="preserve"> </t>
        </is>
      </c>
      <c r="F13" s="5" t="n">
        <v>31</v>
      </c>
      <c r="G13" s="4" t="inlineStr">
        <is>
          <t>[2]</t>
        </is>
      </c>
      <c r="H13" s="4" t="inlineStr">
        <is>
          <t xml:space="preserve"> </t>
        </is>
      </c>
      <c r="I13" s="5" t="n">
        <v>26</v>
      </c>
      <c r="J13" s="4" t="inlineStr">
        <is>
          <t>[1]</t>
        </is>
      </c>
      <c r="K13" s="5" t="n">
        <v>54</v>
      </c>
      <c r="L13" s="4" t="inlineStr">
        <is>
          <t>[2]</t>
        </is>
      </c>
    </row>
    <row r="14">
      <c r="A14" s="4" t="inlineStr">
        <is>
          <t>Prior Service Credit [Member]</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row>
    <row r="15">
      <c r="A15" s="3" t="inlineStr">
        <is>
          <t>Reclassification Adjustment out of Accumulated Other Comprehensive Income [Line Items]</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Reclassification, Pre-tax Amount</t>
        </is>
      </c>
      <c r="B16" s="4" t="inlineStr">
        <is>
          <t>[3]</t>
        </is>
      </c>
      <c r="C16" s="5" t="n">
        <v>123</v>
      </c>
      <c r="E16" s="4" t="inlineStr">
        <is>
          <t xml:space="preserve"> </t>
        </is>
      </c>
      <c r="F16" s="5" t="n">
        <v>0</v>
      </c>
      <c r="H16" s="4" t="inlineStr">
        <is>
          <t xml:space="preserve"> </t>
        </is>
      </c>
      <c r="I16" s="5" t="n">
        <v>245</v>
      </c>
      <c r="K16" s="5" t="n">
        <v>0</v>
      </c>
    </row>
    <row r="17">
      <c r="A17" s="4" t="inlineStr">
        <is>
          <t>Net Actuarial Losses [Member]</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row>
    <row r="18">
      <c r="A18" s="3" t="inlineStr">
        <is>
          <t>Reclassification Adjustment out of Accumulated Other Comprehensive Income [Line Items]</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Reclassification, Pre-tax Amount</t>
        </is>
      </c>
      <c r="B19" s="4" t="inlineStr">
        <is>
          <t>[3]</t>
        </is>
      </c>
      <c r="C19" s="5" t="n">
        <v>-316</v>
      </c>
      <c r="E19" s="4" t="inlineStr">
        <is>
          <t xml:space="preserve"> </t>
        </is>
      </c>
      <c r="F19" s="5" t="n">
        <v>-64</v>
      </c>
      <c r="H19" s="4" t="inlineStr">
        <is>
          <t xml:space="preserve"> </t>
        </is>
      </c>
      <c r="I19" s="5" t="n">
        <v>-632</v>
      </c>
      <c r="K19" s="5" t="n">
        <v>-128</v>
      </c>
    </row>
    <row r="20">
      <c r="A20" s="4" t="inlineStr">
        <is>
          <t>Pension And Post-Retirement Obligations [Member]</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row>
    <row r="21">
      <c r="A21" s="3" t="inlineStr">
        <is>
          <t>Reclassification Adjustment out of Accumulated Other Comprehensive Income [Line Items]</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Reclassification, Pre-tax Amount</t>
        </is>
      </c>
      <c r="C22" s="5" t="n">
        <v>-193</v>
      </c>
      <c r="E22" s="4" t="inlineStr">
        <is>
          <t xml:space="preserve"> </t>
        </is>
      </c>
      <c r="F22" s="5" t="n">
        <v>-64</v>
      </c>
      <c r="H22" s="4" t="inlineStr">
        <is>
          <t xml:space="preserve"> </t>
        </is>
      </c>
      <c r="I22" s="5" t="n">
        <v>-387</v>
      </c>
      <c r="K22" s="5" t="n">
        <v>-128</v>
      </c>
    </row>
    <row r="23">
      <c r="A23" s="4" t="inlineStr">
        <is>
          <t>Reclassification tax</t>
        </is>
      </c>
      <c r="C23" s="5" t="n">
        <v>49</v>
      </c>
      <c r="E23" s="4" t="inlineStr">
        <is>
          <t xml:space="preserve"> </t>
        </is>
      </c>
      <c r="F23" s="5" t="n">
        <v>17</v>
      </c>
      <c r="H23" s="4" t="inlineStr">
        <is>
          <t xml:space="preserve"> </t>
        </is>
      </c>
      <c r="I23" s="5" t="n">
        <v>99</v>
      </c>
      <c r="K23" s="5" t="n">
        <v>33</v>
      </c>
    </row>
    <row r="24">
      <c r="A24" s="4" t="inlineStr">
        <is>
          <t>Total reclassified for the period</t>
        </is>
      </c>
      <c r="C24" s="5" t="n">
        <v>-144</v>
      </c>
      <c r="E24" s="4" t="inlineStr">
        <is>
          <t xml:space="preserve"> </t>
        </is>
      </c>
      <c r="F24" s="5" t="n">
        <v>-47</v>
      </c>
      <c r="H24" s="4" t="inlineStr">
        <is>
          <t xml:space="preserve"> </t>
        </is>
      </c>
      <c r="I24" s="5" t="n">
        <v>-288</v>
      </c>
      <c r="K24" s="5" t="n">
        <v>-95</v>
      </c>
    </row>
    <row r="25">
      <c r="A25" s="4" t="inlineStr">
        <is>
          <t>Accumulated Other Comprehensive income [Member]</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row>
    <row r="26">
      <c r="A26" s="3" t="inlineStr">
        <is>
          <t>Reclassification Adjustment out of Accumulated Other Comprehensive Income [Line Items]</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c r="A27" s="4" t="inlineStr">
        <is>
          <t>Total reclassified for the period</t>
        </is>
      </c>
      <c r="C27" s="5" t="n">
        <v>-156</v>
      </c>
      <c r="E27" s="4" t="inlineStr">
        <is>
          <t xml:space="preserve"> </t>
        </is>
      </c>
      <c r="F27" s="5" t="n">
        <v>-78</v>
      </c>
      <c r="H27" s="4" t="inlineStr">
        <is>
          <t xml:space="preserve"> </t>
        </is>
      </c>
      <c r="I27" s="5" t="n">
        <v>-314</v>
      </c>
      <c r="K27" s="5" t="n">
        <v>-149</v>
      </c>
    </row>
    <row r="28">
      <c r="A28" s="4" t="inlineStr">
        <is>
          <t>Reclassification out of Accumulated Other Comprehensive (Loss) Income [Member] | Securities Available for Sale and Transferred Securities [Member]</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row>
    <row r="29">
      <c r="A29" s="3" t="inlineStr">
        <is>
          <t>Reclassification Adjustment out of Accumulated Other Comprehensive Income [Line Items]</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row>
    <row r="30">
      <c r="A30" s="4" t="inlineStr">
        <is>
          <t>Net loss on investment securities</t>
        </is>
      </c>
      <c r="C30" s="5" t="n">
        <v>0</v>
      </c>
      <c r="E30" s="4" t="inlineStr">
        <is>
          <t xml:space="preserve"> </t>
        </is>
      </c>
      <c r="F30" s="5" t="n">
        <v>-15</v>
      </c>
      <c r="H30" s="4" t="inlineStr">
        <is>
          <t xml:space="preserve"> </t>
        </is>
      </c>
      <c r="I30" s="5" t="n">
        <v>0</v>
      </c>
      <c r="K30" s="5" t="n">
        <v>-15</v>
      </c>
    </row>
    <row r="31">
      <c r="A31" s="4" t="inlineStr">
        <is>
          <t>Interest income</t>
        </is>
      </c>
      <c r="C31" s="5" t="n">
        <v>-16</v>
      </c>
      <c r="E31" s="4" t="inlineStr">
        <is>
          <t xml:space="preserve"> </t>
        </is>
      </c>
      <c r="F31" s="5" t="n">
        <v>-26</v>
      </c>
      <c r="H31" s="4" t="inlineStr">
        <is>
          <t xml:space="preserve"> </t>
        </is>
      </c>
      <c r="I31" s="5" t="n">
        <v>-35</v>
      </c>
      <c r="K31" s="5" t="n">
        <v>-57</v>
      </c>
    </row>
    <row r="32">
      <c r="A32" s="4" t="inlineStr">
        <is>
          <t>Income (loss) before income taxes</t>
        </is>
      </c>
      <c r="C32" s="5" t="n">
        <v>-16</v>
      </c>
      <c r="E32" s="4" t="inlineStr">
        <is>
          <t xml:space="preserve"> </t>
        </is>
      </c>
      <c r="F32" s="5" t="n">
        <v>-41</v>
      </c>
      <c r="H32" s="4" t="inlineStr">
        <is>
          <t xml:space="preserve"> </t>
        </is>
      </c>
      <c r="I32" s="5" t="n">
        <v>-35</v>
      </c>
      <c r="K32" s="5" t="n">
        <v>-72</v>
      </c>
    </row>
    <row r="33">
      <c r="A33" s="4" t="inlineStr">
        <is>
          <t>Income tax expense</t>
        </is>
      </c>
      <c r="C33" s="5" t="n">
        <v>4</v>
      </c>
      <c r="E33" s="4" t="inlineStr">
        <is>
          <t xml:space="preserve"> </t>
        </is>
      </c>
      <c r="F33" s="5" t="n">
        <v>10</v>
      </c>
      <c r="H33" s="4" t="inlineStr">
        <is>
          <t xml:space="preserve"> </t>
        </is>
      </c>
      <c r="I33" s="5" t="n">
        <v>9</v>
      </c>
      <c r="K33" s="5" t="n">
        <v>18</v>
      </c>
    </row>
    <row r="34">
      <c r="A34" s="4" t="inlineStr">
        <is>
          <t>Net income (loss)</t>
        </is>
      </c>
      <c r="C34" s="6" t="n">
        <v>-12</v>
      </c>
      <c r="E34" s="4" t="inlineStr">
        <is>
          <t xml:space="preserve"> </t>
        </is>
      </c>
      <c r="F34" s="6" t="n">
        <v>-31</v>
      </c>
      <c r="H34" s="4" t="inlineStr">
        <is>
          <t xml:space="preserve"> </t>
        </is>
      </c>
      <c r="I34" s="6" t="n">
        <v>-26</v>
      </c>
      <c r="K34" s="6" t="n">
        <v>-54</v>
      </c>
    </row>
    <row r="35"/>
    <row r="36">
      <c r="A36" s="4" t="inlineStr">
        <is>
          <t>[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These items are included in the computation of net periodic pension expense. See Note 13 – Employee Benefit Plans for additional information.</t>
        </is>
      </c>
    </row>
  </sheetData>
  <mergeCells count="9">
    <mergeCell ref="A1:B2"/>
    <mergeCell ref="C1:H1"/>
    <mergeCell ref="I1:L1"/>
    <mergeCell ref="C2:D2"/>
    <mergeCell ref="F2:G2"/>
    <mergeCell ref="I2:J2"/>
    <mergeCell ref="K2:L2"/>
    <mergeCell ref="A35:K35"/>
    <mergeCell ref="A36:K3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Awards, Restricted Stock Units and Performance Share Units Activity) (Details)</t>
        </is>
      </c>
      <c r="B1" s="2" t="inlineStr">
        <is>
          <t>6 Months Ended</t>
        </is>
      </c>
    </row>
    <row r="2">
      <c r="B2" s="2" t="inlineStr">
        <is>
          <t>Jun. 30, 2023 $ / shares shares</t>
        </is>
      </c>
    </row>
    <row r="3">
      <c r="A3" s="4" t="inlineStr">
        <is>
          <t>RSAs [Member]</t>
        </is>
      </c>
      <c r="B3" s="4" t="inlineStr">
        <is>
          <t xml:space="preserve"> </t>
        </is>
      </c>
    </row>
    <row r="4">
      <c r="A4" s="4" t="inlineStr">
        <is>
          <t>Granted, Number of Shares | shares</t>
        </is>
      </c>
      <c r="B4" s="5" t="n">
        <v>20185</v>
      </c>
    </row>
    <row r="5">
      <c r="A5" s="4" t="inlineStr">
        <is>
          <t>Granted, Weighted Average Market Price at Grant Date | $ / shares</t>
        </is>
      </c>
      <c r="B5" s="7" t="n">
        <v>16.34</v>
      </c>
    </row>
    <row r="6">
      <c r="A6" s="4" t="inlineStr">
        <is>
          <t>RSUs [Member]</t>
        </is>
      </c>
      <c r="B6" s="4" t="inlineStr">
        <is>
          <t xml:space="preserve"> </t>
        </is>
      </c>
    </row>
    <row r="7">
      <c r="A7" s="4" t="inlineStr">
        <is>
          <t>Granted, Number of Shares | shares</t>
        </is>
      </c>
      <c r="B7" s="5" t="n">
        <v>139510</v>
      </c>
    </row>
    <row r="8">
      <c r="A8" s="4" t="inlineStr">
        <is>
          <t>Granted, Weighted Average Market Price at Grant Date | $ / shares</t>
        </is>
      </c>
      <c r="B8" s="7" t="n">
        <v>16.45</v>
      </c>
    </row>
    <row r="9">
      <c r="A9" s="4" t="inlineStr">
        <is>
          <t>PSUs [Member]</t>
        </is>
      </c>
      <c r="B9" s="4" t="inlineStr">
        <is>
          <t xml:space="preserve"> </t>
        </is>
      </c>
    </row>
    <row r="10">
      <c r="A10" s="4" t="inlineStr">
        <is>
          <t>Granted, Number of Shares | shares</t>
        </is>
      </c>
      <c r="B10" s="5" t="n">
        <v>53060</v>
      </c>
    </row>
    <row r="11">
      <c r="A11" s="4" t="inlineStr">
        <is>
          <t>Granted, Weighted Average Market Price at Grant Date | $ / shares</t>
        </is>
      </c>
      <c r="B11" s="7" t="n">
        <v>16.6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Plans (Narrative) (Details) - Restricted Stock Awards [Member] $ in Million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Vesting percentage upon achievement of targets</t>
        </is>
      </c>
      <c r="B4" s="8" t="n">
        <v>0.5</v>
      </c>
    </row>
    <row r="5">
      <c r="A5" s="4" t="inlineStr">
        <is>
          <t>Unrecognized compensation expense</t>
        </is>
      </c>
      <c r="B5" s="11" t="n">
        <v>5.2</v>
      </c>
    </row>
    <row r="6">
      <c r="A6" s="4" t="inlineStr">
        <is>
          <t>Expected recognition expense period, weighted average period in years</t>
        </is>
      </c>
      <c r="B6" s="4" t="inlineStr">
        <is>
          <t>2 years 1 month 24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hare-Based Compensation Expense Included in Consolidated Statements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657</v>
      </c>
      <c r="C4" s="6" t="n">
        <v>947</v>
      </c>
      <c r="D4" s="6" t="n">
        <v>1208</v>
      </c>
      <c r="E4" s="6" t="n">
        <v>1390</v>
      </c>
    </row>
    <row r="5">
      <c r="A5" s="4" t="inlineStr">
        <is>
          <t>Share-Based Payment Arrangement, Expense, Tax Benefit</t>
        </is>
      </c>
      <c r="B5" s="5" t="n">
        <v>69</v>
      </c>
      <c r="C5" s="5" t="n">
        <v>283</v>
      </c>
      <c r="D5" s="5" t="n">
        <v>438</v>
      </c>
      <c r="E5" s="5" t="n">
        <v>474</v>
      </c>
    </row>
    <row r="6">
      <c r="A6" s="4" t="inlineStr">
        <is>
          <t>Salaries and Employee Benefit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hare-based compensation expense</t>
        </is>
      </c>
      <c r="B8" s="5" t="n">
        <v>453</v>
      </c>
      <c r="C8" s="5" t="n">
        <v>760</v>
      </c>
      <c r="D8" s="5" t="n">
        <v>963</v>
      </c>
      <c r="E8" s="5" t="n">
        <v>1166</v>
      </c>
    </row>
    <row r="9">
      <c r="A9" s="4" t="inlineStr">
        <is>
          <t>Other Noninterest Expense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6" t="n">
        <v>204</v>
      </c>
      <c r="C11" s="6" t="n">
        <v>187</v>
      </c>
      <c r="D11" s="6" t="n">
        <v>245</v>
      </c>
      <c r="E11" s="6" t="n">
        <v>22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Employee Benefit Plans (Components of Net Periodic Benefi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447</v>
      </c>
      <c r="C4" s="6" t="n">
        <v>871</v>
      </c>
      <c r="D4" s="6" t="n">
        <v>895</v>
      </c>
      <c r="E4" s="6" t="n">
        <v>1742</v>
      </c>
    </row>
    <row r="5">
      <c r="A5" s="4" t="inlineStr">
        <is>
          <t>Defined Benefit Plan, Net Periodic Benefit Cost (Credit) Excluding Service Cost, Statement of Income or Comprehensive Income [Extensible Enumeration]</t>
        </is>
      </c>
      <c r="B5" s="4" t="inlineStr">
        <is>
          <t>Labor and Related Expense</t>
        </is>
      </c>
      <c r="C5" s="4" t="inlineStr">
        <is>
          <t>Labor and Related Expense</t>
        </is>
      </c>
      <c r="D5" s="4" t="inlineStr">
        <is>
          <t>Labor and Related Expense</t>
        </is>
      </c>
      <c r="E5" s="4" t="inlineStr">
        <is>
          <t>Labor and Related Expense</t>
        </is>
      </c>
    </row>
    <row r="6">
      <c r="A6" s="4" t="inlineStr">
        <is>
          <t>Interest cost on projected benefit obligation</t>
        </is>
      </c>
      <c r="B6" s="6" t="n">
        <v>855</v>
      </c>
      <c r="C6" s="6" t="n">
        <v>647</v>
      </c>
      <c r="D6" s="6" t="n">
        <v>1710</v>
      </c>
      <c r="E6" s="6" t="n">
        <v>1294</v>
      </c>
    </row>
    <row r="7">
      <c r="A7" s="4" t="inlineStr">
        <is>
          <t>Expected return on plan assets</t>
        </is>
      </c>
      <c r="B7" s="5" t="n">
        <v>-878</v>
      </c>
      <c r="C7" s="5" t="n">
        <v>-1141</v>
      </c>
      <c r="D7" s="5" t="n">
        <v>-1756</v>
      </c>
      <c r="E7" s="5" t="n">
        <v>-2282</v>
      </c>
    </row>
    <row r="8">
      <c r="A8" s="4" t="inlineStr">
        <is>
          <t>Amortization of unrecognized prior service credit</t>
        </is>
      </c>
      <c r="B8" s="5" t="n">
        <v>-123</v>
      </c>
      <c r="C8" s="5" t="n">
        <v>0</v>
      </c>
      <c r="D8" s="5" t="n">
        <v>-245</v>
      </c>
      <c r="E8" s="5" t="n">
        <v>0</v>
      </c>
    </row>
    <row r="9">
      <c r="A9" s="4" t="inlineStr">
        <is>
          <t>Amortization of unrecognized net actuarial loss</t>
        </is>
      </c>
      <c r="B9" s="5" t="n">
        <v>316</v>
      </c>
      <c r="C9" s="5" t="n">
        <v>64</v>
      </c>
      <c r="D9" s="5" t="n">
        <v>632</v>
      </c>
      <c r="E9" s="5" t="n">
        <v>128</v>
      </c>
    </row>
    <row r="10">
      <c r="A10" s="4" t="inlineStr">
        <is>
          <t>Net periodic benefit expense</t>
        </is>
      </c>
      <c r="B10" s="6" t="n">
        <v>617</v>
      </c>
      <c r="C10" s="6" t="n">
        <v>441</v>
      </c>
      <c r="D10" s="6" t="n">
        <v>1236</v>
      </c>
      <c r="E10" s="6" t="n">
        <v>88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Employee Benefit Plans (Narrative) (Details)</t>
        </is>
      </c>
      <c r="B1" s="2" t="inlineStr">
        <is>
          <t>6 Months Ended</t>
        </is>
      </c>
    </row>
    <row r="2">
      <c r="B2" s="2" t="inlineStr">
        <is>
          <t>Jun. 30, 2023 USD ($)</t>
        </is>
      </c>
    </row>
    <row r="3">
      <c r="A3" s="4" t="inlineStr">
        <is>
          <t>Minimum [Member]</t>
        </is>
      </c>
      <c r="B3" s="4" t="inlineStr">
        <is>
          <t xml:space="preserve"> </t>
        </is>
      </c>
    </row>
    <row r="4">
      <c r="A4" s="3" t="inlineStr">
        <is>
          <t>Defined Contribution Plan Disclosure [Line Items]</t>
        </is>
      </c>
      <c r="B4" s="4" t="inlineStr">
        <is>
          <t xml:space="preserve"> </t>
        </is>
      </c>
    </row>
    <row r="5">
      <c r="A5" s="4" t="inlineStr">
        <is>
          <t>Employer contribution</t>
        </is>
      </c>
      <c r="B5"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373</v>
      </c>
      <c r="C4" s="6" t="n">
        <v>12089</v>
      </c>
      <c r="D4" s="6" t="n">
        <v>15648</v>
      </c>
      <c r="E4" s="6" t="n">
        <v>14983</v>
      </c>
      <c r="F4" s="6" t="n">
        <v>26462</v>
      </c>
      <c r="G4" s="6" t="n">
        <v>30631</v>
      </c>
    </row>
  </sheetData>
  <mergeCells count="3">
    <mergeCell ref="A1:A2"/>
    <mergeCell ref="B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Jun. 30, 2023</t>
        </is>
      </c>
      <c r="C1" s="2" t="inlineStr">
        <is>
          <t>Dec. 31, 2022</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commitments</t>
        </is>
      </c>
      <c r="B4" s="6" t="n">
        <v>1350058</v>
      </c>
      <c r="C4" s="6" t="n">
        <v>1435323</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commitments</t>
        </is>
      </c>
      <c r="B7" s="6" t="n">
        <v>15999</v>
      </c>
      <c r="C7" s="6" t="n">
        <v>171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Credit Loss Expense Benefit for Unfunded Commi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funded Loan Commitment [Member] | Provision For Credit Losses [Member]</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Credit loss expense for unfunded commitments</t>
        </is>
      </c>
      <c r="B5" s="6" t="n">
        <v>287</v>
      </c>
      <c r="C5" s="6" t="n">
        <v>119</v>
      </c>
      <c r="D5" s="6" t="n">
        <v>297</v>
      </c>
      <c r="E5" s="6" t="n">
        <v>36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Narrativ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t>
        </is>
      </c>
      <c r="B3" s="6" t="n">
        <v>49836</v>
      </c>
      <c r="C3" s="6" t="n">
        <v>47528</v>
      </c>
      <c r="D3" s="6" t="n">
        <v>45413</v>
      </c>
      <c r="E3" s="6" t="n">
        <v>42452</v>
      </c>
      <c r="F3" s="6" t="n">
        <v>40966</v>
      </c>
      <c r="G3" s="6" t="n">
        <v>39676</v>
      </c>
    </row>
    <row r="4">
      <c r="A4" s="4" t="inlineStr">
        <is>
          <t>Unfunded Commitments [Member] | Other Liabil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mmitments And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t>
        </is>
      </c>
      <c r="B6" s="6" t="n">
        <v>4400</v>
      </c>
      <c r="C6" s="4" t="inlineStr">
        <is>
          <t xml:space="preserve"> </t>
        </is>
      </c>
      <c r="D6" s="6" t="n">
        <v>4100</v>
      </c>
      <c r="E6" s="4" t="inlineStr">
        <is>
          <t xml:space="preserve"> </t>
        </is>
      </c>
      <c r="F6" s="4" t="inlineStr">
        <is>
          <t xml:space="preserve"> </t>
        </is>
      </c>
      <c r="G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Recurring and Non-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912122</v>
      </c>
      <c r="C3" s="6" t="n">
        <v>954371</v>
      </c>
    </row>
    <row r="4">
      <c r="A4" s="4" t="inlineStr">
        <is>
          <t>Loan Servicing Righ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at fair value</t>
        </is>
      </c>
      <c r="B6" s="5" t="n">
        <v>1428</v>
      </c>
      <c r="C6" s="4" t="inlineStr">
        <is>
          <t xml:space="preserve"> </t>
        </is>
      </c>
    </row>
    <row r="7">
      <c r="A7" s="4" t="inlineStr">
        <is>
          <t>Collateral Dependent Loa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at fair value</t>
        </is>
      </c>
      <c r="B9" s="5" t="n">
        <v>20528</v>
      </c>
      <c r="C9" s="4" t="inlineStr">
        <is>
          <t xml:space="preserve"> </t>
        </is>
      </c>
    </row>
    <row r="10">
      <c r="A10" s="4" t="inlineStr">
        <is>
          <t>Other Real Estate Owned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at fair value</t>
        </is>
      </c>
      <c r="B12" s="5" t="n">
        <v>163</v>
      </c>
      <c r="C12" s="4" t="inlineStr">
        <is>
          <t xml:space="preserve"> </t>
        </is>
      </c>
    </row>
    <row r="13">
      <c r="A13" s="4" t="inlineStr">
        <is>
          <t>Long-lived Assets Held for Sal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at fair value</t>
        </is>
      </c>
      <c r="B15" s="5" t="n">
        <v>1483</v>
      </c>
      <c r="C15" s="4" t="inlineStr">
        <is>
          <t xml:space="preserve"> </t>
        </is>
      </c>
    </row>
    <row r="16">
      <c r="A16" s="4" t="inlineStr">
        <is>
          <t>Measured On A Recurring Basi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at fair value</t>
        </is>
      </c>
      <c r="B18" s="5" t="n">
        <v>920091</v>
      </c>
      <c r="C18" s="5" t="n">
        <v>961096</v>
      </c>
    </row>
    <row r="19">
      <c r="A19" s="4" t="inlineStr">
        <is>
          <t>Liabilities at fair value</t>
        </is>
      </c>
      <c r="B19" s="5" t="n">
        <v>103</v>
      </c>
      <c r="C19" s="5" t="n">
        <v>81</v>
      </c>
    </row>
    <row r="20">
      <c r="A20" s="4" t="inlineStr">
        <is>
          <t>Measured On A Recurring Basis [Member] | Derivative Instruments, Liabilities [Member] | Cash Flow Hedge of Interest Rate Risk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 at fair value</t>
        </is>
      </c>
      <c r="B22" s="4" t="inlineStr">
        <is>
          <t xml:space="preserve"> </t>
        </is>
      </c>
      <c r="C22" s="5" t="n">
        <v>6725</v>
      </c>
    </row>
    <row r="23">
      <c r="A23" s="4" t="inlineStr">
        <is>
          <t>Measured On A Recurring Basis [Member] | Derivative Instruments, Liabilities [Member] | Interest Rate Swap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at fair value</t>
        </is>
      </c>
      <c r="B25" s="5" t="n">
        <v>-43947</v>
      </c>
      <c r="C25" s="5" t="n">
        <v>-47738</v>
      </c>
    </row>
    <row r="26">
      <c r="A26" s="4" t="inlineStr">
        <is>
          <t>Measured On A Recurring Basis [Member] | Derivative Instruments, Liabilities [Member] | Mortgage Bank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 at fair value</t>
        </is>
      </c>
      <c r="B28" s="5" t="n">
        <v>-22</v>
      </c>
      <c r="C28" s="5" t="n">
        <v>-13</v>
      </c>
    </row>
    <row r="29">
      <c r="A29" s="4" t="inlineStr">
        <is>
          <t>Measured On A Recurring Basis [Member] | U.S. Government Agency And Government Sponsored Enterpris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t>
        </is>
      </c>
      <c r="B31" s="5" t="n">
        <v>21261</v>
      </c>
      <c r="C31" s="5" t="n">
        <v>21115</v>
      </c>
    </row>
    <row r="32">
      <c r="A32" s="4" t="inlineStr">
        <is>
          <t>Measured On A Recurring Basis [Member] | Mortgage-Backed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5" t="n">
        <v>890861</v>
      </c>
      <c r="C34" s="5" t="n">
        <v>933256</v>
      </c>
    </row>
    <row r="35">
      <c r="A35" s="4" t="inlineStr">
        <is>
          <t>Measured On A Recurring Basis [Member] | Derivative Instruments, Assets [Member] | Cash Flow Hedge of Interest Rate Risk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at fair value</t>
        </is>
      </c>
      <c r="B37" s="5" t="n">
        <v>7969</v>
      </c>
      <c r="C37" s="4" t="inlineStr">
        <is>
          <t xml:space="preserve"> </t>
        </is>
      </c>
    </row>
    <row r="38">
      <c r="A38" s="4" t="inlineStr">
        <is>
          <t>Measured On A Recurring Basis [Member] | Derivative Instruments, Assets [Member] | Interest Rate Swap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at fair value</t>
        </is>
      </c>
      <c r="B40" s="5" t="n">
        <v>43944</v>
      </c>
      <c r="C40" s="5" t="n">
        <v>47736</v>
      </c>
    </row>
    <row r="41">
      <c r="A41" s="4" t="inlineStr">
        <is>
          <t>Measured On A Recurring Basis [Member] | Derivative Instruments, Assets [Member] | Mortgage Bank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at fair value</t>
        </is>
      </c>
      <c r="B43" s="5" t="n">
        <v>128</v>
      </c>
      <c r="C43" s="5" t="n">
        <v>96</v>
      </c>
    </row>
    <row r="44">
      <c r="A44" s="4" t="inlineStr">
        <is>
          <t>Measured On A Recurring Basis [Member] | Level 2 Input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at fair value</t>
        </is>
      </c>
      <c r="B46" s="5" t="n">
        <v>920091</v>
      </c>
      <c r="C46" s="5" t="n">
        <v>961096</v>
      </c>
    </row>
    <row r="47">
      <c r="A47" s="4" t="inlineStr">
        <is>
          <t>Liabilities at fair value</t>
        </is>
      </c>
      <c r="B47" s="5" t="n">
        <v>103</v>
      </c>
      <c r="C47" s="5" t="n">
        <v>81</v>
      </c>
    </row>
    <row r="48">
      <c r="A48" s="4" t="inlineStr">
        <is>
          <t>Measured On A Recurring Basis [Member] | Level 2 Inputs [Member] | Derivative Instruments, Liabilities [Member] | Cash Flow Hedge of Interest Rate Risk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iabilities at fair value</t>
        </is>
      </c>
      <c r="B50" s="4" t="inlineStr">
        <is>
          <t xml:space="preserve"> </t>
        </is>
      </c>
      <c r="C50" s="5" t="n">
        <v>6725</v>
      </c>
    </row>
    <row r="51">
      <c r="A51" s="4" t="inlineStr">
        <is>
          <t>Measured On A Recurring Basis [Member] | Level 2 Inputs [Member] | Derivative Instruments, Liabilities [Member] | Interest Rate Swap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iabilities at fair value</t>
        </is>
      </c>
      <c r="B53" s="5" t="n">
        <v>-43947</v>
      </c>
      <c r="C53" s="5" t="n">
        <v>-47738</v>
      </c>
    </row>
    <row r="54">
      <c r="A54" s="4" t="inlineStr">
        <is>
          <t>Measured On A Recurring Basis [Member] | Level 2 Inputs [Member] | Derivative Instruments, Liabilities [Member] | Mortgage Bank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Liabilities at fair value</t>
        </is>
      </c>
      <c r="B56" s="5" t="n">
        <v>-22</v>
      </c>
      <c r="C56" s="5" t="n">
        <v>-13</v>
      </c>
    </row>
    <row r="57">
      <c r="A57" s="4" t="inlineStr">
        <is>
          <t>Measured On A Recurring Basis [Member] | Level 2 Inputs [Member] | U.S. Government Agency And Government Sponsored Enterpris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 available for sale</t>
        </is>
      </c>
      <c r="B59" s="5" t="n">
        <v>21261</v>
      </c>
      <c r="C59" s="5" t="n">
        <v>21115</v>
      </c>
    </row>
    <row r="60">
      <c r="A60" s="4" t="inlineStr">
        <is>
          <t>Measured On A Recurring Basis [Member] | Level 2 Inputs [Member] | Mortgage-Backed Securit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 for sale</t>
        </is>
      </c>
      <c r="B62" s="5" t="n">
        <v>890861</v>
      </c>
      <c r="C62" s="5" t="n">
        <v>933256</v>
      </c>
    </row>
    <row r="63">
      <c r="A63" s="4" t="inlineStr">
        <is>
          <t>Measured On A Recurring Basis [Member] | Level 2 Inputs [Member] | Derivative Instruments, Assets [Member] | Cash Flow Hedge of Interest Rate Risk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at fair value</t>
        </is>
      </c>
      <c r="B65" s="5" t="n">
        <v>7969</v>
      </c>
      <c r="C65" s="4" t="inlineStr">
        <is>
          <t xml:space="preserve"> </t>
        </is>
      </c>
    </row>
    <row r="66">
      <c r="A66" s="4" t="inlineStr">
        <is>
          <t>Measured On A Recurring Basis [Member] | Level 2 Inputs [Member] | Derivative Instruments, Assets [Member] | Interest Rate Swap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 at fair value</t>
        </is>
      </c>
      <c r="B68" s="5" t="n">
        <v>43944</v>
      </c>
      <c r="C68" s="5" t="n">
        <v>47736</v>
      </c>
    </row>
    <row r="69">
      <c r="A69" s="4" t="inlineStr">
        <is>
          <t>Measured On A Recurring Basis [Member] | Level 2 Inputs [Member] | Derivative Instruments, Assets [Member] | Mortgage Banking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at fair value</t>
        </is>
      </c>
      <c r="B71" s="5" t="n">
        <v>128</v>
      </c>
      <c r="C71" s="5" t="n">
        <v>96</v>
      </c>
    </row>
    <row r="72">
      <c r="A72" s="4" t="inlineStr">
        <is>
          <t>Measured On A Nonrecurring Basi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at fair value</t>
        </is>
      </c>
      <c r="B74" s="5" t="n">
        <v>24407</v>
      </c>
      <c r="C74" s="5" t="n">
        <v>25002</v>
      </c>
    </row>
    <row r="75">
      <c r="A75" s="4" t="inlineStr">
        <is>
          <t>Liabilities at fair value</t>
        </is>
      </c>
      <c r="B75" s="5" t="n">
        <v>0</v>
      </c>
      <c r="C75" s="4" t="inlineStr">
        <is>
          <t xml:space="preserve"> </t>
        </is>
      </c>
    </row>
    <row r="76">
      <c r="A76" s="4" t="inlineStr">
        <is>
          <t>Measured On A Nonrecurring Basis [Member] | Loans Held For Sale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at fair value</t>
        </is>
      </c>
      <c r="B78" s="5" t="n">
        <v>805</v>
      </c>
      <c r="C78" s="5" t="n">
        <v>550</v>
      </c>
    </row>
    <row r="79">
      <c r="A79" s="4" t="inlineStr">
        <is>
          <t>Measured On A Nonrecurring Basis [Member] | Loan Servicing Right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at fair value</t>
        </is>
      </c>
      <c r="B81" s="5" t="n">
        <v>1428</v>
      </c>
      <c r="C81" s="5" t="n">
        <v>1470</v>
      </c>
    </row>
    <row r="82">
      <c r="A82" s="4" t="inlineStr">
        <is>
          <t>Measured On A Nonrecurring Basis [Member] | Collateral Dependent Loan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at fair value</t>
        </is>
      </c>
      <c r="B84" s="5" t="n">
        <v>20528</v>
      </c>
      <c r="C84" s="5" t="n">
        <v>21454</v>
      </c>
    </row>
    <row r="85">
      <c r="A85" s="4" t="inlineStr">
        <is>
          <t>Measured On A Nonrecurring Basis [Member] | Other Real Estate Owned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at fair value</t>
        </is>
      </c>
      <c r="B87" s="5" t="n">
        <v>163</v>
      </c>
      <c r="C87" s="5" t="n">
        <v>19</v>
      </c>
    </row>
    <row r="88">
      <c r="A88" s="4" t="inlineStr">
        <is>
          <t>Measured On A Nonrecurring Basis [Member] | Long-lived Assets Held for Sale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at fair value</t>
        </is>
      </c>
      <c r="B90" s="5" t="n">
        <v>1483</v>
      </c>
      <c r="C90" s="5" t="n">
        <v>1509</v>
      </c>
    </row>
    <row r="91">
      <c r="A91" s="4" t="inlineStr">
        <is>
          <t>Measured On A Nonrecurring Basis [Member] | Level 2 Input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at fair value</t>
        </is>
      </c>
      <c r="B93" s="5" t="n">
        <v>805</v>
      </c>
      <c r="C93" s="5" t="n">
        <v>550</v>
      </c>
    </row>
    <row r="94">
      <c r="A94" s="4" t="inlineStr">
        <is>
          <t>Measured On A Nonrecurring Basis [Member] | Level 2 Inputs [Member] | Loans Held For Sale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at fair value</t>
        </is>
      </c>
      <c r="B96" s="5" t="n">
        <v>805</v>
      </c>
      <c r="C96" s="5" t="n">
        <v>550</v>
      </c>
    </row>
    <row r="97">
      <c r="A97" s="4" t="inlineStr">
        <is>
          <t>Measured On A Nonrecurring Basis [Member] | Level 2 Inputs [Member] | Collateral Dependent Loan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at fair value</t>
        </is>
      </c>
      <c r="B99" s="4" t="inlineStr">
        <is>
          <t xml:space="preserve"> </t>
        </is>
      </c>
      <c r="C99" s="5" t="n">
        <v>0</v>
      </c>
    </row>
    <row r="100">
      <c r="A100" s="4" t="inlineStr">
        <is>
          <t>Measured On A Nonrecurring Basis [Member] | Level 3 Input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at fair value</t>
        </is>
      </c>
      <c r="B102" s="5" t="n">
        <v>23602</v>
      </c>
      <c r="C102" s="5" t="n">
        <v>24452</v>
      </c>
    </row>
    <row r="103">
      <c r="A103" s="4" t="inlineStr">
        <is>
          <t>Measured On A Nonrecurring Basis [Member] | Level 3 Inputs [Member] | Loan Servicing Right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at fair value</t>
        </is>
      </c>
      <c r="B105" s="5" t="n">
        <v>1428</v>
      </c>
      <c r="C105" s="5" t="n">
        <v>1470</v>
      </c>
    </row>
    <row r="106">
      <c r="A106" s="4" t="inlineStr">
        <is>
          <t>Measured On A Nonrecurring Basis [Member] | Level 3 Inputs [Member] | Collateral Dependent Loan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at fair value</t>
        </is>
      </c>
      <c r="B108" s="5" t="n">
        <v>20528</v>
      </c>
      <c r="C108" s="5" t="n">
        <v>21454</v>
      </c>
    </row>
    <row r="109">
      <c r="A109" s="4" t="inlineStr">
        <is>
          <t>Measured On A Nonrecurring Basis [Member] | Level 3 Inputs [Member] | Other Real Estate Owned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at fair value</t>
        </is>
      </c>
      <c r="B111" s="5" t="n">
        <v>163</v>
      </c>
      <c r="C111" s="5" t="n">
        <v>19</v>
      </c>
    </row>
    <row r="112">
      <c r="A112" s="4" t="inlineStr">
        <is>
          <t>Measured On A Nonrecurring Basis [Member] | Level 3 Inputs [Member] | Long-lived Assets Held for Sale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 at fair value</t>
        </is>
      </c>
      <c r="B114" s="6" t="n">
        <v>1483</v>
      </c>
      <c r="C114" s="6" t="n">
        <v>15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Level 1 to Level 2 transfers, assets amount</t>
        </is>
      </c>
      <c r="B3" s="6" t="n">
        <v>0</v>
      </c>
      <c r="C3" s="4" t="inlineStr">
        <is>
          <t xml:space="preserve"> </t>
        </is>
      </c>
    </row>
    <row r="4">
      <c r="A4" s="4" t="inlineStr">
        <is>
          <t>Level 2 to Level 1 transfers, assets amount</t>
        </is>
      </c>
      <c r="B4" s="5" t="n">
        <v>0</v>
      </c>
      <c r="C4" s="4" t="inlineStr">
        <is>
          <t xml:space="preserve"> </t>
        </is>
      </c>
    </row>
    <row r="5">
      <c r="A5" s="4" t="inlineStr">
        <is>
          <t>Assets measured at fair value on recurring basis using significant unobservable inputs</t>
        </is>
      </c>
      <c r="B5" s="5" t="n">
        <v>0</v>
      </c>
      <c r="C5" s="6" t="n">
        <v>0</v>
      </c>
    </row>
    <row r="6">
      <c r="A6" s="4" t="inlineStr">
        <is>
          <t>Measured On A Nonrecurring Basi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evel 2 to Level 1 transfers, liabilities amount</t>
        </is>
      </c>
      <c r="B8" s="5" t="n">
        <v>0</v>
      </c>
      <c r="C8" s="4" t="inlineStr">
        <is>
          <t xml:space="preserve"> </t>
        </is>
      </c>
    </row>
    <row r="9">
      <c r="A9" s="4" t="inlineStr">
        <is>
          <t>Level 1 to Level 2 transfers, liabilities amount</t>
        </is>
      </c>
      <c r="B9" s="5" t="n">
        <v>0</v>
      </c>
      <c r="C9" s="4" t="inlineStr">
        <is>
          <t xml:space="preserve"> </t>
        </is>
      </c>
    </row>
    <row r="10">
      <c r="A10" s="4" t="inlineStr">
        <is>
          <t>Liabilities measured at fair value on nonrecurring basis</t>
        </is>
      </c>
      <c r="B10" s="6" t="n">
        <v>0</v>
      </c>
      <c r="C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dditional Quantitative Information about Assets Measured at Fair Value on a Recurring and Non-Recurring Basis) (Details) $ in Thousands</t>
        </is>
      </c>
      <c r="B1" s="2" t="inlineStr">
        <is>
          <t>6 Months Ended</t>
        </is>
      </c>
    </row>
    <row r="2">
      <c r="B2" s="2" t="inlineStr">
        <is>
          <t>Jun. 30, 2023 USD ($)</t>
        </is>
      </c>
    </row>
    <row r="3">
      <c r="A3" s="4" t="inlineStr">
        <is>
          <t>Collateral Dependent Loans [Member]</t>
        </is>
      </c>
      <c r="B3" s="4" t="inlineStr">
        <is>
          <t xml:space="preserve"> </t>
        </is>
      </c>
    </row>
    <row r="4">
      <c r="A4" s="3" t="inlineStr">
        <is>
          <t>Fair Value Inputs, Assets, Quantitative Information [Line Items]</t>
        </is>
      </c>
      <c r="B4" s="4" t="inlineStr">
        <is>
          <t xml:space="preserve"> </t>
        </is>
      </c>
    </row>
    <row r="5">
      <c r="A5" s="4" t="inlineStr">
        <is>
          <t>Assets at fair value</t>
        </is>
      </c>
      <c r="B5" s="6" t="n">
        <v>20528</v>
      </c>
    </row>
    <row r="6">
      <c r="A6" s="4" t="inlineStr">
        <is>
          <t>Collateral Dependent Loans [Member] | Weighted Average [Member] | Appraisal of Collateral [Member] | Appraisal Adjustments [Member]</t>
        </is>
      </c>
      <c r="B6" s="4" t="inlineStr">
        <is>
          <t xml:space="preserve"> </t>
        </is>
      </c>
    </row>
    <row r="7">
      <c r="A7" s="3" t="inlineStr">
        <is>
          <t>Fair Value Inputs, Assets, Quantitative Information [Line Items]</t>
        </is>
      </c>
      <c r="B7" s="4" t="inlineStr">
        <is>
          <t xml:space="preserve"> </t>
        </is>
      </c>
    </row>
    <row r="8">
      <c r="A8" s="4" t="inlineStr">
        <is>
          <t>Unobservable Input Value or Range</t>
        </is>
      </c>
      <c r="B8" s="9" t="n">
        <v>0.125</v>
      </c>
      <c r="C8" s="4" t="inlineStr">
        <is>
          <t>[1],[2],[3]</t>
        </is>
      </c>
    </row>
    <row r="9">
      <c r="A9" s="4" t="inlineStr">
        <is>
          <t>Collateral Dependent Loans [Member] | Minimum [Member] | Appraisal of Collateral [Member] | Appraisal Adjustments [Member]</t>
        </is>
      </c>
      <c r="B9" s="4" t="inlineStr">
        <is>
          <t xml:space="preserve"> </t>
        </is>
      </c>
    </row>
    <row r="10">
      <c r="A10" s="3" t="inlineStr">
        <is>
          <t>Fair Value Inputs, Assets, Quantitative Information [Line Items]</t>
        </is>
      </c>
      <c r="B10" s="4" t="inlineStr">
        <is>
          <t xml:space="preserve"> </t>
        </is>
      </c>
    </row>
    <row r="11">
      <c r="A11" s="4" t="inlineStr">
        <is>
          <t>Unobservable Input Value or Range</t>
        </is>
      </c>
      <c r="B11" s="8" t="n">
        <v>0</v>
      </c>
    </row>
    <row r="12">
      <c r="A12" s="4" t="inlineStr">
        <is>
          <t>Collateral Dependent Loans [Member] | Maximum [Member] | Appraisal of Collateral [Member] | Appraisal Adjustments [Member]</t>
        </is>
      </c>
      <c r="B12" s="4" t="inlineStr">
        <is>
          <t xml:space="preserve"> </t>
        </is>
      </c>
    </row>
    <row r="13">
      <c r="A13" s="3" t="inlineStr">
        <is>
          <t>Fair Value Inputs, Assets, Quantitative Information [Line Items]</t>
        </is>
      </c>
      <c r="B13" s="4" t="inlineStr">
        <is>
          <t xml:space="preserve"> </t>
        </is>
      </c>
    </row>
    <row r="14">
      <c r="A14" s="4" t="inlineStr">
        <is>
          <t>Unobservable Input Value or Range</t>
        </is>
      </c>
      <c r="B14" s="9" t="n">
        <v>0.269</v>
      </c>
    </row>
    <row r="15">
      <c r="A15" s="4" t="inlineStr">
        <is>
          <t>Loan Servicing Rights [Member]</t>
        </is>
      </c>
      <c r="B15" s="4" t="inlineStr">
        <is>
          <t xml:space="preserve"> </t>
        </is>
      </c>
    </row>
    <row r="16">
      <c r="A16" s="3" t="inlineStr">
        <is>
          <t>Fair Value Inputs, Assets, Quantitative Information [Line Items]</t>
        </is>
      </c>
      <c r="B16" s="4" t="inlineStr">
        <is>
          <t xml:space="preserve"> </t>
        </is>
      </c>
    </row>
    <row r="17">
      <c r="A17" s="4" t="inlineStr">
        <is>
          <t>Assets at fair value</t>
        </is>
      </c>
      <c r="B17" s="6" t="n">
        <v>1428</v>
      </c>
    </row>
    <row r="18">
      <c r="A18" s="4" t="inlineStr">
        <is>
          <t>Loan Servicing Rights [Member] | Weighted Average [Member] | Discounted Cash Flow [Member] | Discount Rate [Member]</t>
        </is>
      </c>
      <c r="B18" s="4" t="inlineStr">
        <is>
          <t xml:space="preserve"> </t>
        </is>
      </c>
    </row>
    <row r="19">
      <c r="A19" s="3" t="inlineStr">
        <is>
          <t>Fair Value Inputs, Assets, Quantitative Information [Line Items]</t>
        </is>
      </c>
      <c r="B19" s="4" t="inlineStr">
        <is>
          <t xml:space="preserve"> </t>
        </is>
      </c>
    </row>
    <row r="20">
      <c r="A20" s="4" t="inlineStr">
        <is>
          <t>Unobservable Input Value or Range</t>
        </is>
      </c>
      <c r="B20" s="9" t="n">
        <v>0.104</v>
      </c>
      <c r="C20" s="4" t="inlineStr">
        <is>
          <t>[3]</t>
        </is>
      </c>
    </row>
    <row r="21">
      <c r="A21" s="4" t="inlineStr">
        <is>
          <t>Loan Servicing Rights [Member] | Weighted Average [Member] | Discounted Cash Flow [Member] | Constant Prepayment Rate [Member]</t>
        </is>
      </c>
      <c r="B21" s="4" t="inlineStr">
        <is>
          <t xml:space="preserve"> </t>
        </is>
      </c>
    </row>
    <row r="22">
      <c r="A22" s="3" t="inlineStr">
        <is>
          <t>Fair Value Inputs, Assets, Quantitative Information [Line Items]</t>
        </is>
      </c>
      <c r="B22" s="4" t="inlineStr">
        <is>
          <t xml:space="preserve"> </t>
        </is>
      </c>
    </row>
    <row r="23">
      <c r="A23" s="4" t="inlineStr">
        <is>
          <t>Unobservable Input Value or Range</t>
        </is>
      </c>
      <c r="B23" s="9" t="n">
        <v>0.118</v>
      </c>
      <c r="C23" s="4" t="inlineStr">
        <is>
          <t>[3]</t>
        </is>
      </c>
    </row>
    <row r="24">
      <c r="A24" s="4" t="inlineStr">
        <is>
          <t>Long-lived Assets Held for Sale [Member]</t>
        </is>
      </c>
      <c r="B24" s="4" t="inlineStr">
        <is>
          <t xml:space="preserve"> </t>
        </is>
      </c>
    </row>
    <row r="25">
      <c r="A25" s="3" t="inlineStr">
        <is>
          <t>Fair Value Inputs, Assets, Quantitative Information [Line Items]</t>
        </is>
      </c>
      <c r="B25" s="4" t="inlineStr">
        <is>
          <t xml:space="preserve"> </t>
        </is>
      </c>
    </row>
    <row r="26">
      <c r="A26" s="4" t="inlineStr">
        <is>
          <t>Assets at fair value</t>
        </is>
      </c>
      <c r="B26" s="6" t="n">
        <v>1483</v>
      </c>
    </row>
    <row r="27">
      <c r="A27" s="4" t="inlineStr">
        <is>
          <t>Long-lived Assets Held for Sale [Member] | Minimum [Member] | Appraisal of Collateral [Member] | Appraisal Adjustments [Member]</t>
        </is>
      </c>
      <c r="B27" s="4" t="inlineStr">
        <is>
          <t xml:space="preserve"> </t>
        </is>
      </c>
    </row>
    <row r="28">
      <c r="A28" s="3" t="inlineStr">
        <is>
          <t>Fair Value Inputs, Assets, Quantitative Information [Line Items]</t>
        </is>
      </c>
      <c r="B28" s="4" t="inlineStr">
        <is>
          <t xml:space="preserve"> </t>
        </is>
      </c>
    </row>
    <row r="29">
      <c r="A29" s="4" t="inlineStr">
        <is>
          <t>Unobservable Input Value or Range</t>
        </is>
      </c>
      <c r="B29" s="9" t="n">
        <v>0.097</v>
      </c>
      <c r="C29" s="4" t="inlineStr">
        <is>
          <t>[1],[2]</t>
        </is>
      </c>
    </row>
    <row r="30">
      <c r="A30" s="4" t="inlineStr">
        <is>
          <t>Long-lived Assets Held for Sale [Member] | Maximum [Member] | Appraisal of Collateral [Member] | Appraisal Adjustments [Member]</t>
        </is>
      </c>
      <c r="B30" s="4" t="inlineStr">
        <is>
          <t xml:space="preserve"> </t>
        </is>
      </c>
    </row>
    <row r="31">
      <c r="A31" s="3" t="inlineStr">
        <is>
          <t>Fair Value Inputs, Assets, Quantitative Information [Line Items]</t>
        </is>
      </c>
      <c r="B31" s="4" t="inlineStr">
        <is>
          <t xml:space="preserve"> </t>
        </is>
      </c>
    </row>
    <row r="32">
      <c r="A32" s="4" t="inlineStr">
        <is>
          <t>Unobservable Input Value or Range</t>
        </is>
      </c>
      <c r="B32" s="9" t="n">
        <v>0.413</v>
      </c>
      <c r="C32" s="4" t="inlineStr">
        <is>
          <t>[1],[2]</t>
        </is>
      </c>
    </row>
    <row r="33">
      <c r="A33" s="4" t="inlineStr">
        <is>
          <t>Other Real Estate Owned [Member]</t>
        </is>
      </c>
      <c r="B33" s="4" t="inlineStr">
        <is>
          <t xml:space="preserve"> </t>
        </is>
      </c>
    </row>
    <row r="34">
      <c r="A34" s="3" t="inlineStr">
        <is>
          <t>Fair Value Inputs, Assets, Quantitative Information [Line Items]</t>
        </is>
      </c>
      <c r="B34" s="4" t="inlineStr">
        <is>
          <t xml:space="preserve"> </t>
        </is>
      </c>
    </row>
    <row r="35">
      <c r="A35" s="4" t="inlineStr">
        <is>
          <t>Assets at fair value</t>
        </is>
      </c>
      <c r="B35" s="6" t="n">
        <v>163</v>
      </c>
    </row>
    <row r="36">
      <c r="A36" s="4" t="inlineStr">
        <is>
          <t>Other Real Estate Owned [Member] | Discounted Cash Flow [Member] | Discount Rate [Member]</t>
        </is>
      </c>
      <c r="B36" s="4" t="inlineStr">
        <is>
          <t xml:space="preserve"> </t>
        </is>
      </c>
    </row>
    <row r="37">
      <c r="A37" s="3" t="inlineStr">
        <is>
          <t>Fair Value Inputs, Assets, Quantitative Information [Line Items]</t>
        </is>
      </c>
      <c r="B37" s="4" t="inlineStr">
        <is>
          <t xml:space="preserve"> </t>
        </is>
      </c>
    </row>
    <row r="38">
      <c r="A38" s="4" t="inlineStr">
        <is>
          <t>Unobservable Input Value or Range</t>
        </is>
      </c>
      <c r="B38" s="9" t="n">
        <v>0.423</v>
      </c>
      <c r="C38" s="4" t="inlineStr">
        <is>
          <t>[1],[2]</t>
        </is>
      </c>
    </row>
    <row r="39"/>
    <row r="40">
      <c r="A40" s="4" t="inlineStr">
        <is>
          <t>[1] Appraisals may be adjusted by management for qualitative factors such as economic conditions and estimated liquidation expenses. Fair value is generally determined through independent appraisals of the underlying collateral, which generally include various Level 3 inputs which are not identifiable. Weighted averages.</t>
        </is>
      </c>
    </row>
  </sheetData>
  <mergeCells count="5">
    <mergeCell ref="A1:A2"/>
    <mergeCell ref="B1:C1"/>
    <mergeCell ref="B2:C2"/>
    <mergeCell ref="A39:C39"/>
    <mergeCell ref="A40:C4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Jun.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Securities available for sale</t>
        </is>
      </c>
      <c r="C3" s="6" t="n">
        <v>912122</v>
      </c>
      <c r="D3" s="6" t="n">
        <v>954371</v>
      </c>
    </row>
    <row r="4">
      <c r="A4" s="4" t="inlineStr">
        <is>
          <t>Securities held to maturity, fair value</t>
        </is>
      </c>
      <c r="C4" s="5" t="n">
        <v>146026</v>
      </c>
      <c r="D4" s="5" t="n">
        <v>174188</v>
      </c>
    </row>
    <row r="5">
      <c r="A5" s="4" t="inlineStr">
        <is>
          <t>Accrued interest receivable</t>
        </is>
      </c>
      <c r="C5" s="5" t="n">
        <v>21731</v>
      </c>
      <c r="D5" s="5" t="n">
        <v>14503</v>
      </c>
    </row>
    <row r="6">
      <c r="A6" s="4" t="inlineStr">
        <is>
          <t>FHLB and FRB stock</t>
        </is>
      </c>
      <c r="C6" s="5" t="n">
        <v>28741</v>
      </c>
      <c r="D6" s="5" t="n">
        <v>19385</v>
      </c>
    </row>
    <row r="7">
      <c r="A7" s="4" t="inlineStr">
        <is>
          <t>Carrying Amount [Member] | Level 1 Inputs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ash and cash equivalents</t>
        </is>
      </c>
      <c r="C9" s="5" t="n">
        <v>180248</v>
      </c>
      <c r="D9" s="5" t="n">
        <v>130466</v>
      </c>
    </row>
    <row r="10">
      <c r="A10" s="4" t="inlineStr">
        <is>
          <t>Accrued interest receivable</t>
        </is>
      </c>
      <c r="C10" s="5" t="n">
        <v>21731</v>
      </c>
      <c r="D10" s="5" t="n">
        <v>19371</v>
      </c>
    </row>
    <row r="11">
      <c r="A11" s="4" t="inlineStr">
        <is>
          <t>Non-maturity deposits</t>
        </is>
      </c>
      <c r="C11" s="5" t="n">
        <v>3487785</v>
      </c>
      <c r="D11" s="5" t="n">
        <v>3646552</v>
      </c>
    </row>
    <row r="12">
      <c r="A12" s="4" t="inlineStr">
        <is>
          <t>Short-term borrowings</t>
        </is>
      </c>
      <c r="C12" s="5" t="n">
        <v>374000</v>
      </c>
      <c r="D12" s="5" t="n">
        <v>205000</v>
      </c>
    </row>
    <row r="13">
      <c r="A13" s="4" t="inlineStr">
        <is>
          <t>Accrued interest payable</t>
        </is>
      </c>
      <c r="C13" s="5" t="n">
        <v>16356</v>
      </c>
      <c r="D13" s="5" t="n">
        <v>5983</v>
      </c>
    </row>
    <row r="14">
      <c r="A14" s="4" t="inlineStr">
        <is>
          <t>Carrying Amount [Member] | Level 2 Input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Securities available for sale</t>
        </is>
      </c>
      <c r="C16" s="5" t="n">
        <v>912122</v>
      </c>
      <c r="D16" s="5" t="n">
        <v>954371</v>
      </c>
    </row>
    <row r="17">
      <c r="A17" s="4" t="inlineStr">
        <is>
          <t>Securities held to maturity, fair value</t>
        </is>
      </c>
      <c r="C17" s="5" t="n">
        <v>159893</v>
      </c>
      <c r="D17" s="5" t="n">
        <v>188975</v>
      </c>
    </row>
    <row r="18">
      <c r="A18" s="4" t="inlineStr">
        <is>
          <t>Loans held for sale</t>
        </is>
      </c>
      <c r="C18" s="5" t="n">
        <v>805</v>
      </c>
      <c r="D18" s="5" t="n">
        <v>550</v>
      </c>
    </row>
    <row r="19">
      <c r="A19" s="4" t="inlineStr">
        <is>
          <t>Loans</t>
        </is>
      </c>
      <c r="C19" s="5" t="n">
        <v>4327445</v>
      </c>
      <c r="D19" s="5" t="n">
        <v>3983582</v>
      </c>
    </row>
    <row r="20">
      <c r="A20" s="4" t="inlineStr">
        <is>
          <t>FHLB and FRB stock</t>
        </is>
      </c>
      <c r="C20" s="5" t="n">
        <v>28741</v>
      </c>
      <c r="D20" s="5" t="n">
        <v>19385</v>
      </c>
    </row>
    <row r="21">
      <c r="A21" s="4" t="inlineStr">
        <is>
          <t>Time deposits</t>
        </is>
      </c>
      <c r="C21" s="5" t="n">
        <v>1547076</v>
      </c>
      <c r="D21" s="5" t="n">
        <v>1282872</v>
      </c>
    </row>
    <row r="22">
      <c r="A22" s="4" t="inlineStr">
        <is>
          <t>Long-term borrowings</t>
        </is>
      </c>
      <c r="C22" s="5" t="n">
        <v>124377</v>
      </c>
      <c r="D22" s="5" t="n">
        <v>74222</v>
      </c>
    </row>
    <row r="23">
      <c r="A23" s="4" t="inlineStr">
        <is>
          <t>Carrying Amount [Member] | Level 2 Inputs [Member] | Cash Flow Hedge of Interest Rate Risk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Derivative instruments, assets</t>
        </is>
      </c>
      <c r="C25" s="5" t="n">
        <v>7969</v>
      </c>
      <c r="D25" s="5" t="n">
        <v>6725</v>
      </c>
    </row>
    <row r="26">
      <c r="A26" s="4" t="inlineStr">
        <is>
          <t>Carrying Amount [Member] | Level 2 Inputs [Member] | Interest Rate Products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Derivative instruments, assets</t>
        </is>
      </c>
      <c r="C28" s="5" t="n">
        <v>43944</v>
      </c>
      <c r="D28" s="5" t="n">
        <v>47736</v>
      </c>
    </row>
    <row r="29">
      <c r="A29" s="4" t="inlineStr">
        <is>
          <t>Derivative instruments, liabilities</t>
        </is>
      </c>
      <c r="C29" s="5" t="n">
        <v>43947</v>
      </c>
      <c r="D29" s="5" t="n">
        <v>47738</v>
      </c>
    </row>
    <row r="30">
      <c r="A30" s="4" t="inlineStr">
        <is>
          <t>Carrying Amount [Member] | Level 2 Inputs [Member] | Credit Contract [Member]</t>
        </is>
      </c>
      <c r="C30" s="4" t="inlineStr">
        <is>
          <t xml:space="preserve"> </t>
        </is>
      </c>
      <c r="D30" s="4" t="inlineStr">
        <is>
          <t xml:space="preserve"> </t>
        </is>
      </c>
    </row>
    <row r="31">
      <c r="A31" s="3" t="inlineStr">
        <is>
          <t>Fair Value Balance Sheet Grouping Financial Statement Captions [Line Items]</t>
        </is>
      </c>
      <c r="C31" s="4" t="inlineStr">
        <is>
          <t xml:space="preserve"> </t>
        </is>
      </c>
      <c r="D31" s="4" t="inlineStr">
        <is>
          <t xml:space="preserve"> </t>
        </is>
      </c>
    </row>
    <row r="32">
      <c r="A32" s="4" t="inlineStr">
        <is>
          <t>Derivative instruments, liabilities</t>
        </is>
      </c>
      <c r="C32" s="5" t="n">
        <v>0</v>
      </c>
      <c r="D32" s="5" t="n">
        <v>0</v>
      </c>
    </row>
    <row r="33">
      <c r="A33" s="4" t="inlineStr">
        <is>
          <t>Carrying Amount [Member] | Level 2 Inputs [Member] | Mortgage Banking [Member]</t>
        </is>
      </c>
      <c r="C33" s="4" t="inlineStr">
        <is>
          <t xml:space="preserve"> </t>
        </is>
      </c>
      <c r="D33" s="4" t="inlineStr">
        <is>
          <t xml:space="preserve"> </t>
        </is>
      </c>
    </row>
    <row r="34">
      <c r="A34" s="3" t="inlineStr">
        <is>
          <t>Fair Value Balance Sheet Grouping Financial Statement Captions [Line Items]</t>
        </is>
      </c>
      <c r="C34" s="4" t="inlineStr">
        <is>
          <t xml:space="preserve"> </t>
        </is>
      </c>
      <c r="D34" s="4" t="inlineStr">
        <is>
          <t xml:space="preserve"> </t>
        </is>
      </c>
    </row>
    <row r="35">
      <c r="A35" s="4" t="inlineStr">
        <is>
          <t>Derivative instruments, assets</t>
        </is>
      </c>
      <c r="C35" s="5" t="n">
        <v>128</v>
      </c>
      <c r="D35" s="5" t="n">
        <v>96</v>
      </c>
    </row>
    <row r="36">
      <c r="A36" s="4" t="inlineStr">
        <is>
          <t>Derivative instruments, liabilities</t>
        </is>
      </c>
      <c r="C36" s="5" t="n">
        <v>22</v>
      </c>
      <c r="D36" s="5" t="n">
        <v>13</v>
      </c>
    </row>
    <row r="37">
      <c r="A37" s="4" t="inlineStr">
        <is>
          <t>Carrying Amount [Member] | Level 3 Inputs [Member]</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Loans</t>
        </is>
      </c>
      <c r="B39" s="4" t="inlineStr">
        <is>
          <t>[1]</t>
        </is>
      </c>
      <c r="C39" s="5" t="n">
        <v>20528</v>
      </c>
      <c r="D39" s="5" t="n">
        <v>21454</v>
      </c>
    </row>
    <row r="40">
      <c r="A40" s="4" t="inlineStr">
        <is>
          <t>Long-lived assets held for sale</t>
        </is>
      </c>
      <c r="C40" s="5" t="n">
        <v>1483</v>
      </c>
      <c r="D40" s="5" t="n">
        <v>1509</v>
      </c>
    </row>
    <row r="41">
      <c r="A41" s="4" t="inlineStr">
        <is>
          <t>Estimated Fair Value [Member] | Level 1 Inputs [Member]</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Cash and cash equivalents</t>
        </is>
      </c>
      <c r="C43" s="5" t="n">
        <v>180248</v>
      </c>
      <c r="D43" s="5" t="n">
        <v>130466</v>
      </c>
    </row>
    <row r="44">
      <c r="A44" s="4" t="inlineStr">
        <is>
          <t>Accrued interest receivable</t>
        </is>
      </c>
      <c r="C44" s="5" t="n">
        <v>21731</v>
      </c>
      <c r="D44" s="5" t="n">
        <v>19371</v>
      </c>
    </row>
    <row r="45">
      <c r="A45" s="4" t="inlineStr">
        <is>
          <t>Non-maturity deposits</t>
        </is>
      </c>
      <c r="C45" s="5" t="n">
        <v>3487785</v>
      </c>
      <c r="D45" s="5" t="n">
        <v>3646552</v>
      </c>
    </row>
    <row r="46">
      <c r="A46" s="4" t="inlineStr">
        <is>
          <t>Short-term borrowings</t>
        </is>
      </c>
      <c r="C46" s="5" t="n">
        <v>374000</v>
      </c>
      <c r="D46" s="5" t="n">
        <v>205000</v>
      </c>
    </row>
    <row r="47">
      <c r="A47" s="4" t="inlineStr">
        <is>
          <t>Accrued interest payable</t>
        </is>
      </c>
      <c r="C47" s="5" t="n">
        <v>16356</v>
      </c>
      <c r="D47" s="5" t="n">
        <v>5983</v>
      </c>
    </row>
    <row r="48">
      <c r="A48" s="4" t="inlineStr">
        <is>
          <t>Estimated Fair Value [Member] | Level 2 Inputs [Member]</t>
        </is>
      </c>
      <c r="C48" s="4" t="inlineStr">
        <is>
          <t xml:space="preserve"> </t>
        </is>
      </c>
      <c r="D48" s="4" t="inlineStr">
        <is>
          <t xml:space="preserve"> </t>
        </is>
      </c>
    </row>
    <row r="49">
      <c r="A49" s="3" t="inlineStr">
        <is>
          <t>Fair Value Balance Sheet Grouping Financial Statement Captions [Line Items]</t>
        </is>
      </c>
      <c r="C49" s="4" t="inlineStr">
        <is>
          <t xml:space="preserve"> </t>
        </is>
      </c>
      <c r="D49" s="4" t="inlineStr">
        <is>
          <t xml:space="preserve"> </t>
        </is>
      </c>
    </row>
    <row r="50">
      <c r="A50" s="4" t="inlineStr">
        <is>
          <t>Securities available for sale</t>
        </is>
      </c>
      <c r="C50" s="5" t="n">
        <v>912122</v>
      </c>
      <c r="D50" s="5" t="n">
        <v>954371</v>
      </c>
    </row>
    <row r="51">
      <c r="A51" s="4" t="inlineStr">
        <is>
          <t>Securities held to maturity, fair value</t>
        </is>
      </c>
      <c r="C51" s="5" t="n">
        <v>146026</v>
      </c>
      <c r="D51" s="5" t="n">
        <v>174188</v>
      </c>
    </row>
    <row r="52">
      <c r="A52" s="4" t="inlineStr">
        <is>
          <t>Loans held for sale</t>
        </is>
      </c>
      <c r="C52" s="5" t="n">
        <v>805</v>
      </c>
      <c r="D52" s="5" t="n">
        <v>550</v>
      </c>
    </row>
    <row r="53">
      <c r="A53" s="4" t="inlineStr">
        <is>
          <t>Loans</t>
        </is>
      </c>
      <c r="C53" s="5" t="n">
        <v>4190444</v>
      </c>
      <c r="D53" s="5" t="n">
        <v>3867285</v>
      </c>
    </row>
    <row r="54">
      <c r="A54" s="4" t="inlineStr">
        <is>
          <t>FHLB and FRB stock</t>
        </is>
      </c>
      <c r="C54" s="5" t="n">
        <v>28741</v>
      </c>
      <c r="D54" s="5" t="n">
        <v>19385</v>
      </c>
    </row>
    <row r="55">
      <c r="A55" s="4" t="inlineStr">
        <is>
          <t>Time deposits</t>
        </is>
      </c>
      <c r="C55" s="5" t="n">
        <v>1536483</v>
      </c>
      <c r="D55" s="5" t="n">
        <v>1268957</v>
      </c>
    </row>
    <row r="56">
      <c r="A56" s="4" t="inlineStr">
        <is>
          <t>Long-term borrowings</t>
        </is>
      </c>
      <c r="C56" s="5" t="n">
        <v>119878</v>
      </c>
      <c r="D56" s="5" t="n">
        <v>70814</v>
      </c>
    </row>
    <row r="57">
      <c r="A57" s="4" t="inlineStr">
        <is>
          <t>Estimated Fair Value [Member] | Level 2 Inputs [Member] | Cash Flow Hedge of Interest Rate Risk [Member]</t>
        </is>
      </c>
      <c r="C57" s="4" t="inlineStr">
        <is>
          <t xml:space="preserve"> </t>
        </is>
      </c>
      <c r="D57" s="4" t="inlineStr">
        <is>
          <t xml:space="preserve"> </t>
        </is>
      </c>
    </row>
    <row r="58">
      <c r="A58" s="3" t="inlineStr">
        <is>
          <t>Fair Value Balance Sheet Grouping Financial Statement Captions [Line Items]</t>
        </is>
      </c>
      <c r="C58" s="4" t="inlineStr">
        <is>
          <t xml:space="preserve"> </t>
        </is>
      </c>
      <c r="D58" s="4" t="inlineStr">
        <is>
          <t xml:space="preserve"> </t>
        </is>
      </c>
    </row>
    <row r="59">
      <c r="A59" s="4" t="inlineStr">
        <is>
          <t>Derivative instruments, assets</t>
        </is>
      </c>
      <c r="C59" s="5" t="n">
        <v>7969</v>
      </c>
      <c r="D59" s="5" t="n">
        <v>6725</v>
      </c>
    </row>
    <row r="60">
      <c r="A60" s="4" t="inlineStr">
        <is>
          <t>Estimated Fair Value [Member] | Level 2 Inputs [Member] | Interest Rate Products [Member]</t>
        </is>
      </c>
      <c r="C60" s="4" t="inlineStr">
        <is>
          <t xml:space="preserve"> </t>
        </is>
      </c>
      <c r="D60" s="4" t="inlineStr">
        <is>
          <t xml:space="preserve"> </t>
        </is>
      </c>
    </row>
    <row r="61">
      <c r="A61" s="3" t="inlineStr">
        <is>
          <t>Fair Value Balance Sheet Grouping Financial Statement Captions [Line Items]</t>
        </is>
      </c>
      <c r="C61" s="4" t="inlineStr">
        <is>
          <t xml:space="preserve"> </t>
        </is>
      </c>
      <c r="D61" s="4" t="inlineStr">
        <is>
          <t xml:space="preserve"> </t>
        </is>
      </c>
    </row>
    <row r="62">
      <c r="A62" s="4" t="inlineStr">
        <is>
          <t>Derivative instruments, assets</t>
        </is>
      </c>
      <c r="C62" s="5" t="n">
        <v>43944</v>
      </c>
      <c r="D62" s="5" t="n">
        <v>47736</v>
      </c>
    </row>
    <row r="63">
      <c r="A63" s="4" t="inlineStr">
        <is>
          <t>Derivative instruments, liabilities</t>
        </is>
      </c>
      <c r="C63" s="5" t="n">
        <v>43947</v>
      </c>
      <c r="D63" s="5" t="n">
        <v>47738</v>
      </c>
    </row>
    <row r="64">
      <c r="A64" s="4" t="inlineStr">
        <is>
          <t>Estimated Fair Value [Member] | Level 2 Inputs [Member] | Credit Contract [Member]</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Derivative instruments, liabilities</t>
        </is>
      </c>
      <c r="C66" s="5" t="n">
        <v>0</v>
      </c>
      <c r="D66" s="5" t="n">
        <v>0</v>
      </c>
    </row>
    <row r="67">
      <c r="A67" s="4" t="inlineStr">
        <is>
          <t>Estimated Fair Value [Member] | Level 2 Inputs [Member] | Mortgage Banking [Member]</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Derivative instruments, assets</t>
        </is>
      </c>
      <c r="C69" s="5" t="n">
        <v>128</v>
      </c>
      <c r="D69" s="5" t="n">
        <v>96</v>
      </c>
    </row>
    <row r="70">
      <c r="A70" s="4" t="inlineStr">
        <is>
          <t>Derivative instruments, liabilities</t>
        </is>
      </c>
      <c r="C70" s="5" t="n">
        <v>22</v>
      </c>
      <c r="D70" s="5" t="n">
        <v>13</v>
      </c>
    </row>
    <row r="71">
      <c r="A71" s="4" t="inlineStr">
        <is>
          <t>Estimated Fair Value [Member] | Level 3 Inputs [Member]</t>
        </is>
      </c>
      <c r="C71" s="4" t="inlineStr">
        <is>
          <t xml:space="preserve"> </t>
        </is>
      </c>
      <c r="D71" s="4" t="inlineStr">
        <is>
          <t xml:space="preserve"> </t>
        </is>
      </c>
    </row>
    <row r="72">
      <c r="A72" s="3" t="inlineStr">
        <is>
          <t>Fair Value Balance Sheet Grouping Financial Statement Captions [Line Items]</t>
        </is>
      </c>
      <c r="C72" s="4" t="inlineStr">
        <is>
          <t xml:space="preserve"> </t>
        </is>
      </c>
      <c r="D72" s="4" t="inlineStr">
        <is>
          <t xml:space="preserve"> </t>
        </is>
      </c>
    </row>
    <row r="73">
      <c r="A73" s="4" t="inlineStr">
        <is>
          <t>Loans</t>
        </is>
      </c>
      <c r="B73" s="4" t="inlineStr">
        <is>
          <t>[1]</t>
        </is>
      </c>
      <c r="C73" s="5" t="n">
        <v>20528</v>
      </c>
      <c r="D73" s="5" t="n">
        <v>21454</v>
      </c>
    </row>
    <row r="74">
      <c r="A74" s="4" t="inlineStr">
        <is>
          <t>Long-lived assets held for sale</t>
        </is>
      </c>
      <c r="C74" s="6" t="n">
        <v>1483</v>
      </c>
      <c r="D74" s="6" t="n">
        <v>1509</v>
      </c>
    </row>
    <row r="75"/>
    <row r="76">
      <c r="A76" s="4" t="inlineStr">
        <is>
          <t>[1] Comprised of collateral dependent loans.</t>
        </is>
      </c>
    </row>
  </sheetData>
  <mergeCells count="3">
    <mergeCell ref="A1:B1"/>
    <mergeCell ref="A75:C75"/>
    <mergeCell ref="A76:C7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Business Segment Asset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Goodwill</t>
        </is>
      </c>
      <c r="B3" s="6" t="n">
        <v>67071</v>
      </c>
      <c r="C3" s="6" t="n">
        <v>67071</v>
      </c>
    </row>
    <row r="4">
      <c r="A4" s="4" t="inlineStr">
        <is>
          <t>Other intangible assets, net</t>
        </is>
      </c>
      <c r="B4" s="5" t="n">
        <v>5879</v>
      </c>
      <c r="C4" s="5" t="n">
        <v>6343</v>
      </c>
    </row>
    <row r="5">
      <c r="A5" s="4" t="inlineStr">
        <is>
          <t>Total assets</t>
        </is>
      </c>
      <c r="B5" s="5" t="n">
        <v>6141298</v>
      </c>
      <c r="C5" s="5" t="n">
        <v>5797272</v>
      </c>
    </row>
    <row r="6">
      <c r="A6" s="4" t="inlineStr">
        <is>
          <t>Banking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oodwill</t>
        </is>
      </c>
      <c r="B8" s="5" t="n">
        <v>48536</v>
      </c>
      <c r="C8" s="5" t="n">
        <v>48536</v>
      </c>
    </row>
    <row r="9">
      <c r="A9" s="4" t="inlineStr">
        <is>
          <t>All Other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5" t="n">
        <v>18535</v>
      </c>
      <c r="C11" s="5" t="n">
        <v>18535</v>
      </c>
    </row>
    <row r="12">
      <c r="A12" s="4" t="inlineStr">
        <is>
          <t>Operating Segment [Member] | Banki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oodwill</t>
        </is>
      </c>
      <c r="B14" s="5" t="n">
        <v>48536</v>
      </c>
      <c r="C14" s="5" t="n">
        <v>48536</v>
      </c>
    </row>
    <row r="15">
      <c r="A15" s="4" t="inlineStr">
        <is>
          <t>Other intangible assets, net</t>
        </is>
      </c>
      <c r="B15" s="5" t="n">
        <v>0</v>
      </c>
      <c r="C15" s="5" t="n">
        <v>0</v>
      </c>
    </row>
    <row r="16">
      <c r="A16" s="4" t="inlineStr">
        <is>
          <t>Total assets</t>
        </is>
      </c>
      <c r="B16" s="5" t="n">
        <v>6100251</v>
      </c>
      <c r="C16" s="5" t="n">
        <v>5756441</v>
      </c>
    </row>
    <row r="17">
      <c r="A17" s="4" t="inlineStr">
        <is>
          <t>Operating Segment [Member] | All Oth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oodwill</t>
        </is>
      </c>
      <c r="B19" s="5" t="n">
        <v>18535</v>
      </c>
      <c r="C19" s="5" t="n">
        <v>18535</v>
      </c>
    </row>
    <row r="20">
      <c r="A20" s="4" t="inlineStr">
        <is>
          <t>Other intangible assets, net</t>
        </is>
      </c>
      <c r="B20" s="5" t="n">
        <v>5879</v>
      </c>
      <c r="C20" s="5" t="n">
        <v>6343</v>
      </c>
    </row>
    <row r="21">
      <c r="A21" s="4" t="inlineStr">
        <is>
          <t>Total assets</t>
        </is>
      </c>
      <c r="B21" s="6" t="n">
        <v>41047</v>
      </c>
      <c r="C21" s="6" t="n">
        <v>408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Business Segment Profit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 (expense)</t>
        </is>
      </c>
      <c r="B4" s="6" t="n">
        <v>42337</v>
      </c>
      <c r="C4" s="4" t="inlineStr">
        <is>
          <t xml:space="preserve"> </t>
        </is>
      </c>
      <c r="D4" s="6" t="n">
        <v>41597</v>
      </c>
      <c r="E4" s="4" t="inlineStr">
        <is>
          <t xml:space="preserve"> </t>
        </is>
      </c>
      <c r="F4" s="6" t="n">
        <v>84152</v>
      </c>
      <c r="G4" s="6" t="n">
        <v>81155</v>
      </c>
    </row>
    <row r="5">
      <c r="A5" s="4" t="inlineStr">
        <is>
          <t>Provision for credit losses</t>
        </is>
      </c>
      <c r="B5" s="5" t="n">
        <v>-3230</v>
      </c>
      <c r="C5" s="4" t="inlineStr">
        <is>
          <t xml:space="preserve"> </t>
        </is>
      </c>
      <c r="D5" s="5" t="n">
        <v>-563</v>
      </c>
      <c r="E5" s="4" t="inlineStr">
        <is>
          <t xml:space="preserve"> </t>
        </is>
      </c>
      <c r="F5" s="5" t="n">
        <v>-7444</v>
      </c>
      <c r="G5" s="5" t="n">
        <v>-2882</v>
      </c>
    </row>
    <row r="6">
      <c r="A6" s="4" t="inlineStr">
        <is>
          <t>Noninterest income</t>
        </is>
      </c>
      <c r="B6" s="5" t="n">
        <v>11466</v>
      </c>
      <c r="C6" s="4" t="inlineStr">
        <is>
          <t xml:space="preserve"> </t>
        </is>
      </c>
      <c r="D6" s="5" t="n">
        <v>11360</v>
      </c>
      <c r="E6" s="4" t="inlineStr">
        <is>
          <t xml:space="preserve"> </t>
        </is>
      </c>
      <c r="F6" s="5" t="n">
        <v>22390</v>
      </c>
      <c r="G6" s="5" t="n">
        <v>22682</v>
      </c>
    </row>
    <row r="7">
      <c r="A7" s="4" t="inlineStr">
        <is>
          <t>Noninterest expense</t>
        </is>
      </c>
      <c r="B7" s="5" t="n">
        <v>-33782</v>
      </c>
      <c r="C7" s="4" t="inlineStr">
        <is>
          <t xml:space="preserve"> </t>
        </is>
      </c>
      <c r="D7" s="5" t="n">
        <v>-32887</v>
      </c>
      <c r="E7" s="4" t="inlineStr">
        <is>
          <t xml:space="preserve"> </t>
        </is>
      </c>
      <c r="F7" s="5" t="n">
        <v>-67443</v>
      </c>
      <c r="G7" s="5" t="n">
        <v>-63022</v>
      </c>
    </row>
    <row r="8">
      <c r="A8" s="4" t="inlineStr">
        <is>
          <t>Income (loss) before income taxes</t>
        </is>
      </c>
      <c r="B8" s="5" t="n">
        <v>16791</v>
      </c>
      <c r="C8" s="4" t="inlineStr">
        <is>
          <t xml:space="preserve"> </t>
        </is>
      </c>
      <c r="D8" s="5" t="n">
        <v>19507</v>
      </c>
      <c r="E8" s="4" t="inlineStr">
        <is>
          <t xml:space="preserve"> </t>
        </is>
      </c>
      <c r="F8" s="5" t="n">
        <v>31655</v>
      </c>
      <c r="G8" s="5" t="n">
        <v>37933</v>
      </c>
    </row>
    <row r="9">
      <c r="A9" s="4" t="inlineStr">
        <is>
          <t>Income tax (expense) benefit</t>
        </is>
      </c>
      <c r="B9" s="5" t="n">
        <v>-2418</v>
      </c>
      <c r="C9" s="4" t="inlineStr">
        <is>
          <t xml:space="preserve"> </t>
        </is>
      </c>
      <c r="D9" s="5" t="n">
        <v>-3859</v>
      </c>
      <c r="E9" s="4" t="inlineStr">
        <is>
          <t xml:space="preserve"> </t>
        </is>
      </c>
      <c r="F9" s="5" t="n">
        <v>-5193</v>
      </c>
      <c r="G9" s="5" t="n">
        <v>-7302</v>
      </c>
    </row>
    <row r="10">
      <c r="A10" s="4" t="inlineStr">
        <is>
          <t>Net income (loss)</t>
        </is>
      </c>
      <c r="B10" s="5" t="n">
        <v>14373</v>
      </c>
      <c r="C10" s="6" t="n">
        <v>12089</v>
      </c>
      <c r="D10" s="5" t="n">
        <v>15648</v>
      </c>
      <c r="E10" s="6" t="n">
        <v>14983</v>
      </c>
      <c r="F10" s="5" t="n">
        <v>26462</v>
      </c>
      <c r="G10" s="5" t="n">
        <v>30631</v>
      </c>
    </row>
    <row r="11">
      <c r="A11" s="4" t="inlineStr">
        <is>
          <t>Operating Segment [Member] | Bank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terest income (expense)</t>
        </is>
      </c>
      <c r="B13" s="5" t="n">
        <v>43397</v>
      </c>
      <c r="C13" s="4" t="inlineStr">
        <is>
          <t xml:space="preserve"> </t>
        </is>
      </c>
      <c r="D13" s="5" t="n">
        <v>42658</v>
      </c>
      <c r="E13" s="4" t="inlineStr">
        <is>
          <t xml:space="preserve"> </t>
        </is>
      </c>
      <c r="F13" s="5" t="n">
        <v>86272</v>
      </c>
      <c r="G13" s="5" t="n">
        <v>83276</v>
      </c>
    </row>
    <row r="14">
      <c r="A14" s="4" t="inlineStr">
        <is>
          <t>Provision for credit losses</t>
        </is>
      </c>
      <c r="B14" s="5" t="n">
        <v>-3230</v>
      </c>
      <c r="C14" s="4" t="inlineStr">
        <is>
          <t xml:space="preserve"> </t>
        </is>
      </c>
      <c r="D14" s="5" t="n">
        <v>-563</v>
      </c>
      <c r="E14" s="4" t="inlineStr">
        <is>
          <t xml:space="preserve"> </t>
        </is>
      </c>
      <c r="F14" s="5" t="n">
        <v>-7444</v>
      </c>
      <c r="G14" s="5" t="n">
        <v>-2882</v>
      </c>
    </row>
    <row r="15">
      <c r="A15" s="4" t="inlineStr">
        <is>
          <t>Noninterest income</t>
        </is>
      </c>
      <c r="B15" s="5" t="n">
        <v>7498</v>
      </c>
      <c r="C15" s="4" t="inlineStr">
        <is>
          <t xml:space="preserve"> </t>
        </is>
      </c>
      <c r="D15" s="5" t="n">
        <v>7701</v>
      </c>
      <c r="E15" s="4" t="inlineStr">
        <is>
          <t xml:space="preserve"> </t>
        </is>
      </c>
      <c r="F15" s="5" t="n">
        <v>13873</v>
      </c>
      <c r="G15" s="5" t="n">
        <v>14328</v>
      </c>
    </row>
    <row r="16">
      <c r="A16" s="4" t="inlineStr">
        <is>
          <t>Noninterest expense</t>
        </is>
      </c>
      <c r="B16" s="5" t="n">
        <v>-29971</v>
      </c>
      <c r="C16" s="4" t="inlineStr">
        <is>
          <t xml:space="preserve"> </t>
        </is>
      </c>
      <c r="D16" s="5" t="n">
        <v>-28892</v>
      </c>
      <c r="E16" s="4" t="inlineStr">
        <is>
          <t xml:space="preserve"> </t>
        </is>
      </c>
      <c r="F16" s="5" t="n">
        <v>-59744</v>
      </c>
      <c r="G16" s="5" t="n">
        <v>-54764</v>
      </c>
    </row>
    <row r="17">
      <c r="A17" s="4" t="inlineStr">
        <is>
          <t>Income (loss) before income taxes</t>
        </is>
      </c>
      <c r="B17" s="5" t="n">
        <v>17694</v>
      </c>
      <c r="C17" s="4" t="inlineStr">
        <is>
          <t xml:space="preserve"> </t>
        </is>
      </c>
      <c r="D17" s="5" t="n">
        <v>20904</v>
      </c>
      <c r="E17" s="4" t="inlineStr">
        <is>
          <t xml:space="preserve"> </t>
        </is>
      </c>
      <c r="F17" s="5" t="n">
        <v>32957</v>
      </c>
      <c r="G17" s="5" t="n">
        <v>39958</v>
      </c>
    </row>
    <row r="18">
      <c r="A18" s="4" t="inlineStr">
        <is>
          <t>Income tax (expense) benefit</t>
        </is>
      </c>
      <c r="B18" s="5" t="n">
        <v>-2879</v>
      </c>
      <c r="C18" s="4" t="inlineStr">
        <is>
          <t xml:space="preserve"> </t>
        </is>
      </c>
      <c r="D18" s="5" t="n">
        <v>-4239</v>
      </c>
      <c r="E18" s="4" t="inlineStr">
        <is>
          <t xml:space="preserve"> </t>
        </is>
      </c>
      <c r="F18" s="5" t="n">
        <v>-5509</v>
      </c>
      <c r="G18" s="5" t="n">
        <v>-7875</v>
      </c>
    </row>
    <row r="19">
      <c r="A19" s="4" t="inlineStr">
        <is>
          <t>Net income (loss)</t>
        </is>
      </c>
      <c r="B19" s="5" t="n">
        <v>14815</v>
      </c>
      <c r="C19" s="4" t="inlineStr">
        <is>
          <t xml:space="preserve"> </t>
        </is>
      </c>
      <c r="D19" s="5" t="n">
        <v>16665</v>
      </c>
      <c r="E19" s="4" t="inlineStr">
        <is>
          <t xml:space="preserve"> </t>
        </is>
      </c>
      <c r="F19" s="5" t="n">
        <v>27448</v>
      </c>
      <c r="G19" s="5" t="n">
        <v>32083</v>
      </c>
    </row>
    <row r="20">
      <c r="A20" s="4" t="inlineStr">
        <is>
          <t>Operating Segment [Member] | All Oth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terest income (expense)</t>
        </is>
      </c>
      <c r="B22" s="5" t="n">
        <v>-1060</v>
      </c>
      <c r="C22" s="4" t="inlineStr">
        <is>
          <t xml:space="preserve"> </t>
        </is>
      </c>
      <c r="D22" s="5" t="n">
        <v>-1061</v>
      </c>
      <c r="E22" s="4" t="inlineStr">
        <is>
          <t xml:space="preserve"> </t>
        </is>
      </c>
      <c r="F22" s="5" t="n">
        <v>-2120</v>
      </c>
      <c r="G22" s="5" t="n">
        <v>-2121</v>
      </c>
    </row>
    <row r="23">
      <c r="A23" s="4" t="inlineStr">
        <is>
          <t>Provision for credit losses</t>
        </is>
      </c>
      <c r="B23" s="5" t="n">
        <v>0</v>
      </c>
      <c r="C23" s="4" t="inlineStr">
        <is>
          <t xml:space="preserve"> </t>
        </is>
      </c>
      <c r="D23" s="5" t="n">
        <v>0</v>
      </c>
      <c r="E23" s="4" t="inlineStr">
        <is>
          <t xml:space="preserve"> </t>
        </is>
      </c>
      <c r="F23" s="5" t="n">
        <v>0</v>
      </c>
      <c r="G23" s="5" t="n">
        <v>0</v>
      </c>
    </row>
    <row r="24">
      <c r="A24" s="4" t="inlineStr">
        <is>
          <t>Noninterest income</t>
        </is>
      </c>
      <c r="B24" s="5" t="n">
        <v>3968</v>
      </c>
      <c r="C24" s="4" t="inlineStr">
        <is>
          <t xml:space="preserve"> </t>
        </is>
      </c>
      <c r="D24" s="5" t="n">
        <v>3659</v>
      </c>
      <c r="E24" s="4" t="inlineStr">
        <is>
          <t xml:space="preserve"> </t>
        </is>
      </c>
      <c r="F24" s="5" t="n">
        <v>8517</v>
      </c>
      <c r="G24" s="5" t="n">
        <v>8354</v>
      </c>
    </row>
    <row r="25">
      <c r="A25" s="4" t="inlineStr">
        <is>
          <t>Noninterest expense</t>
        </is>
      </c>
      <c r="B25" s="5" t="n">
        <v>-3811</v>
      </c>
      <c r="C25" s="4" t="inlineStr">
        <is>
          <t xml:space="preserve"> </t>
        </is>
      </c>
      <c r="D25" s="5" t="n">
        <v>-3995</v>
      </c>
      <c r="E25" s="4" t="inlineStr">
        <is>
          <t xml:space="preserve"> </t>
        </is>
      </c>
      <c r="F25" s="5" t="n">
        <v>-7699</v>
      </c>
      <c r="G25" s="5" t="n">
        <v>-8258</v>
      </c>
    </row>
    <row r="26">
      <c r="A26" s="4" t="inlineStr">
        <is>
          <t>Income (loss) before income taxes</t>
        </is>
      </c>
      <c r="B26" s="5" t="n">
        <v>-903</v>
      </c>
      <c r="C26" s="4" t="inlineStr">
        <is>
          <t xml:space="preserve"> </t>
        </is>
      </c>
      <c r="D26" s="5" t="n">
        <v>-1397</v>
      </c>
      <c r="E26" s="4" t="inlineStr">
        <is>
          <t xml:space="preserve"> </t>
        </is>
      </c>
      <c r="F26" s="5" t="n">
        <v>-1302</v>
      </c>
      <c r="G26" s="5" t="n">
        <v>-2025</v>
      </c>
    </row>
    <row r="27">
      <c r="A27" s="4" t="inlineStr">
        <is>
          <t>Income tax (expense) benefit</t>
        </is>
      </c>
      <c r="B27" s="5" t="n">
        <v>461</v>
      </c>
      <c r="C27" s="4" t="inlineStr">
        <is>
          <t xml:space="preserve"> </t>
        </is>
      </c>
      <c r="D27" s="5" t="n">
        <v>380</v>
      </c>
      <c r="E27" s="4" t="inlineStr">
        <is>
          <t xml:space="preserve"> </t>
        </is>
      </c>
      <c r="F27" s="5" t="n">
        <v>316</v>
      </c>
      <c r="G27" s="5" t="n">
        <v>573</v>
      </c>
    </row>
    <row r="28">
      <c r="A28" s="4" t="inlineStr">
        <is>
          <t>Net income (loss)</t>
        </is>
      </c>
      <c r="B28" s="6" t="n">
        <v>-442</v>
      </c>
      <c r="C28" s="4" t="inlineStr">
        <is>
          <t xml:space="preserve"> </t>
        </is>
      </c>
      <c r="D28" s="6" t="n">
        <v>-1017</v>
      </c>
      <c r="E28" s="4" t="inlineStr">
        <is>
          <t xml:space="preserve"> </t>
        </is>
      </c>
      <c r="F28" s="6" t="n">
        <v>-986</v>
      </c>
      <c r="G28" s="6" t="n">
        <v>-1452</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46:58Z</dcterms:created>
  <dcterms:modified xmlns:dcterms="http://purl.org/dc/terms/" xmlns:xsi="http://www.w3.org/2001/XMLSchema-instance" xsi:type="dcterms:W3CDTF">2023-08-07T20:46:58Z</dcterms:modified>
</cp:coreProperties>
</file>